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sheetId="4" r:id="rId4"/>
    <s:sheet name="Consolidated Balance Sheets (Pa" sheetId="5" r:id="rId5"/>
    <s:sheet name="Consolidated Statement of Share" sheetId="6" r:id="rId6"/>
    <s:sheet name="Consolidated Statement of Shar7" sheetId="7" r:id="rId7"/>
    <s:sheet name="Consolidated Statements of Cash" sheetId="8" r:id="rId8"/>
    <s:sheet name="Consolidated Statements of Cas9" sheetId="9" r:id="rId9"/>
    <s:sheet name="Summary of Significant Accounti" sheetId="10" r:id="rId10"/>
    <s:sheet name="Recent Accounting Pronouncement" sheetId="11" r:id="rId11"/>
    <s:sheet name="Acquisition of Businesses" sheetId="12" r:id="rId12"/>
    <s:sheet name="Impairment and Write-Down of Pr" sheetId="13" r:id="rId13"/>
    <s:sheet name="Stock-Based Compensation" sheetId="14" r:id="rId14"/>
    <s:sheet name="Earnings Per Common Share" sheetId="15" r:id="rId15"/>
    <s:sheet name="Pension Plans and Other Post-Re" sheetId="16" r:id="rId16"/>
    <s:sheet name="Other Operating (Income) Loss, " sheetId="17" r:id="rId17"/>
    <s:sheet name="Interest Expense, Net" sheetId="18" r:id="rId18"/>
    <s:sheet name="Income Taxes" sheetId="19" r:id="rId19"/>
    <s:sheet name="Inventories" sheetId="20" r:id="rId20"/>
    <s:sheet name="Goodwill" sheetId="21" r:id="rId21"/>
    <s:sheet name="Property, Plant and Equipment" sheetId="22" r:id="rId22"/>
    <s:sheet name="Intangible Assets" sheetId="23" r:id="rId23"/>
    <s:sheet name="Other Assets" sheetId="24" r:id="rId24"/>
    <s:sheet name="Closure and Restructuring Costs" sheetId="25" r:id="rId25"/>
    <s:sheet name="Trade and Other Payables" sheetId="26" r:id="rId26"/>
    <s:sheet name="Changes in Accumulated Other Co" sheetId="27" r:id="rId27"/>
    <s:sheet name="Long-Term Debt" sheetId="28" r:id="rId28"/>
    <s:sheet name="Other Liabilities and Deferred " sheetId="29" r:id="rId29"/>
    <s:sheet name="Shareholders' Equity" sheetId="30" r:id="rId30"/>
    <s:sheet name="Commitments and Contingencies" sheetId="31" r:id="rId31"/>
    <s:sheet name="Derivatives and Hedging Activit" sheetId="32" r:id="rId32"/>
    <s:sheet name="Segment Disclosures" sheetId="33" r:id="rId33"/>
    <s:sheet name="Supplemental Guarantor Financia" sheetId="34" r:id="rId34"/>
    <s:sheet name="Interim Financial Results" sheetId="35" r:id="rId35"/>
    <s:sheet name="Valuation and Qualifying Accoun" sheetId="36" r:id="rId36"/>
    <s:sheet name="Summary of Significant Accoun37" sheetId="37" r:id="rId37"/>
    <s:sheet name="Summary of Significant Accoun38" sheetId="38" r:id="rId38"/>
    <s:sheet name="Acquisition of Businesses (Tabl" sheetId="39" r:id="rId39"/>
    <s:sheet name="Stock-Based Compensation (Table" sheetId="40" r:id="rId40"/>
    <s:sheet name="Earnings Per Common Share (Tabl" sheetId="41" r:id="rId41"/>
    <s:sheet name="Pension Plans and Other Post-42" sheetId="42" r:id="rId42"/>
    <s:sheet name="Other Operating (Income) Loss43" sheetId="43" r:id="rId43"/>
    <s:sheet name="Interest Expense, Net (Tables)" sheetId="44" r:id="rId44"/>
    <s:sheet name="Income Taxes (Tables)" sheetId="45" r:id="rId45"/>
    <s:sheet name="Inventories (Tables)" sheetId="46" r:id="rId46"/>
    <s:sheet name="Goodwill (Tables)" sheetId="47" r:id="rId47"/>
    <s:sheet name="Property, Plant and Equipment (" sheetId="48" r:id="rId48"/>
    <s:sheet name="Intangible Assets (Tables)" sheetId="49" r:id="rId49"/>
    <s:sheet name="Other Assets (Tables)" sheetId="50" r:id="rId50"/>
    <s:sheet name="Closure and Restructuring Cos51" sheetId="51" r:id="rId51"/>
    <s:sheet name="Trade and Other Payables (Table" sheetId="52" r:id="rId52"/>
    <s:sheet name="Changes in Accumulated Other 53" sheetId="53" r:id="rId53"/>
    <s:sheet name="Long-Term Debt (Tables)" sheetId="54" r:id="rId54"/>
    <s:sheet name="Other Liabilities and Deferre55" sheetId="55" r:id="rId55"/>
    <s:sheet name="Shareholders' Equity (Tables)" sheetId="56" r:id="rId56"/>
    <s:sheet name="Commitments and Contingencies (" sheetId="57" r:id="rId57"/>
    <s:sheet name="Derivatives and Hedging Activ58" sheetId="58" r:id="rId58"/>
    <s:sheet name="Segment Disclosures (Tables)" sheetId="59" r:id="rId59"/>
    <s:sheet name="Supplemental Guarantor Financ60" sheetId="60" r:id="rId60"/>
    <s:sheet name="Interim Financial Results (Tabl" sheetId="61" r:id="rId61"/>
    <s:sheet name="Summary of Significant Accoun62" sheetId="62" r:id="rId62"/>
    <s:sheet name="Summary of Significant Accoun63" sheetId="63" r:id="rId63"/>
    <s:sheet name="Acquisition of Businesses - Add" sheetId="64" r:id="rId64"/>
    <s:sheet name="Acquisition of Businesses - Fai" sheetId="65" r:id="rId65"/>
    <s:sheet name="Acquisition of Businesses - F66" sheetId="66" r:id="rId66"/>
    <s:sheet name="Acquisition of Businesses - F67" sheetId="67" r:id="rId67"/>
    <s:sheet name="Acquisition of Businesses - F68" sheetId="68" r:id="rId68"/>
    <s:sheet name="Acquisition of Businesses - F69" sheetId="69" r:id="rId69"/>
    <s:sheet name="Acquisition of Businesses - F70" sheetId="70" r:id="rId70"/>
    <s:sheet name="Impairment and Write-Down of 71" sheetId="71" r:id="rId71"/>
    <s:sheet name="Stock-Based Compensation - Summ" sheetId="72" r:id="rId72"/>
    <s:sheet name="Stock-Based Compensation - Assu" sheetId="73" r:id="rId73"/>
    <s:sheet name="Stock-Based Compensation - Addi" sheetId="74" r:id="rId74"/>
    <s:sheet name="Stock-Based Compensation - Su75" sheetId="75" r:id="rId75"/>
    <s:sheet name="Earnings Per Common Share - Add" sheetId="76" r:id="rId76"/>
    <s:sheet name="Earnings Per Common Share - Rec" sheetId="77" r:id="rId77"/>
    <s:sheet name="Earnings Per Common Share - Sec" sheetId="78" r:id="rId78"/>
    <s:sheet name="Pension Plans and Other Post-79" sheetId="79" r:id="rId79"/>
    <s:sheet name="Pension Plans and Other Post-80" sheetId="80" r:id="rId80"/>
    <s:sheet name="Pension Plans and Other Post-81" sheetId="81" r:id="rId81"/>
    <s:sheet name="Pension Plans and Other Post-82" sheetId="82" r:id="rId82"/>
    <s:sheet name="Pension Plans and Other Post-83" sheetId="83" r:id="rId83"/>
    <s:sheet name="Pension Plans and Other Post-84" sheetId="84" r:id="rId84"/>
    <s:sheet name="Pension Plans and Other Post-85" sheetId="85" r:id="rId85"/>
    <s:sheet name="Pension Plans and Other Post-86" sheetId="86" r:id="rId86"/>
    <s:sheet name="Pension Plans and Other Post-87" sheetId="87" r:id="rId87"/>
    <s:sheet name="Pension Plans and Other Post-88" sheetId="88" r:id="rId88"/>
    <s:sheet name="Pension Plans and Other Post-89" sheetId="89" r:id="rId89"/>
    <s:sheet name="Pension Plans and Other Post-90" sheetId="90" r:id="rId90"/>
    <s:sheet name="Pension Plans and Other Post-91" sheetId="91" r:id="rId91"/>
    <s:sheet name="Pension Plans and Other Post-92" sheetId="92" r:id="rId92"/>
    <s:sheet name="Pension Plans and Other Post-93" sheetId="93" r:id="rId93"/>
    <s:sheet name="Pension Plans and Other Post-94" sheetId="94" r:id="rId94"/>
    <s:sheet name="Pension Plans and Other Post-95" sheetId="95" r:id="rId95"/>
    <s:sheet name="Other Operating (Income) Loss96" sheetId="96" r:id="rId96"/>
    <s:sheet name="Other Operating (Income) Loss97" sheetId="97" r:id="rId97"/>
    <s:sheet name="Interest Expense, Net - Compone" sheetId="98" r:id="rId98"/>
    <s:sheet name="Interest Expense, Net - Compo99" sheetId="99" r:id="rId99"/>
    <s:sheet name="Income Taxes - Components of Ea" sheetId="100" r:id="rId100"/>
    <s:sheet name="Income Taxes - Provisions for I" sheetId="101" r:id="rId101"/>
    <s:sheet name="Income Taxes - Additional Infor" sheetId="102" r:id="rId102"/>
    <s:sheet name="Income Taxes - Reconciliation o" sheetId="103" r:id="rId103"/>
    <s:sheet name="Income Taxes - Deferred Tax Ass" sheetId="104" r:id="rId104"/>
    <s:sheet name="Income Taxes - Gross Unrecogniz" sheetId="105" r:id="rId105"/>
    <s:sheet name="Inventories - Components of Inv" sheetId="106" r:id="rId106"/>
    <s:sheet name="Goodwill - Changes in Carrying " sheetId="107" r:id="rId107"/>
    <s:sheet name="Goodwill - Additional Informati" sheetId="108" r:id="rId108"/>
    <s:sheet name="Property, Plant and Equipment -" sheetId="109" r:id="rId109"/>
    <s:sheet name="Property, Plant and Equipmen110" sheetId="110" r:id="rId110"/>
    <s:sheet name="Intangible Assets - Components " sheetId="111" r:id="rId111"/>
    <s:sheet name="Intangible Assets - Additional " sheetId="112" r:id="rId112"/>
    <s:sheet name="Intangible Assets - Amortizatio" sheetId="113" r:id="rId113"/>
    <s:sheet name="Other Assets - Components of Ot" sheetId="114" r:id="rId114"/>
    <s:sheet name="Closure and Restructuring Co115" sheetId="115" r:id="rId115"/>
    <s:sheet name="Closure and Restructuring Co116" sheetId="116" r:id="rId116"/>
    <s:sheet name="Closure and Restructuring Co117" sheetId="117" r:id="rId117"/>
    <s:sheet name="Trade and Other Payables - Comp" sheetId="118" r:id="rId118"/>
    <s:sheet name="Changes in Accumulated Other119" sheetId="119" r:id="rId119"/>
    <s:sheet name="Changes in Accumulated Other120" sheetId="120" r:id="rId120"/>
    <s:sheet name="Long-Term Debt - Components of " sheetId="121" r:id="rId121"/>
    <s:sheet name="Long-Term Debt - Components 122" sheetId="122" r:id="rId122"/>
    <s:sheet name="Long-Term Debt - Principal Long" sheetId="123" r:id="rId123"/>
    <s:sheet name="Long-Term Debt - Additional Inf" sheetId="124" r:id="rId124"/>
    <s:sheet name="Other Liabilities and Deferr125" sheetId="125" r:id="rId125"/>
    <s:sheet name="Other Liabilities and Deferr126" sheetId="126" r:id="rId126"/>
    <s:sheet name="Other Liabilities and Deferr127" sheetId="127" r:id="rId127"/>
    <s:sheet name="Shareholders' Equity - Addition" sheetId="128" r:id="rId128"/>
    <s:sheet name="Shareholders' Equity - Changes " sheetId="129" r:id="rId129"/>
    <s:sheet name="Shareholders' Equity - Chang130" sheetId="130" r:id="rId130"/>
    <s:sheet name="Commitments and Contingencies -" sheetId="131" r:id="rId131"/>
    <s:sheet name="Commitments and Contingencie132" sheetId="132" r:id="rId132"/>
    <s:sheet name="Commitments and Contingencie133" sheetId="133" r:id="rId133"/>
    <s:sheet name="Commitments and Contingencie134" sheetId="134" r:id="rId134"/>
    <s:sheet name="Derivatives and Hedging Acti135" sheetId="135" r:id="rId135"/>
    <s:sheet name="Derivatives and Hedging Acti136" sheetId="136" r:id="rId136"/>
    <s:sheet name="Derivatives and Hedging Acti137" sheetId="137" r:id="rId137"/>
    <s:sheet name="Derivatives and Hedging Acti138" sheetId="138" r:id="rId138"/>
    <s:sheet name="Derivatives and Hedging Acti139" sheetId="139" r:id="rId139"/>
    <s:sheet name="Segment Disclosures - Additiona" sheetId="140" r:id="rId140"/>
    <s:sheet name="Segment Disclosures - Analysis " sheetId="141" r:id="rId141"/>
    <s:sheet name="Segment Disclosures - Analys142" sheetId="142" r:id="rId142"/>
    <s:sheet name="Segment Disclosures - Consolida" sheetId="143" r:id="rId143"/>
    <s:sheet name="Segment Disclosures - Additions" sheetId="144" r:id="rId144"/>
    <s:sheet name="Segment Disclosures - Geographi" sheetId="145" r:id="rId145"/>
    <s:sheet name="Segment Disclosures - Long-Live" sheetId="146" r:id="rId146"/>
    <s:sheet name="Supplemental Guarantor Finan147" sheetId="147" r:id="rId147"/>
    <s:sheet name="Supplemental Guarantor Finan148" sheetId="148" r:id="rId148"/>
    <s:sheet name="Supplemental Guarantor Finan149" sheetId="149" r:id="rId149"/>
    <s:sheet name="Supplemental Guarantor Finan150" sheetId="150" r:id="rId150"/>
    <s:sheet name="Interim Financial Results - Sch" sheetId="151" r:id="rId151"/>
    <s:sheet name="Interim Financial Results - 152" sheetId="152" r:id="rId152"/>
    <s:sheet name="Schedule II - Valuation and Qua" sheetId="153" r:id="rId153"/>
  </s:sheets>
  <s:definedNames/>
  <s:calcPr calcId="124519" calcMode="auto" fullCalcOnLoad="1"/>
</s:workbook>
</file>

<file path=xl/sharedStrings.xml><?xml version="1.0" encoding="utf-8"?>
<sst xmlns="http://schemas.openxmlformats.org/spreadsheetml/2006/main" uniqueCount="1539">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FS</t>
  </si>
  <si>
    <t>Entity Registrant Name</t>
  </si>
  <si>
    <t>Domta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and Comprehensive (Loss) Income - USD ($) shares in Millions, $ in Millions</t>
  </si>
  <si>
    <t>Dec. 31, 2014</t>
  </si>
  <si>
    <t>Dec. 31, 2013</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NOTE 4)</t>
  </si>
  <si>
    <t>Closure and restructuring costs (NOTE 16)</t>
  </si>
  <si>
    <t>Other operating (income) loss (NOTE 8)</t>
  </si>
  <si>
    <t>Operating income</t>
  </si>
  <si>
    <t>Interest expense, net (NOTE 9)</t>
  </si>
  <si>
    <t>Earnings before income taxes and equity loss</t>
  </si>
  <si>
    <t>Income tax expense (benefit) (NOTE 10)</t>
  </si>
  <si>
    <t>Equity loss, net of taxes</t>
  </si>
  <si>
    <t>Net earnings</t>
  </si>
  <si>
    <t>Per common shares (in dollars) (NOTE 6)</t>
  </si>
  <si>
    <t>Basic</t>
  </si>
  <si>
    <t>Diluted</t>
  </si>
  <si>
    <t>Weighted average number of common and exchangeable shares outstanding (millions)</t>
  </si>
  <si>
    <t>Cash dividends per common share</t>
  </si>
  <si>
    <t>Net losses arising during the period, net of tax $(28) (2014 - $(15); 2013 - $ (6))</t>
  </si>
  <si>
    <t>Less: Reclassification adjustments for losses included in net earnings, net of tax</t>
  </si>
  <si>
    <t>Foreign currency translation adjustments</t>
  </si>
  <si>
    <t>Change in unrecognized gains and prior service cost related to pension and post-retirement benefit plans, net of tax</t>
  </si>
  <si>
    <t>Other comprehensive (loss) income</t>
  </si>
  <si>
    <t>Comprehensive (loss) income</t>
  </si>
  <si>
    <t>Consolidated Statements of Earnings and Comprehensive (Loss) Income (Parenthetical) - USD ($) $ in Millions</t>
  </si>
  <si>
    <t>Net losses arising during the period, tax</t>
  </si>
  <si>
    <t>Reclassification adjustment for losses included in net earnings, tax</t>
  </si>
  <si>
    <t>Change in unrecognized gains (losses) and prior service cost related to pension and post-retirement benefit plans, tax</t>
  </si>
  <si>
    <t>Consolidated Balance Sheets - USD ($) $ in Millions</t>
  </si>
  <si>
    <t>Current assets</t>
  </si>
  <si>
    <t>Cash and cash equivalents</t>
  </si>
  <si>
    <t>Receivables, less allowances of $6 and $6</t>
  </si>
  <si>
    <t>Inventories (NOTE 11)</t>
  </si>
  <si>
    <t>Prepaid expenses</t>
  </si>
  <si>
    <t>Income and other taxes receivable</t>
  </si>
  <si>
    <t>Deferred income taxes (NOTE 10)</t>
  </si>
  <si>
    <t>Total current assets</t>
  </si>
  <si>
    <t>Net property, plant and equipment (NOTE 13)</t>
  </si>
  <si>
    <t>Goodwill (NOTE 12)</t>
  </si>
  <si>
    <t>Intangible assets, net of amortization (NOTE 14)</t>
  </si>
  <si>
    <t>Other assets (NOTE 15)</t>
  </si>
  <si>
    <t>Total assets</t>
  </si>
  <si>
    <t>Current liabilities</t>
  </si>
  <si>
    <t>Bank indebtedness</t>
  </si>
  <si>
    <t>Trade and other payables (NOTE 17)</t>
  </si>
  <si>
    <t>Income and other taxes payable</t>
  </si>
  <si>
    <t>Long-term debt due within one year (NOTE 19)</t>
  </si>
  <si>
    <t>Total current liabilities</t>
  </si>
  <si>
    <t>Long-term debt (NOTE 19)</t>
  </si>
  <si>
    <t>Deferred income taxes and other (NOTE 10)</t>
  </si>
  <si>
    <t>Other liabilities and deferred credits (NOTE 20)</t>
  </si>
  <si>
    <t>Commitments and contingencies (NOTE 22)</t>
  </si>
  <si>
    <t xml:space="preserve"> </t>
  </si>
  <si>
    <t>Shareholders' equity (NOTE 21)</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 USD ($) $ in Millions</t>
  </si>
  <si>
    <t>Total</t>
  </si>
  <si>
    <t>Issued and Outstanding Common and Exchangeable Shares [Member]</t>
  </si>
  <si>
    <t>Common Stock, at Par [Member]</t>
  </si>
  <si>
    <t>Exchangeable Shares [Member]</t>
  </si>
  <si>
    <t>Additional Paid-in Capital [Member]</t>
  </si>
  <si>
    <t>Retained Earnings [Member]</t>
  </si>
  <si>
    <t>Accumulated Other Comprehensive Loss [Member]</t>
  </si>
  <si>
    <t>Balance at Dec. 31, 2012</t>
  </si>
  <si>
    <t>Balance, Shares at Dec. 31, 2012</t>
  </si>
  <si>
    <t>Conversion of exchangeable shares</t>
  </si>
  <si>
    <t>Stock-based compensation, net of tax</t>
  </si>
  <si>
    <t>Stock-based compensation, shares</t>
  </si>
  <si>
    <t>Net derivative losses on cash flow hedges:</t>
  </si>
  <si>
    <t>Net losses arising during the period, net of tax</t>
  </si>
  <si>
    <t>Stock repurchase</t>
  </si>
  <si>
    <t>Stock repurchase, shares</t>
  </si>
  <si>
    <t>Cash dividends declared</t>
  </si>
  <si>
    <t>Balance at Dec. 31, 2013</t>
  </si>
  <si>
    <t>Balance, Shares at Dec. 31, 2013</t>
  </si>
  <si>
    <t>Stock split</t>
  </si>
  <si>
    <t>Stock split, Shares</t>
  </si>
  <si>
    <t>Redemption of exchangeable shares</t>
  </si>
  <si>
    <t>Balance at Dec. 31, 2014</t>
  </si>
  <si>
    <t>Balance, Shares at Dec. 31, 2014</t>
  </si>
  <si>
    <t>Balance at Dec. 31, 2015</t>
  </si>
  <si>
    <t>Balance, Shares at Dec. 31, 2015</t>
  </si>
  <si>
    <t>Consolidated Statement of Shareholders' Equity (Parenthetical) - USD ($) $ in Millions</t>
  </si>
  <si>
    <t>Statement Of Stockholders Equity [Abstract]</t>
  </si>
  <si>
    <t>Consolidated Statements of Cash Flows - USD ($) $ in Millions</t>
  </si>
  <si>
    <t>Operating activities</t>
  </si>
  <si>
    <t>Adjustments to reconcile net earnings to cash flows operating activities</t>
  </si>
  <si>
    <t>Deferred income taxes and tax uncertainties (NOTE 10)</t>
  </si>
  <si>
    <t>Net (gains) losses on disposals of property, plant and equipment and sale of business</t>
  </si>
  <si>
    <t>Stock-based compensation expense</t>
  </si>
  <si>
    <t>Equity loss, net</t>
  </si>
  <si>
    <t>Other</t>
  </si>
  <si>
    <t>Changes in assets and liabilities, excluding the effects of acquisition and sale of businesses</t>
  </si>
  <si>
    <t>Receivables</t>
  </si>
  <si>
    <t>Inventories</t>
  </si>
  <si>
    <t>Trade and other payables</t>
  </si>
  <si>
    <t>Income and other taxes</t>
  </si>
  <si>
    <t>Difference between employer pension and other post-retirement contributions and pension and other post-retirement expense</t>
  </si>
  <si>
    <t>Other assets and other liabilities</t>
  </si>
  <si>
    <t>Cash flow provided from operating activities</t>
  </si>
  <si>
    <t>Investing activities</t>
  </si>
  <si>
    <t>Additions to property, plant and equipment</t>
  </si>
  <si>
    <t>Proceeds from disposals of property, plant and equipment and sale of businesses</t>
  </si>
  <si>
    <t>Acquisition of businesses, net of cash acquired (NOTE 3)</t>
  </si>
  <si>
    <t>Cash flow used for investing activities</t>
  </si>
  <si>
    <t>Financing activities</t>
  </si>
  <si>
    <t>Dividend payments</t>
  </si>
  <si>
    <t>Net change in bank indebtedness</t>
  </si>
  <si>
    <t>Change of revolving bank credit facility</t>
  </si>
  <si>
    <t>Proceeds from receivables securitization facility</t>
  </si>
  <si>
    <t>Payments on receivables securitization facility</t>
  </si>
  <si>
    <t>Issuance of long-term debt</t>
  </si>
  <si>
    <t>Repayment of long-term debt</t>
  </si>
  <si>
    <t>Cash flows (used for) provided from financing activities</t>
  </si>
  <si>
    <t>Net decrease in cash and cash equivalents</t>
  </si>
  <si>
    <t>Impact of foreign exchange on cash</t>
  </si>
  <si>
    <t>Cash and cash equivalents at beginning of year</t>
  </si>
  <si>
    <t>Cash and cash equivalents at end of year</t>
  </si>
  <si>
    <t>Supplemental cash flow information</t>
  </si>
  <si>
    <t>Interest (including $40 million of redemption premiums in 2015 and $2 million of tender offer premiums in 2013)</t>
  </si>
  <si>
    <t>Income taxes paid, net</t>
  </si>
  <si>
    <t>Consolidated Statements of Cash Flows (Parenthetical) $ in Millions</t>
  </si>
  <si>
    <t>Dec. 31, 2015USD ($)</t>
  </si>
  <si>
    <t>Statement Of Cash Flows [Abstract]</t>
  </si>
  <si>
    <t>Redemption premium</t>
  </si>
  <si>
    <t>Summary of Significant Accounting Policies</t>
  </si>
  <si>
    <t>Accounting Policies [Abstract]</t>
  </si>
  <si>
    <t xml:space="preserve">NOTE 1. SUMMARY OF SIGNIFICANT ACCOUNTING POLICIES NATURE OF OPERATIONS Domtar designs, manufactures, markets and distributes a wide variety of fiber-based products including communication papers, specialty and packaging papers and absorbent hygiene products. The foundation of its business is a network of wood fiber converting assets that produce paper grade, fluff and specialty pulp. The majority of this pulp production is consumed internally to manufacture paper and other consumer products with the balance sold as market pulp. Domtar is the largest integrated marketer of uncoated freesheet paper in North America serving a variety of customers, including merchants, retail outlets, stationers, printers, publishers, converters and end-users. Domtar is also a marketer and producer of a broad line of incontinence care products, marketed primarily under the Attends ® ® ACCOUNTING PRINCIPLES The Company’s consolidated financial statements have been prepared in accordance with accounting principles generally accepted in the United States of America (“GAAP”). The consolidated financial statements include the accounts of Domtar Corporation and its controlled subsidiaries. Intercompany transactions have been eliminated on consolidation. Investment in an affiliated company, where the Company has joint control over their operations, is accounted for by the equity method. USE OF ESTIMATES The consolidated financial statements have been prepared in conformity with GAAP,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closure and restructuring costs, income taxes, useful lives, asset impairment charges, goodwill and intangible asset impairment assessment, environmental matters and other asset retirement obligations, pension and other post-retirement benefit plans and, commitments and contingencies, based on currently available information. Actual results could differ from those estimates. 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and Comprehensive (Loss) Income and is partially offset by our hedging program (refer to Note 23 “Derivatives and hedging activities and fair value measurement”). At December 31, 2015, the accumulated translation adjustment accounts amounted to $(271) million (2014 – $(48) million). REVENUE RECOGNITION Domtar recognizes revenue when pervasive evidence of an arrangement exists, the customer takes title and assumes the risks and rewards of ownership, the sales price charged is fixed or determinable and when collection is reasonably assured. Revenue is recorded at the time of shipment for terms designated free on board (“f.o.b.”) shipping point. For sales transactions designated f.o.b. destination, revenue is recorded when the product is delivered to the customer’s delivery site, when the title and risk of loss are transferred. SHIPPING AND HANDLING COSTS The Company classifies shipping and handling costs as a component of Cost of sales in the Consolidated Statements of Earnings and Comprehensive (Loss) Income. 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write-down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t December 31, 2015. Closure and restructuring cost estimates are dependent on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 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and Comprehensive (Loss) Income.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percent)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The Company recognizes interest and penalties related to income tax matters as a component of Income tax expense (benefit) in the Consolidated Statements of Earnings and Comprehensive (Loss) Income. CASH AND CASH EQUIVALENTS Cash and cash equivalents include cash and short-term investments with original maturities of less than three months and are presented at cost which approximates fair value. RECEIVABLES 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in the Consolidated Statements of Earnings and Comprehensive (Loss) Income. INVENTORIES Inventories are stated at the lower of cost or market. Cost includes labor, materials and production overhead. The last-in, first-out (“LIFO”) method is used to cost certain domestic raw materials, in process and finished goods inventories. LIFO inventories were $288 million and $229 million at December 31, 2015 and 2014, respectively. The balance of domestic raw material inventories, all materials and supplies inventories and all foreign inventories are costed at either the first-in, first-out (“FIFO”) or average cost methods. Had the inventories for which the LIFO method is used been valued under the FIFO method, the amounts at which product inventories are stated would have been $66 million and $71 million greater at December 31, 2015 and 2014, respectively. PROPERTY, PLANT AND EQUIPMENT Property, plant and equipment are stated at cost less accumulated depreciation including asset impairment write-downs. Interest costs are capitalized for significant capital projects. For timberlands, the amortization is calculated using the unit of production method. For all other assets, amortization is calculated using the straight-line method over the estimated useful lives of the assets. Buildings and improvements are amortized over periods of 10 to 40 years and machinery and equipment over periods of 3 to 20 years. No depreciation is recorded on assets under construction. IMPAIRMENT OF LONG-LIVED ASSETS Long-lived assets are reviewed for impairment upon the occurrence of events or changes in circumstances indicating that the carrying value of the assets may not be recoverable, as measured by comparing the net book value of the asset group to their estimated undiscounted future cash flows. Impaired assets are recorded at estimated fair value, determined principally by using discounted future cash flows expected from their use and eventual disposition (refer to Note 4 “Impairment and write-down of property, plant and equipment”). GOODWILL AND OTHER INTANGIBLE ASSETS Goodwill is not amortized and is evaluated for impairment at the beginning of the fourth quarter of every year or more frequently whenever indicators of potential impairment exist. The Company performs the impairment test of goodwill at its reporting unit’s level. The Company has the option to first assess qualitative factors to determine whether it is more likely than not that the fair value of a reporting unit is less than its carrying amount including goodwill. In performing the qualitative assessment, the Company identifies the relevant drivers of fair value of a reporting unit and the relevant events and circumstances that may have an impact on those drivers of fair value and assesses their impact on the fair value of the reporting unit. To carry out the qualitative assessment, the Company considers elements such as the results of recent fair value assessments, macroeconomic conditions, industry and market considerations, cost factors, overall financial performance, specific events affecting the Company and the business. The identification and impact assessment of events and circumstances on the fair value involves significant judgment and assumptions. If, after assessing the totality of events or circumstances, the Company determines that it is more likely than not that the fair value of a reporting unit is less than its carrying amount, including goodwill, then it performs Step I of the two-step impairment test. The Company can also elect to bypass the qualitative assessment and proceed directly to the Step I of the impairment test. The first step is to compare the fair value of a reporting unit to its carrying amount, including goodwill. Significant judgment is required to estimate the fair value of a reporting unit. The Company typically uses an income method to determine the fair value of a reporting unit. Under the income approach, the Company estimates the fair value of a reporting unit based on the present value of estimated future cash flows. Key assumptions supporting the cash flow projections include, but are not limited to, estimates of future sales volumes, selling prices and costs, changes in working capital, investments in property, plant and equipment and discount rate. Assumptions used in our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exactitude and validity of management assumptions and estimates. In the event that the net carrying amount, including goodwill, exceeds the fair value of the reporting unit, the second step of the impairment test must be performed in order to determine the amount of the impairment charge. Fair value of goodwill in Step II of the impairment test is estimated in the same way as goodwill was determined at the date of the acquisition in a business combination, that is, the excess of the fair value of the reporting unit over the fair value of the identifiable net assets of the business. All goodwill as of December 31, 2015 resides in the Personal Care reporting segment, and originated from the acquisitions of Attends Healthcare Inc. on September 1, 2011, Attends Healthcare Limited on March 1, 2012, EAM Corporation on May 10, 2012, AHP on July 1, 2013 and Laboratorios Indas on January 2, 2014. Please refer to Note 3 “Acquisition of businesses” for additional information regarding the most recent acquisitions. Indefinite-lived intangible assets are not amortized and are evaluated individually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above. If, after assessing the qualitative factors, the Company determines that it is more likely than not that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 ® ® ® Definite lived intangible assets are stated at cost less amortization and are reviewed for impairment whenever events or changes in circumstances indicate that their carrying amount may not be recoverable. Definite lived intangible assets include water rights, customer relationships, technology, non-compete agreements as well as licensing rights, which are being amortized using the straight-line method over their respective estimated useful lives. Any potential impairment for definite lived intangible assets will be calculated in the same manner as that disclosed under impairment of long-lived assets. Amortization is based on the following useful lives:
Useful life
Water rights
40 years
Customer relationships
10 to 40 years
Technology
7 to 20 years
Non-Compete agreements
9 years
Licence rights
12 years OTHER ASSETS Other assets are recorded at cost. Direct financing costs related to the issuance of long-term debt are deferred and amortized using the effective interest rate method. 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Corporation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not discounted, due to uncertainty with respect to timing of expenditures, and are recorded when remediation efforts are probable and can be reasonably estimated. Asset retirement obligations are mainly associated with landfill operation and closure, asbestos containment and removal and bark pile management and are recognized, at fair value, in the period in which Domtar Corporation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 STOCK-BASED COMPENSATION AND OTHER STOCK-BASED PAYMENTS Domtar recognizes the cost of employee services received in exchange for awards of equity instruments over the requisite service period, based on their grant date fair value for awards accounted for as equity and based on the quoted market value of each reporting period for awards accounted for as liability. The Company awards are accounted for as compensation expense and presented in Additional paid-in capital on the Consolidated Balance Sheets for equity type awards and presented in Other liabilities and deferred credits on the Consolidated Balance Sheets for liability type awards. The Company’s awards may be subject to market, performance and/or service conditions. Any consideration paid by plan participants on the exercise of stock options or the purchase of shares is credited to Additional paid-in capital on the Consolidated Balance Sheets. The par value included in the Additional paid-in capital component of stock-based compensation is transferred to Common shares upon the issuance of shares of common stock. Unless otherwise determined at the time of the grant, awards subject to service conditions vest in approximately equal installments over three years beginning on the first anniversary of the grant date and performance-based awards vest based on achievement of pre-determined performance goals over performance periods of three years. The majority of non-qualified stock options and performance share units expire at various dates no later than seven years from the date of grant. Deferred Share Units vest immediately at the grant date and are remeasured at each reporting period, until settlement, using the quoted market value. Under the 2007 Omnibus Incentive Plan (“Omnibus Plan”), a maximum of 2,267,680 shares are reserved for issuance in connection with awards granted or to be granted. DERIVATIVE INSTRUMENTS Derivative instruments ar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and Comprehensive (Loss) Income. The change in fair value of the hedged item attributable to the hedged risk is also recorded in the Consolidated Statements of Earnings and Comprehensive (Loss) Income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and Comprehensive (Loss) Income in the periods in which results are affected by the cash flows of the hedged item within the same line item. Any hedge ineffectiveness is recorded in the Consolidated Statements of Earnings and Comprehensive (Loss) Income when incurred. 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eight years of the active employee group covered by the plans, and
-
The amortization of cumulative net actuarial gains and losses in excess of 10% of the greater of the accrued benefit obligation or market value of plan assets at the beginning of the year over the average remaining service period of approximately eight years of the active employee group covered by the plans. The defined benefit plan obligations are determined in accordance with the projected unit credit actuarial cost method. OTHER POST-RETIREMENT BENEFIT PLANS The Company recognizes the unfunded status of other post-retirement benefit plans (other than multiemployer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accrued benefit obligation at the beginning of the year over the average remaining service period of approximately 10 years of the active employee group covered by the plans. BUSINESS COMBINATION The Company applies the acquisition method of accounting in a business combination. In general, this methodology requires companies to record assets acquired and liabilities assumed at their respective fair market values at the date of acquisition. The value is determined from the viewpoint of market participants. Any amount of the purchase price paid that is in excess of the estimated fair values of net assets acquired is recorded in the line item Goodwill in the Consolidated Balance Sheets. Management's judgment is used to determine the estimated fair values assigned to assets acquired and liabilities assumed, as well as asset useful lives for property, plant and equipment and amortization periods for intangible assets, and can materially affect the Company's results of operations. Transaction costs, as well as costs to reorganize acquired companies, are expensed as incurred in the Company's consolidated statement of income. 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si>
  <si>
    <t>Recent Accounting Pronouncements</t>
  </si>
  <si>
    <t>Accounting Changes And Error Corrections [Abstract]</t>
  </si>
  <si>
    <t xml:space="preserve">NOTE 2. RECENT ACCOUNTING PRONOUNCEMENTS ACCOUNTING CHANGES IMPLEMENTED DISCONTINUED OPERATIONS In April 2014, the Financial Accounting Standards Board (“FASB”) issued Accounting Standards Update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 The Company adopted the new requirement on January 1, 2015 with no impact on the Company’s consolidated financial statements, as no triggering event occurred throughout the period. DEFERRED TAX ASSET AND LIABILITY In November 2015, the FASB issued ASU 2015-17, an update on the balance sheet classification of deferred taxes. The amendments in this update require that deferred tax liabilities and assets be classified as noncurrent in the classified statement of financial position. The updates in the amendment are effective for financial statements issued for annual periods beginning after December 15, 2016, and interim periods within those annual periods. In accordance with the amendment guidance, the Company elected to early adopt the new requirement. The amendment was treated prospectively and prior periods were not retrospectively adjusted. FUTURE ACCOUNTING CHANGES REVENUE FROM CONTRACTS WITH CUSTOMERS In May 2014, the FASB issued ASU 2014-0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 In August 2015, the FASB issued ASU 2015-14, which defers by one year ASU 2014-09’s effective date. The amendment will be effective for annual reporting periods beginning after December 15, 2017 including interim periods within that reporting period. Early adoption is permitted only for annual and interim periods beginning after December 15, 2016. The Company is currently evaluating these changes to determine whether they have an impact on the presentation of the consolidated financial statements. CLOUD COMPUTING ARRANGEMENTS In April 2015, the FASB issued ASU 2015-05, which clarifies the circumstances under which a cloud computing customer would account for a cloud computing arrangement as a license of internal-use software under Intangibles – Goodwill and Other – Internal-Use Software (Subtopic 350-40). The amendments provide customers with guidance on determining whether or not a cloud computing arrangement includes a software license that should be accounted as internal-use software. The amendments in this update are effective for interim and annual periods beginning after December 15, 2015. Early adoption is permitted. The Company does not expect this additional guidance to have a material impact on the consolidated financial statements. INVENTORY In July 2015, the FASB issued ASU 2015-11, an update on Inventory. The amendments in this update require entities to measure most inventories at the lower of cost and net realizable value, therefore simplifying the current guidance under which an entity must measure inventory at the lower of cost or market, which in this context, was defined as one of three different measures and was unnecessarily complex. The amendment does not apply to inventory that has been valued using the LIFO method or the Retail inventory method (“RIM”). The amendments in this update are effective for interim and annual periods beginning after December 15, 2016. The amendments should be applied prospectively and early adoption is permitted. The Company does not expect this additional guidance to have a material impact on the consolidated financial statements. FINANCIAL INSTRUMENTS In January 2016, the FASB issued ASU 2016-01, which amends the guidance on the classification and measurement of financial instruments. Although the ASU retains many current requirements, it significantly revises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update are effective for fiscal years and interim periods within those fiscal years beginning after December 15, 2017. To adopt the amendments, the Company will be required to make a cumulative-effect adjustment to beginning retained earnings as of the beginning of the fiscal year in which the guidance is effective; early adoption is permitted. The Company does not expect this additional guidance to have a material impact on the consolidated financial statements. </t>
  </si>
  <si>
    <t>Acquisition of Businesses</t>
  </si>
  <si>
    <t>Business Combinations [Abstract]</t>
  </si>
  <si>
    <t xml:space="preserve">DOMTAR CORPORATION NOTES TO CONSOLIDATED FINANCIAL STATEMENTS DECEMBER 31, 2015 (IN MILLIONS OF DOLLARS, UNLESS OTHERWISE NOTED NOTE 3. ACQUISITION OF BUSINESSES (CONTINUED) NOTE 3. ACQUISITION OF BUSINESSES Acquisition of Laboratorios Indas On January 2, 2014, Domtar Corporation completed the acquisition of 100% of the outstanding shares of Laboratorios Indas, S.A.U. (“Indas”), primarily a branded incontinence products manufacturer and marketer in Spain. Indas has approximately 570 employees and operates two manufacturing facilities in Spain. The results of Indas’ operations have been included in the Personal Care reportable segment as of January 2, 2014. The purchase price was $546 million (€399 million) in cash, net of cash acquired of $46 million (€34 million). The total purchase price was allocated to tangible and intangible assets acquired and liabilities assumed based on the Company’s estimates of their fair value, which were based on information available at that time. The table below illustrates the purchase price allocation:
Fair value of net assets acquired at the date of acquisition
Receivables
$
101
Inventory
28
Income and other taxes receivable
3
Property, plant and equipment
72
Intangible assets
Customer relationships (1)
142
Trade names (2)
140
Catalog rights (2)
46
328
Goodwill
234
Deferred income tax assets
16
Total assets
782
Less: Liabilities
Trade and other payables
71
Income and other taxes payable
3
Long-term debt (including short-term portion)
42
Deferred income tax liabilities
119
Other liabilities and deferred credits
1
Total liabilities
236
Fair value of net assets acquired at the date of acquisition
546
(1)
The useful life of Customer relationships acquired is between 10-20 years.
(2)
Indefinite useful life. Acquisition of Associated Hygienic Products LLC On July 1, 2013, Domtar Corporation completed the acquisition of 100% of the outstanding shares of Associated Hygienic Products LLC (“AHP”). AHP manufactures and markets infant diapers in the United States. AHP has approximately 410 employees and operates two manufacturing facilities, a 376,500 square foot manufacturing facility in Delaware, Ohio and a 312,500 square foot manufacturing facility in Waco, Texas. AHP also operates a distribution center in Duluth, Georgia. The results of AHP’s operations are included in the Personal Care reportable segment as of July 1, 2013. The purchase price was $276 million in cash, including working capital, net of cash acquired of $2 million. The total purchase price was allocated to tangible and intangible assets acquired and liabilities assumed based on the Company’s estimates of their fair value, which were based on information available at that time. During the fourth quarter of 2013, the Company completed the evaluation of all assets and liabilities. The table below illustrates the purchase price allocation:
Fair value of net assets acquired at the date of acquisition
Receivables
$
26
Inventory
29
Property, plant and equipment
99
Intangible assets
Customer relationships (1)
67
Licence rights (2)
29
96
Goodwill
103
Total assets
353
Less: Liabilities
Trade and other payables
37
Intangible lease liability
13
Deferred income tax liabilities
27
Total liabilities
77
Fair value of net assets acquired at the date of acquisition
276
(1)
(2)
The useful life of the License rights acquired is 12 years. Xerox On June 1, 2013, Domtar Corporation completed the acquisition of Xerox’s paper and print media product’s assets in the United States and Canada. The transaction included a broad range of coated and uncoated papers and specialty print media including business forms, carbonless as well as wide-format paper formerly distributed by Xerox. The results of this business are presented in the Pulp and Paper reportable segment. The purchase price was $7 million in cash plus inventory on a dollar for dollar basis. The total purchase price was allocated to tangible and intangible assets acquired based on the Company’s estimates of their fair value, which were based on information available at that time. During the third quarter of 2013, the Company completed the evaluation of all assets and liabilities. The table below illustrates the purchase price allocation:
Inventory
$
4
Intangible assets
Customer relationships (1)
1
License rights (2)
6
7
Total assets
11
Fair value of assets acquired at the date of acquisition
11
(1)
(2)
Indefinite useful life. </t>
  </si>
  <si>
    <t>Impairment and Write-Down of Property, Plant and Equipment</t>
  </si>
  <si>
    <t>Goodwill And Intangible Assets Disclosure [Abstract]</t>
  </si>
  <si>
    <t>NOTE 4. IMPAIRMENT AND WRITE-DOWN OF PROPERTY, PLANT AND EQUIPMENT The Company reviews definite-lived intangible assets and property, plant and equipment for impairment upon the occurrence of events or changes in circumstances indicating that, at the lowest level of determinable cash flows, the carrying value of the intangible and long-lived assets may not be recoverable. Estimates of undiscounted future cash flows used to test the recoverability of the fixed assets included key assumptions related to selling prices, inflation-adjusted cost projections, forecasted exchange rates when applicable and the estimated useful life of the fixed assets. IMPAIRMENT OF PROPERTY, PLANT AND EQUIPMENT Ashdown, Arkansas pulp and paper mill - Conversion of a paper machine In the fourth quarter of 2014, the Company announced the conversion of a paper machine at Ashdown, Arkansas pulp and paper mill to a high quality fluff pulp line. As a result, the Company recognized $77 million of accelerated depreciation in 2015. An additional $25 million of accelerated depreciation is expected to be incurred in 2016. Given the closure of the paper machine, at the time of the announcement, the Company conducted a Step I impairment test on the Ashdown mill’s asset group and concluded that the undiscounted estimated future cash flows associated with the remaining long-lived assets exceeded their carrying amount. Attends Europe During the fourth quarter of 2013, due to the replacement of certain equipment at its Attends Europe location, the Company recorded a $2 million write-down of property, plant and equipment on the Consolidated Statement of Earnings and Comprehensive (Loss) Income. Pulp and paper converting site During the fourth quarter of 2013, the Company recorded a $5 million write-down of property, plant and equipment in one of its converting sites in the Pulp and Paper segment, in Impairment and write-down of property, plant and equipment on the Consolidated Statement of Earnings and Comprehensive (Loss) Income. Ariva U.S. On July 31, 2013, the Company completed the sale of its Ariva business in the United States (“Ariva U.S.”). Ariva U.S. had approximately 400 employees in the United States. As a result of this agreement, during the second quarter of 2013, the Company recorded a $5 million impairment of property, plant and equipment at its Ariva U.S. location, in Impairment and write-down of property, plant and equipment on the Consolidated Statement of Earnings and Comprehensive (Loss) Income.</t>
  </si>
  <si>
    <t>Stock-Based Compensation</t>
  </si>
  <si>
    <t>Disclosure Of Compensation Related Costs Sharebased Payments [Abstract]</t>
  </si>
  <si>
    <t xml:space="preserve">NOTE 5. STOCK-BASED COMPENSATION 2007 OMNIBUS INCENTIVE PLAN Under the Omnibus Plan, the Company may award to key employees and non-employee directors, at the discretion of the Human Resources Committee of the Board of Directors, non-qualified stock options, incentive stock options, stock appreciation rights, restricted stock units, performance-conditioned restricted stock units, performance share units, deferred share units and other stock-based awards. The Company generally grants awards annually and uses, when available, treasury stock to fulfill awards settled in common stock and option exercises. PERFORMANCE SHARE UNITS (“PSUs”) PSUs are granted to Management Committee and non-Management Committee members. These awards will be settled in shares for Management Committee members and in cash equivalent to the share price for non-Management Committee members, based on market conditions and/or performance and service conditions. These awards have an additional feature where the ultimate number of units that vest will be determined by the Company’s performance results or shareholder return in relation to a predetermined target over the vesting period. No awards vest when the minimum thresholds are not achieved. The performance measurement date will vary depending on the specific award. These awards will cliff vest at various dates up to December 31, 2017.
Weighted
average grant
PSU
Number of units
date fair value
$
Vested and non-vested at December 31, 2012
364,488
52.27
Granted
194,304
35.97
Forfeited
(8,554
)
44.04
Cancelled
(101,978
)
45.85
Vested and settled
(98,184
)
62.83
Vested and non-vested at December 31, 2013
350,076
42.60
Granted
175,815
53.97
Forfeited
(33,076
)
45.29
Cancelled
(89,622
)
49.79
Vested and settled
(92,890
)
46.49
Vested and non-vested at December 31, 2014
310,303
45.52
Granted
219,453
44.22
Forfeited
(21,918
)
45.52
Cancelled
(60,768
)
35.40
Vested and settled
(20,991
)
51.48
Vested and non-vested at December 31, 2015
426,079
46.00
The fair value of PSUs granted in 2015, 2014 and 2013 was estimated at the grant date using a Monte Carlo simulation methodology. The Monte Carlo simulation creates artificial futures by generating numerous sample paths of potential outcomes. The following assumptions were used in calculating the fair value of the units granted:
2015
2014
2013
Dividend yield
3.220
%
1.980
%
2.230
%
Expected volatility 1 year
34
%
31
%
23
%
Expected volatility 3 years
30
%
31
%
35
%
Risk-free interest rate December 31, 2013
—
—
0.679
%
Risk-free interest rate December 31, 2014
—
0.499
%
0.469
%
Risk-free interest rate December 31, 2015
0.732
%
0.447
%
0.549
%
Risk-free interest rate December 31, 2016
0.893
%
0.755
%
—
Risk-free interest rate December 31, 2017
1.200
%
—
—
At December 31, 2015, of the total vested and non-vested PSUs, 174,075 are expected to be settled in shares and 252,004 will be settled in cash. RESTRICTED STOCK UNITS (“RSUs”) RSUs are granted to Management Committee and non-Management Committee members. These awards will be settled in shares for Management Committee members and in cash equivalent to the share price for non-Management Committee members, upon completing service conditions. The awards cliff vest after approximately a three year service period. Additionally, the RSUs are credited with dividend equivalents in the form of additional RSUs when cash dividends are paid on the Company’s stock. The grant date fair value of RSUs is equal to the market value of the Company’s stock on the date the awards are granted.
Weighted
average grant
RSU
Number of units
date fair value
$
Non-vested at December 31, 2012
566,116
38.68
Granted/issued
121,654
38.24
Forfeited
(15,214
)
41.58
Vested and settled
(298,142
)
34.86
Non-vested at December 31, 2013
374,414
41.46
Granted/issued
130,045
49.95
Forfeited
(29,230
)
44.37
Vested and settled
(161,009
)
41.27
Non-vested at December 31, 2014
314,220
44.80
Granted/issued
164,879
43.21
Forfeited
(12,464
)
44.78
Vested and settled
(119,669
)
44.31
Non-vested at December 31, 2015
346,966
44.21
At December 31, 2015, of the total non-vested RSUs, 133,201 are expected to be settled in shares and 213,765 will be settled in cash. DEFERRED SHARE UNITS (“DSUs”) DSUs are granted to the Company’s Directors. The DSUs granted to the Directors vest immediately on the grant date. The DSUs are credited with dividend equivalents in the form of additional DSUs when cash dividends are paid on the Company’s stock. For Directors’ DSUs, the Company will deliver at the option of the holder either one share of common stock or the cash equivalent of the fair market value on settlement of each outstanding DSU (including dividend equivalents accumulated) upon termination of service. Directors who attained the share ownership requirements may elect to receive the equity component of their annual retainer in DSUs that may be settled in either cash or stock one year after the grant date. The grant date fair value of DSU awards is equal to the market value of the Company’s stock on the date the awards are granted. Management Committee members may elect to defer awards earned under another program into DSUs. In 2015, no vested awards were deferred to DSUs (2014 – 6,799; 2013 – 7,680) and those DSUs can be settled in shares of common stock beginning February 2017.
Weighted
average grant
DSU
Number of units
date fair value
$
Vested at December 31, 2012
277,654
24.14
Granted/issued
38,086
38.80
Settled
(43,998
)
28.21
Vested at December 31, 2013
271,742
25.54
Granted/issued
39,165
44.25
Settled
(48,186
)
32.17
Vested at December 31, 2014
262,721
27.11
Granted/issued
40,494
39.92
Settled
(13,755
)
41.88
Vested at December 31, 2015
289,460
28.20
NON-QUALIFIED &amp; PERFORMANCE STOCK OPTIONS Stock options are granted to Management Committee and non-Management Committee members. The stock options vest at various dates up to February 23, 2018 subject to service conditions for non-qualified stock options and, for performance stock options, if certain market conditions are met in addition to the service period. The options expire at various dates no later than seven years from the date of grant. The fair value of the stock options granted in 2015, 2014 (except for the stock options granted on May 1, 2014) and 2013 was estimated at the grant date using a Black-Scholes based option pricing model or an option pricing model that incorporated the market conditions when applicable. The following assumptions were used in calculating the fair value of the options granted:
2015
2014
2013
Dividend yield
3.22
%
2.62
%
2.67
%
Expected volatility
32
%
32
%
35
%
Risk-free interest rate
1.47
%
1.34
%
0.76
%
Expected life
4.5 years
4.5 years
4.5 years
Strike price
$
43.42
$
53.12
$
38.35
The grant date fair value of the non-qualified options granted in 2015 was $8.96 (2014 – $11.60; 2013 – $8.86). On May 1, 2014, the Company granted 22,448 options to Michael Garcia, President Pulp and Paper Division, as part of his employment conditions, and the following assumptions were used in calculating the fair value of the options granted:
2014
Dividend yield
2.80
%
Expected volatility
33
%
Risk-free interest rate
1.485
%
Expected life
4.5 years
Strike price
$
47.08
The grant date fair value of the non-qualified options granted on May 1, 2014 was $10.52.
Weighted average
Weighted average
Aggregate intrinsic
Number
exercise
remaining life
value
OPTIONS (including Performance options)
of options
price
(in years)
(in millions)
$
$
Outstanding at December 31, 2012
471,182
40.78
2.2
4.2
Granted
135,174
38.35
6.1
1.2
Exercised
(101,852
)
19.40
—
—
Forfeited/expired
(38,830
)
50.62
—
—
Outstanding at December 31, 2013
465,674
43.93
2.6
3.3
Options exercisable at December 31, 2013
200,274
36.83
1.7
2.1
Outstanding at December 31, 2013
465,674
43.93
2.6
3.3
Granted
270,028
52.48
6.2
—
Exercised
(131,312
)
37.02
—
—
Forfeited/expired
(186,267
)
55.67
—
—
Outstanding at December 31, 2014
418,123
46.39
4.6
0.5
Options exercisable at December 31, 2014
93,027
37.40
2.0
0.3
Outstanding at December 31, 2014
418,123
46.39
4.6
0.5
Granted
82,885
43.42
6.2
—
Exercised
(35,924
)
43.13
—
—
Forfeited/expired
(13,782
)
34.08
—
—
Outstanding at December 31, 2015
451,302
46.48
4.8
0.1
Options exercisable at December 31, 2015
176,315
44.56
3.9
0.1
In addition to the above noted outstanding options, the Company has 672 outstanding and exercisable stock appreciation rights at December 31, 2015 (2014 – 2,352) with a weighted average exercise price of $41.46 (2014 – $38.80). The total intrinsic value of options exercised in 2015 was nil (2014 and 2013 – $2 million, respectively). Based on the Company’s closing year-end stock price of $36.95 (2014 – $40.22; 2013 – $47.17), the aggregate intrinsic value of options outstanding and options exercisable is nil. For the year ended December 31, 2015, stock-based compensation expense recognized in the Company’s results of operations was $10 million (2014 – $9 million; 2013 – $13 million) for all of the outstanding awards. Compensation costs not yet recognized amounted to $16 million (2014 – $14 million; 2013 – $11 million) and will be recognized over the remaining service period of approximately 26 months. The aggregate value of liability awards settled in 2015 was $4 million (2014 – $12 million; 2013 – $10 million). The total fair value of equity awards settled in 2015 was $3 million, representing the fair value at the time of settlement. Compensation costs for performance awards are based on management’s best estimate of the final performance measurement. CLAWBACK FOR FINANCIAL REPORTING MISCONDUCT If a participant in the Omnibus Plan knowingly or grossly negligently engages in financial reporting misconduct, then all awards and gains from the exercise of options or stock appreciation rights in the 12 months prior to the date the misleading financial statements were issued as well as any awards that vested based on the misleading financial statements will be disgorged to the Company. In addition, the Company may cancel or reduce, or require a participant to forfeit and disgorge to the Company or reimburse the Company for, any awards granted or vested, and bonus granted or paid, and any gains earned or accrued, due to the exercise, vesting or settlement of awards or sale of any common stock, to the extent permitted or required by, or pursuant to any Corporation policy implemented as required by applicable law, regulation or stock exchange rule as may from time to time be in effect. </t>
  </si>
  <si>
    <t>Earnings Per Common Share</t>
  </si>
  <si>
    <t>Earnings Per Share [Abstract]</t>
  </si>
  <si>
    <t>NOTE 6. EARNINGS PER COMMON SHARE On April 30, 2014, the Company’s Board of Directors approved a 2-for-1 split of its common stock to be effected through a stock dividend. Shareholders of record on June 10, 2014 were entitled to receive one additional share for every share they owned on that date. The calculation of basic earnings per common share is based on the weighted average number of Domtar common shares outstanding during the year. The calculation for diluted earnings per common share recognizes the effect of all potential dilutive common securities. The following table provides the reconciliation between basic and diluted earnings per common share:
Year ended
Year ended
Year ended
December 31,
December 31,
December 31,
2015
2014
2013
Net earnings
$
142
$
431
$
91
Weighted average number of common and exchangeable shares outstanding (millions)
63.3
64.8
66.6
Effect of dilutive securities (millions)
0.1
0.1
0.1
Weighted average number of diluted common and exchangeable shares outstanding (millions)
63.4
64.9
66.7
Basic net earnings per common share (in dollars)
$
2.24
$
6.65
$
1.37
Diluted net earnings per common share (in dollars)
$
2.24
$
6.64
$
1.36
The following table provides the securities that could potentially dilute basic earnings per common share in the future, but were not included in the computation of diluted earnings per common share because to do so would have been anti-dilutive:
December 31,
December 31,
December 31,
2015
2014
2013
Options
343,581
247,152
194,836</t>
  </si>
  <si>
    <t>Pension Plans and Other Post-Retirement Benefit Plans</t>
  </si>
  <si>
    <t>Compensation And Retirement Disclosure [Abstract]</t>
  </si>
  <si>
    <t>NOTE 7. PENSION PLANS AND OTHER POST-RETIREMENT BENEFIT PLANS DEFINED CONTRIBUTION PLANS The Company has several defined contribution plans and multiemployer plans. The pension expense under these plans is equal to the Company’s contribution. For the year ended December 31, 2015, the related pension expense was $32 million (2014 – $28 million; 2013 – $29 million). DEFINED BENEFIT PLANS AND OTHER POST-RETIREMENT BENEFIT PLANS The Company sponsors both contributory and non-contributory U.S. and non-U.S. defined benefit pension plans. Non-unionized employees in Canada joining the Company after June 1, 2000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Related pension and other post-retirement plan expenses and the corresponding obligations are actuarially determined using management’s most probable assumptions. 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 payments. The Company expects to contribute a minimum total amount of $14 million in 2016 compared to $13 million in 2015 (2014 – $29 million; 2013 – $35 million) to the pension plans. The Company expects to contribute a minimum total amount of $4 million in 2016 compared to $5 million in 2015 to the other post-retirement benefit plans (2014 – $5 million; 2013 – $10 million). CHANGE IN ACCRUED BENEFIT OBLIGATION The following table represents the change in the accrued benefit obligation as of December 31, 2015 and December 31, 2014, the measurement date for each year:
December 31, 2015
December 31, 2014
Pension
Other post-retirement
Pension
Other post-retirement
plans
benefit plans
plans
benefit plans
$
$
$
$
Accrued benefit obligation at beginning of year
1,723
105
1,715
103
Service cost for the year
34
2
35
2
Interest expense
60
4
77
5
Plan participants' contributions
6
—
6
—
Actuarial (gain) loss
(25
)
(5
)
158
9
Plan amendments
10
—
1
—
Benefits paid
(76
)
—
(87
)
—
Direct benefit payments
(3
)
(5
)
(5
)
(5
)
Settlement
(1
)
—
(60
)
—
Effect of foreign currency exchange rate change
(219
)
(15
)
(117
)
(9
)
Accrued benefit obligation at end of year
1,509
86
1,723
105
CHANGE IN FAIR VALUE OF ASSETS The following table represents the change in the fair value of assets reflecting the actual return on plan assets, the contributions and the benefits paid during the year:
December 31, 2015
December 31, 2014
Pension plans
Pension plans
$
$
Fair value of assets at beginning of year
1,721
1,709
Actual return on plan assets
63
253
Employer contributions
13
29
Plan participants' contributions
6
6
Benefits paid
(79
)
(92
)
Settlement
(1
)
(60
)
Effect of foreign currency exchange rate change
(230
)
(124
)
Fair value of assets at end of year
1,493
1,721
INVESTMENT POLICIES AND STRATEGIES OF THE PLAN ASSETS 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asset and to any single component of the capital markets, reduce exposure to unexpected inflation, enhance the long-term risk-adjusted return potential of the pension plans and reduce funding risk. 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 The investments of each plan can be done directly through cash investments in equities or bonds or indirectly through derivatives or pooled funds. The use of derivatives must be in accordance with an approved mandate and cannot be used for speculative purposes. The Company’s pension funds are not permitted to directly own any of the Company’s shares or debt instruments. The following table shows the allocation of the plan assets, based on the fair value of the assets held and the target allocation for 2015:
Percentage of
Percentage of
plan assets at
plan assets at
December 31,
December 31,
Target allocation
2015
2014
Fixed income
Cash and cash equivalents
0% - 9%
2
%
3
%
Bonds
46%-56%
51
%
57
%
Insurance contracts
6%
6
%
0
%
Equity
Canadian Equity
3% - 11%
6
%
6
%
U.S. Equity
9% - 19%
15
%
15
%
International Equity
15%-25%
20
%
19
%
Total (1)
100
%
100
%
(1)
Approximately 80% of the pension plans' assets relate to Canadian plans and 20% relate to U.S. plans. RECONCILIATION OF FUNDED STATUS TO AMOUNTS RECOGNIZED IN THE CONSOLIDATED BALANCE SHEETS The following table presents the difference between the fair value of assets and the actuarially determined accru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15
December 31, 2014
Pension
Other post-retirement
Pension
Other post-retirement
plans
benefit plans
plans
benefit plans
$
$
$
$
Accrued benefit obligation at end of year
(1,509
)
(86
)
(1,723
)
(105
)
Fair value of assets at end of year
1,493
—
1,721
—
Funded status
(16
)
(86
)
(2
)
(105
) The funded status includes $46 million of accrued benefit obligation ($53 million at December 31, 2014) related to supplemental unfunded defined benefit and defined contribution plans.
December 31, 2015
December 31, 2014
Pension
Other post-retirement
Pension
Other post-retirement
plans
benefit plans
plans
benefit plans
$
$
$
$
Trade and other payables (Note 17)
—
(4
)
—
(5
)
Other liabilities and deferred credits (Note 20)
(129
)
(82
)
(123
)
(100
)
Other assets (Note 15)
113
—
121
—
Net amount recognized in the Consolidated Balance Sheets
(16
)
(86
)
(2
)
(105
) The following table presents the pre-tax amounts included in Other comprehensive (loss) income:
Year ended
Year ended
Year ended
December 31, 2015
December 31, 2014
December 31, 2013
Other
Other
Other
Pension
post-retirement
Pension
post-retirement
Pension
post-retirement
plans
benefit plans
plans
benefit plans
plans
benefit plans
$
$
$
$
$
$
Prior service credit
(10
)
—
(1
)
—
—
—
Amortization of prior year service cost (credit)
3
—
3
—
3
(1
)
Net gain (loss)
2
4
(8
)
(8
)
126
10
Amortization of net actuarial loss
7
1
28
—
38
1
Net amount recognized in other comprehensive income (loss) (pre-tax)
2
5
22
(8
)
167
10
An estimated amount of $9 million for pension plans and nil for other post-retirement benefit plans will be amortized from Accumulated other comprehensive loss into net periodic benefit cost in 2016. At December 31, 2015, the accrued benefit obligation and the fair value of defined benefit plan assets with an accrued benefit obligation in excess of fair value of plan assets were $405 million and $276 million, respectively (2014 – $412 million and $290 million, respectively).
Year ended
Year ended
Year ended
December 31,
December 31,
December 31,
Components of net periodic benefit cost for pension plans
2015
2014
2013
$
$
$
Service cost for the year
34
35
42
Interest expense
60
77
75
Expected return on plan assets
(86
)
(101
)
(96
)
Amortization of net actuarial loss
7
9
25
Curtailment loss (a)
—
—
1
Settlement loss (b)
—
19
13
Amortization of prior year service costs
3
3
3
Net periodic benefit cost
18
42
63
Year ended December 31,
Year ended December 31,
Year ended December 31,
Components of net periodic benefit cost for other post-retirement benefit plans
2015
2014
2013
$
$
$
Service cost for the year
2
2
3
Interest expense
4
5
5
Net periodic benefit cost
6
7
8
(a)
The curtailment loss for the year ended December 31, 2013 of $1 million is related to a U.S. hourly plan.
(b)
The settlement loss of $19 million in the pension plans for the year ended December 31, 2014 is related to the previously closed Ottawa, Ontario paper mill. The settlement loss of $13 million in the pension plans for the year ended December 31, 2013 is related to the previously closed Big River and Dryden mills for $6 million and $7 million, respectively (see Note 16 “Closure and restructuring costs and liability”). WEIGHTED-AVERAGE ASSUMPTIONS The Company used the following key assumptions to measure the accrued benefit obligation and the net periodic benefit cost. These assumptions are long-term, which is consistent with the nature of employee future benefits.
December 31,
December 31,
December 31,
Pension plans
2015
2014
2013
Accrued benefit obligation
Discount rate
4.0
%
3.9
%
4.1
%
Rate of compensation increase
2.7
%
2.7
%
2.7
%
Net periodic benefit cost
Discount rate
3.8
%
4.7
%
4.2
%
Rate of compensation increase
3.2
%
2.7
%
2.8
%
Expected long-term rate of return on plan assets
6.6
%
6.4
%
5.8
% Effective December 31, 2015, the Company changed the approach used to estimate the current service and interest cost components of net periodic benefit cost for Canadian pension plans and U.S. funded pension plans utilizing a yield curve approach. This change compared to the previous approach will result in different current service and interest cost components of net periodic benefit cost (credit) in future periods. Previously, the current service and interest cost components were estimated using a single weighted-average discount rate derived from the yield curve used to measure the defined benefit obligation at the beginning of the year for each country.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current service and interest cost components by improving the correlation between projected benefit cash flows to the corresponding spot yield curve rates. This change does not affect the measurement of the total defined benefit obligation, but will affect the current service and interest cost components going forward. The Company has accounted for this change as a change in accounting estimate. For the U.S. unfunded pension plan and other post-retirement benefits, given materiality, the previous approach has continued to be applied except that discount rates were determined based on plans’ projected cash flows. For Canadian plans, short-term yields to maturity are derived from actual AA rated corporate bond yield data. For longer terms, extrapolated data is used. The extrapolated data are created by adding a term-based spread over long provincial bond yields. The spread is based on the observed spreads between AA rated corporate bonds and AA rated provincial bonds in three sections of the yield curve. For U.S. funded plans, the rates are taken from the Mercer Yield Curve which is based on bonds rated AA or better by Moody’s or Standard &amp; Poor’s, excluding callable bonds, bonds of less than a minimum issue size, and certain other bonds. The universe of bonds also includes private placement (traded in reliance on Rule 144A and with at least two years to maturity), make whole, and foreign corporation (denominated in U.S. dollars) bonds. The discount rate for U.S. unfunded plans of 4.1% is obtained by incorporating the plans’ expected cash flows in the Mercer Yield Curve. Effective January 1, 2016, the Company will use 5.5% (2015 – 5.6%; 2014 – 6.4%)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and bonds) weighted by the actual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
December 31,
December 31,
December 31,
Other post-retirement benefit plans
2015
2014
2013
Accrued benefit obligation
Discount rate
4.1
%
3.9
%
4.8
%
Rate of compensation increase
2.8
%
2.8
%
2.8
%
Net periodic benefit cost
Discount rate
3.9
%
4.8
%
4.2
%
Rate of compensation increase
2.8
%
2.7
%
2.8
% For measurement purposes, a 5.0% weighted average annual rate of increase in the per capita cost of covered health care benefits was assumed for 2015. The rate was assumed to decrease gradually to 4.1% by 2033 and remain at that level thereafter. An increase or decrease of 1% of this rate would have the following impact:
Increase of 1%
Decrease of 1%
$
$
Impact on net periodic benefit cost for other post-retirement benefit plans
1
(1
)
Impact on accrued benefit obligation
7
(6
) FAIR VALUE MEASUREMENT 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s or liabilities. The following table presents the fair value of the plan assets at December 31, 2015, by asset category:
Fair Value Measurements at
December 31, 2015
Quoted Prices
in Active
Significant
Significant
Markets for
Observable
Unobservable
Identical Assets
Inputs
Inputs
Asset Category
Total
(Level 1)
(Level 2)
(Level 3)
$
$
$
$
Cash and short-term investments
67
67
—
—
Asset backed notes (1)
146
—
136
10
Canadian government bonds
141
141
—
—
Canadian corporate debt securities
3
2
1
—
Bond index funds (2 &amp; 3)
466
—
466
—
Canadian equities (4)
96
96
—
—
U.S. equities (5)
37
37
—
—
International equities (6)
229
229
—
—
U.S. stock index funds (3 &amp; 7)
218
—
218
—
Insurance contracts (8)
86
—
—
86
Derivative contracts (9)
4
—
4
—
Total
1,493
572
825
96
(1)
This category is described in the section “Asset Backed Notes”.
(2)
This category represents two Canadian bond index funds not actively managed that track the FTSE TMX Long-term bond index, and the FTSE TMX Universe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n active segregated, large capitalization Canadian equity portfolio with the ability to purchase small and medium capitalized companies and $4 million of Canadian equities held within an active segregated global equity portfolio.
(5)
This category represents U.S. equities held within an active segregated global equity portfolio.
(6)
This category represents an active segregated non-North American multi-capitalization equity portfolio and the non-North American portion of an active segregated global equity portfolio.
(7)
This category represents equity index funds, not actively managed, that track the Standard &amp; Poor’s 500 (“S&amp;P 500”) index and an equity index fund not actively managed that tracks the Russell 3000 index.
(8)
This category includes: 1) two group annuity contracts totaling $78 million purchased through an insurance company that are held in the pension plans’ name as an asset within the pension plans. These insurance contracts cover pension entitlements associated with specific groups of retired members of the pension plans and 2) $8 million of insurance contracts with a minimum guarantee rate.
(9)
The fair value of the derivative contracts are classified as Level 2 (inputs that are observable, directly or indirectly) as they are measured using long-term bond indices. The following table presents the fair value of the plan assets at December 31, 2014, by asset category:
Fair Value Measurements at December 31, 2014
Quoted Prices in Active Markets for Identical Assets
Significant Observable Inputs
Significant Unobservable Inputs
Asset Category
Total
(Level 1)
(Level 2)
(Level 3)
$
$
$
$
Cash and short-term investments
72
72
—
—
Asset backed notes (1)
180
—
165
15
Canadian government bonds
93
93
—
—
Canadian corporate debt securities
4
—
4
—
Bond index funds (2 &amp; 3)
691
—
691
—
Canadian equities (4)
116
116
—
—
U.S. equities (5)
42
42
—
—
International equities (6)
255
255
—
—
U.S. stock index funds (3 &amp; 7)
256
—
256
—
Insurance contracts (8)
8
—
—
8
Derivative contracts (9)
4
—
4
—
Total
1,721
578
1,120
23
(1)
This category is described in the section “Asset Backed Notes”.
(2)
This category represents a Canadian bond index fund not actively managed that tracks the DEX Long-term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ctive segregated, large capitalization Canadian equity portfolios with the ability to purchase small and medium capitalized companies and $6 million of Canadian equities held within an active segregated global equity portfolio.
(5)
This category represents U.S. equities held within an active segregated global equity portfolio.
(6)
This category represents an active segregated non-North American multi-capitalization equity portfolio and the non-North American portion of an active segregated global equity portfolio.
(7)
This category represents equity index funds, not actively managed, that track the S&amp;P 500.
(8)
This category represents insurance contracts with a minimum guarantee rate.
(9)
The fair value of the derivative contracts are classified as Level 2 (inputs that are observable, directly or indirectly) as they are measured using long-term bond indices. ASSET BACKED NOTES At December 31, 2015, Domtar’s Canadian defined benefit pension funds held restructured asset backed notes (“ABN”) valued at $146 million (CDN $201 million). At December 31, 2014, the plans held ABN valued at $180 million (CDN $209 million). During 2015, the total value of ABN was reduced by repayments and sales totalling $6 million (CDN $8 million), and by a $28 million impact of a decrease in the value of the Canadian dollar. Most of these ABN, with a current value of $140 million (2014 and 2013 – $171 million and $193 million, respectively), were subject to restructuring under the court order governing the Montreal Accord that was completed in January 2009. About $136 million of these notes are expected to mature in one year. These notes are valued based upon current market quotes and auction results. The market values are supported by the value of the underlying investments held by the issuing conduit. The values for the $4 million of remaining ABN, that also were subject to the Montreal Accord, were sourced either from the asset manager of the ABN, or from trading values for similar securities of similar credit quality. An additional $6 million of ABN were restructured separately from the Montreal Accord. They are valued based upon the value of the collateral investments held in the conduit issuer, reduced by the negative value of credit default derivatives, with an additional discount (equivalent 1.75% per annum) applied for illiquidity. They are expected to mature in one year. Possible changes that could impact the future value of ABN include: (1) changes in the value of the underlying assets and the related derivative transactions, (2) developments related to the liquidity of the ABN market, (3) a severe and prolonged economic slowdown in North America and the bankruptcy of referenced corporate credits, and (4) the passage of time, as most of the notes will mature in approximately one year. The following table presents changes during the period for Level 3 fair value measurements of plan assets:
Fair Value Measurements Using Significant
Unobservable Inputs (Level 3)
ABN (1)
Insurance contracts
TOTAL
$
$
$
Balance at December 31, 2013
17
8
25
Purchases/(Settlements)
(14
)
1
(13
)
Return on plan assets
13
1
14
Effect of foreign currency exchange rate change
(1
)
(2
)
(3
)
Balance at December 31, 2014
15
8
23
Purchases/(Settlements)
(4
)
79
75
Return on plan assets
1
3
4
Effect of foreign currency exchange rate change
(2
)
(4
)
(6
)
Balance at December 31, 2015
10
86
96
( 1 )
ESTIMATED FUTURE BENEFIT PAYMENTS FROM THE PLANS Estimated future benefit payments from the plans for the next 10 years at December 31, 2015 are as follows:
.
Pension plans
Other post-retirement benefit plans
$
$
2016
96
4
2017
93
4
2018
96
4
2019
97
5
2020
97
5
2021-2025
497
23</t>
  </si>
  <si>
    <t>Other Operating (Income) Loss, Net</t>
  </si>
  <si>
    <t>Other Income And Expenses [Abstract]</t>
  </si>
  <si>
    <t>NOTE 8. OTHER OPERATING (INCOME) LOSS, NET Other operating (income) loss, net is an aggregate of both recurring and occasional loss or income items and, as a result, can fluctuate from year to year. The Company’s other operating (income) loss, net includes the following:
Year ended December 31, 2015
Year ended December 31, 2014
Year ended December 31, 2013
$
$
$
Alternative fuel tax credits (Note 10)
—
(18
)
26
Loss on sale of business (1)
—
—
20
Net gain on sale of property, plant and equipment (2)
(15
)
—
(16
)
Bad debt expense
5
2
2
Environmental provision
4
1
(1
)
Foreign exchange gain
(3
)
(1
)
(9
)
Litigation settlement (3)
—
—
49
Proceeds from insurance claims on machinery and equipment
—
(11
)
—
Other
4
(2
)
1
Other operating (income) loss, net
(5
)
(29
)
72
(1)
(2)
(3)</t>
  </si>
  <si>
    <t>Interest Expense, Net</t>
  </si>
  <si>
    <t>Banking And Thrift Interest [Abstract]</t>
  </si>
  <si>
    <t>NOTE 9. INTEREST EXPENSE, NET The following table presents the components of interest expense, net:
Year ended
Year ended
Year ended
December 31,
December 31,
December 31,
2015
2014
2013
$
$
$
Interest on long-term debt (1)
82
95
81
Premium paid on repurchase of long-term debt
40
—
2
Reversal of fair value (increment) decrement on debentures
(1
)
—
1
Receivables securitization
1
1
1
Interest on withdrawal from multiemployer plans
4
3
—
Amortization of debt issue costs and other
6
4
4
132
103
89
(1)
The Company capitalized $3 million of interest expense in 2015 ($3 million in 2014 and 2013, respectively).</t>
  </si>
  <si>
    <t>Income Taxes</t>
  </si>
  <si>
    <t>Income Tax Disclosure [Abstract]</t>
  </si>
  <si>
    <t xml:space="preserve">NOTE 10. INCOME TAXES The Company’s earnings before income taxes by taxing jurisdiction were:
Year ended
Year ended
Year ended
December 31,
December 31,
December 31,
2015
2014
2013
$
$
$
U.S. earnings
26
86
37
Foreign earnings
130
175
35
Earnings before income taxes
156
261
72
Provisions for income taxes include the following:
Year ended
Year ended
Year ended
December 31,
December 31,
December 31,
2015
2014
2013
$
$
$
U.S. Federal and State:
Current
61
20
(13
)
Deferred
(78
)
(213
)
(22
)
Foreign:
Current
9
11
1
Deferred
22
12
14
Income tax expense (benefit)
14
(170
)
(20
) The Company’s provision for income taxes differs from the amounts computed by applying the statutory income tax rate of 35% to earnings before income taxes due to the following:
Year ended
Year ended
Year ended
December 31,
December 31,
December 31,
2015
2014
2013
$
$
$
U.S. federal statutory income tax
55
91
25
Reconciling Items:
State and local income taxes, net of federal income tax benefit
1
3
1
Foreign income tax rate differential
(16
)
(18
)
(6
)
Tax credits and special deductions
(16
)
(18
)
(54
)
Alternative fuel tax credit (income) expense
—
(6
)
9
Non-deductible litigation payments
—
—
13
Tax rate changes
(5
)
(16
)
(3
)
Uncertain tax positions
1
(194
)
(3
)
U.S. manufacturing deduction
(6
)
(9
)
(5
)
Functional currency differences
1
(5
)
—
Valuation allowance on deferred tax assets
(1
)
7
5
Other
—
(5
)
(2
)
Income tax expense (benefit)
14
(170
)
(20
) During 2015, the Company recorded $16 million of tax credits, mainly research and experimentation credits, which significantly impacted the effective tax rate. Additionally, the effective tax rate for 2015 was also impacted by the manufacturing deduction in the U.S., enacted law changes in various U.S. states, and the impact of the Company’s foreign operations being taxed at lower statutory tax rates. During 2013, the Company recorded $54 million of various tax credits pertaining to current and prior years. These credits included the conversion of $26 million of AFTC into $55 million of Cellulosic Biofuel Producer Credits (“CBPC”) resulting in an after-tax benefit of $33 million for the new credit, as well as research and experimentation credits and other federal and state credits. Also, the Company’s effective tax rate was reduced in 2013 by the impact of the U.S. manufacturing deduction and enacted law changes in certain states and provinces. The effective tax rate was increased by the impact of certain non-deductible payments, mainly the litigation settlement and the AFTC repayment, and an increase in the valuation allowance on certain losses. Additionally, the effective tax rate was impacted by an $8 million reduction in unrecognized tax benefits pertaining to the AFTC which was converted to CBPC, partially offset by $5 million of accrued interest on uncertain tax positions. 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 DEFERRED TAX ASSETS AND LIABILITIES The tax effects of significant temporary differences representing deferred tax assets and liabilities at December 31, 2015 and December 31, 2014 are comprised of the following:
December 31,
December 31,
2015
2014
$
$
Accounting provisions
57
56
Net operating loss carryforwards and other deductions
48
78
Pension and other employee future benefit plans
59
61
Inventory
17
15
Tax credits
25
34
Other
16
10
Gross deferred tax assets
222
254
Valuation allowance
(23
)
(25
)
Net deferred tax assets
199
229
Property, plant and equipment
(647
)
(734
)
Impact of foreign exchange on long-term debt and investments
(6
)
(10
)
Intangible assets
(157
)
(170
)
Total deferred tax liabilities
(810
)
(914
)
Net deferred tax liabilities
(611
)
(685
)
Included in:
Deferred income tax assets
—
75
Other assets (Note 15)
2
4
Deferred income taxes and other
(613
)
(764
)
Total
(611
)
(685
) With the acquisition of AHP on July 1, 2013, and Attends U.S. on September 1, 2011, the Company acquired additional federal net operating loss carryforwards of $48 million and $2 million, respectively. These U.S. federal net operating losses are subject to annual limitations under Section 382 of the Internal Revenue Code of 1986, as amended (the "Code"), that can vary from year to year. At December 31, 2015, the Company had $1 million of federal net operating loss carryforwards remaining which expire in 2032. The Canadian scientific research and experimental development expenditures have been fully utilized as of December 31, 2015. The Company also has other foreign net operating loss carryforwards of $7 million, of which $5 million will begin to expire in 2017, $89 million, which may be carried forward indefinitely, and $45 million of finance expenditures not previously deduct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we evaluated the following items:
·
Historical income / (losses) – particularly the most recent three-year period
·
Reversals of future taxable temporary differences
·
Projected future income / (losses)
·
Tax planning strategies
·
Divestitures Management believes that it is more likely than not that the results of future operations will generate sufficient taxable income to realize the deferred tax assets, with the exception of certain state credits for which a valuation allowance of $4 million exists at December 31, 2015, and certain foreign loss carryforwards for which a valuation allowance of $19 million exists at December 31, 2015. Of this amount, $(1) million impacted tax expense and the effective tax rate for 2015 (2014 - $7 million; 2013 - $5 million). The earnings of the foreign subsidiaries, which reflect full provision for income taxes, are currently indefinitely reinvested in foreign operations. The Company does not provide for a U.S. income tax liability on undistributed earnings of our foreign subsidiaries as computation of these amounts is not practicable. ACCOUNTING FOR UNCERTAINTY IN INCOME TAXES At December 31, 2015, the Company had gross unrecognized tax benefits of approximately $41 million ($48 million and $259 million for 2014 and 2013, respectively). If recognized in 2016,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15
2014
2013
$
$
$
Balance at beginning of year
48
259
254
Additions based on tax positions related to current year
3
3
3
Additions for tax positions of prior years
2
10
9
Reductions for tax positions of prior years
(1
)
—
(10
)
Reductions related to settlements with taxing authorities
(4
)
(223
)
(2
)
Expirations of statutes of limitations
(7
)
(4
)
—
Interest
1
4
5
Foreign exchange impact
(1
)
(1
)
—
Balance at end of year
41
48
259
As a result of the acquisition of Indas on January 2, 2014 and AHP on July 1, 2013, the Company recorded unrecognized tax benefits which are shown as additions for tax positions of prior years in the table above. The Company recognizes accrued interest and penalties, if any, related to unrecognized tax benefits as a component of tax expense. The major jurisdictions where the Company and its subsidiaries will file tax returns for 2015, in addition to filing one consolidated U.S. federal income tax return, are Canada, Sweden and Spain. The Company and its subsidiaries will also file returns in various other countries in Europe and Asia as well as various states and provinces. At December 31, 2015, the Company’s subsidiaries are subject to foreign federal income tax examinations for the tax years 2007 through 2014, with federal years prior to 2012 being closed from a cash tax liability standpoint in the U.S., but the loss carryforwards can be adjusted in any open year where the loss has been utilized. The Company does not anticipate that adjustments stemming from these audits would result in a significant change to the results of its operations and financial condition. </t>
  </si>
  <si>
    <t>Inventory Disclosure [Abstract]</t>
  </si>
  <si>
    <t>NOTE 11. INVENTORIES The following table presents the components of inventories:
December 31,
December 31,
2015
2014
$
$
Work in process and finished goods
432
387
Raw materials
130
123
Operating and maintenance supplies
204
204
766
714</t>
  </si>
  <si>
    <t>Goodwill</t>
  </si>
  <si>
    <t xml:space="preserve">NOTE 12. GOODWILL The carrying value and any changes in the carrying value of goodwill are as follows:
December 31,
December 31,
2015
2014
$
$
Balance at beginning of year
567
369
Acquisition of Indas
—
234
Effect of foreign currency exchange rate change
(28
)
(36
)
Balance at end of year
539
567
The goodwill at December 31, 2015 is entirely related to the Personal Care reporting segment. The Company performed its annual goodwill impairment testing at October 1, 2015, 2014 and 2013 and determined that the estimated fair value of the reporting units exceeded their carrying values. As a result, no impairment charges were recorded during 2015, 2014 or 2013. </t>
  </si>
  <si>
    <t>Property, Plant and Equipment</t>
  </si>
  <si>
    <t>Property Plant And Equipment [Abstract]</t>
  </si>
  <si>
    <t>NOTE 13. PROPERTY, PLANT AND EQUIPMENT The following table presents the components of property, plant and equipment:
Range of
December 31,
December 31,
useful lives
2015
2014
$
$
Machinery and equipment
3-20
7,255
7,537
Buildings and improvements
10-40
975
1,005
Timberlands
196
243
Assets under construction
224
124
8,650
8,909
Less: Allowance for depreciation and amortization
(5,815
)
(5,778
)
2,835
3,131
Depreciation expense related to property, plant and equipment for the year ended December 31, 2015 was $340 million (2014 – $363 million; 2013 – $366 million).</t>
  </si>
  <si>
    <t>Intangible Assets</t>
  </si>
  <si>
    <t>NOTE 14. INTANGIBLE ASSETS The following table presents the components of intangible assets:
Estimated useful lives
December 31,
December 31,
(in years)
2015
2014
Gross carrying
Accumulated
Gross carrying
Accumulated
amount
amortization
Net
amount
amortization
Net
Definite-lived intangible assets subject to amortization
$
$
$
$
$
$
Water rights
40
7
(1
)
6
8
(1
)
7
Customer relationships
10 - 40
354
(46
)
308
374
(32
)
342
Technology
7 - 20
8
(2
)
6
8
(2
)
6
Non-Compete
9
1
—
1
1
—
1
License rights
12
28
(6
)
22
29
(4
)
25
398
(55
)
343
420
(39
)
381
Indefinite-lived intangible assets not subject to amortization
Trade names
215
—
215
233
—
233
License rights
6
—
6
6
—
6
Catalog rights
37
—
37
41
—
41
Total
656
(55
)
601
700
(39
)
661
Amortization expense related to intangible assets for the year ended December 31, 2015 was $19 million (2014 – $21 million; 2013 – $10 million). Amortization expense for the next five years related to intangible assets is expected to be as follows:
2016
2017
2018
2019
2020
$
$
$
$
$
Amortization expense related to intangible assets
19
19
19
18
18
The Company performed its annual impairment test on its indefinite-lived intangible assets at October 1, 2015 and 2014, using a quantitative approach, except for the license rights, where the Company used a qualitative approach, and determined that the estimated fair values of its indefinite-lived intangible assets significantly exceeded their carrying amounts. On October 1, 2013, the Company performed the qualitative assessment of indefinite-lived intangible assets. After assessing the totality of events and circumstances, the Company determined that it was more likely than not that the fair values of the indefinite-lived intangible assets was greater than their respective carrying amounts. Thus, performing the Step I impairment test was unnecessary. No impairment charge was recorded for indefinite-lived intangible assets during 2015, 2014 or 2013.</t>
  </si>
  <si>
    <t>Other Assets</t>
  </si>
  <si>
    <t>Deferred Costs Capitalized Prepaid And Other Assets Disclosure [Abstract]</t>
  </si>
  <si>
    <t>NOTE 15. OTHER ASSETS The following table presents the components of other assets:
December 31,
December 31,
2015
2014
$
$
Pension asset - defined benefit pension plans (Note 7)
113
121
Unamortized debt issue costs
12
14
Deferred income tax assets (Note 10)
2
4
Asset backed notes
1
10
Other
6
7
134
156</t>
  </si>
  <si>
    <t>Closure and Restructuring Costs and Liability</t>
  </si>
  <si>
    <t>Restructuring And Related Activities [Abstract]</t>
  </si>
  <si>
    <t xml:space="preserve">NOTE 16. CLOSURE AND RESTRUCTURING COSTS AND LIABILITY The Company regularly reviews its overall production capacity with the objective of aligning its production capacity with anticipated long-term demand, which in some cases could result in closure or impairment costs being recorded in earnings. In the first quarter of 2013, as a result of a revision in the Company’s estimated withdrawal liability for U.S. multiemployer plans, the Company recorded a charge to earnings of $1 million. During the second and third quarters of 2013, the Company withdrew from its remaining U.S. multiemployer pension plans and recorded a withdrawal liability and a charge to earnings of $14 million, of which $3 million was recorded in Closure and restructuring costs and $11 million related to the sale of its Ariva U.S. business in Other operating (income) loss, net on the Consolidated Statement of Earnings and Comprehensive (Loss) Income. At December 31, 2015, the total provision for the withdrawal liabilities was $54 million. Ashdown, Arkansas mill On December 10, 2014, the Company announced that its Board of Directors approved a $160 million capital project to convert a paper machine at the Ashdown, Arkansas mill to a high quality fluff pulp line used in absorbent applications such as baby diapers, feminine hygiene and adult incontinence products. The planned conversion is expected to come online by the third quarter of 2016 and will allow for the production of up to 516,000 metric tons of fluff pulp per year once the machine is in full operation. The project will also result in the permanent reduction of 364,000 short tons of annual uncoated freesheet production capacity in the second quarter of 2016. The conversion work is expected to commence during the second quarter of 2016 and the fluff pulp line is scheduled to startup by the third quarter of 2016. The cost of conversion will be approximately $160 million of which $60 million was invested in 2015 and $100 million is expected to be invested in 2016. The Company also invested in a pulp bale line that will provide flexibility to manufacture papergrade softwood pulp, contingent on market conditions. The cost of the pulp bale line will be approximately $40 million of which $21 million was invested in 2015. The Company recorded $77 million for the year ended December 31, 2015, of accelerated depreciation under Impairment and write-down of property, plant and equipment on the Consolidated Statement of Earnings and Comprehensive (Loss) Income. During 2015, the Company also recorded $3 million of severance and termination costs under Closure and restructuring costs. In the fourth quarter of 2014, the Company recorded $4 million of accelerated depreciation under Impairment and write-down of property plant and equipment on the Consolidated Statement of Earnings and Comprehensive (Loss) Income and $3 million of inventory obsolescence under Closure and restructuring costs. Indianapolis, Indiana Converting On October 13, 2014, the Company announced the closure of its Indianapolis, Indiana plant and the shutdown affected approximately 60 employees. As a result, during the fourth quarter of 2014, the Company recorded $2 million of severance and termination costs and $1 million of inventory obsolescence. Attends Europe During the fourth quarter of 2013, the Company recorded a $2 million write-down of property, plant and equipment due to the replacement of certain equipment at its Attends Europe location, in Impairment and write-down of property, plant and equipment on the Consolidated Statement of Earnings and Comprehensive (Loss) Income. Pulp and paper converting site During the fourth quarter of 2013, the Company recorded a $5 million write-down of property, plant and equipment at one of its converting sites in the Pulp and Paper segment, in Impairment and write-down of property, plant and equipment on the Consolidated Statement of Earnings and Comprehensive (Loss) Income. Ariva U.S. On July 31, 2013, the Company completed the sale of its Ariva U.S. business which had approximately 400 employees in the United States. As a result of this agreement, during the second quarter of 2013, the Company recorded a $5 million impairment of property, plant and equipment at its Ariva U.S. location, in Impairment and write-down of property, plant and equipment on the Consolidated Statement of Earnings and Comprehensive (Loss) Income. Kamloops, British Colombia pulp facility On December 13, 2012, the Company announced the permanent shut down of one pulp machine in Kamloops, British Colombia mill. This decision resulted in a permanent curtailment of Domtar’s annual pulp production by approximately 120,000 air dried metric tons of sawdust softwood pulp and affected approximately 125 employees. As a result, the Company recognized, in the first quarter of 2013, $10 million of accelerated depreciation under Impairment and write-down of property, plant and equipment, and reversed $1 million of severance and termination costs. During the second quarter of 2013, the Company reversed an additional $1 million of severance and termination costs, reversed $1 million of inventory obsolescence, and incurred $2 million of other costs. Other costs During 2015, other costs related to previous and ongoing closures included $1 million of severance and termination costs (2014 – $3 million; 2013 – $2 million). The following tables provide the components of closure and restructuring costs by segment:
Year ended
December 31, 2015
Pulp and Paper
Personal Care
Total
$
$
$
Severance and termination costs
3
1
4
Closure and restructuring costs
3
1
4
Year ended
December 31, 2014
Pulp and Paper
Personal Care
Total
$
$
$
Severance and termination costs
4
1
5
Inventory write-down
4
—
4
Pension settlement and withdrawal liability
19
(a)
—
19
Closure and restructuring costs
27
1
28
(a)
Year Ended
December 31, 2013
Pulp and Paper
Personal Care
Corporate
Total
$
$
$
$
Severance and termination costs
(2
)
2
—
—
Inventory obsolescence reversal
(1
)
—
—
(1
)
Pension settlement and withdrawal liability
11
(b)
—
6
(c)
17
Other
2
—
—
2
Closure and restructuring costs
10
2
6
18
(b) (c) The following table provides the activity in the closure and restructuring liability:
December 31,
December 31,
2015
2014
$
$
Balance at beginning of year
2
3
Additions
4
4
Payments
(3
)
(5
)
Reversal
—
(1
)
Acquisition of business
—
1
Balance at end of year
3
2
The $3 million provision comprised of severance and termination costs is in the Pulp and Paper segment. Closure and restructuring costs are based on management’s best estimates at December 31, 2015. Actual costs may differ from these estimates due to subsequent developments such as the results of environmental studies, the ability to find a buyer for assets set to be dismantled and demolished and other business developments. As such, additional costs and further write-downs may be required in future periods. </t>
  </si>
  <si>
    <t>Trade and Other Payables</t>
  </si>
  <si>
    <t>Payables And Accruals [Abstract]</t>
  </si>
  <si>
    <t>NOTE 17. TRADE AND OTHER PAYABLES The following table presents the components of trade and other payables:
December 31,
December 31,
2015
2014
$
$
Trade payables
350
374
Payroll-related accruals
160
149
Accrued interest
18
26
Payables on capital projects
16
21
Rebate accruals
66
68
Liability - pension and other post-retirement benefit plans (Note 7)
4
4
Liability - multiemployer plan withdrawal
2
2
Provision for environment and other asset retirement obligations (Note 22)
14
16
Closure and restructuring costs liability (Note 16)
3
2
Derivative financial instruments (Note 23)
53
27
Dividends payable (Note 21)
25
24
Stock-based compensation - liability awards
4
3
Other
5
5
720
721</t>
  </si>
  <si>
    <t>Changes in Accumulated Other Comprehensive Loss by Component</t>
  </si>
  <si>
    <t>Equity [Abstract]</t>
  </si>
  <si>
    <t>NOTE 18. CHANGES IN ACCUMULATED OTHER COMPREHENSIVE LOSS BY COMPONENT The following table presents the changes in Accumulated other comprehensive loss by component (1)
Net derivative (losses)
gains on cash flow
Post-retirement
Foreign currency
hedges
Pension items (2)
benefit items (2)
items
Total
Balance at December 31, 2013
—
(210
)
(7
)
152
(65
)
Natural gas swap contracts
(10
)
N/A
N/A
N/A
(10
)
Currency options
(15
)
N/A
N/A
N/A
(15
)
Foreign exchange forward contracts
2
N/A
N/A
N/A
2
Net gain
N/A
(4
)
(6
)
N/A
(10
)
Foreign currency items
N/A
N/A
N/A
(200
)
(200
)
Other comprehensive loss before reclassifications
(23
)
(4
)
(6
)
(200
)
(233
)
Amounts reclassified from Accumulated other comprehensive loss
8
22
—
—
30
Net current period other comprehensive (loss) income
(15
)
18
(6
)
(200
)
(203
)
Balance at December 31, 2014
(15
)
(192
)
(13
)
(48
)
(268
)
Natural gas swap contracts
(8
)
N/A
N/A
N/A
(8
)
Currency options
(40
)
N/A
N/A
N/A
(40
)
Foreign exchange forward contracts
7
N/A
N/A
N/A
7
Net (gain) loss
N/A
(5
)
3
N/A
(2
)
Foreign currency items
N/A
N/A
N/A
(223
)
(223
)
Other comprehensive (loss) income before reclassifications
(41
)
(5
)
3
(223
)
(266
)
Amounts reclassified from Accumulated other comprehensive loss
26
7
—
—
33
Net current period other comprehensive (loss) income
(15
)
2
3
(223
)
(233
)
Balance at December 31, 2015
(30
)
(190
)
(10
)
(271
)
(501
)
(1)
All amounts are after tax. Amounts in parenthesis indicate losses.
(2)
The accrued benefit obligation is actuarially determined on an annual basis as of December 31. The following table presents reclassifications out of Accumulated other comprehensive loss:
Details about Accumulated other comprehensive loss components
Amount reclassified from Accumulated other comprehensive loss (1)
Year ended December 31,
2015
2014
2013
Net derivative gains (losses) on cash flow hedge
Natural gas swap contracts
16
(4
)
4
(2)
Currency options and forwards
28
16
4
(2)
Total before tax
44
12
8
Tax benefit
(18
)
(4
)
(3
)
Net of tax
26
8
5
Amortization of defined benefit pension items
Amortization of prior year service cost
3
22
17
(3)
Amortization of net actuarial loss
7
9
25
(3)
Total before tax
10
31
42
Tax benefit
(3
)
(9
)
(12
)
Net of tax
7
22
30
Amortization of other post-retirement benefit plans' items
Amortization of net actuarial loss
—
—
1
(3)
Total before tax
—
—
1
Tax benefit
—
—
—
Net of tax
—
—
1
(1)
Amounts in parentheses indicate losses.
(2)
These amounts are included in Cost of sales in the Consolidated Statements of Earnings and Comprehensive (Loss) Income.
(3)
These amounts are included in the computation of net periodic pension cost (see Note 7 "Pension Plans and Other Post-Retirement Benefit Plans" for more details).</t>
  </si>
  <si>
    <t>Long-Term Debt</t>
  </si>
  <si>
    <t>Debt Disclosure [Abstract]</t>
  </si>
  <si>
    <t xml:space="preserve">NOTE 19. LONG-TERM DEBT
Par
December 31,
December 31,
Maturity
Amount
Currency
2015
2014
$
$
$
Unsecured notes
7.125% Notes
2015
167
US
—
166
9.5% Notes
2016
39
US
39
96
10.75% Notes
2017
63
US
63
275
4.4% Notes
2022
300
US
300
300
6.25% Notes
2042
250
US
249
249
6.75% Notes
2044
250
US
249
249
Revolving Credit Facility
2019
50
US
50
—
Term Loan
2025
300
US
300
—
Capital lease obligations and other
2016 - 2028
10
15
1,260
1,350
Less: Due within one year
41
169
1,219
1,181
Principal long-term debt repayments, including capital lease obligations, in each of the next five years will amount to:
Long-term debt
Capital leases and other
$
$
2016
39
3
2017
63
1
2018
—
1
2019
50
1
2020
—
1
Thereafter
1,100
7
1,252
14
Less: Amounts representing interest
—
4
Total payments
1,252
10
UNSECURED NOTES The Company redeemed on August 20, 2015 (the redemption date), $55 million in aggregate principal amount of its 9.5% Notes due 2016, representing approximately 59% of the outstanding notes, and $215 million in aggregate principal amount of its 10.75% Notes due 2017, representing approximately 77% of the outstanding notes. The redemption price for the notes was equal to 100% of the principal amount of such notes, plus accrued and unpaid interest, plus a make-whole premium. Debt refinancing costs of $42 million were incurred in the third quarter of 2015. In addition, the Company’s 7.125% Notes, in the aggregate principal amount of $167 million, matured on August 15, 2015. The above-noted redemptions and repayment of notes were funded through a combination of cash on hand, borrowings under the Company’s credit facilities and proceeds from a new $300 million 10-year term loan agreement with a syndicate of bank lenders. During the first quarter of 2013, the Company redeemed its outstanding 5.375% Notes due 2013, for par value of $71 million. The Company incurred $2 million of premiums paid and additional charges of $1 million, included in Interest expense, net on the Consolidated Statements of Earnings and Comprehensive (Loss) Income. BANK FACILITY On October 3, 2014, the Company entered into a $600 million amended and restated Credit Agreement that matures on October 3, 2019. The previous credit facility was scheduled to mature on June 15, 2017. The Credit Agreement provides for a revolving credit facility (including a letter of credit sub-facility and a swingline sub-facility), which may be borrowed in U.S. Dollars, Canadian Dollars (in an amount up to the Canadian Dollar equivalent of $150 million) and Euros (in an amount up to the Euro equivalent of $200 million). The Company may increase the maximum aggregate amount of availability under the Credit Agreement by up to $400 million, borrow this increased amount as a term loan, and extend the final maturity of the Credit Agreement by one year, subject to the agreement of applicable lenders. Borrowings under the Credit Agreement bear interest at LIBOR, EURIBOR, Canadian bankers' acceptance or prime rate, as applicable, plus a margin linked to a credit rating at the time of borrowing. In addition, the Company pays facility fees quarterly at rates dependent on the Company's credit ratings. The Credit Agreement contains customary covenants,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At December 31, 2015, the Company was in compliance with these financial covenants, and $50 million was borrowed (December 31, 2014 – nil). At December 31, 2015, the Company had no outstanding letters of credit under this credit facility (December 31, 2014 – nil). All borrowings under the Credit Agreement are unsecured. However, certain domestic subsidiaries of the Company unconditionally guarantee any obligations from time to time arising under the Credit Agreement, and certain subsidiaries of the Company that are not organized in the United States unconditionally guarantee any obligations of Domtar Inc., the Canadian subsidiary borrower, or of additional borrowers that are not organized in the United States, under the Credit Agreement, in each case, subject to the provisions of the Credit Agreement. TERM LOAN On July 20, 2015, a wholly-owned subsidiary of Domtar entered into a $300 million Term Loan Agreement that matures on July 20, 2025. The facility was fully drawn on August 19, 2015. Borrowings under the Term Loan Agreement bear interest at LIBOR plus a margin of 1.875%. 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 At December 31, 2015, the Company was in compliance with these financial covenants. All borrowings under the Term Loan are unsecured. The Company and certain domestic subsidiaries of the Company unconditionally guarantee any obligations from time to time arising under the Term Loan Agreement. RECEIVABLES SECURITIZATION The Company has a $150 million receivables securitization facility that matures in March 2016, with a utilization limit for borrowings or letters of credit of $113 million at December 31, 2015. On February 12, 2016, this facility was renewed to mature in March 2019. The Company uses securitization of certain receivables to provide additional liquidity to fund its operations. The costs under the program may vary based on changes in interest rates. The Company’s securitization program consists of the ongoing sale of most of the receivables of its domestic subsidiaries to a bankruptcy remote consolidated subsidiary which, in turn, transfers a senior beneficial interest in them to a special purpose entity managed by a financial institution for multiple sellers of receivables to support the issue of letters of credit or borrowings. The program contains certain termination events, which include, but are not limited to, matters related to receivable performance, certain defaults occurring under the credit facility, or the failure by Domtar to satisfy material obligations. At December 31, 2015, the Company had no borrowings and $38 million of letters of credit outstanding under the program (2014 – nil and $45 million, respectively). Sales of receivables under this program are accounted for as secured borrowings. In 2015, a net charge of $1 million (2014 – $1 million; 2013 – $1 million) resulted from the program described above and was included in Interest expense, net in the Consolidated Statements of Earnings and Comprehensive (Loss) Income. </t>
  </si>
  <si>
    <t>Other Liabilities and Deferred Credits</t>
  </si>
  <si>
    <t>Other Liabilities Disclosure [Abstract]</t>
  </si>
  <si>
    <t>NOTE 20. OTHER LIABILITIES AND DEFERRED CREDITS The following table presents the components of other liabilities and deferred credits:
.
December 31,
December 31,
2015
2014
$
$
Liability - other post-retirement benefit plans (Note 7)
82
100
Pension liability - defined benefit pension plans (Note 7)
129
123
Pension liability - multiemployer plan withdrawal
52
58
Provision for environmental and asset retirement obligations (Note 22)
38
44
Stock-based compensation - liability awards
13
14
Derivative financial instruments
14
15
Other
22
24
350
378
ASSET RETIREMENT OBLIGATIONS The asset retirement obligations are principally linked to landfill capping obligations, asbestos removal obligations and demolition of certain abandoned buildings. At December 31, 2015, Domtar estimated the net present value of its asset retirement obligations to be $16 million (2014 – $20 million); the present value is based on probability weighted undiscounted cash outflows of $61 million (2014 – $64 million). The majority of the asset retirement obligations are estimated to be settled prior to December 31, 2055. Domtar’s credit adjusted risk-free rates were used to calculate the net present value of the asset retirement obligations. The rates used vary between 5.5% and 12.0%, based on the prevailing rate at the moment of recognition of the liability and on its settlement period. The following table reconciles Domtar’s asset retirement obligations:
December 31,
December 31,
2015
2014
$
$
Asset retirement obligations, beginning of year
20
21
Revisions to estimated cash flows
(3
)
—
Asset retirement obligation payments
(1
)
(2
)
Accretion expense
1
2
Effect of foreign currency exchange rate change
(1
)
(1
)
Asset retirement obligations, end of year
16
20</t>
  </si>
  <si>
    <t>Shareholders' Equity</t>
  </si>
  <si>
    <t xml:space="preserve">DOMTAR CORPORATION NOTES TO CONSOLIDATED FINANCIAL STATEMENTS DECEMBER 31, 2015 (IN MILLIONS OF DOLLARS, UNLESS OTHERWISE NOTED NOTE 21. SHAREHOLDERS’ EQUITY On April 30, 2014, the Company’s Board of Directors approved a 2-for-1 split of its common stock to be effected through a stock dividend. Shareholders of record on June 10, 2014 received one additional share for every share they owned on that date. As a result of the stock split, total shares of the Company’s common stock outstanding increased from approximately 32.5 million to 65 million. In addition, the Company’s Board of Directors approved an increase in the quarterly dividend on its common stock on a post-split basis, from $0.275 to $0.375 per share. This was equivalent to, on a pre-split basis, an increase of $0.20 per share (36%) per quarter. During 2015, the Company declared four quarterly dividends of $0.40 per share, to holders of the Company’s common stock. The total dividends of approximately $26 million, $25 million, $25 million and $25 million were paid on April 15, 2015, July 15, 2015, October 15, 2015 and January 15, 2016, respectively, to shareholders of record as of April 2, 2015, July 2, 2015, October 2, 2015 and January 4, 2016, respectively. During 2014, the Company declared one quarterly dividend of $0.275 per share to holders of the Company’s common stock, as well as holders of exchangeable shares of Domtar (Canada) Paper Inc. and three quarterly dividends of $0.375 per share, to holders of the Company’s common stock. The total dividends of approximately $18 million, $24 million, $24 million and $24 million were paid on April 15, 2014, July 15, 2014, October 15, 2014 and January 15, 2015, respectively, to shareholders of record as of March 14, 2014, July 2, 2014, October 2, 2014 and January 2, 2015, respectively. On February 23, 2016, the Company’s Board of Directors approved a quarterly dividend of $0.40 per share to be paid to holders of the Company’s common stock. This dividend is to be paid on April 15, 2016 to shareholders of record on April 4, 2016.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stock options,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2015, the Company repurchased 1,210,932 shares (2014 – 996,967; 2013 – 5,019,606) at an average price of $41.40 (2014 – $38.59; 2013 – $36.55) for a total cost of $50 million (2014 – $38 million; 2013 – $183 million). Since the inception of the Program, the Company repurchased 24,548,912 shares at an average price of $39.42 for a total cost of $968 million. All shares repurchased are recorded as Treasury stock on the Consolidated Balance Sheets under the par value method at $0.01 per share. The authorized stated capital consists of the following: PREFERRED SHARES The Company is authorized to issue 20 million preferred shares, par value $0.01 per share. The Board of Directors of the Company will determine the voting powers (if any) of the shares, and the preferences and relative, participating, optional or other special rights, if any, and any qualifications, limitations or restrictions thereof, of the shares at the time of issuance. No preferred shares were outstanding at December 31, 2015 or December 31, 2014. COMMON STOCK The Company is authorized to issue two billion shares of common stock, par value $0.01 per share. Holders of the Company’s common stock are entitled to one vote per share. The changes in the number of outstanding common stock and their aggregate stated value during the years ended December 31, 2015 and December 31, 2014, were as follows:
December 31,
December 31,
2015
2014
Number
Number
Common stock
of shares
$
of shares
$
Balance at beginning of year
64,010,087
1
31,857,451
—
Shares issued
Stock options
—
—
—
—
Conversion of exchangeable shares
—
—
561,510
—
Stock split (2:1) (1)
—
—
32,500,552
1
Treasury stock (1)
(1,160,151
)
—
(909,426
)
—
Balance at end of year
62,849,936
1
64,010,087
1
(1)
During 2015, the Company repurchased 1,210,932 shares through the Program (2014 – 996,967) and issued 50,781 shares (2014 – 87,541) out of Treasury stock in conjunction with the exercise of stock-based compensation awards. </t>
  </si>
  <si>
    <t>Commitments and Contingencies</t>
  </si>
  <si>
    <t>Commitments And Contingencies Disclosure [Abstract]</t>
  </si>
  <si>
    <t xml:space="preserve">DOMTAR CORPORATION NOTES TO CONSOLIDATED FINANCIAL STATEMENTS DECEMBER 31, 2015 (IN MILLIONS OF DOLLARS, UNLESS OTHERWISE NOTED NOTE 22. COMMITMENTS AND CONTINGENCIES ENVIRONMENT The Company is subject to environmental laws and regulations enacted by federal, provincial, state and local authorities. In 2015, the Company’s operating expenses for environmental matters, as described in Note 1, amounted to $70 million (2014 – $68 million; 2013 – $69 million). The Company made capital expenditures for environmental matters of $7 million in 2015 (2014 – $14 million; 2013 – $4 million). 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On February 16, 2010, the government of British Columbia issued a Remediation Order to Seaspan and the Company, in order to define and implement an action plan to address soil, sediment and groundwater issues. Working with authorities, Seaspan and the Company selected a remedial plan and applied to the Vancouver Fraser Port Authority for permitting approval. On May 14, 2015, the Vancouver Fraser Port Authority issued the permit. It is anticipated that construction will begin in 2016. The Company has recorded an environmental reserve to address its estimated exposure. The possible loss in excess of the reserve is not considered to be material for this matter. The following table reflects changes in the reserve for environmental remediation and asset retirement obligations:
December 31,
December 31,
2015
2014
$
$
Balance at beginning of year
60
67
Additions
1
2
Environmental spending
(3
)
(8
)
Accretion
1
2
Effect of foreign currency exchange rate change
(7
)
(3
)
Balance at end of year
52
60
At December 31, 2015, anticipated undiscounted payments in each of the next five years are as follows:
2016
2017
2018
2019
2020
Thereafter
Total
$
$
$
$
$
$
$
Environmental provision and other asset retirement obligations
14
11
3
1
1
66
96
The U.S. Environmental Protection Agency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The Paris Agreement was negotiated at the Conference of the Parties to the Kyoto Protocol in December 2015. Domtar does not expect to be disproportionately affected by the agreement compared with other pulp and paper producers in jurisdictions where the Company has operations. In the United States, states are working to develop their compliance plans under EPA’s Clean Power Plan to reduce GHG emissions beginning in 2022 from existing electric utilities. The final rule is being litigated with 45 of 50 states directly involved in the litigation. The Clean Power Plan requirements could result in significant changes to state energy resources and increase the cost of purchased energy in most states. The Company does not expect to be disproportionately affected compared with other pulp and paper producers in the United States. The EPA is also developing a biogenic carbon accounting framework to account for carbon dioxide emissions from biomass fuels for Clean Air Act permitting and other regulatory purposes. The Company does not expect to be disproportionately affected by any future measures compared with other pulp and paper producers in the United States. The Government of Canada has committed to developing a sector-by-sector approach to set performance standards to reduce greenhouse gases. The pulp and paper sector is currently undergoing review. The Company does not expect its facilities to be disproportionately affected by these future measures compared with other pulp and paper producers in Canada. The province of Quebec has a GHG cap-and-trade system with reduction targets. British Columbia has a carbon tax that applies to the purchase of fossil fuels within the province. The province of Ontario is also developing a cap-and-trade system, with proposed rules expected this year and final regulations in place in 2017. The Company does not expect future compliance costs for these existing and emerging programs to have a material impact on the Company’s financial position, results of operations or cash flows compared with other pulp and paper producers in these jurisdictions. Industrial Boiler Maximum Achievable Control Technology Standard (“MACT”) or Boiler MACT The Company has implemented its plans to be in compliance with EPA’s Boiler MACT rule by the January 31, 2016 regulatory deadline. Certain elements of the Boiler MACT rule are being litigated and at this time the outcome of the litigation is not known. Adjustments to compliance plans may be needed to accommodate any changes to the final rule. It is not expected that any changes will require additional capital costs for compliance and/or additional operating cost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15, cannot be predicted with certainty, it is management’s opinion that, except as noted below, their resolution will not have a material adverse effect on the Company’s financial position, results of operations or cash flows. Spanish Competition Investigation In September 2014, following preliminary inquiries commenced in January 2014, Spain’s National Commission of Markets and Competition (“CNMC”) initiated a formal investigation of alleged violations of Spanish competition laws in the market for heavy adult incontinence products in Spain. On October 15, 2015, the Competition Directorate of the CNMC filed a Statement of Objections against a number of industry participants alleging the existence of a series of agreements between manufacturers, distributors and pharmacists to fix prices and to allocate margins for heavy adult incontinence products within the pharmacy channel On January 4, 2016, the Competition Directorate issued a proposed decision confirming the allegations of the Statement of Objections. The proposed decision recommends the imposition of fines on the parties without recommending the amount of any fines. The final decision of the CNMC as to the liability of the investigated parties will be made by the Council of the CNMC, and is expected in May 2016. Based on the review of the prosecution of such competition investigations by the CNMC in the past, it is reasonable to expect that the Council will ultimately impose fines on the named parties in its final decisions in cases where the Directorate has recommended the imposition of fines. It is thus considered probable that the final decision of the CNMC will impose fines on the named parties in this case. It is not possible however to predict the amount of any fines that may be imposed in the final decision of the CNMC in the event that Indas and its two affiliates were to be found liable. To determine the range of potential liability, the Company considered a number of factors including current legislation allowing for a maximum penalty of 10% of the consolidated sales of Indas for 2015 and the relevant recent decisions of the Council, where the fines have ranged between 0.1% and 6.5% of the company’s total turnover under investigation in the year prior to the decision. The Company estimates that in the event of an adverse determination by the CNMC, the penalties for Indas and its affiliates could range from €0 to €21 million ($23 million). Given that no one estimate is better than another, within the range of possible sanctions, Domtar recorded a provision of less than $1 million, which represents the lower end of the range. The sellers of Indas made representations and warranties to the Company in the purchase agreement regarding, among other things, Indas’ and its subsidiary’s compliance with competition laws. The liability retained by the sellers is backed by a retained purchase price of €3 million ($3 million) and bank guarantees of €9 million ($10 million). The Company purchased limited insurance coverage for an additional €28.5 million ($31 million). If the sellers were found to be in breach of the relevant representations and warranties, the €12 million ($13 million) attributable to the retained cash and bank guarantees would act as a deductible under the insurance policy. The Company’s total recovery from the retained purchase price, the bank guarantees and the purchased insurance coverage is thus potentially up to €40.5 million ($44 million). In the event a penalty is assessed against Indas and its affiliates, there are customary risks associated with the assertion of the Company’s rights under the bank guarantees and insurance policy. In such event, the Company will assess this risk and potential impact which may result in recording a liability for a penalty in one period and only recording a recovery from guarantees and insurance at such time as the Company has more certainty of recovery, which may be in a different period. LEASE AND OTHER COMMERCIAL COMMITMENTS The Company has entered into operating leases for property, plant and equipment. The Company also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Minimum future payments under these operating leases and other commercial commitments, determined at December 31, 2015, were as follows:
2016
2017
2018
2019
2020
Thereafter
Total
$
$
$
$
$
$
$
Operating leases
22
19
17
15
13
45
131
Other commercial commitments
78
10
2
1
—
—
91
Total operating lease expense amounted to $28 million in 2015 (2014 - $32 million; 2013- $32 million).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15,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15 the Company has not recorded a liability associated with these indemnifications, as it does not expect to make any payments pertaining to these indemnifications. </t>
  </si>
  <si>
    <t>Derivatives and Hedging Activities and Fair Value Measurement</t>
  </si>
  <si>
    <t>Derivative Instruments And Hedging Activities Disclosure [Abstract]</t>
  </si>
  <si>
    <t>NOTE 23.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years presented. The Company does not hold derivative financial instruments for trading purposes. CREDIT RISK The Company is exposed to credit risk on the accounts receivable from its customers. In order to reduce this risk, the Company reviews new customers’ credit history before granting credit and conducts regular reviews of existing customers’ credit performance. As of December 31, 2015, one of Domtar’s Pulp and Paper segment customers located in the United States represented 12% ($78 million) (2014 – 10% ($64 million)) of the Company’s receivables. The Company is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bank credit facility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In December 2014, the Company entered into a $100 million notional 2.5 year fixed to floating interest rate swap to receive fixed (1.0225%) and pay the 3 month LIBOR. This swap was designated as a fair value hedge for a portion of its 10.75% Notes due June 2017. The changes in fair value of both the hedging and the hedged item were immediately recognized in interest expense. In August 2015, the Company terminated this swap simultaneously with the redemption of $215 million of its 10.75% Notes, with no significant impact on net earnings. COST RISK Cash flow hedge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60 months. The following table presents the volumes under derivative financial instruments for natural gas contracts outstanding as of December 31, 2015 to hedge forecasted purchases:
Notional contractual value
Percentage of forecasted
Notional contractual
under derivative contracts
purchases under
Commodity
under derivative contracts
(in millions of dollars)
derivative contracts for
Natural gas
2016
13,045,000
MMBTU
(1)
$
45
58
%
2017
5,010,000
MMBTU
(1)
$
17
22
%
2018
3,375,000
MMBTU
(1)
$
10
15
%
2019
1,685,000
MMBTU
(1)
$
5
7
%
2020
1,690,000
MMBTU
(1)
$
6
8
%
(1)
MMBTU: Millions of British thermal units The natural gas derivative contracts were fully effective as of December 31, 2015. There were no amounts reflected in the Consolidated Statements of Earnings and Comprehensive (Loss) Income for the year ended December 31, 2015 resulting from hedge ineffectiveness (2014 and 2013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the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its Canadian subsidiary over the next 24 months. Derivatives are also used to hedge forecasted sales by its US subsidiaries in Euros and in British pounds over the next 12 months. Derivatives are also used to hedge forecasted sales in British pounds and Norwegian krone and forecasted purchases in U.S. dollars and Swedish krona by its European subsidiaries over the next 12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December 31, 2015 to hedge forecasted purchases and sales:
Percentage of
Notional
forecasted
Business
Year of
contractual
exposures under
Average
Average
Currency exposure hedged
Segment
maturity
value
contracts
Protection rate
Obligation rate
2016
CDN/USD
Pulp and Paper
462 CDN
60%
1 USD = 1.2026
1 USD = 1.2453
USD/Euro
Personal Care
56 USD
78%
1 Euro = 1.1364
1 Euro = 1.1364
Euro/USD
Pulp and Paper
38 EUR
75%
1 Euro = 1.1266
1 Euro = 1.1266
2017
CDN/USD
Pulp and Paper
195 CDN
25%
1 USD = 1.2510
1 USD = 1.3152 The foreign exchange derivative contracts were fully effective as of December 31, 2015. There were no amounts reflected in the Consolidated Statements of Earnings and Comprehensive (Loss) Income for the year ended December 31, 2015 resulting from hedge ineffectiveness (2014 and 2013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c) below) at December 31, 2015 and December 31, 2014, in accordance with the accounting standards for fair value measurements and disclosures and indicates the fair value hierarchy of the valuation techniques utilized by the Company to determine such fair value.
Quoted
Significant
Significant
active markets for
observable
unobservable
December 31,
identical assets
inputs
inputs
Fair Value of financial instruments at:
2015
(Level 1)
(Level 2)
(Level 3)
Balance sheet classification
$
$
$
$
Derivatives designated as hedging instruments:
Asset derivatives
Currency derivatives
7
—
7
—
(a)
Prepaid expenses
Currency derivatives
2
—
2
—
(a)
Other assets
Natural gas swap contracts
1
—
1
—
(a)
Other assets
Total Assets
10
—
10
—
Liabilities derivatives
Currency derivatives
39
—
39
—
(a)
Trade and other payables
Currency derivatives
10
—
10
—
(a)
Other liabilities and deferred credits
Natural gas swap contracts
14
—
14
—
(a)
Trade and other payables
Natural gas swap contracts
4
—
4
—
(a)
Other liabilities and deferred credits
Total Liabilities
67
—
67
—
Other Instruments:
Asset backed notes ("ABN")
1
—
—
1
(b)
Other assets
Long-term debt
1,261
—
1,261
—
(c)
Long-term debt The cumulative loss recorded in Other comprehensive (loss) income relating to natural gas contracts of $17 million at December 31, 2015, will be recognized in Cost of sales upon maturity of the derivatives over the next 60 months at the then prevailing values, which may be different from those at December 31, 2015. The cumulative loss recorded in Other comprehensive (loss) income relating to currency options and forwards hedging forecasted purchases of $40 million at December 31, 2015, will be recognized in Cost of sales or Sales upon maturity of the derivatives over the next 24 months at the then prevailing values, which may be different from those at December 31, 2015.
Quoted prices in
Significant
Significant
active markets for
observable
unobservable
December
identical assets
inputs
inputs
Fair Value of financial instruments at:
2014
(Level 1)
(Level 2)
(Level 3)
Balance sheet classification
$
$
$
$
Derivatives designated as hedging instruments:
Asset derivatives
Currency derivatives
7
—
7
—
(a)
Prepaid expenses
Currency derivatives
3
—
3
—
(a)
Other assets
Total Assets
10
—
10
—
Liabilities derivatives
Currency derivatives
14
—
14
—
(a)
Trade and other payables
Currency derivatives
9
—
9
—
(a)
Other liabilities and deferred credits
Natural gas swap contracts
13
—
13
—
(a)
Trade and other payables
Natural gas swap contracts
6
—
6
(a)
Other liabilities and deferred credits
Total Liabilities
42
—
42
—
Other Instruments:
—
Asset backed notes
11
—
10
1
(b)
Other assets
Long-term debt
1,475
—
1,475
—
(c)
Long-term debt
(a)
Fair value of the Company’s derivatives is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The Company’s long-term debt is not carried at fair value on the Consolidated Balance Sheets at December 31, 2015 and December 31, 2014. However, fair value disclosure is required. The carrying value of the Company’s long-term debt is $1,260 million and $1,350 million at December 31, 2015 and December 31, 2014, respectively. Due to their short-term maturity, the carrying amounts of cash and cash equivalents, receivables, bank indebtedness, trade and other payables and income and other taxes approximate their fair values.</t>
  </si>
  <si>
    <t>Segment Disclosures</t>
  </si>
  <si>
    <t>Segment Reporting [Abstract]</t>
  </si>
  <si>
    <t>DOMTAR CORPORATION NOTES TO CONSOLIDATED FINANCIAL STATEMENTS DECEMBER 31, 2015 (IN MILLIONS OF DOLLARS, UNLESS OTHERWISE NOTED NOTE 24. SEGMENT DISCLOSURES 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The accounting policies of the reportable segments are the same as described in Note 1. The Company evaluates performance based on operating income, which represents sales, reflecting transfer prices between segments at fair value, less allocable expenses before interest expense and income taxes. Segment assets are those directly used in segment operations. The Company attributes sales to customers in different geographical areas on the basis of the location of the customer. Long-lived assets consist of property, plant and equipment, intangible assets and goodwill used in the generation of sales in the different geographical areas. An analysis and reconciliation of the Company’s business segment information to the respective information in the financial statements is as follows:
Year ended
Year ended
Year ended
December 31,
December 31,
December 31,
SEGMENT DATA
2015
2014
2013
$
$
$
Sales
Pulp and Paper
4,458
4,674
4,843
Personal Care
869
928
566
Total for reportable segments
5,327
5,602
5,409
Intersegment sales
(63
)
(39
)
(18
)
Consolidated sales (1)
5,264
5,563
5,391
Depreciation and amortization and impairment and write-down of property, plant and equipment
Pulp and Paper
297
319
345
Personal Care
62
65
31
Total for reportable segments
359
384
376
Impairment and write-down of property, plant and equipment - Pulp and Paper
77
4
20
Impairment and write-down of property, plant and equipment - Personal Care
—
—
2
Consolidated depreciation and amortization and impairment and write-down of property, plant and equipment
436
388
398
Operating income (loss) (2)
Pulp and Paper
270
352
244
Personal Care
61
49
40
Corporate
(43
)
(37
)
(123
)
Consolidated operating income
288
364
161
Interest expense, net
132
103
89
Earnings before income taxes and equity loss
156
261
72
Income tax expense (benefit)
14
(170
)
(20
)
Equity loss, net of taxes
—
—
1
Net earnings
142
431
91
(1)
In 2015 and 2014, Staples, one of the Company’s largest customers in the Pulp and Paper segment, represented approximately 10% (2014 – 9%) of the total sales.
(2)
As a result of changes in the Company’s organization structure, the Company has changed the way it allocates certain Corporate general and administrative costs to the segments. Further, certain Corporate costs not related to segment activities, as well as the mark-to-market impact on stock-based compensation awards, are now presented on the Corporate line. As a result, the Company has revised its 2014 and 2013 segment disclosures to conform to its 2015 presentation. (Previously reported numbers for Operating income (loss) for years ended December 31, 2014 and 2013 are as follows; Pulp and Paper $323 million and $171 million, respectively, Personal Care: $54 million and $43 million, respectively, Corporate: $(13) million and $(53) million, respectively).
December 31,
December 31,
SEGMENT DATA (CONTINUED)
2015
2014
$
$
Segment assets
Pulp and Paper
3,667
3,915
Personal Care
1,822
1,963
Total for reportable segments
5,489
5,878
Corporate
174
307
Consolidated assets
5,663
6,185
Year ended
Year ended
Year ended
December 31,
December 31,
December 31,
2015
2014
2013
$
$
$
Additions to property, plant and equipment
Pulp and Paper
221
161
147
Personal Care
57
86
91
Total for reportable segments
278
247
238
Corporate
6
5
6
Consolidated additions to property, plant and equipment
284
252
244
Add: Change in payables on capital projects
5
(16
)
(2
)
Consolidated additions to property, plant and equipment per Consolidated Statements of Cash Flows
289
236
242
Year ended
Year ended
Year ended
December 31,
December 31,
December 31,
SEGMENT DATA (CONTINUED)
2015
2014
2013
$
$
$
Geographic information
Sales
United States
3,776
3,910
3,992
Canada
492
591
638
Europe
561
659
375
Asia
302
257
281
Other foreign countries
133
146
105
5,264
5,563
5,391
December 31,
December 31,
2015
2014
$
$
Long-lived assets
United States
2,566
2,691
Canada
640
823
Europe
769
845
3,975
4,359</t>
  </si>
  <si>
    <t>Supplemental Guarantor Financial Information</t>
  </si>
  <si>
    <t>Condensed Financial Information Of Parent Company Only Disclosure [Abstract]</t>
  </si>
  <si>
    <t>DOMTAR CORPORATION NOTES TO CONSOLIDATED FINANCIAL STATEMENTS DECEMBER 31, 2015 (IN MILLIONS OF DOLLARS, UNLESS OTHERWISE NOTED NOTE 25. SUPPLEMENTAL GUARANTOR FINANCIAL INFORMATION 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Ariva Distribution Inc., Domtar Delaware Investments Inc., Domtar Delaware Holdings, LLC, Domtar A.W. LLC (and subsidiary), Domtar AI Inc., Attends Healthcare Products Inc., EAM Corporation, Domtar Personal Care Absorbent Hygiene Inc, and Associated Hygienic Products LLC., all 100% owned subsidiaries of the Company (“Guarantor Subsidiaries”), on a joint and several basis. The Guaranteed Debt will not be guaranteed by certain of Domtar’s own 100% owned subsidiaries; including Domtar Delaware Holdings Inc. and its foreign subsidiaries, including Attends Healthcare Limited, Domtar Inc. and Laboratorios Indas. S.A.U.,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December 31, 2015 and December 31, 2014 and the Statements of Earnings and Comprehensive Income and Cash Flows for the years ended December 31, 2015, December 31, 2014 and December 31, 2013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CONDENSED CONSOLIDATING STATEMENT OF EARNINGS
Year ended
AND COMPREHENSIVE INCOME
December 31, 2015
Non-
Guarantor
Guarantor
Consolidating
Parent
Subsidiaries
Subsidiaries
Adjustments
Consolidated
$
$
$
$
$
Sales
—
4,346
2,070
(1,152
)
5,264
Operating expenses
Cost of sales, excluding depreciation and amortization
—
3,726
1,573
(1,152
)
4,147
Depreciation and amortization
—
256
103
—
359
Selling, general and administrative
11
105
278
—
394
Impairment and write-down of property, plant and equipment
—
77
—
—
77
Closure and restructuring costs
—
3
1
—
4
Other operating loss (income), net
5
(3
)
(7
)
—
(5
)
16
4,164
1,948
(1,152
)
4,976
Operating (loss) income
(16
)
182
122
—
288
Interest expense (income), net
131
30
(29
)
—
132
(Loss) earnings before income taxes
(147
)
152
151
—
156
Income tax (benefit) expense
(63
)
38
39
—
14
Share in earnings of equity accounted investees
226
112
—
(338
)
—
Net earnings
142
226
112
(338
)
142
Other comprehensive loss
(233
)
(235
)
(215
)
450
(233
)
Comprehensive loss
(91
)
(9
)
(103
)
112
(91
)
CONDENSED CONSOLIDATING STATEMENT OF EARNINGS
Year ended
AND COMPREHENSIVE INCOME
December 31, 2014
Non-
Guarantor
Guarantor
Consolidating
Parent
Subsidiaries
Subsidiaries
Adjustments
Consolidated
$
$
$
$
$
Sales
—
4,440
2,250
(1,127
)
5,563
Operating expenses
Cost of sales, excluding depreciation and amortization
—
3,762
1,761
(1,127
)
4,396
Depreciation and amortization
—
264
120
—
384
Selling, general and administrative
29
209
178
—
416
Impairment and write-down of property, plant and equipment
—
4
—
—
4
Closure and restructuring costs
—
7
21
—
28
Other operating loss (income), net
2
(26
)
(5
)
—
(29
)
31
4,220
2,075
(1,127
)
5,199
Operating (loss) income
(31
)
220
175
—
364
Interest expense (income), net
101
26
(24
)
—
103
(Loss) earnings before income taxes
(132
)
194
199
—
261
Income tax (benefit) expense
(51
)
(151
)
32
—
(170
)
Share in earnings of equity accounted investees
512
167
—
(679
)
—
Net earnings
431
512
167
(679
)
431
Other comprehensive loss
(203
)
(194
)
(168
)
362
(203
)
Comprehensive income (loss)
228
318
(1
)
(317
)
228
CONDENSED CONSOLIDATING STATEMENT OF EARNINGS
Year ended
AND COMPREHENSIVE INCOME
December 31, 2013
Non-
Guarantor
Guarantor
Consolidating
Parent
Subsidiaries
Subsidiaries
Adjustments
Consolidated
$
$
$
$
$
Sales
—
4,461
1,986
(1,056
)
5,391
Operating expenses
Cost of sales, excluding depreciation and amortization
—
3,752
1,665
(1,056
)
4,361
Depreciation and amortization
—
266
110
—
376
Selling, general and administrative
26
245
110
—
381
Impairment and write-down of property, plant and equipment
—
10
12
—
22
Closure and restructuring costs
—
6
12
—
18
Other operating (income) loss, net
(3
)
40
35
—
72
23
4,319
1,944
(1,056
)
5,230
Operating (loss) income
(23
)
142
42
—
161
Interest expense (income), net
96
20
(27
)
—
89
(Loss) earnings before income taxes and equity loss
(119
)
122
69
—
72
Income tax (benefit) expense
(54
)
7
27
—
(20
)
Equity loss, net of taxes
—
—
1
—
1
Share in earnings of equity accounted investees
156
41
—
(197
)
—
Net earnings
91
156
41
(197
)
91
Other comprehensive income
4
26
33
—
63
Comprehensive income
95
182
74
(197
)
154
CONDENSED CONSOLIDATING BALANCE SHEET
December 31, 2015
Non-
Guarantor
Guarantor
Consolidating
Parent
Subsidiaries
Subsidiaries
Adjustments
Consolidated
$
$
$
$
$
Assets
Current assets
Cash and cash equivalents
49
2
75
—
126
Receivables
—
384
243
—
627
Inventories
—
556
210
—
766
Prepaid expenses
8
7
6
—
21
Income and other taxes receivable
—
13
11
(10
)
14
Intercompany accounts
764
4,776
16
(5,556
)
—
Total current assets
821
5,738
561
(5,566
)
1,554
Net property, plant and equipment
—
2,018
817
—
2,835
Goodwill
—
296
243
—
539
Intangible assets, net of amortization
—
254
347
—
601
Investments in affiliates
8,005
2,050
—
(10,055
)
—
Intercompany long-term advances
6
88
621
(715
)
—
Other assets
24
10
115
(15
)
134
Total assets
8,856
10,454
2,704
(16,351
)
5,663
Liabilities and shareholders' equity
Current liabilities
Trade and other payables
61
456
203
—
720
Intercompany accounts
4,685
722
149
(5,556
)
—
Income and other taxes payable
4
24
9
(10
)
27
Long-term debt due within one year
38
1
2
—
41
Total current liabilities
4,788
1,203
363
(5,566
)
788
Long-term debt
910
301
8
—
1,219
Intercompany long-term loans
490
225
—
(715
)
—
Deferred income taxes and other
—
535
131
(12
)
654
Other liabilities and deferred credits
16
185
152
(3
)
350
Shareholders' equity
2,652
8,005
2,050
(10,055
)
2,652
Total liabilities and shareholders' equity
8,856
10,454
2,704
(16,351
)
5,663
CONDENSED CONSOLIDATING BALANCE SHEET
December 31, 2014
Non-
Guarantor
Guarantor
Consolidating
Parent
Subsidiaries
Subsidiaries
Adjustments
Consolidated
$
$
$
$
$
Assets
Current assets
Cash and cash equivalents
79
18
77
—
174
Receivables
—
370
258
—
628
Inventories
—
495
219
—
714
Prepaid expenses
11
7
7
—
25
Income and other taxes receivable
37
—
17
—
54
Intercompany accounts
977
4,613
13
(5,603
)
—
Deferred income taxes
—
40
35
—
75
Total current assets
1,104
5,543
626
(5,603
)
1,670
Net property, plant and equipment
—
2,134
997
—
3,131
Goodwill
—
296
271
—
567
Intangible assets, net of amortization
—
263
398
—
661
Investments in affiliates
8,015
2,153
—
(10,168
)
—
Intercompany long-term advances
6
80
434
(520
)
—
Other assets
31
11
135
(21
)
156
Total assets
9,156
10,480
2,861
(16,312
)
6,185
Liabilities and shareholders' equity
Current liabilities
Bank indebtedness
—
10
—
—
10
Trade and other payables
69
409
243
—
721
Intercompany accounts
4,582
925
96
(5,603
)
—
Income and other taxes payable
2
9
15
—
26
Long-term debt due within one year
166
2
1
—
169
Total current liabilities
4,819
1,355
355
(5,603
)
926
Long-term debt
1,168
2
11
—
1,181
Intercompany long-term loans
260
260
—
(520
)
—
Deferred income taxes and other
—
675
156
(21
)
810
Other liabilities and deferred credits
19
173
186
—
378
Shareholders' equity
2,890
8,015
2,153
(10,168
)
2,890
Total liabilities and shareholders' equity
9,156
10,480
2,861
(16,312
)
6,185
CONDENSED CONSOLIDATING STATEMENT OF CASH FLOWS
Year ended December 31, 2015
Non-
Guarantor
Guarantor
Consolidating
Parent
Subsidiaries
Subsidiaries
Adjustments
Consolidated
$
$
$
$
$
Operating activities
Net earnings
142
226
112
(338
)
142
Changes in operating and intercompany assets and liabilities and non-cash items, included in net earnings
134
(250
)
89
338
311
Cash flows provided from operating activities
276
(24
)
201
—
453
Investing activities
Additions to property, plant and equipment
—
(210
)
(79
)
—
(289
)
Proceeds from disposals of property, plant and equipment
1
7
28
—
36
Other
—
—
9
—
9
Cash flows used for investing activities
1
(203
)
(42
)
—
(244
)
Financing activities
Dividend payments
(100
)
—
—
—
(100
)
Stock repurchase
(50
)
—
—
—
(50
)
Net change in bank indebtedness
—
(11
)
—
—
(11
)
Change of revolving bank credit facility
50
—
—
—
50
Issuance of long-term debt
—
300
—
—
300
Repayment of long-term debt
(436
)
(2
)
(1
)
—
(439
)
Increase in long-term advances to related parties
—
(75
)
(152
)
227
—
Decrease in long-term advances to related parties
227
—
—
(227
)
—
Other
2
(1
)
—
—
1
Cash flows (used for) provided from financing activities
(307
)
211
(153
)
—
(249
)
Net decrease in cash and cash equivalents
(30
)
(16
)
6
—
(40
)
Impact of foreign exchange on cash
—
—
(8
)
—
(8
)
Cash and cash equivalents at beginning of year
79
18
77
—
174
Cash and cash equivalents at end of year
49
2
75
—
126
CONDENSED CONSOLIDATING STATEMENT OF CASH FLOWS
Year ended December 31, 2014
Non-
Guarantor
Guarantor
Consolidating
Parent
Subsidiaries
Subsidiaries
Adjustments
Consolidated
$
$
$
$
$
Operating activities
Net earnings
431
512
167
(679
)
431
Changes in operating and intercompany assets and liabilities and non-cash items, included in net earnings
(220
)
(380
)
124
679
203
Cash flows provided from operating activities
211
132
291
—
634
Investing activities
Additions to property, plant and equipment
—
(139
)
(97
)
—
(236
)
Proceeds from disposals of property, plant and equipment
—
—
1
—
1
Acquisition of business, net of cash acquired
—
—
(546
)
—
(546
)
Other
—
—
(5
)
—
(5
)
Cash flows used for investing activities
—
(139
)
(647
)
—
(786
)
Financing activities
Dividend payments
(84
)
—
—
—
(84
)
Stock repurchase
(38
)
—
—
—
(38
)
Net change in bank indebtedness
(1
)
(4
)
(1
)
—
(6
)
Change of revolving bank credit facility
(160
)
—
—
—
(160
)
Proceeds from receivables securitization facilities
—
—
90
—
90
Payments on receivables securitization facilities
—
—
(129
)
—
(129
)
Repayment of long-term debt
—
(3
)
(1
)
—
(4
)
Increase in long-term advances to related parties
(292
)
—
—
292
—
Decrease in long-term advances to related parties
—
10
282
(292
)
—
Other
4
—
1
—
5
Cash flows (used for) provided from financing activities
(571
)
3
242
—
(326
)
Net decrease in cash and cash equivalents
(360
)
(4
)
(114
)
—
(478
)
Impact of foreign exchange on cash
—
—
(3
)
—
(3
)
Cash and cash equivalents at beginning of year
439
22
194
—
655
Cash and cash equivalents at end of year
79
18
77
—
174
CONDENSED CONSOLIDATING STATEMENT OF CASH
Year ended
FLOWS
December 31, 2013
Non-
Guarantor
Guarantor
Consolidating
Parent
Subsidiaries
Subsidiaries
Adjustments
Consolidated
$
$
$
$
$
Operating activities
Net earnings
91
156
41
(197
)
91
Changes in operating and intercompany assets and liabilities and non-cash items, included in net earnings
134
(52
)
41
197
320
Cash flows provided from operating activities
225
104
82
—
411
Investing activities
Additions to property, plant and equipment
—
(153
)
(89
)
—
(242
)
Proceeds from disposals of property, plant and equipment and sale of business
—
55
6
—
61
Acquisition of businesses, net of cash acquired
—
(283
)
(4
)
—
(287
)
Other
—
—
(1
)
—
(1
)
Cash flows used for investing activities
—
(381
)
(88
)
—
(469
)
Financing activities
Dividend payments
(67
)
—
—
—
(67
)
Stock repurchase
(183
)
—
—
—
(183
)
Net change in bank indebtedness
1
(5
)
1
—
(3
)
Change of revolving bank credit facility
160
—
—
—
160
Payments on receivables securitization facilities
249
—
—
—
249
Repayment of long-term debt
(71
)
(28
)
(3
)
—
(102
)
Increase in long-term advances to related parties
(150
)
—
(110
)
260
—
Decrease in long-term advances to related parties
—
260
—
(260
)
—
Cash flows (used for) provided from financing activities
(61
)
227
(112
)
—
54
Net increase (decrease) in cash and cash equivalents
164
(50
)
(118
)
—
(4
)
Impact of foreign exchange on cash
—
—
(2
)
—
(2
)
Cash and cash equivalents at beginning of year
275
72
314
—
661
Cash and cash equivalents at end of year
439
22
194
—
655</t>
  </si>
  <si>
    <t>Interim Financial Results</t>
  </si>
  <si>
    <t>Quarterly Financial Information Disclosure [Abstract]</t>
  </si>
  <si>
    <t>Domtar Corporation Interim Financial Results (Unaudited) (in millions of dollars, unless otherwise noted)
2015
1st Quarter
2nd Quarter
3rd Quarter
4th Quarter
Year
Sales
$
1,348
$
1,310
$
1,292
$
1,314
$
5,264
Operating income
71
(a)
62
(b)
61
(c)
94
(d)
288
Earnings (loss) before income taxes
45
37
(3
)
77
156
Net earnings
36
38
11
57
142
Basic net earnings per common share
0.56
0.60
0.17
0.91
2.24
Diluted net earnings per common share
0.56
0.60
0.17
0.91
2.24
2014
1st Quarter
2nd Quarter
3rd Quarter
4th Quarter
Year
Sales
$
1,394
$
1,385
$
1,405
$
1,379
$
5,563
Operating income
79
(e)
79
120
(f)
86
(g)
364
Earnings before income taxes
54
53
95
59
261
Net earnings
39
40
281
(h)
71
431
Basic net earnings per common share
0.60
0.62
4.34
1.10
6.65
Diluted net earnings per common share
0.60
0.61
4.33
1.10
6.64
(a)
The operating income for the first Quarter of 2015 included closure and restructuring costs of $1 million related to our Personal Care segment. The Company also incurred a gain on disposal of property, plant and equipment of $1 million related to our Corporate segment. In addition, the Company incurred $19 million of accelerated depreciation at its Ashdown, Arkansas mill, as part of the conversion to the fluff pulp line.
(b)
The operating income for the second Quarter of 2015 included $1 million of closure and restructuring costs related to our Pulp and Paper segment. The company also recorded a gain on disposal of property, plant and equipment of $14 million, mostly relating to the sale of its former Ottawa mill. In addition, the Company incurred an additional $18 million of accelerated depreciation at its Ashdown, Arkansas mill.
(c)
The operating income for the third Quarter of 2015 included closure and restructuring costs of $1 million related to our Pulp and Paper segment. The Company also incurred an additional $20 million of accelerated depreciation at its Ashdown, Arkansas mill, as part of the conversion to the fluff pulp line.
(d)
The operating income for the fourth Quarter of 2015 included closure and restructuring costs of $1 million related to our Pulp and Paper segment. The Company also incurred an additional $20 million of accelerated depreciation at its Ashdown, Arkansas mill, as part of the conversion to the fluff pulp line.
(e)
The operating income for the first Quarter of 2014 included closure and restructuring costs of $1 million related to our Personal Care segment.
(f)
In the third Quarter of 2014, the Company incurred an additional $2 million of closure and restructuring costs related to our Pulp &amp; Paper segment. In addition, the Company recognized $18 million of Alternative Fuel Tax Credits in income, with no related tax expense.
(g)
In the fourth Quarter of 2014, the Company incurred pension settlement costs in the amount of $19 million related to the previously closed Ottawa paper mill. In addition, the Company recorded $2 million of closure and termination costs and $1 million of inventory obsolescence at its Indianapolis, Indiana converting site. The company also recorded $3 million inventory obsolescence and $4 million of accelerated depreciation at its Ashdown, Arkansas mill, due to a conversion of a paper machine to a fluff pulp line.
( h )
The net earnings for the third Quarter of 2014 included the recognition of previously unrecognized tax benefits of approximately $204 million as a result of the closure of U.S. federal tax audits for tax years 2009 through 2011, as well as the impact of recognizing $18 million of AFTC income with no related tax expense.</t>
  </si>
  <si>
    <t>Valuation and Qualifying Accounts</t>
  </si>
  <si>
    <t>Valuation And Qualifying Accounts [Abstract]</t>
  </si>
  <si>
    <t>FINANCIAL STATEMENT SCHEDULE (IN MILLIONS OF DOLLARS, UNLESS OTHERWISE NOTED) SCHEDULE II – VALUATION AND QUALIFYING ACCOUNTS For the three years ended:
Balance at
Charged to
Deductions from
Balance at end
beginnings of year
income
reserve
of year
$
$
$
$
Allowances deducted from related asset accounts:
Doubtful accounts - Accounts receivable
2015
6
5
(5
)
6
2014
4
2
—
6
2013
4
2
(2
)
4
Balance at
Charged to
Deductions from
Balance at end
beginnings of year
income
reserve
of year
$
$
$
$
Valuation Allowance on Deferred Tax Assets
2015
25
(1
)
(1
)
23
2014
19
7
(1
)
25
2013
14
5
—
19</t>
  </si>
  <si>
    <t>Summary of Significant Accounting Policies (Policies)</t>
  </si>
  <si>
    <t>Accounting Principles</t>
  </si>
  <si>
    <t>ACCOUNTING PRINCIPLES The Company’s consolidated financial statements have been prepared in accordance with accounting principles generally accepted in the United States of America (“GAAP”). The consolidated financial statements include the accounts of Domtar Corporation and its controlled subsidiaries. Intercompany transactions have been eliminated on consolidation. Investment in an affiliated company, where the Company has joint control over their operations, is accounted for by the equity method.</t>
  </si>
  <si>
    <t>Use of Estimates</t>
  </si>
  <si>
    <t>USE OF ESTIMATES The consolidated financial statements have been prepared in conformity with GAAP,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closure and restructuring costs, income taxes, useful lives, asset impairment charges, goodwill and intangible asset impairment assessment, environmental matters and other asset retirement obligations, pension and other post-retirement benefit plans and, commitments and contingencies, based on currently available information. Actual results could differ from those estimates.</t>
  </si>
  <si>
    <t>Foreign Currency Matters</t>
  </si>
  <si>
    <t>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and Comprehensive (Loss) Income and is partially offset by our hedging program (refer to Note 23 “Derivatives and hedging activities and fair value measurement”). At December 31, 2015, the accumulated translation adjustment accounts amounted to $(271) million (2014 – $(48) million).</t>
  </si>
  <si>
    <t>Revenue Recognition</t>
  </si>
  <si>
    <t>REVENUE RECOGNITION Domtar recognizes revenue when pervasive evidence of an arrangement exists, the customer takes title and assumes the risks and rewards of ownership, the sales price charged is fixed or determinable and when collection is reasonably assured. Revenue is recorded at the time of shipment for terms designated free on board (“f.o.b.”) shipping point. For sales transactions designated f.o.b. destination, revenue is recorded when the product is delivered to the customer’s delivery site, when the title and risk of loss are transferred.</t>
  </si>
  <si>
    <t>Shipping and Handling Costs</t>
  </si>
  <si>
    <t>SHIPPING AND HANDLING COSTS The Company classifies shipping and handling costs as a component of Cost of sales in the Consolidated Statements of Earnings and Comprehensive (Loss) Income.</t>
  </si>
  <si>
    <t>Closure and Restructuring Costs</t>
  </si>
  <si>
    <t>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write-down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t December 31, 2015. Closure and restructuring cost estimates are dependent on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si>
  <si>
    <t>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and Comprehensive (Loss) Income.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percent)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The Company recognizes interest and penalties related to income tax matters as a component of Income tax expense (benefit) in the Consolidated Statements of Earnings and Comprehensive (Loss) Income.</t>
  </si>
  <si>
    <t>Cash and Cash Equivalents</t>
  </si>
  <si>
    <t>CASH AND CASH EQUIVALENTS Cash and cash equivalents include cash and short-term investments with original maturities of less than three months and are presented at cost which approximates fair value.</t>
  </si>
  <si>
    <t>RECEIVABLES 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in the Consolidated Statements of Earnings and Comprehensive (Loss) Income.</t>
  </si>
  <si>
    <t>INVENTORIES Inventories are stated at the lower of cost or market. Cost includes labor, materials and production overhead. The last-in, first-out (“LIFO”) method is used to cost certain domestic raw materials, in process and finished goods inventories. LIFO inventories were $288 million and $229 million at December 31, 2015 and 2014, respectively. The balance of domestic raw material inventories, all materials and supplies inventories and all foreign inventories are costed at either the first-in, first-out (“FIFO”) or average cost methods. Had the inventories for which the LIFO method is used been valued under the FIFO method, the amounts at which product inventories are stated would have been $66 million and $71 million greater at December 31, 2015 and 2014, respectively.</t>
  </si>
  <si>
    <t>PROPERTY, PLANT AND EQUIPMENT Property, plant and equipment are stated at cost less accumulated depreciation including asset impairment write-downs. Interest costs are capitalized for significant capital projects. For timberlands, the amortization is calculated using the unit of production method. For all other assets, amortization is calculated using the straight-line method over the estimated useful lives of the assets. Buildings and improvements are amortized over periods of 10 to 40 years and machinery and equipment over periods of 3 to 20 years. No depreciation is recorded on assets under construction.</t>
  </si>
  <si>
    <t>Impairment of Long-Lived Assets</t>
  </si>
  <si>
    <t xml:space="preserve">IMPAIRMENT OF LONG-LIVED ASSETS Long-lived assets are reviewed for impairment upon the occurrence of events or changes in circumstances indicating that the carrying value of the assets may not be recoverable, as measured by comparing the net book value of the asset group to their estimated undiscounted future cash flows. Impaired assets are recorded at estimated fair value, determined principally by using discounted future cash flows expected from their use and eventual disposition (refer to Note 4 “Impairment and write-down of property, plant and equipment”). </t>
  </si>
  <si>
    <t>Goodwill and Other Intangible Assets</t>
  </si>
  <si>
    <t xml:space="preserve">GOODWILL AND OTHER INTANGIBLE ASSETS Goodwill is not amortized and is evaluated for impairment at the beginning of the fourth quarter of every year or more frequently whenever indicators of potential impairment exist. The Company performs the impairment test of goodwill at its reporting unit’s level. The Company has the option to first assess qualitative factors to determine whether it is more likely than not that the fair value of a reporting unit is less than its carrying amount including goodwill. In performing the qualitative assessment, the Company identifies the relevant drivers of fair value of a reporting unit and the relevant events and circumstances that may have an impact on those drivers of fair value and assesses their impact on the fair value of the reporting unit. To carry out the qualitative assessment, the Company considers elements such as the results of recent fair value assessments, macroeconomic conditions, industry and market considerations, cost factors, overall financial performance, specific events affecting the Company and the business. The identification and impact assessment of events and circumstances on the fair value involves significant judgment and assumptions. If, after assessing the totality of events or circumstances, the Company determines that it is more likely than not that the fair value of a reporting unit is less than its carrying amount, including goodwill, then it performs Step I of the two-step impairment test. The Company can also elect to bypass the qualitative assessment and proceed directly to the Step I of the impairment test. The first step is to compare the fair value of a reporting unit to its carrying amount, including goodwill. Significant judgment is required to estimate the fair value of a reporting unit. The Company typically uses an income method to determine the fair value of a reporting unit. Under the income approach, the Company estimates the fair value of a reporting unit based on the present value of estimated future cash flows. Key assumptions supporting the cash flow projections include, but are not limited to, estimates of future sales volumes, selling prices and costs, changes in working capital, investments in property, plant and equipment and discount rate. Assumptions used in our impairment evaluations are consistent with internal projections and operating plans. Analysis of the sensitivities of the fair value estimate to changes in assumptions are also performed. Unanticipated market and macroeconomic events and circumstances may occur and could affect the exactitude and validity of management assumptions and estimates. In the event that the net carrying amount, including goodwill, exceeds the fair value of the reporting unit, the second step of the impairment test must be performed in order to determine the amount of the impairment charge. Fair value of goodwill in Step II of the impairment test is estimated in the same way as goodwill was determined at the date of the acquisition in a business combination, that is, the excess of the fair value of the reporting unit over the fair value of the identifiable net assets of the business. All goodwill as of December 31, 2015 resides in the Personal Care reporting segment, and originated from the acquisitions of Attends Healthcare Inc. on September 1, 2011, Attends Healthcare Limited on March 1, 2012, EAM Corporation on May 10, 2012, AHP on July 1, 2013 and Laboratorios Indas on January 2, 2014. Please refer to Note 3 “Acquisition of businesses” for additional information regarding the most recent acquisitions. Indefinite-lived intangible assets are not amortized and are evaluated individually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above. If, after assessing the qualitative factors, the Company determines that it is more likely than not that the indefinite-lived intangible assets are less than their carrying amounts, then a quantitative impairment test is required. The Company can also elect to proceed directly to the quantitative test. The quantitative impairment test consists of comparing the fair value of the indefinite-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 ® ® ® Definite lived intangible assets are stated at cost less amortization and are reviewed for impairment whenever events or changes in circumstances indicate that their carrying amount may not be recoverable. Definite lived intangible assets include water rights, customer relationships, technology, non-compete agreements as well as licensing rights, which are being amortized using the straight-line method over their respective estimated useful lives. Any potential impairment for definite lived intangible assets will be calculated in the same manner as that disclosed under impairment of long-lived assets. Amortization is based on the following useful lives:
Useful life
Water rights
40 years
Customer relationships
10 to 40 years
Technology
7 to 20 years
Non-Compete agreements
9 years
Licence rights
12 years </t>
  </si>
  <si>
    <t>OTHER ASSETS Other assets are recorded at cost. Direct financing costs related to the issuance of long-term debt are deferred and amortized using the effective interest rate method.</t>
  </si>
  <si>
    <t>Environmental Costs and Asset Retirement Obligations</t>
  </si>
  <si>
    <t>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Corporation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not discounted, due to uncertainty with respect to timing of expenditures, and are recorded when remediation efforts are probable and can be reasonably estimated. Asset retirement obligations are mainly associated with landfill operation and closure, asbestos containment and removal and bark pile management and are recognized, at fair value, in the period in which Domtar Corporation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si>
  <si>
    <t>Stock-Based Compensation and Other Stock-Based Payments</t>
  </si>
  <si>
    <t>STOCK-BASED COMPENSATION AND OTHER STOCK-BASED PAYMENTS Domtar recognizes the cost of employee services received in exchange for awards of equity instruments over the requisite service period, based on their grant date fair value for awards accounted for as equity and based on the quoted market value of each reporting period for awards accounted for as liability. The Company awards are accounted for as compensation expense and presented in Additional paid-in capital on the Consolidated Balance Sheets for equity type awards and presented in Other liabilities and deferred credits on the Consolidated Balance Sheets for liability type awards. The Company’s awards may be subject to market, performance and/or service conditions. Any consideration paid by plan participants on the exercise of stock options or the purchase of shares is credited to Additional paid-in capital on the Consolidated Balance Sheets. The par value included in the Additional paid-in capital component of stock-based compensation is transferred to Common shares upon the issuance of shares of common stock. Unless otherwise determined at the time of the grant, awards subject to service conditions vest in approximately equal installments over three years beginning on the first anniversary of the grant date and performance-based awards vest based on achievement of pre-determined performance goals over performance periods of three years. The majority of non-qualified stock options and performance share units expire at various dates no later than seven years from the date of grant. Deferred Share Units vest immediately at the grant date and are remeasured at each reporting period, until settlement, using the quoted market value. Under the 2007 Omnibus Incentive Plan (“Omnibus Plan”), a maximum of 2,267,680 shares are reserved for issuance in connection with awards granted or to be granted.</t>
  </si>
  <si>
    <t>Derivative Instruments</t>
  </si>
  <si>
    <t>DERIVATIVE INSTRUMENTS Derivative instruments ar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and Comprehensive (Loss) Income. The change in fair value of the hedged item attributable to the hedged risk is also recorded in the Consolidated Statements of Earnings and Comprehensive (Loss) Income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and Comprehensive (Loss) Income in the periods in which results are affected by the cash flows of the hedged item within the same line item. Any hedge ineffectiveness is recorded in the Consolidated Statements of Earnings and Comprehensive (Loss) Income when incurred.</t>
  </si>
  <si>
    <t>Pension Plans</t>
  </si>
  <si>
    <t>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eight years of the active employee group covered by the plans, and
-
The amortization of cumulative net actuarial gains and losses in excess of 10% of the greater of the accrued benefit obligation or market value of plan assets at the beginning of the year over the average remaining service period of approximately eight years of the active employee group covered by the plans. The defined benefit plan obligations are determined in accordance with the projected unit credit actuarial cost method.</t>
  </si>
  <si>
    <t>Other Post-Retirement Benefit Plans</t>
  </si>
  <si>
    <t>OTHER POST-RETIREMENT BENEFIT PLANS The Company recognizes the unfunded status of other post-retirement benefit plans (other than multiemployer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accrued benefit obligation at the beginning of the year over the average remaining service period of approximately 10 years of the active employee group covered by the plans.</t>
  </si>
  <si>
    <t>Business Combination</t>
  </si>
  <si>
    <t>BUSINESS COMBINATION The Company applies the acquisition method of accounting in a business combination. In general, this methodology requires companies to record assets acquired and liabilities assumed at their respective fair market values at the date of acquisition. The value is determined from the viewpoint of market participants. Any amount of the purchase price paid that is in excess of the estimated fair values of net assets acquired is recorded in the line item Goodwill in the Consolidated Balance Sheets. Management's judgment is used to determine the estimated fair values assigned to assets acquired and liabilities assumed, as well as asset useful lives for property, plant and equipment and amortization periods for intangible assets, and can materially affect the Company's results of operations. Transaction costs, as well as costs to reorganize acquired companies, are expensed as incurred in the Company's consolidated statement of income.</t>
  </si>
  <si>
    <t>Guarantees</t>
  </si>
  <si>
    <t xml:space="preserve">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si>
  <si>
    <t>Discontinued Operations</t>
  </si>
  <si>
    <t>DISCONTINUED OPERATIONS In April 2014, the Financial Accounting Standards Board (“FASB”) issued Accounting Standards Update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 The Company adopted the new requirement on January 1, 2015 with no impact on the Company’s consolidated financial statements, as no triggering event occurred throughout the period.</t>
  </si>
  <si>
    <t>Deferred Tax Assets And Liability</t>
  </si>
  <si>
    <t xml:space="preserve">DEFERRED TAX ASSET AND LIABILITY In November 2015, the FASB issued ASU 2015-17, an update on the balance sheet classification of deferred taxes. The amendments in this update require that deferred tax liabilities and assets be classified as noncurrent in the classified statement of financial position. The updates in the amendment are effective for financial statements issued for annual periods beginning after December 15, 2016, and interim periods within those annual periods. In accordance with the amendment guidance, the Company elected to early adopt the new requirement. The amendment was treated prospectively and prior periods were not retrospectively adjusted. </t>
  </si>
  <si>
    <t>Future Accounting Changes [Member]</t>
  </si>
  <si>
    <t xml:space="preserve">REVENUE FROM CONTRACTS WITH CUSTOMERS In May 2014, the FASB issued ASU 2014-0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 In August 2015, the FASB issued ASU 2015-14, which defers by one year ASU 2014-09’s effective date. The amendment will be effective for annual reporting periods beginning after December 15, 2017 including interim periods within that reporting period. Early adoption is permitted only for annual and interim periods beginning after December 15, 2016. The Company is currently evaluating these changes to determine whether they have an impact on the presentation of the consolidated financial statements. </t>
  </si>
  <si>
    <t xml:space="preserve">INVENTORY In July 2015, the FASB issued ASU 2015-11, an update on Inventory. The amendments in this update require entities to measure most inventories at the lower of cost and net realizable value, therefore simplifying the current guidance under which an entity must measure inventory at the lower of cost or market, which in this context, was defined as one of three different measures and was unnecessarily complex. The amendment does not apply to inventory that has been valued using the LIFO method or the Retail inventory method (“RIM”). The amendments in this update are effective for interim and annual periods beginning after December 15, 2016. The amendments should be applied prospectively and early adoption is permitted. The Company does not expect this additional guidance to have a material impact on the consolidated financial statements. </t>
  </si>
  <si>
    <t>Cloud Computing Arrangements</t>
  </si>
  <si>
    <t xml:space="preserve">CLOUD COMPUTING ARRANGEMENTS In April 2015, the FASB issued ASU 2015-05, which clarifies the circumstances under which a cloud computing customer would account for a cloud computing arrangement as a license of internal-use software under Intangibles – Goodwill and Other – Internal-Use Software (Subtopic 350-40). The amendments provide customers with guidance on determining whether or not a cloud computing arrangement includes a software license that should be accounted as internal-use software. The amendments in this update are effective for interim and annual periods beginning after December 15, 2015. Early adoption is permitted. The Company does not expect this additional guidance to have a material impact on the consolidated financial statements. </t>
  </si>
  <si>
    <t>Financial Instruments</t>
  </si>
  <si>
    <t>FINANCIAL INSTRUMENTS In January 2016, the FASB issued ASU 2016-01, which amends the guidance on the classification and measurement of financial instruments. Although the ASU retains many current requirements, it significantly revises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update are effective for fiscal years and interim periods within those fiscal years beginning after December 15, 2017. To adopt the amendments, the Company will be required to make a cumulative-effect adjustment to beginning retained earnings as of the beginning of the fiscal year in which the guidance is effective; early adoption is permitted. The Company does not expect this additional guidance to have a material impact on the consolidated financial statements.</t>
  </si>
  <si>
    <t>Summary of Significant Accounting Policies (Tables)</t>
  </si>
  <si>
    <t>Amortization Period of Finite Lived Assets</t>
  </si>
  <si>
    <t xml:space="preserve">Amortization is based on the following useful lives:
Useful life
Water rights
40 years
Customer relationships
10 to 40 years
Technology
7 to 20 years
Non-Compete agreements
9 years
Licence rights
12 years </t>
  </si>
  <si>
    <t>Acquisition of Businesses (Tables)</t>
  </si>
  <si>
    <t>Laboratorios Indas [Member]</t>
  </si>
  <si>
    <t>Fair Value of Assets Acquired</t>
  </si>
  <si>
    <t>The table below illustrates the purchase price allocation:
Fair value of net assets acquired at the date of acquisition
Receivables
$
101
Inventory
28
Income and other taxes receivable
3
Property, plant and equipment
72
Intangible assets
Customer relationships (1)
142
Trade names (2)
140
Catalog rights (2)
46
328
Goodwill
234
Deferred income tax assets
16
Total assets
782
Less: Liabilities
Trade and other payables
71
Income and other taxes payable
3
Long-term debt (including short-term portion)
42
Deferred income tax liabilities
119
Other liabilities and deferred credits
1
Total liabilities
236
Fair value of net assets acquired at the date of acquisition
546
(1)
The useful life of Customer relationships acquired is between 10-20 years.
(2)
Indefinite useful life.</t>
  </si>
  <si>
    <t>Associated Hygienic Products LLC [Member]</t>
  </si>
  <si>
    <t>The table below illustrates the purchase price allocation:
Fair value of net assets acquired at the date of acquisition
Receivables
$
26
Inventory
29
Property, plant and equipment
99
Intangible assets
Customer relationships (1)
67
Licence rights (2)
29
96
Goodwill
103
Total assets
353
Less: Liabilities
Trade and other payables
37
Intangible lease liability
13
Deferred income tax liabilities
27
Total liabilities
77
Fair value of net assets acquired at the date of acquisition
276
(1)
(2)
The useful life of the License rights acquired is 12 years.</t>
  </si>
  <si>
    <t>Xerox [Member]</t>
  </si>
  <si>
    <t>The table below illustrates the purchase price allocation:
Inventory
$
4
Intangible assets
Customer relationships (1)
1
License rights (2)
6
7
Total assets
11
Fair value of assets acquired at the date of acquisition
11
(1)
(2)
Indefinite useful life.</t>
  </si>
  <si>
    <t>Stock-Based Compensation (Tables)</t>
  </si>
  <si>
    <t>Monte Carlo Simulation [Member]</t>
  </si>
  <si>
    <t>Assumptions Used in Calculating Fair Value of Options Granted</t>
  </si>
  <si>
    <t>The following assumptions were used in calculating the fair value of the units granted:
2015
2014
2013
Dividend yield
3.220
%
1.980
%
2.230
%
Expected volatility 1 year
34
%
31
%
23
%
Expected volatility 3 years
30
%
31
%
35
%
Risk-free interest rate December 31, 2013
—
—
0.679
%
Risk-free interest rate December 31, 2014
—
0.499
%
0.469
%
Risk-free interest rate December 31, 2015
0.732
%
0.447
%
0.549
%
Risk-free interest rate December 31, 2016
0.893
%
0.755
%
—
Risk-free interest rate December 31, 2017
1.200
%
—
—</t>
  </si>
  <si>
    <t>Black-Scholes Based Option Pricing Model [Member]</t>
  </si>
  <si>
    <t>The following assumptions were used in calculating the fair value of the options granted:
2015
2014
2013
Dividend yield
3.22
%
2.62
%
2.67
%
Expected volatility
32
%
32
%
35
%
Risk-free interest rate
1.47
%
1.34
%
0.76
%
Expected life
4.5 years
4.5 years
4.5 years
Strike price
$
43.42
$
53.12
$
38.35
On May 1, 2014, the Company granted 22,448 options to Michael Garcia, President Pulp and Paper Division, as part of his employment conditions, and the following assumptions were used in calculating the fair value of the options granted:
2014
Dividend yield
2.80
%
Expected volatility
33
%
Risk-free interest rate
1.485
%
Expected life
4.5 years
Strike price
$
47.08</t>
  </si>
  <si>
    <t>Performance Share Units [Member]</t>
  </si>
  <si>
    <t>Summary of Outstanding Awards</t>
  </si>
  <si>
    <t>These awards will cliff vest at various dates up to December 31, 2017.
Weighted
average grant
PSU
Number of units
date fair value
$
Vested and non-vested at December 31, 2012
364,488
52.27
Granted
194,304
35.97
Forfeited
(8,554
)
44.04
Cancelled
(101,978
)
45.85
Vested and settled
(98,184
)
62.83
Vested and non-vested at December 31, 2013
350,076
42.60
Granted
175,815
53.97
Forfeited
(33,076
)
45.29
Cancelled
(89,622
)
49.79
Vested and settled
(92,890
)
46.49
Vested and non-vested at December 31, 2014
310,303
45.52
Granted
219,453
44.22
Forfeited
(21,918
)
45.52
Cancelled
(60,768
)
35.40
Vested and settled
(20,991
)
51.48
Vested and non-vested at December 31, 2015
426,079
46.00</t>
  </si>
  <si>
    <t>Restricted Stock Units [Member]</t>
  </si>
  <si>
    <t>The grant date fair value of RSUs is equal to the market value of the Company’s stock on the date the awards are granted.
Weighted
average grant
RSU
Number of units
date fair value
$
Non-vested at December 31, 2012
566,116
38.68
Granted/issued
121,654
38.24
Forfeited
(15,214
)
41.58
Vested and settled
(298,142
)
34.86
Non-vested at December 31, 2013
374,414
41.46
Granted/issued
130,045
49.95
Forfeited
(29,230
)
44.37
Vested and settled
(161,009
)
41.27
Non-vested at December 31, 2014
314,220
44.80
Granted/issued
164,879
43.21
Forfeited
(12,464
)
44.78
Vested and settled
(119,669
)
44.31
Non-vested at December 31, 2015
346,966
44.21</t>
  </si>
  <si>
    <t>Deferred Share Units [Member]</t>
  </si>
  <si>
    <t>In 2015, no vested awards were deferred to DSUs (2014 – 6,799; 2013 – 7,680) and those DSUs can be settled in shares of common stock beginning February 2017.
Weighted
average grant
DSU
Number of units
date fair value
$
Vested at December 31, 2012
277,654
24.14
Granted/issued
38,086
38.80
Settled
(43,998
)
28.21
Vested at December 31, 2013
271,742
25.54
Granted/issued
39,165
44.25
Settled
(48,186
)
32.17
Vested at December 31, 2014
262,721
27.11
Granted/issued
40,494
39.92
Settled
(13,755
)
41.88
Vested at December 31, 2015
289,460
28.20</t>
  </si>
  <si>
    <t>Stock Options [Member]</t>
  </si>
  <si>
    <t>The grant date fair value of the non-qualified options granted on May 1, 2014 was $10.52.
Weighted average
Weighted average
Aggregate intrinsic
Number
exercise
remaining life
value
OPTIONS (including Performance options)
of options
price
(in years)
(in millions)
$
$
Outstanding at December 31, 2012
471,182
40.78
2.2
4.2
Granted
135,174
38.35
6.1
1.2
Exercised
(101,852
)
19.40
—
—
Forfeited/expired
(38,830
)
50.62
—
—
Outstanding at December 31, 2013
465,674
43.93
2.6
3.3
Options exercisable at December 31, 2013
200,274
36.83
1.7
2.1
Outstanding at December 31, 2013
465,674
43.93
2.6
3.3
Granted
270,028
52.48
6.2
—
Exercised
(131,312
)
37.02
—
—
Forfeited/expired
(186,267
)
55.67
—
—
Outstanding at December 31, 2014
418,123
46.39
4.6
0.5
Options exercisable at December 31, 2014
93,027
37.40
2.0
0.3
Outstanding at December 31, 2014
418,123
46.39
4.6
0.5
Granted
82,885
43.42
6.2
—
Exercised
(35,924
)
43.13
—
—
Forfeited/expired
(13,782
)
34.08
—
—
Outstanding at December 31, 2015
451,302
46.48
4.8
0.1
Options exercisable at December 31, 2015
176,315
44.56
3.9
0.1</t>
  </si>
  <si>
    <t>Earnings Per Common Share (Tables)</t>
  </si>
  <si>
    <t>Reconciliation Between Basic and Diluted Earnings Per Common Share</t>
  </si>
  <si>
    <t>The following table provides the reconciliation between basic and diluted earnings per common share:
Year ended
Year ended
Year ended
December 31,
December 31,
December 31,
2015
2014
2013
Net earnings
$
142
$
431
$
91
Weighted average number of common and exchangeable shares outstanding (millions)
63.3
64.8
66.6
Effect of dilutive securities (millions)
0.1
0.1
0.1
Weighted average number of diluted common and exchangeable shares outstanding (millions)
63.4
64.9
66.7
Basic net earnings per common share (in dollars)
$
2.24
$
6.65
$
1.37
Diluted net earnings per common share (in dollars)
$
2.24
$
6.64
$
1.36</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December 31,
December 31,
December 31,
2015
2014
2013
Options
343,581
247,152
194,836</t>
  </si>
  <si>
    <t>Pension Plans and Other Post-Retirement Benefit Plans (Tables)</t>
  </si>
  <si>
    <t>Change in Accrued Benefit Obligation</t>
  </si>
  <si>
    <t>The following table represents the change in the accrued benefit obligation as of December 31, 2015 and December 31, 2014, the measurement date for each year:
December 31, 2015
December 31, 2014
Pension
Other post-retirement
Pension
Other post-retirement
plans
benefit plans
plans
benefit plans
$
$
$
$
Accrued benefit obligation at beginning of year
1,723
105
1,715
103
Service cost for the year
34
2
35
2
Interest expense
60
4
77
5
Plan participants' contributions
6
—
6
—
Actuarial (gain) loss
(25
)
(5
)
158
9
Plan amendments
10
—
1
—
Benefits paid
(76
)
—
(87
)
—
Direct benefit payments
(3
)
(5
)
(5
)
(5
)
Settlement
(1
)
—
(60
)
—
Effect of foreign currency exchange rate change
(219
)
(15
)
(117
)
(9
)
Accrued benefit obligation at end of year
1,509
86
1,723
105</t>
  </si>
  <si>
    <t>Change in Fair Value of Assets</t>
  </si>
  <si>
    <t>The following table represents the change in the fair value of assets reflecting the actual return on plan assets, the contributions and the benefits paid during the year:
December 31, 2015
December 31, 2014
Pension plans
Pension plans
$
$
Fair value of assets at beginning of year
1,721
1,709
Actual return on plan assets
63
253
Employer contributions
13
29
Plan participants' contributions
6
6
Benefits paid
(79
)
(92
)
Settlement
(1
)
(60
)
Effect of foreign currency exchange rate change
(230
)
(124
)
Fair value of assets at end of year
1,493
1,721</t>
  </si>
  <si>
    <t>Allocation of Plan Assets, Based on Fair Value of Assets Held and Target Allocation</t>
  </si>
  <si>
    <t>The following table shows the allocation of the plan assets, based on the fair value of the assets held and the target allocation for 2015:
Percentage of
Percentage of
plan assets at
plan assets at
December 31,
December 31,
Target allocation
2015
2014
Fixed income
Cash and cash equivalents
0% - 9%
2
%
3
%
Bonds
46%-56%
51
%
57
%
Insurance contracts
6%
6
%
0
%
Equity
Canadian Equity
3% - 11%
6
%
6
%
U.S. Equity
9% - 19%
15
%
15
%
International Equity
15%-25%
20
%
19
%
Total (1)
100
%
100
%
(1)
Approximately 80% of the pension plans' assets relate to Canadian plans and 20% relate to U.S. plans.</t>
  </si>
  <si>
    <t>Funded Status of Plans</t>
  </si>
  <si>
    <t xml:space="preserve">The following table presents the difference between the fair value of assets and the actuarially determined accru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December 31, 2015
December 31, 2014
Pension
Other post-retirement
Pension
Other post-retirement
plans
benefit plans
plans
benefit plans
$
$
$
$
Accrued benefit obligation at end of year
(1,509
)
(86
)
(1,723
)
(105
)
Fair value of assets at end of year
1,493
—
1,721
—
Funded status
(16
)
(86
)
(2
)
(105
) </t>
  </si>
  <si>
    <t>Amount Recognized in Consolidated Balance Sheets</t>
  </si>
  <si>
    <t xml:space="preserve">The funded status includes $46 million of accrued benefit obligation ($53 million at December 31, 2014) related to supplemental unfunded defined benefit and defined contribution plans.
December 31, 2015
December 31, 2014
Pension
Other post-retirement
Pension
Other post-retirement
plans
benefit plans
plans
benefit plans
$
$
$
$
Trade and other payables (Note 17)
—
(4
)
—
(5
)
Other liabilities and deferred credits (Note 20)
(129
)
(82
)
(123
)
(100
)
Other assets (Note 15)
113
—
121
—
Net amount recognized in the Consolidated Balance Sheets
(16
)
(86
)
(2
)
(105
) </t>
  </si>
  <si>
    <t>Pre-Tax Amounts Included in Other Comprehensive (Loss) Income</t>
  </si>
  <si>
    <t>The following table presents the pre-tax amounts included in Other comprehensive (loss) income:
Year ended
Year ended
Year ended
December 31, 2015
December 31, 2014
December 31, 2013
Other
Other
Other
Pension
post-retirement
Pension
post-retirement
Pension
post-retirement
plans
benefit plans
plans
benefit plans
plans
benefit plans
$
$
$
$
$
$
Prior service credit
(10
)
—
(1
)
—
—
—
Amortization of prior year service cost (credit)
3
—
3
—
3
(1
)
Net gain (loss)
2
4
(8
)
(8
)
126
10
Amortization of net actuarial loss
7
1
28
—
38
1
Net amount recognized in other comprehensive income (loss) (pre-tax)
2
5
22
(8
)
167
10</t>
  </si>
  <si>
    <t>Components of Net Periodic Benefit Cost for Pension Plans and Other Post-Retirement Benefit Plans</t>
  </si>
  <si>
    <t>At December 31, 2015, the accrued benefit obligation and the fair value of defined benefit plan assets with an accrued benefit obligation in excess of fair value of plan assets were $405 million and $276 million, respectively (2014 – $412 million and $290 million, respectively).
Year ended
Year ended
Year ended
December 31,
December 31,
December 31,
Components of net periodic benefit cost for pension plans
2015
2014
2013
$
$
$
Service cost for the year
34
35
42
Interest expense
60
77
75
Expected return on plan assets
(86
)
(101
)
(96
)
Amortization of net actuarial loss
7
9
25
Curtailment loss (a)
—
—
1
Settlement loss (b)
—
19
13
Amortization of prior year service costs
3
3
3
Net periodic benefit cost
18
42
63
Year ended December 31,
Year ended December 31,
Year ended December 31,
Components of net periodic benefit cost for other post-retirement benefit plans
2015
2014
2013
$
$
$
Service cost for the year
2
2
3
Interest expense
4
5
5
Net periodic benefit cost
6
7
8
(a)
The curtailment loss for the year ended December 31, 2013 of $1 million is related to a U.S. hourly plan.
(b)
The settlement loss of $19 million in the pension plans for the year ended December 31, 2014 is related to the previously closed Ottawa, Ontario paper mill. The settlement loss of $13 million in the pension plans for the year ended December 31, 2013 is related to the previously closed Big River and Dryden mills for $6 million and $7 million, respectively (see Note 16 “Closure and restructuring costs and liability”).</t>
  </si>
  <si>
    <t>Key Assumptions to Measure Accrued Benefit Obligation and Net Periodic Benefit Cost</t>
  </si>
  <si>
    <t xml:space="preserve">The Company used the following key assumptions to measure the accrued benefit obligation and the net periodic benefit cost. These assumptions are long-term, which is consistent with the nature of employee future benefits.
December 31,
December 31,
December 31,
Pension plans
2015
2014
2013
Accrued benefit obligation
Discount rate
4.0
%
3.9
%
4.1
%
Rate of compensation increase
2.7
%
2.7
%
2.7
%
Net periodic benefit cost
Discount rate
3.8
%
4.7
%
4.2
%
Rate of compensation increase
3.2
%
2.7
%
2.8
%
Expected long-term rate of return on plan assets
6.6
%
6.4
%
5.8
%
December 31,
December 31,
December 31,
Other post-retirement benefit plans
2015
2014
2013
Accrued benefit obligation
Discount rate
4.1
%
3.9
%
4.8
%
Rate of compensation increase
2.8
%
2.8
%
2.8
%
Net periodic benefit cost
Discount rate
3.9
%
4.8
%
4.2
%
Rate of compensation increase
2.8
%
2.7
%
2.8
% </t>
  </si>
  <si>
    <t>Effect of One Percent Change in Assumed Health Care Cost</t>
  </si>
  <si>
    <t xml:space="preserve">For measurement purposes, a 5.0% weighted average annual rate of increase in the per capita cost of covered health care benefits was assumed for 2015. The rate was assumed to decrease gradually to 4.1% by 2033 and remain at that level thereafter. An increase or decrease of 1% of this rate would have the following impact:
Increase of 1%
Decrease of 1%
$
$
Impact on net periodic benefit cost for other post-retirement benefit plans
1
(1
)
Impact on accrued benefit obligation
7
(6
) </t>
  </si>
  <si>
    <t>Schedule Of Fair Value Of Plan Asset By Asset Category Table Text Block</t>
  </si>
  <si>
    <t>The following table presents the fair value of the plan assets at December 31, 2015, by asset category:
Fair Value Measurements at
December 31, 2015
Quoted Prices
in Active
Significant
Significant
Markets for
Observable
Unobservable
Identical Assets
Inputs
Inputs
Asset Category
Total
(Level 1)
(Level 2)
(Level 3)
$
$
$
$
Cash and short-term investments
67
67
—
—
Asset backed notes (1)
146
—
136
10
Canadian government bonds
141
141
—
—
Canadian corporate debt securities
3
2
1
—
Bond index funds (2 &amp; 3)
466
—
466
—
Canadian equities (4)
96
96
—
—
U.S. equities (5)
37
37
—
—
International equities (6)
229
229
—
—
U.S. stock index funds (3 &amp; 7)
218
—
218
—
Insurance contracts (8)
86
—
—
86
Derivative contracts (9)
4
—
4
—
Total
1,493
572
825
96
(1)
This category is described in the section “Asset Backed Notes”.
(2)
This category represents two Canadian bond index funds not actively managed that track the FTSE TMX Long-term bond index, and the FTSE TMX Universe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n active segregated, large capitalization Canadian equity portfolio with the ability to purchase small and medium capitalized companies and $4 million of Canadian equities held within an active segregated global equity portfolio.
(5)
This category represents U.S. equities held within an active segregated global equity portfolio.
(6)
This category represents an active segregated non-North American multi-capitalization equity portfolio and the non-North American portion of an active segregated global equity portfolio.
(7)
This category represents equity index funds, not actively managed, that track the Standard &amp; Poor’s 500 (“S&amp;P 500”) index and an equity index fund not actively managed that tracks the Russell 3000 index.
(8)
This category includes: 1) two group annuity contracts totaling $78 million purchased through an insurance company that are held in the pension plans’ name as an asset within the pension plans. These insurance contracts cover pension entitlements associated with specific groups of retired members of the pension plans and 2) $8 million of insurance contracts with a minimum guarantee rate.
(9)
The fair value of the derivative contracts are classified as Level 2 (inputs that are observable, directly or indirectly) as they are measured using long-term bond indices. The following table presents the fair value of the plan assets at December 31, 2014, by asset category:
Fair Value Measurements at December 31, 2014
Quoted Prices in Active Markets for Identical Assets
Significant Observable Inputs
Significant Unobservable Inputs
Asset Category
Total
(Level 1)
(Level 2)
(Level 3)
$
$
$
$
Cash and short-term investments
72
72
—
—
Asset backed notes (1)
180
—
165
15
Canadian government bonds
93
93
—
—
Canadian corporate debt securities
4
—
4
—
Bond index funds (2 &amp; 3)
691
—
691
—
Canadian equities (4)
116
116
—
—
U.S. equities (5)
42
42
—
—
International equities (6)
255
255
—
—
U.S. stock index funds (3 &amp; 7)
256
—
256
—
Insurance contracts (8)
8
—
—
8
Derivative contracts (9)
4
—
4
—
Total
1,721
578
1,120
23
(1)
This category is described in the section “Asset Backed Notes”.
(2)
This category represents a Canadian bond index fund not actively managed that tracks the DEX Long-term bond index and a U.S. actively managed bond fund that is benchmarked to the Barclays Capital Long-term Government/Credit index.
(3)
The fair value of these plan assets are classified as Level 2 (inputs that are observable, directly or indirectly) as they are measured based on quoted prices in active markets and can be redeemed at the measurement date or in the near term.
(4)
This category represents active segregated, large capitalization Canadian equity portfolios with the ability to purchase small and medium capitalized companies and $6 million of Canadian equities held within an active segregated global equity portfolio.
(5)
This category represents U.S. equities held within an active segregated global equity portfolio.
(6)
This category represents an active segregated non-North American multi-capitalization equity portfolio and the non-North American portion of an active segregated global equity portfolio.
(7)
This category represents equity index funds, not actively managed, that track the S&amp;P 500.
(8)
This category represents insurance contracts with a minimum guarantee rate.
(9)
The fair value of the derivative contracts are classified as Level 2 (inputs that are observable, directly or indirectly) as they are measured using long-term bond indices.</t>
  </si>
  <si>
    <t>Changes in Level 3 Fair Value Measurements of Plan Assets</t>
  </si>
  <si>
    <t>The following table presents changes during the period for Level 3 fair value measurements of plan assets:
Fair Value Measurements Using Significant
Unobservable Inputs (Level 3)
ABN (1)
Insurance contracts
TOTAL
$
$
$
Balance at December 31, 2013
17
8
25
Purchases/(Settlements)
(14
)
1
(13
)
Return on plan assets
13
1
14
Effect of foreign currency exchange rate change
(1
)
(2
)
(3
)
Balance at December 31, 2014
15
8
23
Purchases/(Settlements)
(4
)
79
75
Return on plan assets
1
3
4
Effect of foreign currency exchange rate change
(2
)
(4
)
(6
)
Balance at December 31, 2015
10
86
96
( 1 )</t>
  </si>
  <si>
    <t>Estimated Future Benefit Payments from Plans</t>
  </si>
  <si>
    <t>Estimated future benefit payments from the plans for the next 10 years at December 31, 2015 are as follows:
.
Pension plans
Other post-retirement benefit plans
$
$
2016
96
4
2017
93
4
2018
96
4
2019
97
5
2020
97
5
2021-2025
497
23</t>
  </si>
  <si>
    <t>Other Operating (Income) Loss, Net (Tables)</t>
  </si>
  <si>
    <t>Components of Other Operating (Income) Loss, Net</t>
  </si>
  <si>
    <t>The Company’s other operating (income) loss, net includes the following:
Year ended December 31, 2015
Year ended December 31, 2014
Year ended December 31, 2013
$
$
$
Alternative fuel tax credits (Note 10)
—
(18
)
26
Loss on sale of business (1)
—
—
20
Net gain on sale of property, plant and equipment (2)
(15
)
—
(16
)
Bad debt expense
5
2
2
Environmental provision
4
1
(1
)
Foreign exchange gain
(3
)
(1
)
(9
)
Litigation settlement (3)
—
—
49
Proceeds from insurance claims on machinery and equipment
—
(11
)
—
Other
4
(2
)
1
Other operating (income) loss, net
(5
)
(29
)
72
(1)
(2)
(3)</t>
  </si>
  <si>
    <t>Interest Expense, Net (Tables)</t>
  </si>
  <si>
    <t>Components of Interest Expense, Net</t>
  </si>
  <si>
    <t>The following table presents the components of interest expense, net:
Year ended
Year ended
Year ended
December 31,
December 31,
December 31,
2015
2014
2013
$
$
$
Interest on long-term debt (1)
82
95
81
Premium paid on repurchase of long-term debt
40
—
2
Reversal of fair value (increment) decrement on debentures
(1
)
—
1
Receivables securitization
1
1
1
Interest on withdrawal from multiemployer plans
4
3
—
Amortization of debt issue costs and other
6
4
4
132
103
89
(1)
The Company capitalized $3 million of interest expense in 2015 ($3 million in 2014 and 2013, respectively).</t>
  </si>
  <si>
    <t>Income Taxes (Tables)</t>
  </si>
  <si>
    <t>Components of Earnings Before Income Taxes</t>
  </si>
  <si>
    <t>The Company’s earnings before income taxes by taxing jurisdiction were:
Year ended
Year ended
Year ended
December 31,
December 31,
December 31,
2015
2014
2013
$
$
$
U.S. earnings
26
86
37
Foreign earnings
130
175
35
Earnings before income taxes
156
261
72</t>
  </si>
  <si>
    <t>Provisions for Income Taxes</t>
  </si>
  <si>
    <t xml:space="preserve">Provisions for income taxes include the following:
Year ended
Year ended
Year ended
December 31,
December 31,
December 31,
2015
2014
2013
$
$
$
U.S. Federal and State:
Current
61
20
(13
)
Deferred
(78
)
(213
)
(22
)
Foreign:
Current
9
11
1
Deferred
22
12
14
Income tax expense (benefit)
14
(170
)
(20
) </t>
  </si>
  <si>
    <t>Reconciliation of Income Tax Expense (Benefit) to U.S. Federal Statutory Income Tax</t>
  </si>
  <si>
    <t xml:space="preserve">The Company’s provision for income taxes differs from the amounts computed by applying the statutory income tax rate of 35% to earnings before income taxes due to the following:
Year ended
Year ended
Year ended
December 31,
December 31,
December 31,
2015
2014
2013
$
$
$
U.S. federal statutory income tax
55
91
25
Reconciling Items:
State and local income taxes, net of federal income tax benefit
1
3
1
Foreign income tax rate differential
(16
)
(18
)
(6
)
Tax credits and special deductions
(16
)
(18
)
(54
)
Alternative fuel tax credit (income) expense
—
(6
)
9
Non-deductible litigation payments
—
—
13
Tax rate changes
(5
)
(16
)
(3
)
Uncertain tax positions
1
(194
)
(3
)
U.S. manufacturing deduction
(6
)
(9
)
(5
)
Functional currency differences
1
(5
)
—
Valuation allowance on deferred tax assets
(1
)
7
5
Other
—
(5
)
(2
)
Income tax expense (benefit)
14
(170
)
(20
) </t>
  </si>
  <si>
    <t>Deferred Tax Assets and Liabilities</t>
  </si>
  <si>
    <t xml:space="preserve">The tax effects of significant temporary differences representing deferred tax assets and liabilities at December 31, 2015 and December 31, 2014 are comprised of the following:
December 31,
December 31,
2015
2014
$
$
Accounting provisions
57
56
Net operating loss carryforwards and other deductions
48
78
Pension and other employee future benefit plans
59
61
Inventory
17
15
Tax credits
25
34
Other
16
10
Gross deferred tax assets
222
254
Valuation allowance
(23
)
(25
)
Net deferred tax assets
199
229
Property, plant and equipment
(647
)
(734
)
Impact of foreign exchange on long-term debt and investments
(6
)
(10
)
Intangible assets
(157
)
(170
)
Total deferred tax liabilities
(810
)
(914
)
Net deferred tax liabilities
(611
)
(685
)
Included in:
Deferred income tax assets
—
75
Other assets (Note 15)
2
4
Deferred income taxes and other
(613
)
(764
)
Total
(611
)
(685
) </t>
  </si>
  <si>
    <t>Gross Unrecognized Tax Benefits</t>
  </si>
  <si>
    <t>At December 31, 2015, the Company had gross unrecognized tax benefits of approximately $41 million ($48 million and $259 million for 2014 and 2013, respectively). If recognized in 2016,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December 31,
December 31,
December 31,
2015
2014
2013
$
$
$
Balance at beginning of year
48
259
254
Additions based on tax positions related to current year
3
3
3
Additions for tax positions of prior years
2
10
9
Reductions for tax positions of prior years
(1
)
—
(10
)
Reductions related to settlements with taxing authorities
(4
)
(223
)
(2
)
Expirations of statutes of limitations
(7
)
(4
)
—
Interest
1
4
5
Foreign exchange impact
(1
)
(1
)
—
Balance at end of year
41
48
259</t>
  </si>
  <si>
    <t>Inventories (Tables)</t>
  </si>
  <si>
    <t>Components of Inventories</t>
  </si>
  <si>
    <t>The following table presents the components of inventories:
December 31,
December 31,
2015
2014
$
$
Work in process and finished goods
432
387
Raw materials
130
123
Operating and maintenance supplies
204
204
766
714</t>
  </si>
  <si>
    <t>Goodwill (Tables)</t>
  </si>
  <si>
    <t>Changes in Carrying Value of Goodwill</t>
  </si>
  <si>
    <t>The carrying value and any changes in the carrying value of goodwill are as follows:
December 31,
December 31,
2015
2014
$
$
Balance at beginning of year
567
369
Acquisition of Indas
—
234
Effect of foreign currency exchange rate change
(28
)
(36
)
Balance at end of year
539
567</t>
  </si>
  <si>
    <t>Property, Plant and Equipment (Tables)</t>
  </si>
  <si>
    <t>Components of Property, Plant and Equipment</t>
  </si>
  <si>
    <t>The following table presents the components of property, plant and equipment:
Range of
December 31,
December 31,
useful lives
2015
2014
$
$
Machinery and equipment
3-20
7,255
7,537
Buildings and improvements
10-40
975
1,005
Timberlands
196
243
Assets under construction
224
124
8,650
8,909
Less: Allowance for depreciation and amortization
(5,815
)
(5,778
)
2,835
3,131</t>
  </si>
  <si>
    <t>Intangible Assets (Tables)</t>
  </si>
  <si>
    <t>Components of Intangible Assets</t>
  </si>
  <si>
    <t>The following table presents the components of intangible assets:
Estimated useful lives
December 31,
December 31,
(in years)
2015
2014
Gross carrying
Accumulated
Gross carrying
Accumulated
amount
amortization
Net
amount
amortization
Net
Definite-lived intangible assets subject to amortization
$
$
$
$
$
$
Water rights
40
7
(1
)
6
8
(1
)
7
Customer relationships
10 - 40
354
(46
)
308
374
(32
)
342
Technology
7 - 20
8
(2
)
6
8
(2
)
6
Non-Compete
9
1
—
1
1
—
1
License rights
12
28
(6
)
22
29
(4
)
25
398
(55
)
343
420
(39
)
381
Indefinite-lived intangible assets not subject to amortization
Trade names
215
—
215
233
—
233
License rights
6
—
6
6
—
6
Catalog rights
37
—
37
41
—
41
Total
656
(55
)
601
700
(39
)
661</t>
  </si>
  <si>
    <t>Amortization Expense Related to Intangible Assets</t>
  </si>
  <si>
    <t>Amortization expense for the next five years related to intangible assets is expected to be as follows:
2016
2017
2018
2019
2020
$
$
$
$
$
Amortization expense related to intangible assets
19
19
19
18
18</t>
  </si>
  <si>
    <t>Other Assets (Tables)</t>
  </si>
  <si>
    <t>Components of Other Assets</t>
  </si>
  <si>
    <t>The following table presents the components of other assets:
December 31,
December 31,
2015
2014
$
$
Pension asset - defined benefit pension plans (Note 7)
113
121
Unamortized debt issue costs
12
14
Deferred income tax assets (Note 10)
2
4
Asset backed notes
1
10
Other
6
7
134
156</t>
  </si>
  <si>
    <t>Closure and Restructuring Costs and Liability (Tables)</t>
  </si>
  <si>
    <t>Components of Closure and Restructuring Costs by Segment</t>
  </si>
  <si>
    <t>The following tables provide the components of closure and restructuring costs by segment:
Year ended
December 31, 2015
Pulp and Paper
Personal Care
Total
$
$
$
Severance and termination costs
3
1
4
Closure and restructuring costs
3
1
4
Year ended
December 31, 2014
Pulp and Paper
Personal Care
Total
$
$
$
Severance and termination costs
4
1
5
Inventory write-down
4
—
4
Pension settlement and withdrawal liability
19
(a)
—
19
Closure and restructuring costs
27
1
28
(a)
Year Ended
December 31, 2013
Pulp and Paper
Personal Care
Corporate
Total
$
$
$
$
Severance and termination costs
(2
)
2
—
—
Inventory obsolescence reversal
(1
)
—
—
(1
)
Pension settlement and withdrawal liability
11
(b)
—
6
(c)
17
Other
2
—
—
2
Closure and restructuring costs
10
2
6
18</t>
  </si>
  <si>
    <t>Activity in Closure and Restructuring Liability</t>
  </si>
  <si>
    <t>The following table provides the activity in the closure and restructuring liability:
December 31,
December 31,
2015
2014
$
$
Balance at beginning of year
2
3
Additions
4
4
Payments
(3
)
(5
)
Reversal
—
(1
)
Acquisition of business
—
1
Balance at end of year
3
2</t>
  </si>
  <si>
    <t>Trade and Other Payables (Tables)</t>
  </si>
  <si>
    <t>Components of Trade and Other Payables</t>
  </si>
  <si>
    <t>The following table presents the components of trade and other payables:
December 31,
December 31,
2015
2014
$
$
Trade payables
350
374
Payroll-related accruals
160
149
Accrued interest
18
26
Payables on capital projects
16
21
Rebate accruals
66
68
Liability - pension and other post-retirement benefit plans (Note 7)
4
4
Liability - multiemployer plan withdrawal
2
2
Provision for environment and other asset retirement obligations (Note 22)
14
16
Closure and restructuring costs liability (Note 16)
3
2
Derivative financial instruments (Note 23)
53
27
Dividends payable (Note 21)
25
24
Stock-based compensation - liability awards
4
3
Other
5
5
720
721</t>
  </si>
  <si>
    <t>Changes in Accumulated Other Comprehensive Loss by Component (Tables)</t>
  </si>
  <si>
    <t>Schedule of Changes in Accumulated Other Comprehensive Loss by Component</t>
  </si>
  <si>
    <t>The following table presents the changes in Accumulated other comprehensive loss by component (1)
Net derivative (losses)
gains on cash flow
Post-retirement
Foreign currency
hedges
Pension items (2)
benefit items (2)
items
Total
Balance at December 31, 2013
—
(210
)
(7
)
152
(65
)
Natural gas swap contracts
(10
)
N/A
N/A
N/A
(10
)
Currency options
(15
)
N/A
N/A
N/A
(15
)
Foreign exchange forward contracts
2
N/A
N/A
N/A
2
Net gain
N/A
(4
)
(6
)
N/A
(10
)
Foreign currency items
N/A
N/A
N/A
(200
)
(200
)
Other comprehensive loss before reclassifications
(23
)
(4
)
(6
)
(200
)
(233
)
Amounts reclassified from Accumulated other comprehensive loss
8
22
—
—
30
Net current period other comprehensive (loss) income
(15
)
18
(6
)
(200
)
(203
)
Balance at December 31, 2014
(15
)
(192
)
(13
)
(48
)
(268
)
Natural gas swap contracts
(8
)
N/A
N/A
N/A
(8
)
Currency options
(40
)
N/A
N/A
N/A
(40
)
Foreign exchange forward contracts
7
N/A
N/A
N/A
7
Net (gain) loss
N/A
(5
)
3
N/A
(2
)
Foreign currency items
N/A
N/A
N/A
(223
)
(223
)
Other comprehensive (loss) income before reclassifications
(41
)
(5
)
3
(223
)
(266
)
Amounts reclassified from Accumulated other comprehensive loss
26
7
—
—
33
Net current period other comprehensive (loss) income
(15
)
2
3
(223
)
(233
)
Balance at December 31, 2015
(30
)
(190
)
(10
)
(271
)
(501
)
(1)
All amounts are after tax. Amounts in parenthesis indicate losses.
(2)
The accrued benefit obligation is actuarially determined on an annual basis as of December 31.</t>
  </si>
  <si>
    <t>Schedule of Reclassifications Out of Accumulated Other Comprehensive Loss</t>
  </si>
  <si>
    <t>The following table presents reclassifications out of Accumulated other comprehensive loss:
Details about Accumulated other comprehensive loss components
Amount reclassified from Accumulated other comprehensive loss (1)
Year ended December 31,
2015
2014
2013
Net derivative gains (losses) on cash flow hedge
Natural gas swap contracts
16
(4
)
4
(2)
Currency options and forwards
28
16
4
(2)
Total before tax
44
12
8
Tax benefit
(18
)
(4
)
(3
)
Net of tax
26
8
5
Amortization of defined benefit pension items
Amortization of prior year service cost
3
22
17
(3)
Amortization of net actuarial loss
7
9
25
(3)
Total before tax
10
31
42
Tax benefit
(3
)
(9
)
(12
)
Net of tax
7
22
30
Amortization of other post-retirement benefit plans' items
Amortization of net actuarial loss
—
—
1
(3)
Total before tax
—
—
1
Tax benefit
—
—
—
Net of tax
—
—
1
(1)
Amounts in parentheses indicate losses.
(2)
These amounts are included in Cost of sales in the Consolidated Statements of Earnings and Comprehensive (Loss) Income.
(3)
These amounts are included in the computation of net periodic pension cost (see Note 7 "Pension Plans and Other Post-Retirement Benefit Plans" for more details).</t>
  </si>
  <si>
    <t>Long-Term Debt (Tables)</t>
  </si>
  <si>
    <t>Components of Long-Term Debt</t>
  </si>
  <si>
    <t>Par
December 31,
December 31,
Maturity
Amount
Currency
2015
2014
$
$
$
Unsecured notes
7.125% Notes
2015
167
US
—
166
9.5% Notes
2016
39
US
39
96
10.75% Notes
2017
63
US
63
275
4.4% Notes
2022
300
US
300
300
6.25% Notes
2042
250
US
249
249
6.75% Notes
2044
250
US
249
249
Revolving Credit Facility
2019
50
US
50
—
Term Loan
2025
300
US
300
—
Capital lease obligations and other
2016 - 2028
10
15
1,260
1,350
Less: Due within one year
41
169
1,219
1,181</t>
  </si>
  <si>
    <t>Principal Long-Term Debt Repayments, Including Capital Lease Obligations</t>
  </si>
  <si>
    <t>Principal long-term debt repayments, including capital lease obligations, in each of the next five years will amount to:
Long-term debt
Capital leases and other
$
$
2016
39
3
2017
63
1
2018
—
1
2019
50
1
2020
—
1
Thereafter
1,100
7
1,252
14
Less: Amounts representing interest
—
4
Total payments
1,252
10</t>
  </si>
  <si>
    <t>Other Liabilities and Deferred Credits (Tables)</t>
  </si>
  <si>
    <t>Schedule Of Components Of Other Liabilities And Deferred Credits Table Text Block</t>
  </si>
  <si>
    <t>The following table presents the components of other liabilities and deferred credits:
.
December 31,
December 31,
2015
2014
$
$
Liability - other post-retirement benefit plans (Note 7)
82
100
Pension liability - defined benefit pension plans (Note 7)
129
123
Pension liability - multiemployer plan withdrawal
52
58
Provision for environmental and asset retirement obligations (Note 22)
38
44
Stock-based compensation - liability awards
13
14
Derivative financial instruments
14
15
Other
22
24
350
378</t>
  </si>
  <si>
    <t>Domtar's Asset Retirement Obligations</t>
  </si>
  <si>
    <t>The following table reconciles Domtar’s asset retirement obligations:
December 31,
December 31,
2015
2014
$
$
Asset retirement obligations, beginning of year
20
21
Revisions to estimated cash flows
(3
)
—
Asset retirement obligation payments
(1
)
(2
)
Accretion expense
1
2
Effect of foreign currency exchange rate change
(1
)
(1
)
Asset retirement obligations, end of year
16
20</t>
  </si>
  <si>
    <t>Shareholders' Equity (Tables)</t>
  </si>
  <si>
    <t>Changes in Number of Outstanding Common Stock and Their Aggregate Stated Value</t>
  </si>
  <si>
    <t>The changes in the number of outstanding common stock and their aggregate stated value during the years ended December 31, 2015 and December 31, 2014, were as follows:
December 31,
December 31,
2015
2014
Number
Number
Common stock
of shares
$
of shares
$
Balance at beginning of year
64,010,087
1
31,857,451
—
Shares issued
Stock options
—
—
—
—
Conversion of exchangeable shares
—
—
561,510
—
Stock split (2:1) (1)
—
—
32,500,552
1
Treasury stock (1)
(1,160,151
)
—
(909,426
)
—
Balance at end of year
62,849,936
1
64,010,087
1
(1)
During 2015, the Company repurchased 1,210,932 shares through the Program (2014 – 996,967) and issued 50,781 shares (2014 – 87,541) out of Treasury stock in conjunction with the exercise of stock-based compensation award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December 31,
December 31,
2015
2014
$
$
Balance at beginning of year
60
67
Additions
1
2
Environmental spending
(3
)
(8
)
Accretion
1
2
Effect of foreign currency exchange rate change
(7
)
(3
)
Balance at end of year
52
60</t>
  </si>
  <si>
    <t>Anticipated Undiscounted Payments</t>
  </si>
  <si>
    <t>At December 31, 2015, anticipated undiscounted payments in each of the next five years are as follows:
2016
2017
2018
2019
2020
Thereafter
Total
$
$
$
$
$
$
$
Environmental provision and other asset retirement obligations
14
11
3
1
1
66
96</t>
  </si>
  <si>
    <t>Minimum Future Payments under Operating Leases and Other Commercial Commitments</t>
  </si>
  <si>
    <t>Minimum future payments under these operating leases and other commercial commitments, determined at December 31, 2015, were as follows:
2016
2017
2018
2019
2020
Thereafter
Total
$
$
$
$
$
$
$
Operating leases
22
19
17
15
13
45
131
Other commercial commitments
78
10
2
1
—
—
91</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December 31, 2015 to hedge forecasted purchases:
Notional contractual value
Percentage of forecasted
Notional contractual
under derivative contracts
purchases under
Commodity
under derivative contracts
(in millions of dollars)
derivative contracts for
Natural gas
2016
13,045,000
MMBTU
(1)
$
45
58
%
2017
5,010,000
MMBTU
(1)
$
17
22
%
2018
3,375,000
MMBTU
(1)
$
10
15
%
2019
1,685,000
MMBTU
(1)
$
5
7
%
2020
1,690,000
MMBTU
(1)
$
6
8
%
(1)
MMBTU: Millions of British thermal units</t>
  </si>
  <si>
    <t>Currency Values under Significant Currency Positions Pursuant to Currency Derivatives Outstanding</t>
  </si>
  <si>
    <t xml:space="preserve">The following table presents the currency values under significant currency positions pursuant to currency derivatives outstanding as of December 31, 2015 to hedge forecasted purchases and sales:
Percentage of
Notional
forecasted
Business
Year of
contractual
exposures under
Average
Average
Currency exposure hedged
Segment
maturity
value
contracts
Protection rate
Obligation rate
2016
CDN/USD
Pulp and Paper
462 CDN
60%
1 USD = 1.2026
1 USD = 1.2453
USD/Euro
Personal Care
56 USD
78%
1 Euro = 1.1364
1 Euro = 1.1364
Euro/USD
Pulp and Paper
38 EUR
75%
1 Euro = 1.1266
1 Euro = 1.1266
2017
CDN/USD
Pulp and Paper
195 CDN
25%
1 USD = 1.2510
1 USD = 1.3152 </t>
  </si>
  <si>
    <t>Fair Value of Financial Instruments</t>
  </si>
  <si>
    <t>The following tables present information about the Company’s financial assets and financial liabilities measured at fair value on a recurring basis (except Long-term debt, see (c) below) at December 31, 2015 and December 31, 2014, in accordance with the accounting standards for fair value measurements and disclosures and indicates the fair value hierarchy of the valuation techniques utilized by the Company to determine such fair value.
Quoted
Significant
Significant
active markets for
observable
unobservable
December 31,
identical assets
inputs
inputs
Fair Value of financial instruments at:
2015
(Level 1)
(Level 2)
(Level 3)
Balance sheet classification
$
$
$
$
Derivatives designated as hedging instruments:
Asset derivatives
Currency derivatives
7
—
7
—
(a)
Prepaid expenses
Currency derivatives
2
—
2
—
(a)
Other assets
Natural gas swap contracts
1
—
1
—
(a)
Other assets
Total Assets
10
—
10
—
Liabilities derivatives
Currency derivatives
39
—
39
—
(a)
Trade and other payables
Currency derivatives
10
—
10
—
(a)
Other liabilities and deferred credits
Natural gas swap contracts
14
—
14
—
(a)
Trade and other payables
Natural gas swap contracts
4
—
4
—
(a)
Other liabilities and deferred credits
Total Liabilities
67
—
67
—
Other Instruments:
Asset backed notes ("ABN")
1
—
—
1
(b)
Other assets
Long-term debt
1,261
—
1,261
—
(c)
Long-term debt The cumulative loss recorded in Other comprehensive (loss) income relating to natural gas contracts of $17 million at December 31, 2015, will be recognized in Cost of sales upon maturity of the derivatives over the next 60 months at the then prevailing values, which may be different from those at December 31, 2015. The cumulative loss recorded in Other comprehensive (loss) income relating to currency options and forwards hedging forecasted purchases of $40 million at December 31, 2015, will be recognized in Cost of sales or Sales upon maturity of the derivatives over the next 24 months at the then prevailing values, which may be different from those at December 31, 2015.
Quoted prices in
Significant
Significant
active markets for
observable
unobservable
December
identical assets
inputs
inputs
Fair Value of financial instruments at:
2014
(Level 1)
(Level 2)
(Level 3)
Balance sheet classification
$
$
$
$
Derivatives designated as hedging instruments:
Asset derivatives
Currency derivatives
7
—
7
—
(a)
Prepaid expenses
Currency derivatives
3
—
3
—
(a)
Other assets
Total Assets
10
—
10
—
Liabilities derivatives
Currency derivatives
14
—
14
—
(a)
Trade and other payables
Currency derivatives
9
—
9
—
(a)
Other liabilities and deferred credits
Natural gas swap contracts
13
—
13
—
(a)
Trade and other payables
Natural gas swap contracts
6
—
6
(a)
Other liabilities and deferred credits
Total Liabilities
42
—
42
—
Other Instruments:
—
Asset backed notes
11
—
10
1
(b)
Other assets
Long-term debt
1,475
—
1,475
—
(c)
Long-term debt
(a)
Fair value of the Company’s derivatives is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The Company’s long-term debt is not carried at fair value on the Consolidated Balance Sheets at December 31, 2015 and December 31, 2014. However, fair value disclosure is required. The carrying value of the Company’s long-term debt is $1,260 million and $1,350 million at December 31, 2015 and December 31, 2014, respectively.</t>
  </si>
  <si>
    <t>Segment Disclosures (Tables)</t>
  </si>
  <si>
    <t>Analysis and Reconciliation of Reportable Segment Information</t>
  </si>
  <si>
    <t>An analysis and reconciliation of the Company’s business segment information to the respective information in the financial statements is as follows:
Year ended
Year ended
Year ended
December 31,
December 31,
December 31,
SEGMENT DATA
2015
2014
2013
$
$
$
Sales
Pulp and Paper
4,458
4,674
4,843
Personal Care
869
928
566
Total for reportable segments
5,327
5,602
5,409
Intersegment sales
(63
)
(39
)
(18
)
Consolidated sales (1)
5,264
5,563
5,391
Depreciation and amortization and impairment and write-down of property, plant and equipment
Pulp and Paper
297
319
345
Personal Care
62
65
31
Total for reportable segments
359
384
376
Impairment and write-down of property, plant and equipment - Pulp and Paper
77
4
20
Impairment and write-down of property, plant and equipment - Personal Care
—
—
2
Consolidated depreciation and amortization and impairment and write-down of property, plant and equipment
436
388
398
Operating income (loss) (2)
Pulp and Paper
270
352
244
Personal Care
61
49
40
Corporate
(43
)
(37
)
(123
)
Consolidated operating income
288
364
161
Interest expense, net
132
103
89
Earnings before income taxes and equity loss
156
261
72
Income tax expense (benefit)
14
(170
)
(20
)
Equity loss, net of taxes
—
—
1
Net earnings
142
431
91
(1)
In 2015 and 2014, Staples, one of the Company’s largest customers in the Pulp and Paper segment, represented approximately 10% (2014 – 9%) of the total sales.
(2)
As a result of changes in the Company’s organization structure, the Company has changed the way it allocates certain Corporate general and administrative costs to the segments. Further, certain Corporate costs not related to segment activities, as well as the mark-to-market impact on stock-based compensation awards, are now presented on the Corporate line. As a result, the Company has revised its 2014 and 2013 segment disclosures to conform to its 2015 presentation. (Previously reported numbers for Operating income (loss) for years ended December 31, 2014 and 2013 are as follows; Pulp and Paper $323 million and $171 million, respectively, Personal Care: $54 million and $43 million, respectively, Corporate: $(13) million and $(53) million, respectively).</t>
  </si>
  <si>
    <t>Consolidated Assets</t>
  </si>
  <si>
    <t>December 31,
December 31,
SEGMENT DATA (CONTINUED)
2015
2014
$
$
Segment assets
Pulp and Paper
3,667
3,915
Personal Care
1,822
1,963
Total for reportable segments
5,489
5,878
Corporate
174
307
Consolidated assets
5,663
6,185</t>
  </si>
  <si>
    <t>Schedule Of Segment Reporting Information Expenditures For Additions To Long Lived Assets Table Text Block</t>
  </si>
  <si>
    <t>Year ended
Year ended
Year ended
December 31,
December 31,
December 31,
2015
2014
2013
$
$
$
Additions to property, plant and equipment
Pulp and Paper
221
161
147
Personal Care
57
86
91
Total for reportable segments
278
247
238
Corporate
6
5
6
Consolidated additions to property, plant and equipment
284
252
244
Add: Change in payables on capital projects
5
(16
)
(2
)
Consolidated additions to property, plant and equipment per Consolidated Statements of Cash Flows
289
236
242</t>
  </si>
  <si>
    <t>Long-Lived Assets</t>
  </si>
  <si>
    <t>December 31,
December 31,
2015
2014
$
$
Long-lived assets
United States
2,566
2,691
Canada
640
823
Europe
769
845
3,975
4,359</t>
  </si>
  <si>
    <t>Sales [Member]</t>
  </si>
  <si>
    <t>Geographic Information on Sales</t>
  </si>
  <si>
    <t>Year ended
Year ended
Year ended
December 31,
December 31,
December 31,
SEGMENT DATA (CONTINUED)
2015
2014
2013
$
$
$
Geographic information
Sales
United States
3,776
3,910
3,992
Canada
492
591
638
Europe
561
659
375
Asia
302
257
281
Other foreign countries
133
146
105
5,264
5,563
5,391</t>
  </si>
  <si>
    <t>Supplemental Guarantor Financial Information (Tables)</t>
  </si>
  <si>
    <t>Organization Consolidation And Presentation Of Financial Statements [Abstract]</t>
  </si>
  <si>
    <t>Condensed Consolidating Statement of Earnings and Comprehensive Income (Loss)</t>
  </si>
  <si>
    <t>CONDENSED CONSOLIDATING STATEMENT OF EARNINGS
Year ended
AND COMPREHENSIVE INCOME
December 31, 2015
Non-
Guarantor
Guarantor
Consolidating
Parent
Subsidiaries
Subsidiaries
Adjustments
Consolidated
$
$
$
$
$
Sales
—
4,346
2,070
(1,152
)
5,264
Operating expenses
Cost of sales, excluding depreciation and amortization
—
3,726
1,573
(1,152
)
4,147
Depreciation and amortization
—
256
103
—
359
Selling, general and administrative
11
105
278
—
394
Impairment and write-down of property, plant and equipment
—
77
—
—
77
Closure and restructuring costs
—
3
1
—
4
Other operating loss (income), net
5
(3
)
(7
)
—
(5
)
16
4,164
1,948
(1,152
)
4,976
Operating (loss) income
(16
)
182
122
—
288
Interest expense (income), net
131
30
(29
)
—
132
(Loss) earnings before income taxes
(147
)
152
151
—
156
Income tax (benefit) expense
(63
)
38
39
—
14
Share in earnings of equity accounted investees
226
112
—
(338
)
—
Net earnings
142
226
112
(338
)
142
Other comprehensive loss
(233
)
(235
)
(215
)
450
(233
)
Comprehensive loss
(91
)
(9
)
(103
)
112
(91
)
DOMTAR CORPORATION NOTES TO CONSOLIDATED FINANCIAL STATEMENTS DECEMBER 31, 2015 (IN MILLIONS OF DOLLARS, UNLESS OTHERWISE NOTED
CONDENSED CONSOLIDATING STATEMENT OF EARNINGS
Year ended
AND COMPREHENSIVE INCOME
December 31, 2014
Non-
Guarantor
Guarantor
Consolidating
Parent
Subsidiaries
Subsidiaries
Adjustments
Consolidated
$
$
$
$
$
Sales
—
4,440
2,250
(1,127
)
5,563
Operating expenses
Cost of sales, excluding depreciation and amortization
—
3,762
1,761
(1,127
)
4,396
Depreciation and amortization
—
264
120
—
384
Selling, general and administrative
29
209
178
—
416
Impairment and write-down of property, plant and equipment
—
4
—
—
4
Closure and restructuring costs
—
7
21
—
28
Other operating loss (income), net
2
(26
)
(5
)
—
(29
)
31
4,220
2,075
(1,127
)
5,199
Operating (loss) income
(31
)
220
175
—
364
Interest expense (income), net
101
26
(24
)
—
103
(Loss) earnings before income taxes
(132
)
194
199
—
261
Income tax (benefit) expense
(51
)
(151
)
32
—
(170
)
Share in earnings of equity accounted investees
512
167
—
(679
)
—
Net earnings
431
512
167
(679
)
431
Other comprehensive loss
(203
)
(194
)
(168
)
362
(203
)
Comprehensive income (loss)
228
318
(1
)
(317
)
228
CONDENSED CONSOLIDATING STATEMENT OF EARNINGS
Year ended
AND COMPREHENSIVE INCOME
December 31, 2013
Non-
Guarantor
Guarantor
Consolidating
Parent
Subsidiaries
Subsidiaries
Adjustments
Consolidated
$
$
$
$
$
Sales
—
4,461
1,986
(1,056
)
5,391
Operating expenses
Cost of sales, excluding depreciation and amortization
—
3,752
1,665
(1,056
)
4,361
Depreciation and amortization
—
266
110
—
376
Selling, general and administrative
26
245
110
—
381
Impairment and write-down of property, plant and equipment
—
10
12
—
22
Closure and restructuring costs
—
6
12
—
18
Other operating (income) loss, net
(3
)
40
35
—
72
23
4,319
1,944
(1,056
)
5,230
Operating (loss) income
(23
)
142
42
—
161
Interest expense (income), net
96
20
(27
)
—
89
(Loss) earnings before income taxes and equity loss
(119
)
122
69
—
72
Income tax (benefit) expense
(54
)
7
27
—
(20
)
Equity loss, net of taxes
—
—
1
—
1
Share in earnings of equity accounted investees
156
41
—
(197
)
—
Net earnings
91
156
41
(197
)
91
Other comprehensive income
4
26
33
—
63
Comprehensive income
95
182
74
(197
)
154</t>
  </si>
  <si>
    <t>Condensed Consolidating Balance Sheet</t>
  </si>
  <si>
    <t>CONDENSED CONSOLIDATING BALANCE SHEET
December 31, 2015
Non-
Guarantor
Guarantor
Consolidating
Parent
Subsidiaries
Subsidiaries
Adjustments
Consolidated
$
$
$
$
$
Assets
Current assets
Cash and cash equivalents
49
2
75
—
126
Receivables
—
384
243
—
627
Inventories
—
556
210
—
766
Prepaid expenses
8
7
6
—
21
Income and other taxes receivable
—
13
11
(10
)
14
Intercompany accounts
764
4,776
16
(5,556
)
—
Total current assets
821
5,738
561
(5,566
)
1,554
Net property, plant and equipment
—
2,018
817
—
2,835
Goodwill
—
296
243
—
539
Intangible assets, net of amortization
—
254
347
—
601
Investments in affiliates
8,005
2,050
—
(10,055
)
—
Intercompany long-term advances
6
88
621
(715
)
—
Other assets
24
10
115
(15
)
134
Total assets
8,856
10,454
2,704
(16,351
)
5,663
Liabilities and shareholders' equity
Current liabilities
Trade and other payables
61
456
203
—
720
Intercompany accounts
4,685
722
149
(5,556
)
—
Income and other taxes payable
4
24
9
(10
)
27
Long-term debt due within one year
38
1
2
—
41
Total current liabilities
4,788
1,203
363
(5,566
)
788
Long-term debt
910
301
8
—
1,219
Intercompany long-term loans
490
225
—
(715
)
—
Deferred income taxes and other
—
535
131
(12
)
654
Other liabilities and deferred credits
16
185
152
(3
)
350
Shareholders' equity
2,652
8,005
2,050
(10,055
)
2,652
Total liabilities and shareholders' equity
8,856
10,454
2,704
(16,351
)
5,663
CONDENSED CONSOLIDATING BALANCE SHEET
December 31, 2014
Non-
Guarantor
Guarantor
Consolidating
Parent
Subsidiaries
Subsidiaries
Adjustments
Consolidated
$
$
$
$
$
Assets
Current assets
Cash and cash equivalents
79
18
77
—
174
Receivables
—
370
258
—
628
Inventories
—
495
219
—
714
Prepaid expenses
11
7
7
—
25
Income and other taxes receivable
37
—
17
—
54
Intercompany accounts
977
4,613
13
(5,603
)
—
Deferred income taxes
—
40
35
—
75
Total current assets
1,104
5,543
626
(5,603
)
1,670
Net property, plant and equipment
—
2,134
997
—
3,131
Goodwill
—
296
271
—
567
Intangible assets, net of amortization
—
263
398
—
661
Investments in affiliates
8,015
2,153
—
(10,168
)
—
Intercompany long-term advances
6
80
434
(520
)
—
Other assets
31
11
135
(21
)
156
Total assets
9,156
10,480
2,861
(16,312
)
6,185
Liabilities and shareholders' equity
Current liabilities
Bank indebtedness
—
10
—
—
10
Trade and other payables
69
409
243
—
721
Intercompany accounts
4,582
925
96
(5,603
)
—
Income and other taxes payable
2
9
15
—
26
Long-term debt due within one year
166
2
1
—
169
Total current liabilities
4,819
1,355
355
(5,603
)
926
Long-term debt
1,168
2
11
—
1,181
Intercompany long-term loans
260
260
—
(520
)
—
Deferred income taxes and other
—
675
156
(21
)
810
Other liabilities and deferred credits
19
173
186
—
378
Shareholders' equity
2,890
8,015
2,153
(10,168
)
2,890
Total liabilities and shareholders' equity
9,156
10,480
2,861
(16,312
)
6,185</t>
  </si>
  <si>
    <t>Condensed Consolidating Statement of Cash Flows</t>
  </si>
  <si>
    <t>CONDENSED CONSOLIDATING STATEMENT OF CASH FLOWS
Year ended December 31, 2015
Non-
Guarantor
Guarantor
Consolidating
Parent
Subsidiaries
Subsidiaries
Adjustments
Consolidated
$
$
$
$
$
Operating activities
Net earnings
142
226
112
(338
)
142
Changes in operating and intercompany assets and liabilities and non-cash items, included in net earnings
134
(250
)
89
338
311
Cash flows provided from operating activities
276
(24
)
201
—
453
Investing activities
Additions to property, plant and equipment
—
(210
)
(79
)
—
(289
)
Proceeds from disposals of property, plant and equipment
1
7
28
—
36
Other
—
—
9
—
9
Cash flows used for investing activities
1
(203
)
(42
)
—
(244
)
Financing activities
Dividend payments
(100
)
—
—
—
(100
)
Stock repurchase
(50
)
—
—
—
(50
)
Net change in bank indebtedness
—
(11
)
—
—
(11
)
Change of revolving bank credit facility
50
—
—
—
50
Issuance of long-term debt
—
300
—
—
300
Repayment of long-term debt
(436
)
(2
)
(1
)
—
(439
)
Increase in long-term advances to related parties
—
(75
)
(152
)
227
—
Decrease in long-term advances to related parties
227
—
—
(227
)
—
Other
2
(1
)
—
—
1
Cash flows (used for) provided from financing activities
(307
)
211
(153
)
—
(249
)
Net decrease in cash and cash equivalents
(30
)
(16
)
6
—
(40
)
Impact of foreign exchange on cash
—
—
(8
)
—
(8
)
Cash and cash equivalents at beginning of year
79
18
77
—
174
Cash and cash equivalents at end of year
49
2
75
—
126
CONDENSED CONSOLIDATING STATEMENT OF CASH FLOWS
Year ended December 31, 2014
Non-
Guarantor
Guarantor
Consolidating
Parent
Subsidiaries
Subsidiaries
Adjustments
Consolidated
$
$
$
$
$
Operating activities
Net earnings
431
512
167
(679
)
431
Changes in operating and intercompany assets and liabilities and non-cash items, included in net earnings
(220
)
(380
)
124
679
203
Cash flows provided from operating activities
211
132
291
—
634
Investing activities
Additions to property, plant and equipment
—
(139
)
(97
)
—
(236
)
Proceeds from disposals of property, plant and equipment
—
—
1
—
1
Acquisition of business, net of cash acquired
—
—
(546
)
—
(546
)
Other
—
—
(5
)
—
(5
)
Cash flows used for investing activities
—
(139
)
(647
)
—
(786
)
Financing activities
Dividend payments
(84
)
—
—
—
(84
)
Stock repurchase
(38
)
—
—
—
(38
)
Net change in bank indebtedness
(1
)
(4
)
(1
)
—
(6
)
Change of revolving bank credit facility
(160
)
—
—
—
(160
)
Proceeds from receivables securitization facilities
—
—
90
—
90
Payments on receivables securitization facilities
—
—
(129
)
—
(129
)
Repayment of long-term debt
—
(3
)
(1
)
—
(4
)
Increase in long-term advances to related parties
(292
)
—
—
292
—
Decrease in long-term advances to related parties
—
10
282
(292
)
—
Other
4
—
1
—
5
Cash flows (used for) provided from financing activities
(571
)
3
242
—
(326
)
Net decrease in cash and cash equivalents
(360
)
(4
)
(114
)
—
(478
)
Impact of foreign exchange on cash
—
—
(3
)
—
(3
)
Cash and cash equivalents at beginning of year
439
22
194
—
655
Cash and cash equivalents at end of year
79
18
77
—
174
CONDENSED CONSOLIDATING STATEMENT OF CASH
Year ended
FLOWS
December 31, 2013
Non-
Guarantor
Guarantor
Consolidating
Parent
Subsidiaries
Subsidiaries
Adjustments
Consolidated
$
$
$
$
$
Operating activities
Net earnings
91
156
41
(197
)
91
Changes in operating and intercompany assets and liabilities and non-cash items, included in net earnings
134
(52
)
41
197
320
Cash flows provided from operating activities
225
104
82
—
411
Investing activities
Additions to property, plant and equipment
—
(153
)
(89
)
—
(242
)
Proceeds from disposals of property, plant and equipment and sale of business
—
55
6
—
61
Acquisition of businesses, net of cash acquired
—
(283
)
(4
)
—
(287
)
Other
—
—
(1
)
—
(1
)
Cash flows used for investing activities
—
(381
)
(88
)
—
(469
)
Financing activities
Dividend payments
(67
)
—
—
—
(67
)
Stock repurchase
(183
)
—
—
—
(183
)
Net change in bank indebtedness
1
(5
)
1
—
(3
)
Change of revolving bank credit facility
160
—
—
—
160
Payments on receivables securitization facilities
249
—
—
—
249
Repayment of long-term debt
(71
)
(28
)
(3
)
—
(102
)
Increase in long-term advances to related parties
(150
)
—
(110
)
260
—
Decrease in long-term advances to related parties
—
260
—
(260
)
—
Cash flows (used for) provided from financing activities
(61
)
227
(112
)
—
54
Net increase (decrease) in cash and cash equivalents
164
(50
)
(118
)
—
(4
)
Impact of foreign exchange on cash
—
—
(2
)
—
(2
)
Cash and cash equivalents at beginning of year
275
72
314
—
661
Cash and cash equivalents at end of year
439
22
194
—
655</t>
  </si>
  <si>
    <t>Interim Financial Results (Tables)</t>
  </si>
  <si>
    <t>Schedule of Interim Financial Results</t>
  </si>
  <si>
    <t>Interim Financial Results (Unaudited) (in millions of dollars, unless otherwise noted)
2015
1st Quarter
2nd Quarter
3rd Quarter
4th Quarter
Year
Sales
$
1,348
$
1,310
$
1,292
$
1,314
$
5,264
Operating income
71
(a)
62
(b)
61
(c)
94
(d)
288
Earnings (loss) before income taxes
45
37
(3
)
77
156
Net earnings
36
38
11
57
142
Basic net earnings per common share
0.56
0.60
0.17
0.91
2.24
Diluted net earnings per common share
0.56
0.60
0.17
0.91
2.24
2014
1st Quarter
2nd Quarter
3rd Quarter
4th Quarter
Year
Sales
$
1,394
$
1,385
$
1,405
$
1,379
$
5,563
Operating income
79
(e)
79
120
(f)
86
(g)
364
Earnings before income taxes
54
53
95
59
261
Net earnings
39
40
281
(h)
71
431
Basic net earnings per common share
0.60
0.62
4.34
1.10
6.65
Diluted net earnings per common share
0.60
0.61
4.33
1.10
6.64
(a)
The operating income for the first Quarter of 2015 included closure and restructuring costs of $1 million related to our Personal Care segment. The Company also incurred a gain on disposal of property, plant and equipment of $1 million related to our Corporate segment. In addition, the Company incurred $19 million of accelerated depreciation at its Ashdown, Arkansas mill, as part of the conversion to the fluff pulp line.
(b)
The operating income for the second Quarter of 2015 included $1 million of closure and restructuring costs related to our Pulp and Paper segment. The company also recorded a gain on disposal of property, plant and equipment of $14 million, mostly relating to the sale of its former Ottawa mill. In addition, the Company incurred an additional $18 million of accelerated depreciation at its Ashdown, Arkansas mill.
(c)
The operating income for the third Quarter of 2015 included closure and restructuring costs of $1 million related to our Pulp and Paper segment. The Company also incurred an additional $20 million of accelerated depreciation at its Ashdown, Arkansas mill, as part of the conversion to the fluff pulp line.
(d)
The operating income for the fourth Quarter of 2015 included closure and restructuring costs of $1 million related to our Pulp and Paper segment. The Company also incurred an additional $20 million of accelerated depreciation at its Ashdown, Arkansas mill, as part of the conversion to the fluff pulp line.
(e)
The operating income for the first Quarter of 2014 included closure and restructuring costs of $1 million related to our Personal Care segment.
(f)
In the third Quarter of 2014, the Company incurred an additional $2 million of closure and restructuring costs related to our Pulp &amp; Paper segment. In addition, the Company recognized $18 million of Alternative Fuel Tax Credits in income, with no related tax expense.
(g)
In the fourth Quarter of 2014, the Company incurred pension settlement costs in the amount of $19 million related to the previously closed Ottawa paper mill. In addition, the Company recorded $2 million of closure and termination costs and $1 million of inventory obsolescence at its Indianapolis, Indiana converting site. The company also recorded $3 million inventory obsolescence and $4 million of accelerated depreciation at its Ashdown, Arkansas mill, due to a conversion of a paper machine to a fluff pulp line.
( h )
The net earnings for the third Quarter of 2014 included the recognition of previously unrecognized tax benefits of approximately $204 million as a result of the closure of U.S. federal tax audits for tax years 2009 through 2011, as well as the impact of recognizing $18 million of AFTC income with no related tax expense.</t>
  </si>
  <si>
    <t>Summary of Significant Accounting Policies - Additional Information (Detail) - USD ($)</t>
  </si>
  <si>
    <t>Summary Of Significant Accounting Policies [Line Items]</t>
  </si>
  <si>
    <t>Accumulated translation adjustment accounts</t>
  </si>
  <si>
    <t>LIFO inventories</t>
  </si>
  <si>
    <t>Excess amount of inventory if valued under FIFO instead of LIFO</t>
  </si>
  <si>
    <t>Other Post-Retirement Benefit Plans [Member]</t>
  </si>
  <si>
    <t>Average remaining service period (in years)</t>
  </si>
  <si>
    <t>10 years</t>
  </si>
  <si>
    <t>Amortization of cumulative net actuarial gains and losses, excess percentage greater of accrued benefit obligation or market value of plan assets</t>
  </si>
  <si>
    <t>10.00%</t>
  </si>
  <si>
    <t>Omnibus Plan [Member]</t>
  </si>
  <si>
    <t>Shares reserved for issuance in connection with stock awards grants</t>
  </si>
  <si>
    <t>Pension Plans [Member]</t>
  </si>
  <si>
    <t>8 years</t>
  </si>
  <si>
    <t>Time-Based Awards [Member]</t>
  </si>
  <si>
    <t>Vesting period (in years)</t>
  </si>
  <si>
    <t>3 years</t>
  </si>
  <si>
    <t>Performance-Based Awards [Member]</t>
  </si>
  <si>
    <t>Construction in Progress [Member]</t>
  </si>
  <si>
    <t>Depreciation</t>
  </si>
  <si>
    <t>Minimum [Member]</t>
  </si>
  <si>
    <t>Amortization period of capitalized environmental cost (in years)</t>
  </si>
  <si>
    <t>Minimum [Member] | Buildings and Improvements [Member]</t>
  </si>
  <si>
    <t>Property, plant and equipment, amortization period (in years)</t>
  </si>
  <si>
    <t>Minimum [Member] | Machinery and Equipment [Member]</t>
  </si>
  <si>
    <t>Maximum [Member]</t>
  </si>
  <si>
    <t>40 years</t>
  </si>
  <si>
    <t>Majority of non-qualified stock options and performance share units expiration period from date of grant</t>
  </si>
  <si>
    <t>7 years</t>
  </si>
  <si>
    <t>Maximum [Member] | Buildings and Improvements [Member]</t>
  </si>
  <si>
    <t>Maximum [Member] | Machinery and Equipment [Member]</t>
  </si>
  <si>
    <t>20 years</t>
  </si>
  <si>
    <t>Summary of Significant Accounting Policies - Amortization Period of Finite Lived Assets (Detail)</t>
  </si>
  <si>
    <t>Water Rights [Member]</t>
  </si>
  <si>
    <t>Finite-Lived Intangible Assets [Line Items]</t>
  </si>
  <si>
    <t>Estimated useful lives (in years)</t>
  </si>
  <si>
    <t>Non-Compete [Member]</t>
  </si>
  <si>
    <t>9 years</t>
  </si>
  <si>
    <t>License Rights [Member]</t>
  </si>
  <si>
    <t>12 years</t>
  </si>
  <si>
    <t>Minimum [Member] | Customer Relationships [Member]</t>
  </si>
  <si>
    <t>Minimum [Member] | Technology [Member]</t>
  </si>
  <si>
    <t>Maximum [Member] | Customer Relationships [Member]</t>
  </si>
  <si>
    <t>Maximum [Member] | Technology [Member]</t>
  </si>
  <si>
    <t>Acquisition of Businesses - Additional Information (Detail) € in Millions, $ in Millions</t>
  </si>
  <si>
    <t>Jan. 02, 2014USD ($)EmployeesFacility</t>
  </si>
  <si>
    <t>Jan. 02, 2014EUR (€)EmployeesFacility</t>
  </si>
  <si>
    <t>Jul. 01, 2013USD ($)ft²EmployeesFacility</t>
  </si>
  <si>
    <t>Jun. 01, 2013USD ($)</t>
  </si>
  <si>
    <t>Dec. 31, 2014USD ($)</t>
  </si>
  <si>
    <t>Dec. 31, 2013USD ($)</t>
  </si>
  <si>
    <t>Business Acquisition [Line Items]</t>
  </si>
  <si>
    <t>Purchase price</t>
  </si>
  <si>
    <t>Acquisition completion date</t>
  </si>
  <si>
    <t>Jan. 2,
		2014</t>
  </si>
  <si>
    <t>Acquisition percentage</t>
  </si>
  <si>
    <t>100.00%</t>
  </si>
  <si>
    <t>Acquisition of business, number of employees | Employees</t>
  </si>
  <si>
    <t>Number of facilities | Facility</t>
  </si>
  <si>
    <t>Cash acquired in acquisition</t>
  </si>
  <si>
    <t>Jul. 1,
		2013</t>
  </si>
  <si>
    <t>Associated Hygienic Products LLC [Member] | Delaware, Ohio [Member]</t>
  </si>
  <si>
    <t>Area of manufacturing facility | ft²</t>
  </si>
  <si>
    <t>Associated Hygienic Products LLC [Member] | Waco, TX [Member]</t>
  </si>
  <si>
    <t>Jun. 1,
		2013</t>
  </si>
  <si>
    <t>Cash portion of purchase price</t>
  </si>
  <si>
    <t>Acquisition of Businesses - Fair Value of Assets Acquired - Laboratorios Indas (Detail) - USD ($) $ in Millions</t>
  </si>
  <si>
    <t>Jan. 02, 2014</t>
  </si>
  <si>
    <t>Intangible assets</t>
  </si>
  <si>
    <t>Inventory</t>
  </si>
  <si>
    <t>Property, plant and equipment</t>
  </si>
  <si>
    <t>Deferred income tax assets</t>
  </si>
  <si>
    <t>Less: Liabilities</t>
  </si>
  <si>
    <t>Long-term debt (including short-term portion)</t>
  </si>
  <si>
    <t>Deferred income tax liabilities</t>
  </si>
  <si>
    <t>Other liabilities and deferred credits</t>
  </si>
  <si>
    <t>Total liabilities</t>
  </si>
  <si>
    <t>Fair value of net assets acquired at the date of acquisition</t>
  </si>
  <si>
    <t>Laboratorios Indas [Member] | Trade Names [Member]</t>
  </si>
  <si>
    <t>Laboratorios Indas [Member] | Catalog Rights [Member]</t>
  </si>
  <si>
    <t>Laboratorios Indas [Member] | Customer Relationships [Member]</t>
  </si>
  <si>
    <t>Acquisition of Businesses - Fair Value of Assets Acquired - Laboratorios Indas (Parenthetical) (Detail) - Customer Relationships [Member]</t>
  </si>
  <si>
    <t>Useful life of the finite lived intangible assets acquired</t>
  </si>
  <si>
    <t>Minimum [Member] | Laboratorios Indas [Member]</t>
  </si>
  <si>
    <t>Maximum [Member] | Laboratorios Indas [Member]</t>
  </si>
  <si>
    <t>Acquisition of Businesses - Fair Value of Assets Acquired - Associated Hygienic Products LLC (Detail) - USD ($) $ in Millions</t>
  </si>
  <si>
    <t>Jul. 01, 2013</t>
  </si>
  <si>
    <t>Intangible lease liability</t>
  </si>
  <si>
    <t>Associated Hygienic Products LLC [Member] | Customer Relationships [Member]</t>
  </si>
  <si>
    <t>Associated Hygienic Products LLC [Member] | Licensing Agreements</t>
  </si>
  <si>
    <t>Acquisition of Businesses - Fair Value of Assets Acquired - Associated Hygienic Products LLC (Parenthetical) (Detail)</t>
  </si>
  <si>
    <t>Associated Hygienic Products LLC [Member] | License Rights [Member]</t>
  </si>
  <si>
    <t>Acquisition of Businesses - Fair Value of Assets Acquired - Xerox (Detail) - Xerox [Member] $ in Millions</t>
  </si>
  <si>
    <t>Finite lived intangible assets</t>
  </si>
  <si>
    <t>Fair value of assets acquired at the date of acquisition</t>
  </si>
  <si>
    <t>Customer Relationships [Member]</t>
  </si>
  <si>
    <t>Acquisition of Businesses - Fair Value of Assets Acquired - Xerox (Parenthetical) (Detail)</t>
  </si>
  <si>
    <t>Jun. 01, 2013</t>
  </si>
  <si>
    <t>Xerox [Member] | Customer Relationships [Member]</t>
  </si>
  <si>
    <t>Impairment and Write-Down of Property, Plant and Equipment - Additional Information (Detail) $ in Millions</t>
  </si>
  <si>
    <t>Jul. 31, 2013Employees</t>
  </si>
  <si>
    <t>Jul. 31, 2013Employee</t>
  </si>
  <si>
    <t>Jun. 30, 2013USD ($)</t>
  </si>
  <si>
    <t>Dec. 31, 2016USD ($)</t>
  </si>
  <si>
    <t>Property Plant And Equipment [Line Items]</t>
  </si>
  <si>
    <t>Impairment and write-down of property, plant and equipment</t>
  </si>
  <si>
    <t>Ariva U.S. [Member]</t>
  </si>
  <si>
    <t>Sale of business, number of employees</t>
  </si>
  <si>
    <t>Attends Europe [Member]</t>
  </si>
  <si>
    <t>Pulp and Paper [Member]</t>
  </si>
  <si>
    <t>Ashdown, Arkansas Pulp And Paper Mill-Conversion of Paper Machine [Member]</t>
  </si>
  <si>
    <t>Accelerated depreciation</t>
  </si>
  <si>
    <t>Expected in 2016 [Member] | Ashdown, Arkansas Pulp And Paper Mill-Conversion of Paper Machine [Member]</t>
  </si>
  <si>
    <t>Stock-Based Compensation - Summary of Outstanding Awards (Detail) - $ / shares</t>
  </si>
  <si>
    <t>Share Based Compensation Arrangement By Share Based Payment Award [Line Items]</t>
  </si>
  <si>
    <t>Beginning balance, Number of units</t>
  </si>
  <si>
    <t>Granted, Number of units</t>
  </si>
  <si>
    <t>Forfeited, Number of units</t>
  </si>
  <si>
    <t>Cancelled, Number of units</t>
  </si>
  <si>
    <t>Settled, Number of units</t>
  </si>
  <si>
    <t>Ending balance, Number of units</t>
  </si>
  <si>
    <t>Beginning balance, Weighted average grant date fair value</t>
  </si>
  <si>
    <t>Granted, Weighted average grant date fair value</t>
  </si>
  <si>
    <t>Forfeited, Weighted average grant date fair value</t>
  </si>
  <si>
    <t>Cancelled, Weighted average grant date fair value</t>
  </si>
  <si>
    <t>Settled, Weighted average grant date fair value</t>
  </si>
  <si>
    <t>Ending balance, Weighted average grant date fair value</t>
  </si>
  <si>
    <t>Restricted Stock Unit [Member]</t>
  </si>
  <si>
    <t>Vested/Settled, Number of units</t>
  </si>
  <si>
    <t>Vested/Settled, Weighted average grant date fair value</t>
  </si>
  <si>
    <t>Stock-Based Compensation - Assumptions Used in Calculating Fair Value of Options Granted (Detail) - $ / shares</t>
  </si>
  <si>
    <t>May. 01, 2014</t>
  </si>
  <si>
    <t>Dividend yield</t>
  </si>
  <si>
    <t>2.80%</t>
  </si>
  <si>
    <t>3.22%</t>
  </si>
  <si>
    <t>2.62%</t>
  </si>
  <si>
    <t>2.67%</t>
  </si>
  <si>
    <t>Expected volatility</t>
  </si>
  <si>
    <t>33.00%</t>
  </si>
  <si>
    <t>32.00%</t>
  </si>
  <si>
    <t>35.00%</t>
  </si>
  <si>
    <t>Risk-free interest rate</t>
  </si>
  <si>
    <t>1.485%</t>
  </si>
  <si>
    <t>1.47%</t>
  </si>
  <si>
    <t>1.34%</t>
  </si>
  <si>
    <t>0.76%</t>
  </si>
  <si>
    <t>Expected life</t>
  </si>
  <si>
    <t>4 years 6 months</t>
  </si>
  <si>
    <t>Strike price</t>
  </si>
  <si>
    <t>1.98%</t>
  </si>
  <si>
    <t>2.23%</t>
  </si>
  <si>
    <t>Monte Carlo Simulation [Member] | One Year [Member]</t>
  </si>
  <si>
    <t>34.00%</t>
  </si>
  <si>
    <t>31.00%</t>
  </si>
  <si>
    <t>23.00%</t>
  </si>
  <si>
    <t>Monte Carlo Simulation [Member] | Three Years [Member]</t>
  </si>
  <si>
    <t>30.00%</t>
  </si>
  <si>
    <t>Monte Carlo Simulation [Member] | December 31, 2013 [Member]</t>
  </si>
  <si>
    <t>0.679%</t>
  </si>
  <si>
    <t>Monte Carlo Simulation [Member] | December 31, 2014 [Member]</t>
  </si>
  <si>
    <t>0.499%</t>
  </si>
  <si>
    <t>0.469%</t>
  </si>
  <si>
    <t>Monte Carlo Simulation [Member] | December 31, 2015 [Member]</t>
  </si>
  <si>
    <t>0.732%</t>
  </si>
  <si>
    <t>0.447%</t>
  </si>
  <si>
    <t>0.549%</t>
  </si>
  <si>
    <t>Monte Carlo Simulation [Member] | December 31, 2016 [Member]</t>
  </si>
  <si>
    <t>0.893%</t>
  </si>
  <si>
    <t>0.755%</t>
  </si>
  <si>
    <t>Monte Carlo Simulation [Member] | December 31, 2017 [Member]</t>
  </si>
  <si>
    <t>1.20%</t>
  </si>
  <si>
    <t>Stock-Based Compensation - Additional Information (Detail) - USD ($) $ / shares in Units, $ in Millions</t>
  </si>
  <si>
    <t>Aggregate intrinsic value, Options exercised</t>
  </si>
  <si>
    <t>Aggregate intrinsic value, Options outstanding</t>
  </si>
  <si>
    <t>Aggregate intrinsic value, Options exercisable</t>
  </si>
  <si>
    <t>Closing stock price</t>
  </si>
  <si>
    <t>Stock-based compensation expense recognized</t>
  </si>
  <si>
    <t>Compensation costs not yet recognized</t>
  </si>
  <si>
    <t>Compensation costs not yet recognized, period of recognition</t>
  </si>
  <si>
    <t>26 months</t>
  </si>
  <si>
    <t>Aggregate value of liability awards settled</t>
  </si>
  <si>
    <t>Total fair value of equity awards settled</t>
  </si>
  <si>
    <t>Performance Stock Options [Member]</t>
  </si>
  <si>
    <t>Expected to be settled in shares</t>
  </si>
  <si>
    <t>Expected to be settled in cash</t>
  </si>
  <si>
    <t>Performance Stock Options [Member] | Maximum [Member]</t>
  </si>
  <si>
    <t>Options expire at various dates from the date of grant</t>
  </si>
  <si>
    <t>Share-based payment award, vested in period</t>
  </si>
  <si>
    <t>Non-Qualified Options [Member]</t>
  </si>
  <si>
    <t>Stock Options [Member] | Michael Garcia, President Pulp and Paper [Member]</t>
  </si>
  <si>
    <t>Number of options, Granted</t>
  </si>
  <si>
    <t>Stock Appreciation Rights [Member]</t>
  </si>
  <si>
    <t>Options outstanding and exercisable</t>
  </si>
  <si>
    <t>Options outstanding and exercisable, weighted average exercise price</t>
  </si>
  <si>
    <t>Stock-Based Compensation - Summary of Outstanding Awards, Options (Detail) - USD ($) $ / shares in Units, $ in Millions</t>
  </si>
  <si>
    <t>Dec. 31, 2012</t>
  </si>
  <si>
    <t>Aggregate intrinsic value Outstanding, Ending</t>
  </si>
  <si>
    <t>Aggregate intrinsic value, Exercisable</t>
  </si>
  <si>
    <t>Number of options Outstanding, Beginning</t>
  </si>
  <si>
    <t>Number of options, Exercised</t>
  </si>
  <si>
    <t>Number of options, Forfeited/expired</t>
  </si>
  <si>
    <t>Number of options Outstanding Ending</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exercise price, Exercisable</t>
  </si>
  <si>
    <t>Weighted average remaining life (in years), Outstanding</t>
  </si>
  <si>
    <t>4 years 9 months 18 days</t>
  </si>
  <si>
    <t>4 years 7 months 6 days</t>
  </si>
  <si>
    <t>2 years 7 months 6 days</t>
  </si>
  <si>
    <t>2 years 2 months 12 days</t>
  </si>
  <si>
    <t>Weighted average remaining life (in years), Granted</t>
  </si>
  <si>
    <t>6 years 2 months 12 days</t>
  </si>
  <si>
    <t>6 years 1 month 6 days</t>
  </si>
  <si>
    <t>Weighted average remaining life (in years), Options exercisable</t>
  </si>
  <si>
    <t>3 years 10 months 24 days</t>
  </si>
  <si>
    <t>2 years</t>
  </si>
  <si>
    <t>1 year 8 months 12 days</t>
  </si>
  <si>
    <t>Aggregate intrinsic value Outstanding, Beginning</t>
  </si>
  <si>
    <t>Aggregate intrinsic value, Granted</t>
  </si>
  <si>
    <t>Earnings Per Common Share - Additional Information (Detail)</t>
  </si>
  <si>
    <t>Apr. 30, 2014</t>
  </si>
  <si>
    <t>Stock split, description</t>
  </si>
  <si>
    <t>On April 30, 2014, the Company’s Board of Directors approved a 2-for-1 split of its common stock to be effected through a stock dividend. Shareholders of record on June 10, 2014 were entitled to receive one additional share for every share they owned on that date.</t>
  </si>
  <si>
    <t>Stock split ratio</t>
  </si>
  <si>
    <t>Earnings Per Common Share - Reconciliation Between Basic and Diluted Earnings Per Common Share (Detail) - USD ($) $ / shares in Units, shares in Millions, $ in Millions</t>
  </si>
  <si>
    <t>3 Months Ended</t>
  </si>
  <si>
    <t>Sep. 30, 2015</t>
  </si>
  <si>
    <t>Mar. 31, 2015</t>
  </si>
  <si>
    <t>Sep. 30, 2014</t>
  </si>
  <si>
    <t>Jun. 30, 2014</t>
  </si>
  <si>
    <t>Mar. 31, 2014</t>
  </si>
  <si>
    <t>Effect of dilutive securities (millions)</t>
  </si>
  <si>
    <t>Weighted average number of diluted common and exchangeable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CAD in Millions</t>
  </si>
  <si>
    <t>Jan. 01, 2016</t>
  </si>
  <si>
    <t>Dec. 31, 2015CAD</t>
  </si>
  <si>
    <t>Dec. 31, 2014CAD</t>
  </si>
  <si>
    <t>Deferred Compensation Arrangement with Individual, Postretirement Benefits [Line Items]</t>
  </si>
  <si>
    <t>Pension expense</t>
  </si>
  <si>
    <t>Accrued benefit obligation</t>
  </si>
  <si>
    <t>Fair value of defined benefit plan assets with an accrued benefit obligation in excess of fair value of plan assets</t>
  </si>
  <si>
    <t>Expected return on plan assets, percentage</t>
  </si>
  <si>
    <t>5.60%</t>
  </si>
  <si>
    <t>6.40%</t>
  </si>
  <si>
    <t>Weighted-average annual rate increase in per capita cost of covered health care benefits assumed</t>
  </si>
  <si>
    <t>5.00%</t>
  </si>
  <si>
    <t>Weighted-average annual rate assumed to decrease in per capita cost of covered health care benefits assumed</t>
  </si>
  <si>
    <t>4.10%</t>
  </si>
  <si>
    <t>Weighted-average annual rate assumed to decrease in per capita cost of covered health care benefits, assumed year of impact</t>
  </si>
  <si>
    <t>Restructured asset backed notes, value</t>
  </si>
  <si>
    <t>Asset backed commercial paper, repayments and sales</t>
  </si>
  <si>
    <t>Decrease in value of Canadian dollar</t>
  </si>
  <si>
    <t>Subsequent Event [Member]</t>
  </si>
  <si>
    <t>5.50%</t>
  </si>
  <si>
    <t>United States Plans [Member]</t>
  </si>
  <si>
    <t>Discount rate</t>
  </si>
  <si>
    <t>Maturity of universe of bonds</t>
  </si>
  <si>
    <t>Performance Share Units and Performance Conditioned Restricted Stock Units [Member]</t>
  </si>
  <si>
    <t>Additional ABN discount</t>
  </si>
  <si>
    <t>1.75%</t>
  </si>
  <si>
    <t>Expected minimum contribution in 2016</t>
  </si>
  <si>
    <t>Plan contributions</t>
  </si>
  <si>
    <t>Amount to be amortized from accumulated other comprehensive loss into net periodic benefit cost in 2016</t>
  </si>
  <si>
    <t>4.00%</t>
  </si>
  <si>
    <t>3.90%</t>
  </si>
  <si>
    <t>6.60%</t>
  </si>
  <si>
    <t>5.80%</t>
  </si>
  <si>
    <t>Pension Plans [Member] | Mature at Par [Member]</t>
  </si>
  <si>
    <t>Asset backed notes expected maturity period</t>
  </si>
  <si>
    <t>4.80%</t>
  </si>
  <si>
    <t>Supplemental Nonqualified Unfunded Retirement Plan [Member]</t>
  </si>
  <si>
    <t>Subject to Restructuring Under Court Under [Member]</t>
  </si>
  <si>
    <t>Separately Restructured [Member]</t>
  </si>
  <si>
    <t>Asset Backed Notes [Member]</t>
  </si>
  <si>
    <t>Asset Backed Notes [Member] | ABN Montreal Accord [Member]</t>
  </si>
  <si>
    <t>Pension Plans and Other Post-Retirement Benefit Plans - Change in Accrued Benefit Obligation (Detail) - USD ($) $ in Millions</t>
  </si>
  <si>
    <t>Defined Benefit Plan Disclosure [Line Items]</t>
  </si>
  <si>
    <t>Accrued benefit obligation at beginning of year</t>
  </si>
  <si>
    <t>Service cost for the year</t>
  </si>
  <si>
    <t>Interest expense</t>
  </si>
  <si>
    <t>Plan participants' contributions</t>
  </si>
  <si>
    <t>Actuarial (gain) loss</t>
  </si>
  <si>
    <t>Plan amendments</t>
  </si>
  <si>
    <t>Benefits paid</t>
  </si>
  <si>
    <t>Direct benefit payments</t>
  </si>
  <si>
    <t>Settlement</t>
  </si>
  <si>
    <t>Effect of foreign currency exchange rate change</t>
  </si>
  <si>
    <t>Accrued benefit obligation at end of year</t>
  </si>
  <si>
    <t>Pension Plans and Other Post-Retirement Benefit Plans - Change in Fair Value of Assets (Detail) - USD ($) $ in Millions</t>
  </si>
  <si>
    <t>Fair value of assets at beginning of year</t>
  </si>
  <si>
    <t>Fair value of assets at end of year</t>
  </si>
  <si>
    <t>Actual return on plan assets</t>
  </si>
  <si>
    <t>Employer contributions</t>
  </si>
  <si>
    <t>Pension Plans and Other Post-Retirement Benefit Plans - Allocation of Plan Assets, Based on Fair Value of Assets Held and Target Allocation (Detail)</t>
  </si>
  <si>
    <t>Percentage of plan assets</t>
  </si>
  <si>
    <t>Cash and Cash Equivalents [Member]</t>
  </si>
  <si>
    <t>Target allocation on equity, percentage of plan assets, range minimum</t>
  </si>
  <si>
    <t>0.00%</t>
  </si>
  <si>
    <t>Target allocation on equity, percentage of plan assets, range maximum</t>
  </si>
  <si>
    <t>9.00%</t>
  </si>
  <si>
    <t>Fixed income and Equity, Percentage of plan assets</t>
  </si>
  <si>
    <t>2.00%</t>
  </si>
  <si>
    <t>3.00%</t>
  </si>
  <si>
    <t>Bonds [Member]</t>
  </si>
  <si>
    <t>46.00%</t>
  </si>
  <si>
    <t>56.00%</t>
  </si>
  <si>
    <t>51.00%</t>
  </si>
  <si>
    <t>57.00%</t>
  </si>
  <si>
    <t>Insurance Contracts</t>
  </si>
  <si>
    <t>Target allocation on equity, percentage of plan assets</t>
  </si>
  <si>
    <t>6.00%</t>
  </si>
  <si>
    <t>Canadian Equities [Member]</t>
  </si>
  <si>
    <t>11.00%</t>
  </si>
  <si>
    <t>U.S. Equities [Member]</t>
  </si>
  <si>
    <t>19.00%</t>
  </si>
  <si>
    <t>15.00%</t>
  </si>
  <si>
    <t>International Equities [Member]</t>
  </si>
  <si>
    <t>25.00%</t>
  </si>
  <si>
    <t>20.00%</t>
  </si>
  <si>
    <t>Pension Plans and Other Post-Retirement Benefit Plans - Allocation of Plan Assets, Based on Fair Value of Assets Held and Target Allocation (Parenthetical) (Detail)</t>
  </si>
  <si>
    <t>Canadian Plans [Member]</t>
  </si>
  <si>
    <t>80.00%</t>
  </si>
  <si>
    <t>U.S. Plans [Member]</t>
  </si>
  <si>
    <t>Pension Plans and Other Post-Retirement Benefit Plans - Funded Status of Plans (Detail) - USD ($) $ in Millions</t>
  </si>
  <si>
    <t>Funded status</t>
  </si>
  <si>
    <t>Pension Plans and Other Post-Retirement Benefit Plans - Amount Recognized in Consolidated Balance Sheets (Detail) - USD ($) $ in Millions</t>
  </si>
  <si>
    <t>Other assets (Note 15)</t>
  </si>
  <si>
    <t>Other liabilities and deferred credits (Note 20)</t>
  </si>
  <si>
    <t>Net amount recognized in the Consolidated Balance Sheets</t>
  </si>
  <si>
    <t>Trade and other payables (Note 17)</t>
  </si>
  <si>
    <t>Pension Plans and Other Post-Retirement Benefit Plans - Pre-Tax Amounts Included in Other Comprehensive (Loss) Income (Detail) - USD ($) $ in Millions</t>
  </si>
  <si>
    <t>Prior service credit</t>
  </si>
  <si>
    <t>Amortization of prior year service cost (credit)</t>
  </si>
  <si>
    <t>Net gain (loss)</t>
  </si>
  <si>
    <t>Amortization of net actuarial loss</t>
  </si>
  <si>
    <t>Net amount recognized in other comprehensive income (loss) (pre-tax)</t>
  </si>
  <si>
    <t>Pension Plans and Other Post-Retirement Benefit Plans - Components of Net Periodic Benefit Cost for Pension Plans and Other Post-Retirement Benefit Plans (Detail) - USD ($) $ in Millions</t>
  </si>
  <si>
    <t>Expected return on plan assets</t>
  </si>
  <si>
    <t>Curtailment (gain) loss</t>
  </si>
  <si>
    <t>Settlement loss</t>
  </si>
  <si>
    <t>Amortization of prior year service costs</t>
  </si>
  <si>
    <t>Net periodic benefit cost</t>
  </si>
  <si>
    <t>Pension Plans and Other Post-Retirement Benefit Plans - Components of Net Periodic Benefit Cost for Pension Plans and Other Post-Retirement Benefit Plans (Parenthetical) (Detail) - Pension Plans [Member] - USD ($) $ in Millions</t>
  </si>
  <si>
    <t>Big River [Member]</t>
  </si>
  <si>
    <t>Dryden mills [Member]</t>
  </si>
  <si>
    <t>Pension Plans and Other Post-Retirement Benefit Plans - Key Assumptions to Measure Accrued Benefit Obligation and Net Periodic Benefit Cost (Detail)</t>
  </si>
  <si>
    <t>Net periodic benefit cost, Expected long-term rate of return on plan assets</t>
  </si>
  <si>
    <t>Accrued benefit obligation, Discount rate</t>
  </si>
  <si>
    <t>Accrued benefit obligation, Rate of compensation increase</t>
  </si>
  <si>
    <t>2.70%</t>
  </si>
  <si>
    <t>Net periodic benefit cost, Discount rate</t>
  </si>
  <si>
    <t>3.80%</t>
  </si>
  <si>
    <t>4.70%</t>
  </si>
  <si>
    <t>4.20%</t>
  </si>
  <si>
    <t>Net periodic benefit cost, Rate of compensation increase</t>
  </si>
  <si>
    <t>3.20%</t>
  </si>
  <si>
    <t>Pension Plans and Other Post-Retirement Benefit Plans - Effect of One Percent Change in Assumed Health Care Cost (Detail)</t>
  </si>
  <si>
    <t>Impact on net periodic benefit cost for other post-retirement benefit plans, Increase of 1%</t>
  </si>
  <si>
    <t>Impact on accrued benefit obligation, Increase of 1%</t>
  </si>
  <si>
    <t>Impact on net periodic benefit cost for other post-retirement benefit plans, Decrease of 1%</t>
  </si>
  <si>
    <t>Impact on accrued benefit obligation, Decrease of 1%</t>
  </si>
  <si>
    <t>Pension Plans and Other Post-Retirement Benefit Plans - Fair Value of Plan Asset by Assets Category (Detail) - USD ($) $ in Millions</t>
  </si>
  <si>
    <t>Fair value of the plan assets</t>
  </si>
  <si>
    <t>Quoted Prices in Active Markets for Identical Assets (Level 1) [Member]</t>
  </si>
  <si>
    <t>Significant Observable Inputs (Level 2) [Member]</t>
  </si>
  <si>
    <t>Significant Unobservable Inputs (Level 3) [Member]</t>
  </si>
  <si>
    <t>Cash and Short-term Investments [Member]</t>
  </si>
  <si>
    <t>Cash and Short-term Investments [Member] | Quoted Prices in Active Markets for Identical Assets (Level 1) [Member]</t>
  </si>
  <si>
    <t>Asset Backed Notes [Member] | Significant Observable Inputs (Level 2) [Member]</t>
  </si>
  <si>
    <t>Asset Backed Notes [Member] | Significant Unobservable Inputs (Level 3) [Member]</t>
  </si>
  <si>
    <t>Canadian Government Bonds [Member]</t>
  </si>
  <si>
    <t>Canadian Government Bonds [Member] | Quoted Prices in Active Markets for Identical Assets (Level 1) [Member]</t>
  </si>
  <si>
    <t>Canadian Corporate Debt Securities [Member]</t>
  </si>
  <si>
    <t>Canadian Corporate Debt Securities [Member] | Quoted Prices in Active Markets for Identical Assets (Level 1) [Member]</t>
  </si>
  <si>
    <t>Canadian Corporate Debt Securities [Member] | Significant Observable Inputs (Level 2) [Member]</t>
  </si>
  <si>
    <t>Bond Index Funds [Member]</t>
  </si>
  <si>
    <t>Bond Index Funds [Member] | Significant Observable Inputs (Level 2) [Member]</t>
  </si>
  <si>
    <t>Canadian Equities [Member] | Quoted Prices in Active Markets for Identical Assets (Level 1) [Member]</t>
  </si>
  <si>
    <t>U.S. Equities [Member] | Quoted Prices in Active Markets for Identical Assets (Level 1) [Member]</t>
  </si>
  <si>
    <t>International Equities [Member] | Quoted Prices in Active Markets for Identical Assets (Level 1) [Member]</t>
  </si>
  <si>
    <t>U.S. Stock Index Funds [Member]</t>
  </si>
  <si>
    <t>U.S. Stock Index Funds [Member] | Significant Observable Inputs (Level 2) [Member]</t>
  </si>
  <si>
    <t>Insurance Contracts | Significant Unobservable Inputs (Level 3) [Member]</t>
  </si>
  <si>
    <t>Derivative Contracts [Member]</t>
  </si>
  <si>
    <t>Derivative Contracts [Member] | Significant Observable Inputs (Level 2) [Member]</t>
  </si>
  <si>
    <t>Pension Plans and Other Post-Retirement Benefit Plans - Fair Value of Plan Asset by Assets Category (Parenthetical) (Detail) - USD ($) $ in Millions</t>
  </si>
  <si>
    <t>Insurance Contracts | Minimum Guarantee Rate [Member]</t>
  </si>
  <si>
    <t>Insurance Contracts | Pension Plans [Member]</t>
  </si>
  <si>
    <t>Active Segregated Global Equity Portfolio [Member] | Canadian Equities [Member]</t>
  </si>
  <si>
    <t>Pension Plans and Other Post-Retirement Benefit Plans - Changes in Level 3 Fair Value Measurements of Plan Assets (Detail) - USD ($) $ in Millions</t>
  </si>
  <si>
    <t>Purchases/(Settlements)</t>
  </si>
  <si>
    <t>Return on plan assets</t>
  </si>
  <si>
    <t>Significant Unobservable Inputs (Level 3) [Member] | Asset Backed Notes [Member]</t>
  </si>
  <si>
    <t>Significant Unobservable Inputs (Level 3) [Member] | Insurance Contracts</t>
  </si>
  <si>
    <t>Pension Plans and Other Post-Retirement Benefit Plans - Changes in Level 3 Fair Value Measurements of Plan Assets (Parenthetical) (Detail) - USD ($) $ in Millions</t>
  </si>
  <si>
    <t>Fair value of assets</t>
  </si>
  <si>
    <t>ABN Montreal Accord [Member]</t>
  </si>
  <si>
    <t>Pension Plans and Other Post-Retirement Benefit Plans - Estimated Future Benefit Payments from Plans (Detail) $ in Millions</t>
  </si>
  <si>
    <t>2021-2025</t>
  </si>
  <si>
    <t>Other Operating (Income) Loss, Net - Components of Other Operating (Income) Loss, Net (Detail) CAD in Millions, $ in Millions</t>
  </si>
  <si>
    <t>Jun. 24, 2013USD ($)</t>
  </si>
  <si>
    <t>Jun. 24, 2013CAD</t>
  </si>
  <si>
    <t>Jun. 30, 2015USD ($)</t>
  </si>
  <si>
    <t>Jun. 30, 2015CAD</t>
  </si>
  <si>
    <t>Sep. 30, 2014USD ($)</t>
  </si>
  <si>
    <t>Alternative fuel tax credits</t>
  </si>
  <si>
    <t>Loss on sale of business</t>
  </si>
  <si>
    <t>[1]</t>
  </si>
  <si>
    <t>Net gain on sale of property, plant and equipment</t>
  </si>
  <si>
    <t>[2]</t>
  </si>
  <si>
    <t>Bad debt expense</t>
  </si>
  <si>
    <t>Environmental provision</t>
  </si>
  <si>
    <t>Foreign exchange gain</t>
  </si>
  <si>
    <t>Weston litigation</t>
  </si>
  <si>
    <t>[3]</t>
  </si>
  <si>
    <t>Proceeds from insurance claims on machinery and equipment</t>
  </si>
  <si>
    <t>Other operating (income) loss, net</t>
  </si>
  <si>
    <t>On July 31, 2013, the Company completed the sale of its Ariva U.S. business. The Company recorded a loss on sale of business of $20 million in 2013.</t>
  </si>
  <si>
    <t>Effective June 23, 2015, Domtar finalized the previously announced sale of its Gatineau properties. Payment of $26 million (CDN $32 million) was received on July 3, 2015. As a result, the Company recorded a gain on sale of property, plant and equipment of $10 million (CDN $12 million) in the second quarter of 2015.On March 22, 2013, the Company sold the building, remaining equipment and related land of the closed pulp and paper mill in Port Edwards, Wisconsin and recorded a gain on the sale of approximately $10 million. The transaction included specific machinery, equipment, furniture, parts, supplies, tools, real estate, land improvements, and other fixed or tangible assets. The assets were sold "as is" for proceeds of approximately $9 million and the environmental provision of $3 million related to these assets was contractually passed on to the buyer and released from the Company’s liabilities. The net book value of the assets sold was approximately $2 million. In November 2013, the Company sold its land in Cornwall, Ontario and recorded a gain on the sale of approximately $6 million.</t>
  </si>
  <si>
    <t>On June 24, 2013, the parties agreed to settle the litigation for a payment by Domtar of $49 million (CDN $50 million)</t>
  </si>
  <si>
    <t>Other Operating (Income) Loss, Net - Components of Other Operating (Income) Loss, Net (Parenthetical) (Detail) CAD in Millions, $ in Millions</t>
  </si>
  <si>
    <t>Jul. 03, 2015USD ($)</t>
  </si>
  <si>
    <t>Jul. 03, 2015CAD</t>
  </si>
  <si>
    <t>Mar. 22, 2013USD ($)</t>
  </si>
  <si>
    <t>Nov. 30, 2013USD ($)</t>
  </si>
  <si>
    <t>Other Operating Income Loss [Line Items]</t>
  </si>
  <si>
    <t>Gain (Loss) on sale of businesses</t>
  </si>
  <si>
    <t>Cash received from sale of properties</t>
  </si>
  <si>
    <t>Litigation settlement paid</t>
  </si>
  <si>
    <t>Pulp and paper mill in Port Edwards, Wisconsin</t>
  </si>
  <si>
    <t>Sale of environmental provision</t>
  </si>
  <si>
    <t>Net book value of assets</t>
  </si>
  <si>
    <t>Interest Expense, Net - Components of Interest Expense, Net (Detail) - USD ($) $ in Millions</t>
  </si>
  <si>
    <t>Interest on long-term debt</t>
  </si>
  <si>
    <t>Premium paid on repurchase of long-term debt</t>
  </si>
  <si>
    <t>Reversal of fair value (increment) decrement on debentures</t>
  </si>
  <si>
    <t>Receivables securitization</t>
  </si>
  <si>
    <t>Interest on withdrawal from multiemployer plans</t>
  </si>
  <si>
    <t>Amortization of debt issue costs and other</t>
  </si>
  <si>
    <t>Interest expense net</t>
  </si>
  <si>
    <t>Interest Expense, Net - Components of Interest Expense, Net (Parenthetical) (Detail) - USD ($) $ in Millions</t>
  </si>
  <si>
    <t>Capitalized interest expense</t>
  </si>
  <si>
    <t>Income Taxes - Components of Earnings Before Income Taxes (Detail) - USD ($) $ in Millions</t>
  </si>
  <si>
    <t>U.S. earnings</t>
  </si>
  <si>
    <t>Foreign earnings</t>
  </si>
  <si>
    <t>Income Taxes - Provisions for Income Taxes (Detail) - USD ($) $ in Millions</t>
  </si>
  <si>
    <t>U.S. Federal and State, Current</t>
  </si>
  <si>
    <t>U.S. Federal and State, Deferred</t>
  </si>
  <si>
    <t>Foreign, Current</t>
  </si>
  <si>
    <t>Foreign, Deferred</t>
  </si>
  <si>
    <t>Income tax expense (benefit)</t>
  </si>
  <si>
    <t>Income Taxes - Additional Information (Detail) - USD ($)</t>
  </si>
  <si>
    <t>Sep. 01, 2011</t>
  </si>
  <si>
    <t>Income Taxes [Line Items]</t>
  </si>
  <si>
    <t>Statutory income tax rate</t>
  </si>
  <si>
    <t>Tax credit recorded for research and experimentation</t>
  </si>
  <si>
    <t>Uncertain tax positions</t>
  </si>
  <si>
    <t>Income tax (benefit) expense</t>
  </si>
  <si>
    <t>U.S. manufacturing deduction</t>
  </si>
  <si>
    <t>Alternative Fuel Tax Credits</t>
  </si>
  <si>
    <t>Alternative Fuel Tax Credits ("AFTC") income, tax expense</t>
  </si>
  <si>
    <t>Various tax credit</t>
  </si>
  <si>
    <t>Accrued interest on uncertain tax positions</t>
  </si>
  <si>
    <t>Operating loss carryforwards</t>
  </si>
  <si>
    <t>Valuation allowance</t>
  </si>
  <si>
    <t>Foreign loss carryforwards for valuation allowance</t>
  </si>
  <si>
    <t>Impacted tax expenses</t>
  </si>
  <si>
    <t>Gross unrecognized tax benefits</t>
  </si>
  <si>
    <t>Expires in 2032 [Member]</t>
  </si>
  <si>
    <t>Expires in 2017 [Member]</t>
  </si>
  <si>
    <t>State Credits [Member]</t>
  </si>
  <si>
    <t>Attends Healthcare Inc. [Member]</t>
  </si>
  <si>
    <t>Cellulosic Biofuel Producer Credit [Member]</t>
  </si>
  <si>
    <t>Income tax credits before tax</t>
  </si>
  <si>
    <t>Income tax credits after-tax</t>
  </si>
  <si>
    <t>Reduction In Unrecognized Tax Benefits</t>
  </si>
  <si>
    <t>Federal [Member]</t>
  </si>
  <si>
    <t>Operating loss carryforward expiry year</t>
  </si>
  <si>
    <t>Foreign [Member]</t>
  </si>
  <si>
    <t>US Federal Income Tax Audit [Member]</t>
  </si>
  <si>
    <t>Deferred tax asset</t>
  </si>
  <si>
    <t>Income tax benefit after-tax</t>
  </si>
  <si>
    <t>Recognition of tax benefits would impact the effective tax rate</t>
  </si>
  <si>
    <t>Indefinitely Carried Forward [Member]</t>
  </si>
  <si>
    <t>Finance Expenditures [Member]</t>
  </si>
  <si>
    <t>Income Taxes - Reconciliation of Income Tax Expense (Benefit) to U.S. Federal Statutory Income Tax (Detail) - USD ($) $ in Millions</t>
  </si>
  <si>
    <t>U.S. federal statutory income tax</t>
  </si>
  <si>
    <t>State and local income taxes, net of federal income tax benefit</t>
  </si>
  <si>
    <t>Foreign income tax rate differential</t>
  </si>
  <si>
    <t>Tax credits and special deductions</t>
  </si>
  <si>
    <t>Alternative fuel tax credit (income) expense</t>
  </si>
  <si>
    <t>Non-deductible litigation payments</t>
  </si>
  <si>
    <t>Tax rate changes</t>
  </si>
  <si>
    <t>Functional currency differences</t>
  </si>
  <si>
    <t>Valuation allowance on deferred tax assets</t>
  </si>
  <si>
    <t>Income Taxes - Deferred Tax Assets and Liabilities (Detail) - USD ($) $ in Millions</t>
  </si>
  <si>
    <t>Accounting provisions</t>
  </si>
  <si>
    <t>Net operating loss carryforwards and other deductions</t>
  </si>
  <si>
    <t>Pension and other employee future benefit plans</t>
  </si>
  <si>
    <t>Tax credits</t>
  </si>
  <si>
    <t>Gross deferred tax assets</t>
  </si>
  <si>
    <t>Net deferred tax assets</t>
  </si>
  <si>
    <t>Impact of foreign exchange on long-term debt and investments</t>
  </si>
  <si>
    <t>Total deferred tax liabilities</t>
  </si>
  <si>
    <t>Net deferred tax liabilities</t>
  </si>
  <si>
    <t>Deferred income taxes and other</t>
  </si>
  <si>
    <t>Income Taxes - Gross Unrecognized Tax Benefits (Detail) - USD ($) $ in Millions</t>
  </si>
  <si>
    <t>Balance at beginning of year</t>
  </si>
  <si>
    <t>Additions based on tax positions related to current year</t>
  </si>
  <si>
    <t>Additions for tax positions of prior years</t>
  </si>
  <si>
    <t>Reductions for tax positions of prior years</t>
  </si>
  <si>
    <t>Reductions related to settlements with taxing authorities</t>
  </si>
  <si>
    <t>Expirations of statutes of limitations</t>
  </si>
  <si>
    <t>Interest</t>
  </si>
  <si>
    <t>Foreign exchange impact</t>
  </si>
  <si>
    <t>Balance at end of year</t>
  </si>
  <si>
    <t>Inventories - Components of Inventories (Detail) - USD ($) $ in Millions</t>
  </si>
  <si>
    <t>Work in process and finished goods</t>
  </si>
  <si>
    <t>Raw materials</t>
  </si>
  <si>
    <t>Operating and maintenance supplies</t>
  </si>
  <si>
    <t>Total inventories</t>
  </si>
  <si>
    <t>Goodwill - Changes in Carrying Value of Goodwill (Detail) - USD ($) $ in Millions</t>
  </si>
  <si>
    <t>Goodwill Roll Forward</t>
  </si>
  <si>
    <t>Goodwill acquired during period</t>
  </si>
  <si>
    <t>Goodwill - Additional Information (Detail) - USD ($)</t>
  </si>
  <si>
    <t>Goodwill impairment test date</t>
  </si>
  <si>
    <t>October 1, 2015</t>
  </si>
  <si>
    <t>Goodwill impairment charges</t>
  </si>
  <si>
    <t>Property, Plant and Equipment - Components of Property, Plant and Equipment (Detail) - USD ($) $ in Millions</t>
  </si>
  <si>
    <t>Machinery and equipment</t>
  </si>
  <si>
    <t>Buildings and improvements</t>
  </si>
  <si>
    <t>Timberlands</t>
  </si>
  <si>
    <t>Assets under construction</t>
  </si>
  <si>
    <t>Property, plant and equipment, gross</t>
  </si>
  <si>
    <t>Less: Allowance for depreciation and amortization</t>
  </si>
  <si>
    <t>Net property, plant and equipment</t>
  </si>
  <si>
    <t>Range of useful lives</t>
  </si>
  <si>
    <t>Property, Plant and Equipment - Additional Information (Detail) - USD ($) $ in Millions</t>
  </si>
  <si>
    <t>Depreciation expense related to property, plant and equipment</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Trade Names [Member]</t>
  </si>
  <si>
    <t>Indefinite-lived intangible assets not subject to amortization</t>
  </si>
  <si>
    <t>Catalog Rights [Member]</t>
  </si>
  <si>
    <t>Customer Relationships [Member] | Minimum [Member]</t>
  </si>
  <si>
    <t>Customer Relationships [Member] | Maximum [Member]</t>
  </si>
  <si>
    <t>Technology [Member]</t>
  </si>
  <si>
    <t>Technology [Member] | Minimum [Member]</t>
  </si>
  <si>
    <t>Technology [Member] | Maximum [Member]</t>
  </si>
  <si>
    <t>Intangible Assets - Additional Information (Detail) - USD ($)</t>
  </si>
  <si>
    <t>Amortization expense</t>
  </si>
  <si>
    <t>Impairment charges of indefinite-lived intangible assets</t>
  </si>
  <si>
    <t>Intangible Assets - Amortization Expense Related to Intangible Assets (Detail) $ in Millions</t>
  </si>
  <si>
    <t>Amortization expense related to intangible assets, 2016</t>
  </si>
  <si>
    <t>Amortization expense related to intangible assets, 2017</t>
  </si>
  <si>
    <t>Amortization expense related to intangible assets, 2018</t>
  </si>
  <si>
    <t>Amortization expense related to intangible assets, 2019</t>
  </si>
  <si>
    <t>Amortization expense related to intangible assets, 2020</t>
  </si>
  <si>
    <t>Other Assets - Components of Other Assets (Detail) - USD ($) $ in Millions</t>
  </si>
  <si>
    <t>Pension asset - defined benefit pension plans (Note 7)</t>
  </si>
  <si>
    <t>Unamortized debt issue costs</t>
  </si>
  <si>
    <t>Deferred income tax assets (Note 10)</t>
  </si>
  <si>
    <t>Asset backed notes</t>
  </si>
  <si>
    <t>Other assets</t>
  </si>
  <si>
    <t>Closure and Restructuring Costs and Liability - Additional Information (Detail)</t>
  </si>
  <si>
    <t>Dec. 10, 2014USD ($)Mgt</t>
  </si>
  <si>
    <t>Oct. 13, 2014Employees</t>
  </si>
  <si>
    <t>Sep. 30, 2015USD ($)</t>
  </si>
  <si>
    <t>Sep. 30, 2013USD ($)</t>
  </si>
  <si>
    <t>Mar. 31, 2013USD ($)</t>
  </si>
  <si>
    <t>Dec. 31, 2012ADMTEmployees</t>
  </si>
  <si>
    <t>Restructuring Cost And Reserve [Line Items]</t>
  </si>
  <si>
    <t>Expected withdrawal liability</t>
  </si>
  <si>
    <t>Closure and restructuring costs</t>
  </si>
  <si>
    <t>Other costs</t>
  </si>
  <si>
    <t>Pension settlement and withdrawal liability</t>
  </si>
  <si>
    <t>Dryden Paper Mill [Member]</t>
  </si>
  <si>
    <t>Big River Saw Mill [Member]</t>
  </si>
  <si>
    <t>Provision for closure and restructuring costs</t>
  </si>
  <si>
    <t>Previous and Ongoing Closures [Member]</t>
  </si>
  <si>
    <t>Ashdown, Arkansas Mill [Member]</t>
  </si>
  <si>
    <t>Capital project cost of conversion approved</t>
  </si>
  <si>
    <t>Permanent reduction of annual uncoated freesheet production capacity | t</t>
  </si>
  <si>
    <t>Inventory obsolescence</t>
  </si>
  <si>
    <t>Ashdown, Arkansas Mill [Member] | 2015 [Member]</t>
  </si>
  <si>
    <t>Cost of conversion, expected to be invested</t>
  </si>
  <si>
    <t>Contingent Capital Investment</t>
  </si>
  <si>
    <t>Ashdown, Arkansas Mill [Member] | 2016 [Member]</t>
  </si>
  <si>
    <t>Ashdown, Arkansas Mill [Member] | Maximum [Member]</t>
  </si>
  <si>
    <t>Production capacity of pulp machine | Mg</t>
  </si>
  <si>
    <t>Multiemployer Pension Plans [Member]</t>
  </si>
  <si>
    <t>Provision for the withdrawal liabilities</t>
  </si>
  <si>
    <t>Ariva U.S. [Member] | Multiemployer Pension Plans [Member]</t>
  </si>
  <si>
    <t>Indianapolis, Indiana Converting [Member]</t>
  </si>
  <si>
    <t>Number of employees reduced | Employees</t>
  </si>
  <si>
    <t>Severance and termination costs</t>
  </si>
  <si>
    <t>Kamloops, British Columbia Pulp Facility [Member]</t>
  </si>
  <si>
    <t>Kamloops, British Columbia Pulp Facility [Member] | Closure of Paper Machine [Member]</t>
  </si>
  <si>
    <t>Curtailment of manufacturing materials | ADMT</t>
  </si>
  <si>
    <t>Number of employees affected due to curtailment | Employees</t>
  </si>
  <si>
    <t>Closure and Restructuring Costs and Liability - Components of Closure and Restructuring Costs by Segment (Detail) - USD ($) $ in Millions</t>
  </si>
  <si>
    <t>Inventory write-down</t>
  </si>
  <si>
    <t>Inventory obsolescence reversal</t>
  </si>
  <si>
    <t>Personal Care [Member]</t>
  </si>
  <si>
    <t>Corporate</t>
  </si>
  <si>
    <t>Closure and Restructuring Costs and Liability - Activity in Closure and Restructuring Liability (Detail) - USD ($) $ in Millions</t>
  </si>
  <si>
    <t>Closure And Restructuring Liability</t>
  </si>
  <si>
    <t>Payments</t>
  </si>
  <si>
    <t>Reversal</t>
  </si>
  <si>
    <t>Acquisition of business</t>
  </si>
  <si>
    <t>Trade and Other Payables - Components of Trade and Other Payables (Detail) - USD ($) $ in Millions</t>
  </si>
  <si>
    <t>Trade payables</t>
  </si>
  <si>
    <t>Payroll-related accruals</t>
  </si>
  <si>
    <t>Accrued interest</t>
  </si>
  <si>
    <t>Payables on capital projects</t>
  </si>
  <si>
    <t>Rebate accruals</t>
  </si>
  <si>
    <t>Liability - pension and other post-retirement benefit plans</t>
  </si>
  <si>
    <t>Liability - multiemployer plan withdrawal</t>
  </si>
  <si>
    <t>Provision for environment and other asset retirement obligations</t>
  </si>
  <si>
    <t>Closure and restructuring costs liability</t>
  </si>
  <si>
    <t>Derivative financial instruments</t>
  </si>
  <si>
    <t>Dividends payable</t>
  </si>
  <si>
    <t>Stock-based compensation - liability awards</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Foreign exchange forward contracts</t>
  </si>
  <si>
    <t>Net Derivative (Losses) Gains on Cash Flow Hedges [Member]</t>
  </si>
  <si>
    <t>Net Derivative (Losses) Gains on Cash Flow Hedges [Member] | Foreign exchange forward contracts</t>
  </si>
  <si>
    <t>Accumulated Defined Benefit Plans Adjustment [Member] | Pension Plans [Member]</t>
  </si>
  <si>
    <t>Accumulated Defined Benefit Plans Adjustment [Member] | Other Post-Retirement Benefit Plans [Member]</t>
  </si>
  <si>
    <t>Foreign Currency Items [Member]</t>
  </si>
  <si>
    <t>Natural Gas Swap Contracts [Member]</t>
  </si>
  <si>
    <t>Natural Gas Swap Contracts [Member] | Net Derivative (Losses) Gains on Cash Flow Hedges [Member]</t>
  </si>
  <si>
    <t>Currency Options [Member]</t>
  </si>
  <si>
    <t>Currency Options [Member] | Net Derivative (Losses) Gains on Cash Flow Hedges [Member]</t>
  </si>
  <si>
    <t>Net (Gain) Loss [Member]</t>
  </si>
  <si>
    <t>Net (Gain) Loss [Member] | Accumulated Defined Benefit Plans Adjustment [Member] | Pension Plans [Member]</t>
  </si>
  <si>
    <t>Net (Gain) Loss [Member] | Accumulated Defined Benefit Plans Adjustment [Member] | Other Post-Retirement Benefit Plan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benefit</t>
  </si>
  <si>
    <t>Reclassification Out of Accumulated Other Comprehensive Income [Member] | Net Derivative (Losses) Gains on Cash Flow Hedges [Member]</t>
  </si>
  <si>
    <t>Reclassification Out of Accumulated Other Comprehensive Income [Member] | Net Derivative (Losses) Gains on Cash Flow Hedges [Member] | Natural Gas Swap Contracts [Member]</t>
  </si>
  <si>
    <t>Cost of Sales</t>
  </si>
  <si>
    <t>Reclassification Out of Accumulated Other Comprehensive Income [Member] | Net Derivative (Losses) Gains on Cash Flow Hedges [Member] | Currency Options and Forwards [Member]</t>
  </si>
  <si>
    <t>Reclassification Out of Accumulated Other Comprehensive Income [Member] | Accumulated Defined Benefit Plans Adjustment [Member]</t>
  </si>
  <si>
    <t>Amortization of prior year service cost</t>
  </si>
  <si>
    <t>Reclassification Out of Accumulated Other Comprehensive Income [Member] | Accumulated Defined Benefit Plans Other Postretirement Adjustment [Member]</t>
  </si>
  <si>
    <t>Long-Term Debt - Components of Long-Term Debt (Detail) - USD ($) $ in Millions</t>
  </si>
  <si>
    <t>Jul. 20, 2015</t>
  </si>
  <si>
    <t>Debt Instrument [Line Items]</t>
  </si>
  <si>
    <t>Revolving Credit Facility</t>
  </si>
  <si>
    <t>Capital lease obligations and other</t>
  </si>
  <si>
    <t>Long-term debt</t>
  </si>
  <si>
    <t>Less: Due within one year</t>
  </si>
  <si>
    <t>Long-term debt, excluding current maturities</t>
  </si>
  <si>
    <t>7.125% Notes [Member] | 2015 [Member]</t>
  </si>
  <si>
    <t>Long-term debt, Maturity</t>
  </si>
  <si>
    <t>Par Amount</t>
  </si>
  <si>
    <t>Unsecured notes</t>
  </si>
  <si>
    <t>9.5% Notes [Member] | 2016 [Member]</t>
  </si>
  <si>
    <t>10.75% Notes [Member] | 2017 [Member]</t>
  </si>
  <si>
    <t>4.4% Notes [Member] | 2022 [Member]</t>
  </si>
  <si>
    <t>6.25% Notes [Member] | 2042 [Member]</t>
  </si>
  <si>
    <t>6.75% Notes [Member] | 2044 [Member]</t>
  </si>
  <si>
    <t>Revolving Credit Facility [Member]</t>
  </si>
  <si>
    <t>Term Loan [Member]</t>
  </si>
  <si>
    <t>Capital Lease Obligations [Member] | Minimum [Member]</t>
  </si>
  <si>
    <t>Capital Lease Obligations [Member] | Maximum [Member]</t>
  </si>
  <si>
    <t>Long-Term Debt - Components of Long-Term Debt (Parenthetical) (Detail)</t>
  </si>
  <si>
    <t>Aug. 15, 2015</t>
  </si>
  <si>
    <t>7.125% Notes [Member]</t>
  </si>
  <si>
    <t>Long-term debt, interest rate</t>
  </si>
  <si>
    <t>7.125%</t>
  </si>
  <si>
    <t>9.5% Notes [Member]</t>
  </si>
  <si>
    <t>9.50%</t>
  </si>
  <si>
    <t>10.75% Notes [Member]</t>
  </si>
  <si>
    <t>10.75%</t>
  </si>
  <si>
    <t>4.4% Notes [Member]</t>
  </si>
  <si>
    <t>4.40%</t>
  </si>
  <si>
    <t>6.25% Notes [Member]</t>
  </si>
  <si>
    <t>6.25%</t>
  </si>
  <si>
    <t>6.75% Notes [Member]</t>
  </si>
  <si>
    <t>6.75%</t>
  </si>
  <si>
    <t>Long-Term Debt - Principal Long-Term Debt Repayments, Including Capital Lease Obligations (Detail) $ in Millions</t>
  </si>
  <si>
    <t>2016, Long-term debt</t>
  </si>
  <si>
    <t>2017, Long-term debt</t>
  </si>
  <si>
    <t>2019, Long-term debt</t>
  </si>
  <si>
    <t>Thereafter, Long-term debt</t>
  </si>
  <si>
    <t>Total payments, Long-term debt</t>
  </si>
  <si>
    <t>2016, Capital leases and other</t>
  </si>
  <si>
    <t>2017, Capital leases and other</t>
  </si>
  <si>
    <t>2018, Capital leases and other</t>
  </si>
  <si>
    <t>2019, Capital leases and other</t>
  </si>
  <si>
    <t>2020, Capital leases and other</t>
  </si>
  <si>
    <t>Thereafter, Capital leases and other</t>
  </si>
  <si>
    <t>Capital leases and other obligations repayment</t>
  </si>
  <si>
    <t>Less: Amounts representing interest, Capital leases and other</t>
  </si>
  <si>
    <t>Total payments, Capital leases and other</t>
  </si>
  <si>
    <t>Long-Term Debt - Additional Information (Detail)</t>
  </si>
  <si>
    <t>Aug. 20, 2015USD ($)</t>
  </si>
  <si>
    <t>Jul. 20, 2015USD ($)</t>
  </si>
  <si>
    <t>Oct. 03, 2014USD ($)</t>
  </si>
  <si>
    <t>Dec. 31, 2015EUR (€)</t>
  </si>
  <si>
    <t>Aug. 31, 2015USD ($)</t>
  </si>
  <si>
    <t>Aug. 15, 2015USD ($)</t>
  </si>
  <si>
    <t>Debt instrument, redemption price, percentage</t>
  </si>
  <si>
    <t>Debt refinancing costs</t>
  </si>
  <si>
    <t>Premium on extinguishment of debt</t>
  </si>
  <si>
    <t>Interest coverage level</t>
  </si>
  <si>
    <t>Leverage level</t>
  </si>
  <si>
    <t>Letters of credit outstanding</t>
  </si>
  <si>
    <t>Borrowings</t>
  </si>
  <si>
    <t>Amended Credit Agreement [Member]</t>
  </si>
  <si>
    <t>Amendment in credit agreement</t>
  </si>
  <si>
    <t>Maturity Date for Credit Agreement</t>
  </si>
  <si>
    <t>Jun. 15,
		2017</t>
  </si>
  <si>
    <t>Debt instrument, aggregate principal amount</t>
  </si>
  <si>
    <t>Revolving Credit Amount borrowed</t>
  </si>
  <si>
    <t>Revolving credit facility, additional borrowing capacity</t>
  </si>
  <si>
    <t>Length of possible increase in maturity, in years</t>
  </si>
  <si>
    <t>1 year</t>
  </si>
  <si>
    <t>Bank Facility [Member]</t>
  </si>
  <si>
    <t>Secured Debt</t>
  </si>
  <si>
    <t>Term loan agreement period</t>
  </si>
  <si>
    <t>Term loan agreement maturity date</t>
  </si>
  <si>
    <t>Jul. 20,
		2025</t>
  </si>
  <si>
    <t>Term loan agreement covenant description</t>
  </si>
  <si>
    <t>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 At December 31, 2015, the Company was in compliance with these financial covenants</t>
  </si>
  <si>
    <t>Term Loan [Member] | Minimum [Member]</t>
  </si>
  <si>
    <t>Term loan agreement covenants, interest coverage ratio</t>
  </si>
  <si>
    <t>300.00%</t>
  </si>
  <si>
    <t>Term Loan [Member] | Maximum [Member]</t>
  </si>
  <si>
    <t>Term loan agreement covenants, leverage ratio</t>
  </si>
  <si>
    <t>375.00%</t>
  </si>
  <si>
    <t>Term Loan [Member] | LIBOR [Member]</t>
  </si>
  <si>
    <t>Debt instrument interest rate stated percentage</t>
  </si>
  <si>
    <t>1.875%</t>
  </si>
  <si>
    <t>9.5% Notes Due 2016 [Member]</t>
  </si>
  <si>
    <t>Debt instrument redeemed</t>
  </si>
  <si>
    <t>Debt instrument, redemption price, percentage of principal amount redeemed</t>
  </si>
  <si>
    <t>59.00%</t>
  </si>
  <si>
    <t>10.75% Notes Due 2017 [Member]</t>
  </si>
  <si>
    <t>77.00%</t>
  </si>
  <si>
    <t>Debt instrument redemption amount</t>
  </si>
  <si>
    <t>5.375% Notes [Member]</t>
  </si>
  <si>
    <t>5.375%</t>
  </si>
  <si>
    <t>Additional charges on extinguishment of debt</t>
  </si>
  <si>
    <t>Other Liabilities and Deferred Credits - Components of Other Liabilities and Deferred Credits (Detail) - USD ($) $ in Millions</t>
  </si>
  <si>
    <t>Liability - other post-retirement benefit plans (Note 7)</t>
  </si>
  <si>
    <t>Pension liability - defined benefit pension plans (Note 7)</t>
  </si>
  <si>
    <t>Pension liability - multiemployer plan withdrawal</t>
  </si>
  <si>
    <t>Provision for environmental and asset retirement obligations (Note 22)</t>
  </si>
  <si>
    <t>Other Liabilities and Deferred Credits - Additional Information (Detail) - USD ($) $ in Millions</t>
  </si>
  <si>
    <t>Asset Retirement Obligations [Line Items]</t>
  </si>
  <si>
    <t>Present value of asset retirement obligations</t>
  </si>
  <si>
    <t>Undiscounted cash outflows</t>
  </si>
  <si>
    <t>Asset retirement obligation, expected settlement date</t>
  </si>
  <si>
    <t>Dec. 31,
		2055</t>
  </si>
  <si>
    <t>Credit adjusted risk-free rates used to evaluate the present value of asset retirement obligations</t>
  </si>
  <si>
    <t>12.00%</t>
  </si>
  <si>
    <t>Other Liabilities and Deferred Credits - Domtar's Asset Retirement Obligations (Detail) - USD ($) $ in Millions</t>
  </si>
  <si>
    <t>Asset retirement obligations, beginning of year</t>
  </si>
  <si>
    <t>Revisions to estimated cash flows</t>
  </si>
  <si>
    <t>Asset retirement obligation payments</t>
  </si>
  <si>
    <t>Accretion expense</t>
  </si>
  <si>
    <t>Asset retirement obligations, end of year</t>
  </si>
  <si>
    <t>Shareholders' Equity - Additional Information (Detail)</t>
  </si>
  <si>
    <t>Feb. 23, 2016$ / shares</t>
  </si>
  <si>
    <t>Jan. 15, 2016USD ($)</t>
  </si>
  <si>
    <t>Oct. 15, 2015USD ($)</t>
  </si>
  <si>
    <t>Jul. 15, 2015USD ($)</t>
  </si>
  <si>
    <t>Apr. 15, 2015USD ($)</t>
  </si>
  <si>
    <t>Jan. 15, 2015USD ($)</t>
  </si>
  <si>
    <t>Oct. 15, 2014USD ($)</t>
  </si>
  <si>
    <t>Jul. 15, 2014USD ($)</t>
  </si>
  <si>
    <t>Apr. 30, 2014$ / sharesshares</t>
  </si>
  <si>
    <t>Apr. 15, 2014USD ($)</t>
  </si>
  <si>
    <t>Dec. 31, 2015USD ($)$ / sharesshares</t>
  </si>
  <si>
    <t>Sep. 30, 2015$ / shares</t>
  </si>
  <si>
    <t>Jun. 30, 2015$ / shares</t>
  </si>
  <si>
    <t>Mar. 31, 2015$ / shares</t>
  </si>
  <si>
    <t>Dec. 31, 2014$ / sharesshares</t>
  </si>
  <si>
    <t>Sep. 30, 2014$ / shares</t>
  </si>
  <si>
    <t>Jun. 30, 2014$ / shares</t>
  </si>
  <si>
    <t>Mar. 31, 2014$ / shares</t>
  </si>
  <si>
    <t>Dec. 31, 2014USD ($)$ / sharesshares</t>
  </si>
  <si>
    <t>Dec. 31, 2013USD ($)$ / sharesshares</t>
  </si>
  <si>
    <t>Shareholders' Equity [Line Items]</t>
  </si>
  <si>
    <t>Common stock outstanding | shares</t>
  </si>
  <si>
    <t>Dividend per share | $ / shares</t>
  </si>
  <si>
    <t>Increase of dividend per share on a pre-split basis | $ / shares</t>
  </si>
  <si>
    <t>Percentage of increase in dividend on a pre-split basis</t>
  </si>
  <si>
    <t>36.00%</t>
  </si>
  <si>
    <t>Dividends paid | $</t>
  </si>
  <si>
    <t>Record date</t>
  </si>
  <si>
    <t>Jan. 4,
		2016</t>
  </si>
  <si>
    <t>Oct. 2,
		2015</t>
  </si>
  <si>
    <t>Jul. 2,
		2015</t>
  </si>
  <si>
    <t>Apr. 2,
		2015</t>
  </si>
  <si>
    <t>Jan. 2,
		2015</t>
  </si>
  <si>
    <t>Oct. 2,
		2014</t>
  </si>
  <si>
    <t>Jul. 2,
		2014</t>
  </si>
  <si>
    <t>Mar. 14,
		2014</t>
  </si>
  <si>
    <t>Payment date</t>
  </si>
  <si>
    <t>Jan. 15,
		2016</t>
  </si>
  <si>
    <t>Oct. 15,
		2015</t>
  </si>
  <si>
    <t>Jul. 15,
		2015</t>
  </si>
  <si>
    <t>Apr. 15,
		2015</t>
  </si>
  <si>
    <t>Jan. 15,
		2015</t>
  </si>
  <si>
    <t>Oct. 15,
		2014</t>
  </si>
  <si>
    <t>Jul. 15,
		2014</t>
  </si>
  <si>
    <t>Apr. 15,
		2014</t>
  </si>
  <si>
    <t>Stock repurchased, shares | shares</t>
  </si>
  <si>
    <t>Stock repurchased, average price | $ / shares</t>
  </si>
  <si>
    <t>Stock repurchased, value | $</t>
  </si>
  <si>
    <t>Treasury stock, par value | $ / shares</t>
  </si>
  <si>
    <t>Preferred shares authorized to issue | shares</t>
  </si>
  <si>
    <t>Preferred stock, par value | $ / shares</t>
  </si>
  <si>
    <t>Preferred shares, outstanding | shares</t>
  </si>
  <si>
    <t>Common stock, shares authorized | shares</t>
  </si>
  <si>
    <t>Common stock, par value | $ / shares</t>
  </si>
  <si>
    <t>Stock repurchase program authorized amount | $</t>
  </si>
  <si>
    <t>Apr. 4,
		2016</t>
  </si>
  <si>
    <t>Apr. 15,
		2016</t>
  </si>
  <si>
    <t>Declared date</t>
  </si>
  <si>
    <t>Feb. 23,
		2016</t>
  </si>
  <si>
    <t>Stock Split [Member]</t>
  </si>
  <si>
    <t>Shareholders' Equity - Changes in Number of Outstanding Common Stock and Their Aggregate Stated Value (Detail) $ in Millions</t>
  </si>
  <si>
    <t>Apr. 30, 2014shares</t>
  </si>
  <si>
    <t>Dec. 31, 2015USD ($)shares</t>
  </si>
  <si>
    <t>Dec. 31, 2014USD ($)shares</t>
  </si>
  <si>
    <t>Balance at beginning of year, Number of shares</t>
  </si>
  <si>
    <t>Treasury stock, Number of shares</t>
  </si>
  <si>
    <t>Treasury stock | $</t>
  </si>
  <si>
    <t>Balance at end of year, Number of shares</t>
  </si>
  <si>
    <t>Balance at beginning of year | $</t>
  </si>
  <si>
    <t>Balance at end of year | $</t>
  </si>
  <si>
    <t>Conversion of Exchangeable Shares [Member]</t>
  </si>
  <si>
    <t>Shares issued, Number of shares</t>
  </si>
  <si>
    <t>Shares issued | $</t>
  </si>
  <si>
    <t>Shareholders' Equity - Changes in Number of Outstanding Common Stock and Their Aggregate Stated Value (Parenthetical) (Detail) - shares</t>
  </si>
  <si>
    <t>67 Months Ended</t>
  </si>
  <si>
    <t>Treasury stock, shares repurchased</t>
  </si>
  <si>
    <t>Treasury stock issues in conjunction with exercise of stock-based compensation awards</t>
  </si>
  <si>
    <t>Commitments and Contingencies - Additional Information (Detail) € in Millions</t>
  </si>
  <si>
    <t>1 Months Ended</t>
  </si>
  <si>
    <t>Jan. 31, 2014Affiliate</t>
  </si>
  <si>
    <t>Dec. 31, 2015USD ($)State</t>
  </si>
  <si>
    <t>Dec. 31, 2015EUR (€)State</t>
  </si>
  <si>
    <t>Commitments And Contingencies [Line Items]</t>
  </si>
  <si>
    <t>Capital expenditures for environmental matters</t>
  </si>
  <si>
    <t>Number of affiliated companies acquired | Affiliate</t>
  </si>
  <si>
    <t>Loss Contingency Maximum Potential Fines Liability Percentage Based On Consolidated Sales</t>
  </si>
  <si>
    <t>Retained Purchase Price</t>
  </si>
  <si>
    <t>Bank guarantees</t>
  </si>
  <si>
    <t>Additional insurance coverage purchased</t>
  </si>
  <si>
    <t>Insurance deductible amount</t>
  </si>
  <si>
    <t>Total recoveries from retained purchase price, bank guarantees and insurance coverage</t>
  </si>
  <si>
    <t>Operating lease expense</t>
  </si>
  <si>
    <t>Number of states involved in litigation | State</t>
  </si>
  <si>
    <t>Loss Contingency Potential Fines Liability Percentage Based On Total Turnover Under Investigation</t>
  </si>
  <si>
    <t>0.10%</t>
  </si>
  <si>
    <t>Minimum [Member] | Indas and Affiliates [Member]</t>
  </si>
  <si>
    <t>Penalties for violations of competition laws | €</t>
  </si>
  <si>
    <t>6.50%</t>
  </si>
  <si>
    <t>Maximum [Member] | Indas and Affiliates [Member]</t>
  </si>
  <si>
    <t>Penalties for violations of competition laws</t>
  </si>
  <si>
    <t>Environmental Matters</t>
  </si>
  <si>
    <t>Operating expenses for environmental matters</t>
  </si>
  <si>
    <t>Spanish Competition Investigation [Member] | Maximum [Member]</t>
  </si>
  <si>
    <t>Provision for liability</t>
  </si>
  <si>
    <t>Indemnification Guarantee [Member]</t>
  </si>
  <si>
    <t>Commitments and Contingencies - Changes in Reserve for Environmental Remediation and Asset Retirement Obligations (Detail) - USD ($) $ in Millions</t>
  </si>
  <si>
    <t>Accrual for Environmental Loss Contingencies [Roll Forward]</t>
  </si>
  <si>
    <t>Additions</t>
  </si>
  <si>
    <t>Environmental spending</t>
  </si>
  <si>
    <t>Accretion</t>
  </si>
  <si>
    <t>Commitments and Contingencies - Anticipated Undiscounted Payments (Detail) $ in Millions</t>
  </si>
  <si>
    <t>Thereafter</t>
  </si>
  <si>
    <t>Commitments and Contingencies - Minimum Future Payments under Operating Leases and Other Commercial Commitments (Detail) $ in Millions</t>
  </si>
  <si>
    <t>Operating leases, 2016</t>
  </si>
  <si>
    <t>Operating leases, 2017</t>
  </si>
  <si>
    <t>Operating leases, 2018</t>
  </si>
  <si>
    <t>Operating leases, 2019</t>
  </si>
  <si>
    <t>Operating leases, 2020</t>
  </si>
  <si>
    <t>Operating leases, Total</t>
  </si>
  <si>
    <t>Other commercial commitments, 2016</t>
  </si>
  <si>
    <t>Other commercial commitments, 2017</t>
  </si>
  <si>
    <t>Other commercial commitments, 2018</t>
  </si>
  <si>
    <t>Other commercial commitments, 2019</t>
  </si>
  <si>
    <t>Other commercial commitments, 2020</t>
  </si>
  <si>
    <t>Other commercial commitments, Thereafter</t>
  </si>
  <si>
    <t>Other commercial commitments, Total</t>
  </si>
  <si>
    <t>Derivatives and Hedging Activities and Fair Value Measurement - Additional Information (Detail)</t>
  </si>
  <si>
    <t>Dec. 31, 2014USD ($)Customer</t>
  </si>
  <si>
    <t>Dec. 31, 2015USD ($)Customer</t>
  </si>
  <si>
    <t>Derivative [Line Items]</t>
  </si>
  <si>
    <t>Number of major customers | Customer</t>
  </si>
  <si>
    <t>Receivables from major customers</t>
  </si>
  <si>
    <t>Canadian Subsidiary [Member] | Canadian Dollars [Member]</t>
  </si>
  <si>
    <t>Length of time current hedges cover</t>
  </si>
  <si>
    <t>24 months</t>
  </si>
  <si>
    <t>U S Subsidiaries [Member] | Euros [Member]</t>
  </si>
  <si>
    <t>12 months</t>
  </si>
  <si>
    <t>U S Subsidiaries [Member] | British Pounds [Member]</t>
  </si>
  <si>
    <t>European Subsidiaries [Member] | US Dollars [Member]</t>
  </si>
  <si>
    <t>European Subsidiaries [Member] | Swedish Krona [Member]</t>
  </si>
  <si>
    <t>Forecasted Natural Gas and Oil Purchases [Member]</t>
  </si>
  <si>
    <t>60 months</t>
  </si>
  <si>
    <t>Earnings hedge ineffectiveness</t>
  </si>
  <si>
    <t>Loss recognized in Other comprehensive (loss) on derivatives (effective portion)</t>
  </si>
  <si>
    <t>Recognition of OCI in Cost of sales</t>
  </si>
  <si>
    <t>Currency Derivatives [Member]</t>
  </si>
  <si>
    <t>Foreign Currency Investment [Member]</t>
  </si>
  <si>
    <t>2017 [Member] | Designated as Hedging [Member] | 10.75% Notes Due 2017 [Member]</t>
  </si>
  <si>
    <t>Derivative swap interest rate description</t>
  </si>
  <si>
    <t>$100 million notional 2.5 year fixed to floating interest rate swap to receive fixed (1.0225%) and pay the 3 month LIBOR</t>
  </si>
  <si>
    <t>2017 [Member] | Designated as Hedging [Member] | 10.75% Notes Due 2017 [Member] | Swap [Member]</t>
  </si>
  <si>
    <t>Derivative swap fixed interest rate</t>
  </si>
  <si>
    <t>1.0225%</t>
  </si>
  <si>
    <t>2017 [Member] | Interest Rate Swap [Member] | Designated as Hedging [Member] | 10.75% Notes Due 2017 [Member]</t>
  </si>
  <si>
    <t>Derivative notional amount</t>
  </si>
  <si>
    <t>Derivative contract, term</t>
  </si>
  <si>
    <t>2 years 6 months</t>
  </si>
  <si>
    <t>Debt maturity year</t>
  </si>
  <si>
    <t>2017-06</t>
  </si>
  <si>
    <t>Accounts Receivable [Member] | Credit Concentration Risk [Member]</t>
  </si>
  <si>
    <t>Maximum percentage of receivables a single customer represents</t>
  </si>
  <si>
    <t>Derivatives and Hedging Activities and Fair Value Measurement - Derivative Financial Instruments for Natural Gas Contracts Outstanding (Detail) - Natural Gas Derivative Contracts [Member] $ in Millions</t>
  </si>
  <si>
    <t>Dec. 31, 2015USD ($)MMBTU</t>
  </si>
  <si>
    <t>2016 [Member]</t>
  </si>
  <si>
    <t>Notional contractual quantity under derivative contracts | MMBTU</t>
  </si>
  <si>
    <t>Notional contractual value under derivative contracts | $</t>
  </si>
  <si>
    <t>Percentage of forecasted purchases under derivative contracts</t>
  </si>
  <si>
    <t>58.00%</t>
  </si>
  <si>
    <t>2017 [Member]</t>
  </si>
  <si>
    <t>22.00%</t>
  </si>
  <si>
    <t>2018 [Member]</t>
  </si>
  <si>
    <t>2019 [Member]</t>
  </si>
  <si>
    <t>7.00%</t>
  </si>
  <si>
    <t>2020 [Member]</t>
  </si>
  <si>
    <t>8.00%</t>
  </si>
  <si>
    <t>Derivatives and Hedging Activities and Fair Value Measurement - Currency Values under Significant Currency Positions Pursuant to Currency Derivatives Outstanding (Detail) - Long [Member] € in Millions, CAD in Millions, $ in Millions</t>
  </si>
  <si>
    <t>Pulp and Paper [Member] | CDN/USD Denominated Notional Contractual Value For 2016 [Member]</t>
  </si>
  <si>
    <t>Notional contractual value</t>
  </si>
  <si>
    <t>Percentage of forecasted net exposures under contracts</t>
  </si>
  <si>
    <t>60.00%</t>
  </si>
  <si>
    <t>Currency exposure hedged, Average Protection rate</t>
  </si>
  <si>
    <t>Currency exposure hedged, Average Obligation rate</t>
  </si>
  <si>
    <t>Pulp and Paper [Member] | Euro/USD Denominated Notional Contractual Value For 2016 [Member]</t>
  </si>
  <si>
    <t>Notional contractual value | €</t>
  </si>
  <si>
    <t>75.00%</t>
  </si>
  <si>
    <t>Pulp and Paper [Member] | CDN/USD Denominated Notional Contractual Value For 2017 [Member]</t>
  </si>
  <si>
    <t>Personal Care [Member] | USD/Euro Denominated Notional Contractual Value For 2016 [Member]</t>
  </si>
  <si>
    <t>Notional contractual value | $</t>
  </si>
  <si>
    <t>78.00%</t>
  </si>
  <si>
    <t>Derivatives and Hedging Activities and Fair Value Measurement - Fair Value of Financial Instruments (Detail) - USD ($) $ in Millions</t>
  </si>
  <si>
    <t>Total Assets</t>
  </si>
  <si>
    <t>Total Liabilities</t>
  </si>
  <si>
    <t>Asset backed notes ("ABN")</t>
  </si>
  <si>
    <t>Other Assets [Member]</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Other Assets [Member]</t>
  </si>
  <si>
    <t>Natural Gas Swap Contracts [Member] | Trade and Other Payables [Member]</t>
  </si>
  <si>
    <t>Natural Gas Swap Contracts [Member] | Other Liabilities and Deferred Credits [Member]</t>
  </si>
  <si>
    <t>Significant Observable Inputs (Level 2) [Member] | Other Assets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Other Asset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Unobservable Inputs (Level 3) [Member] | Other Assets [Member]</t>
  </si>
  <si>
    <t>Derivatives and Hedging Activities and Fair Value Measurement - Fair Value of Financial Instruments (Parenthetical) (Detail) - USD ($) $ in Millions</t>
  </si>
  <si>
    <t>The carrying value of the Company's long-term debt</t>
  </si>
  <si>
    <t>Segment Disclosures - Additional Information (Detail)</t>
  </si>
  <si>
    <t>Dec. 31, 2015Segment</t>
  </si>
  <si>
    <t>Number of reportable segments</t>
  </si>
  <si>
    <t>Segment Disclosures - Analysis and Reconciliation of Reportable Segment Information (Detail) - USD ($) $ in Millions</t>
  </si>
  <si>
    <t>Segment Reporting Information [Line Items]</t>
  </si>
  <si>
    <t>Depreciation and amortization and impairment and write-down of property, plant and equipment and intangible assets</t>
  </si>
  <si>
    <t>Consolidated depreciation and amortization and impairment and write-down of property, plant and equipment and intangible assets</t>
  </si>
  <si>
    <t>Consolidated operating income (loss)</t>
  </si>
  <si>
    <t>Interest expense, net</t>
  </si>
  <si>
    <t>Operating Segments [Member]</t>
  </si>
  <si>
    <t>Operating Segments [Member] | Pulp and Paper [Member]</t>
  </si>
  <si>
    <t>Operating Segments [Member] | Personal Care [Member]</t>
  </si>
  <si>
    <t>Intersegment Sales [Member]</t>
  </si>
  <si>
    <t>Corporate [Member]</t>
  </si>
  <si>
    <t>Segment Disclosures - Analysis and Reconciliation of Reportable Segment Information (Parenthetical) (Detail) - USD ($) $ in Millions</t>
  </si>
  <si>
    <t>Pulp and Paper [Member] | Operating Segments [Member]</t>
  </si>
  <si>
    <t>Personal Care [Member] | Operating Segments [Member]</t>
  </si>
  <si>
    <t>Scenario, Previously Reported [Member] | Corporate [Member]</t>
  </si>
  <si>
    <t>Scenario, Previously Reported [Member] | Pulp and Paper [Member] | Operating Segments [Member]</t>
  </si>
  <si>
    <t>Scenario, Previously Reported [Member] | Personal Care [Member] | Operating Segments [Member]</t>
  </si>
  <si>
    <t>Customer Concentration Risk [Member] | Sales [Member]</t>
  </si>
  <si>
    <t>Percentage of total sales represented by Company's largest customers</t>
  </si>
  <si>
    <t>Segment Disclosures - Consolidated Assets (Detail) - USD ($) $ in Millions</t>
  </si>
  <si>
    <t>Segment Reporting, Asset Reconciling Item [Line Items]</t>
  </si>
  <si>
    <t>Consolidated assets</t>
  </si>
  <si>
    <t>Segment Disclosures - Additions to Property, Plant and Equipment (Detail) - USD ($) $ in Millions</t>
  </si>
  <si>
    <t>Revenues from External Customers and Long-Lived Assets [Line Items]</t>
  </si>
  <si>
    <t>Add: Change in payables on capital projects</t>
  </si>
  <si>
    <t>Consolidated additions to property, plant and equipment per Consolidated Statements of Cash Flows</t>
  </si>
  <si>
    <t>Segment Disclosures - Geographic Information on Sales (Detail) - USD ($) $ in Millions</t>
  </si>
  <si>
    <t>Schedule Of Net Sales By Geographical Segment [Line Items]</t>
  </si>
  <si>
    <t>United States [Member]</t>
  </si>
  <si>
    <t>Canada [Member]</t>
  </si>
  <si>
    <t>Europe [Member]</t>
  </si>
  <si>
    <t>Asia [Member]</t>
  </si>
  <si>
    <t>Other Foreign Countries [Member]</t>
  </si>
  <si>
    <t>Segment Disclosures - Long-Lived Assets (Detail) - USD ($) $ in Millions</t>
  </si>
  <si>
    <t>Schedule Of Assets By Geographical Segment [Line Items]</t>
  </si>
  <si>
    <t>Long-lived assets</t>
  </si>
  <si>
    <t>Supplemental Guarantor Financial Information - Additional Information (Detail)</t>
  </si>
  <si>
    <t>Domtar (Canada) Paper Company, LLC [Member]</t>
  </si>
  <si>
    <t>Condensed Financial Statements Captions [Line Items]</t>
  </si>
  <si>
    <t>Ownership percentage</t>
  </si>
  <si>
    <t>Guarantor Subsidiaries [Member]</t>
  </si>
  <si>
    <t>Non-Guarantor Subsidiaries [Member]</t>
  </si>
  <si>
    <t>Supplemental Guarantor Financial Information - Condensed Consolidating Statement of Earnings and Comprehensive Income (Detail) - USD ($) $ in Millions</t>
  </si>
  <si>
    <t>Condensed Income Statements Captions [Line Items]</t>
  </si>
  <si>
    <t>Other operating loss (income), net</t>
  </si>
  <si>
    <t>Other comprehensive income (loss)</t>
  </si>
  <si>
    <t>Consolidating Adjustments [Member]</t>
  </si>
  <si>
    <t>Share in earnings of equity accounted investees</t>
  </si>
  <si>
    <t>Parent [Member]</t>
  </si>
  <si>
    <t>Supplemental Guarantor Financial Information - Condensed Consolidating Balance Sheet (Detail) - USD ($) $ in Millions</t>
  </si>
  <si>
    <t>Deferred income taxes</t>
  </si>
  <si>
    <t>Long-term debt due within one year</t>
  </si>
  <si>
    <t>Shareholders' equity</t>
  </si>
  <si>
    <t>Intercompany accounts</t>
  </si>
  <si>
    <t>Investments in affiliates</t>
  </si>
  <si>
    <t>Intercompany long-term advances</t>
  </si>
  <si>
    <t>Intercompany long-term loans</t>
  </si>
  <si>
    <t>Supplemental Guarantor Financial Information - Condensed Consolidating Statement of Cash Flows (Detail) CAD in Millions, $ in Millions</t>
  </si>
  <si>
    <t>Mar. 31, 2015USD ($)</t>
  </si>
  <si>
    <t>Jun. 30, 2014USD ($)</t>
  </si>
  <si>
    <t>Mar. 31, 2014USD ($)</t>
  </si>
  <si>
    <t>Changes in operating and intercompany assets and liabilities and non-cash items, included in net earnings</t>
  </si>
  <si>
    <t>Proceeds from disposals of property, plant and equipment</t>
  </si>
  <si>
    <t>Acquisition of business, net of cash acquired</t>
  </si>
  <si>
    <t>Increase in long-term advances to related parties</t>
  </si>
  <si>
    <t>Decrease in long-term advances to related parties</t>
  </si>
  <si>
    <t>Interim Financial Results - Schedule of Interim Financial Results (Detail) - USD ($) $ / shares in Units, $ in Millions</t>
  </si>
  <si>
    <t>Earnings (loss) before income taxes</t>
  </si>
  <si>
    <t>Basic net earnings per common share</t>
  </si>
  <si>
    <t>Diluted net earnings per common share</t>
  </si>
  <si>
    <t>Interim Financial Results - Schedule of Interim Financial Results (Parenthetical) (Detail) CAD in Millions</t>
  </si>
  <si>
    <t>Subsequent Event [Line Items]</t>
  </si>
  <si>
    <t>U.S. Federal Tax Audit [Member]</t>
  </si>
  <si>
    <t>Closure and termination costs</t>
  </si>
  <si>
    <t>Ottawa [Member]</t>
  </si>
  <si>
    <t>Ottawa [Member] | Pension Plans [Member]</t>
  </si>
  <si>
    <t>Schedule II - Valuation and Qualifying Accounts (Detail) - USD ($) $ in Millions</t>
  </si>
  <si>
    <t>Valuation And Qualifying Accounts Disclosure [Line Items]</t>
  </si>
  <si>
    <t>Balance at beginnings of year</t>
  </si>
  <si>
    <t>Charged to income</t>
  </si>
  <si>
    <t>Deductions from reserve</t>
  </si>
  <si>
    <t>Valuation Allowance on Deferred Tax Assets [Member]</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_);_(&quot;€ &quot;(#,##0)" numFmtId="168"/>
    <numFmt formatCode="_(&quot;$ &quot;#,##0.0_);_(&quot;$ &quot;(#,##0.0)" numFmtId="169"/>
    <numFmt formatCode="_(&quot;CAD &quot;#,##0_);_(&quot;CAD &quot;(#,##0)" numFmtId="170"/>
    <numFmt formatCode="_(&quot;January &quot;#,##0_);_(&quot;January &quot;(#,##0)" numFmtId="171"/>
    <numFmt formatCode="_(&quot;$ &quot;#,##0.000_);_(&quot;$ &quot;(#,##0.000)" numFmtId="172"/>
    <numFmt formatCode="_(&quot;€ &quot;#,##0.0_);_(&quot;€ &quot;(#,##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815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62657297</v>
      </c>
    </row>
    <row r="18" spans="1:4">
      <c r="A18" s="4" t="s">
        <v>30</v>
      </c>
      <c r="D18" s="7" t="n">
        <v>2621377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683</v>
      </c>
      <c r="J1" s="2" t="s">
        <v>1</v>
      </c>
    </row>
    <row r="2" spans="1:12">
      <c r="B2" s="2" t="s">
        <v>2</v>
      </c>
      <c r="C2" s="2" t="s">
        <v>684</v>
      </c>
      <c r="D2" s="2" t="s">
        <v>4</v>
      </c>
      <c r="E2" s="2" t="s">
        <v>685</v>
      </c>
      <c r="F2" s="2" t="s">
        <v>32</v>
      </c>
      <c r="G2" s="2" t="s">
        <v>686</v>
      </c>
      <c r="H2" s="2" t="s">
        <v>687</v>
      </c>
      <c r="I2" s="2" t="s">
        <v>688</v>
      </c>
      <c r="J2" s="2" t="s">
        <v>2</v>
      </c>
      <c r="K2" s="2" t="s">
        <v>32</v>
      </c>
      <c r="L2" s="2" t="s">
        <v>33</v>
      </c>
    </row>
    <row r="3" spans="1:12">
      <c r="A3" s="3" t="s">
        <v>202</v>
      </c>
    </row>
    <row r="4" spans="1:12">
      <c r="A4" s="4" t="s">
        <v>907</v>
      </c>
      <c r="J4" s="7" t="n">
        <v>26</v>
      </c>
      <c r="K4" s="7" t="n">
        <v>86</v>
      </c>
      <c r="L4" s="7" t="n">
        <v>37</v>
      </c>
    </row>
    <row r="5" spans="1:12">
      <c r="A5" s="4" t="s">
        <v>908</v>
      </c>
      <c r="J5" s="6" t="n">
        <v>130</v>
      </c>
      <c r="K5" s="6" t="n">
        <v>175</v>
      </c>
      <c r="L5" s="6" t="n">
        <v>35</v>
      </c>
    </row>
    <row r="6" spans="1:12">
      <c r="A6" s="4" t="s">
        <v>45</v>
      </c>
      <c r="B6" s="7" t="n">
        <v>77</v>
      </c>
      <c r="C6" s="7" t="n">
        <v>-3</v>
      </c>
      <c r="D6" s="7" t="n">
        <v>37</v>
      </c>
      <c r="E6" s="7" t="n">
        <v>45</v>
      </c>
      <c r="F6" s="7" t="n">
        <v>59</v>
      </c>
      <c r="G6" s="7" t="n">
        <v>95</v>
      </c>
      <c r="H6" s="7" t="n">
        <v>53</v>
      </c>
      <c r="I6" s="7" t="n">
        <v>54</v>
      </c>
      <c r="J6" s="7" t="n">
        <v>156</v>
      </c>
      <c r="K6" s="7" t="n">
        <v>261</v>
      </c>
      <c r="L6" s="7" t="n">
        <v>7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09</v>
      </c>
      <c r="B1" s="2" t="s">
        <v>1</v>
      </c>
    </row>
    <row r="2" spans="1:4">
      <c r="B2" s="2" t="s">
        <v>2</v>
      </c>
      <c r="C2" s="2" t="s">
        <v>32</v>
      </c>
      <c r="D2" s="2" t="s">
        <v>33</v>
      </c>
    </row>
    <row r="3" spans="1:4">
      <c r="A3" s="3" t="s">
        <v>202</v>
      </c>
    </row>
    <row r="4" spans="1:4">
      <c r="A4" s="4" t="s">
        <v>910</v>
      </c>
      <c r="B4" s="7" t="n">
        <v>61</v>
      </c>
      <c r="C4" s="7" t="n">
        <v>20</v>
      </c>
      <c r="D4" s="7" t="n">
        <v>-13</v>
      </c>
    </row>
    <row r="5" spans="1:4">
      <c r="A5" s="4" t="s">
        <v>911</v>
      </c>
      <c r="B5" s="6" t="n">
        <v>-78</v>
      </c>
      <c r="C5" s="6" t="n">
        <v>-213</v>
      </c>
      <c r="D5" s="6" t="n">
        <v>-22</v>
      </c>
    </row>
    <row r="6" spans="1:4">
      <c r="A6" s="4" t="s">
        <v>912</v>
      </c>
      <c r="B6" s="6" t="n">
        <v>9</v>
      </c>
      <c r="C6" s="6" t="n">
        <v>11</v>
      </c>
      <c r="D6" s="6" t="n">
        <v>1</v>
      </c>
    </row>
    <row r="7" spans="1:4">
      <c r="A7" s="4" t="s">
        <v>913</v>
      </c>
      <c r="B7" s="6" t="n">
        <v>22</v>
      </c>
      <c r="C7" s="6" t="n">
        <v>12</v>
      </c>
      <c r="D7" s="6" t="n">
        <v>14</v>
      </c>
    </row>
    <row r="8" spans="1:4">
      <c r="A8" s="4" t="s">
        <v>914</v>
      </c>
      <c r="B8" s="7" t="n">
        <v>14</v>
      </c>
      <c r="C8" s="7" t="n">
        <v>-170</v>
      </c>
      <c r="D8" s="7" t="n">
        <v>-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15</v>
      </c>
      <c r="B1" s="2" t="s">
        <v>683</v>
      </c>
      <c r="C1" s="2" t="s">
        <v>1</v>
      </c>
    </row>
    <row r="2" spans="1:8">
      <c r="B2" s="2" t="s">
        <v>686</v>
      </c>
      <c r="C2" s="2" t="s">
        <v>2</v>
      </c>
      <c r="D2" s="2" t="s">
        <v>32</v>
      </c>
      <c r="E2" s="2" t="s">
        <v>33</v>
      </c>
      <c r="F2" s="2" t="s">
        <v>540</v>
      </c>
      <c r="G2" s="2" t="s">
        <v>649</v>
      </c>
      <c r="H2" s="2" t="s">
        <v>916</v>
      </c>
    </row>
    <row r="3" spans="1:8">
      <c r="A3" s="3" t="s">
        <v>917</v>
      </c>
    </row>
    <row r="4" spans="1:8">
      <c r="A4" s="4" t="s">
        <v>918</v>
      </c>
      <c r="C4" s="4" t="s">
        <v>594</v>
      </c>
      <c r="D4" s="4" t="s">
        <v>594</v>
      </c>
      <c r="E4" s="4" t="s">
        <v>594</v>
      </c>
    </row>
    <row r="5" spans="1:8">
      <c r="A5" s="4" t="s">
        <v>919</v>
      </c>
      <c r="C5" s="7" t="n">
        <v>16000000</v>
      </c>
      <c r="D5" s="7" t="n">
        <v>18000000</v>
      </c>
    </row>
    <row r="6" spans="1:8">
      <c r="A6" s="4" t="s">
        <v>920</v>
      </c>
      <c r="C6" s="6" t="n">
        <v>3000000</v>
      </c>
      <c r="D6" s="6" t="n">
        <v>3000000</v>
      </c>
      <c r="E6" s="7" t="n">
        <v>3000000</v>
      </c>
    </row>
    <row r="7" spans="1:8">
      <c r="A7" s="4" t="s">
        <v>921</v>
      </c>
      <c r="C7" s="6" t="n">
        <v>14000000</v>
      </c>
      <c r="D7" s="6" t="n">
        <v>-170000000</v>
      </c>
      <c r="E7" s="6" t="n">
        <v>-20000000</v>
      </c>
    </row>
    <row r="8" spans="1:8">
      <c r="A8" s="4" t="s">
        <v>922</v>
      </c>
      <c r="C8" s="6" t="n">
        <v>6000000</v>
      </c>
      <c r="D8" s="6" t="n">
        <v>9000000</v>
      </c>
      <c r="E8" s="6" t="n">
        <v>5000000</v>
      </c>
    </row>
    <row r="9" spans="1:8">
      <c r="A9" s="4" t="s">
        <v>923</v>
      </c>
      <c r="B9" s="7" t="n">
        <v>-18000000</v>
      </c>
      <c r="D9" s="6" t="n">
        <v>-18000000</v>
      </c>
      <c r="E9" s="6" t="n">
        <v>26000000</v>
      </c>
    </row>
    <row r="10" spans="1:8">
      <c r="A10" s="4" t="s">
        <v>924</v>
      </c>
      <c r="B10" s="7" t="n">
        <v>0</v>
      </c>
      <c r="D10" s="6" t="n">
        <v>0</v>
      </c>
    </row>
    <row r="11" spans="1:8">
      <c r="A11" s="4" t="s">
        <v>925</v>
      </c>
      <c r="C11" s="6" t="n">
        <v>16000000</v>
      </c>
      <c r="D11" s="6" t="n">
        <v>18000000</v>
      </c>
      <c r="E11" s="6" t="n">
        <v>54000000</v>
      </c>
    </row>
    <row r="12" spans="1:8">
      <c r="A12" s="4" t="s">
        <v>926</v>
      </c>
      <c r="C12" s="6" t="n">
        <v>1000000</v>
      </c>
      <c r="D12" s="6" t="n">
        <v>4000000</v>
      </c>
      <c r="E12" s="6" t="n">
        <v>5000000</v>
      </c>
    </row>
    <row r="13" spans="1:8">
      <c r="A13" s="4" t="s">
        <v>927</v>
      </c>
      <c r="C13" s="6" t="n">
        <v>7000000</v>
      </c>
    </row>
    <row r="14" spans="1:8">
      <c r="A14" s="4" t="s">
        <v>928</v>
      </c>
      <c r="C14" s="6" t="n">
        <v>23000000</v>
      </c>
      <c r="D14" s="6" t="n">
        <v>25000000</v>
      </c>
    </row>
    <row r="15" spans="1:8">
      <c r="A15" s="4" t="s">
        <v>929</v>
      </c>
      <c r="C15" s="6" t="n">
        <v>19000000</v>
      </c>
    </row>
    <row r="16" spans="1:8">
      <c r="A16" s="4" t="s">
        <v>930</v>
      </c>
      <c r="C16" s="6" t="n">
        <v>-1000000</v>
      </c>
      <c r="D16" s="6" t="n">
        <v>7000000</v>
      </c>
      <c r="E16" s="6" t="n">
        <v>5000000</v>
      </c>
    </row>
    <row r="17" spans="1:8">
      <c r="A17" s="4" t="s">
        <v>931</v>
      </c>
      <c r="C17" s="6" t="n">
        <v>41000000</v>
      </c>
      <c r="D17" s="6" t="n">
        <v>48000000</v>
      </c>
      <c r="E17" s="6" t="n">
        <v>259000000</v>
      </c>
      <c r="G17" s="7" t="n">
        <v>254000000</v>
      </c>
    </row>
    <row r="18" spans="1:8">
      <c r="A18" s="4" t="s">
        <v>932</v>
      </c>
    </row>
    <row r="19" spans="1:8">
      <c r="A19" s="3" t="s">
        <v>917</v>
      </c>
    </row>
    <row r="20" spans="1:8">
      <c r="A20" s="4" t="s">
        <v>927</v>
      </c>
      <c r="C20" s="6" t="n">
        <v>1000000</v>
      </c>
    </row>
    <row r="21" spans="1:8">
      <c r="A21" s="4" t="s">
        <v>933</v>
      </c>
    </row>
    <row r="22" spans="1:8">
      <c r="A22" s="3" t="s">
        <v>917</v>
      </c>
    </row>
    <row r="23" spans="1:8">
      <c r="A23" s="4" t="s">
        <v>927</v>
      </c>
      <c r="C23" s="6" t="n">
        <v>5000000</v>
      </c>
    </row>
    <row r="24" spans="1:8">
      <c r="A24" s="4" t="s">
        <v>934</v>
      </c>
    </row>
    <row r="25" spans="1:8">
      <c r="A25" s="3" t="s">
        <v>917</v>
      </c>
    </row>
    <row r="26" spans="1:8">
      <c r="A26" s="4" t="s">
        <v>928</v>
      </c>
      <c r="C26" s="7" t="n">
        <v>4000000</v>
      </c>
    </row>
    <row r="27" spans="1:8">
      <c r="A27" s="4" t="s">
        <v>307</v>
      </c>
    </row>
    <row r="28" spans="1:8">
      <c r="A28" s="3" t="s">
        <v>917</v>
      </c>
    </row>
    <row r="29" spans="1:8">
      <c r="A29" s="4" t="s">
        <v>927</v>
      </c>
      <c r="F29" s="7" t="n">
        <v>48000000</v>
      </c>
    </row>
    <row r="30" spans="1:8">
      <c r="A30" s="4" t="s">
        <v>935</v>
      </c>
    </row>
    <row r="31" spans="1:8">
      <c r="A31" s="3" t="s">
        <v>917</v>
      </c>
    </row>
    <row r="32" spans="1:8">
      <c r="A32" s="4" t="s">
        <v>927</v>
      </c>
      <c r="H32" s="7" t="n">
        <v>2000000</v>
      </c>
    </row>
    <row r="33" spans="1:8">
      <c r="A33" s="4" t="s">
        <v>936</v>
      </c>
    </row>
    <row r="34" spans="1:8">
      <c r="A34" s="3" t="s">
        <v>917</v>
      </c>
    </row>
    <row r="35" spans="1:8">
      <c r="A35" s="4" t="s">
        <v>925</v>
      </c>
      <c r="E35" s="6" t="n">
        <v>54000000</v>
      </c>
    </row>
    <row r="36" spans="1:8">
      <c r="A36" s="4" t="s">
        <v>937</v>
      </c>
      <c r="E36" s="6" t="n">
        <v>55000000</v>
      </c>
    </row>
    <row r="37" spans="1:8">
      <c r="A37" s="4" t="s">
        <v>938</v>
      </c>
      <c r="E37" s="6" t="n">
        <v>33000000</v>
      </c>
    </row>
    <row r="38" spans="1:8">
      <c r="A38" s="4" t="s">
        <v>939</v>
      </c>
      <c r="E38" s="7" t="n">
        <v>8000000</v>
      </c>
    </row>
    <row r="39" spans="1:8">
      <c r="A39" s="4" t="s">
        <v>940</v>
      </c>
    </row>
    <row r="40" spans="1:8">
      <c r="A40" s="3" t="s">
        <v>917</v>
      </c>
    </row>
    <row r="41" spans="1:8">
      <c r="A41" s="4" t="s">
        <v>941</v>
      </c>
      <c r="C41" s="6" t="n">
        <v>2032</v>
      </c>
    </row>
    <row r="42" spans="1:8">
      <c r="A42" s="4" t="s">
        <v>942</v>
      </c>
    </row>
    <row r="43" spans="1:8">
      <c r="A43" s="3" t="s">
        <v>917</v>
      </c>
    </row>
    <row r="44" spans="1:8">
      <c r="A44" s="4" t="s">
        <v>941</v>
      </c>
      <c r="C44" s="6" t="n">
        <v>2017</v>
      </c>
    </row>
    <row r="45" spans="1:8">
      <c r="A45" s="4" t="s">
        <v>943</v>
      </c>
    </row>
    <row r="46" spans="1:8">
      <c r="A46" s="3" t="s">
        <v>917</v>
      </c>
    </row>
    <row r="47" spans="1:8">
      <c r="A47" s="4" t="s">
        <v>931</v>
      </c>
      <c r="D47" s="6" t="n">
        <v>223000000</v>
      </c>
    </row>
    <row r="48" spans="1:8">
      <c r="A48" s="4" t="s">
        <v>944</v>
      </c>
      <c r="D48" s="6" t="n">
        <v>23000000</v>
      </c>
    </row>
    <row r="49" spans="1:8">
      <c r="A49" s="4" t="s">
        <v>945</v>
      </c>
      <c r="D49" s="6" t="n">
        <v>200000000</v>
      </c>
    </row>
    <row r="50" spans="1:8">
      <c r="A50" s="4" t="s">
        <v>946</v>
      </c>
      <c r="D50" s="6" t="n">
        <v>6000000</v>
      </c>
    </row>
    <row r="51" spans="1:8">
      <c r="A51" s="4" t="s">
        <v>920</v>
      </c>
      <c r="D51" s="6" t="n">
        <v>194000000</v>
      </c>
    </row>
    <row r="52" spans="1:8">
      <c r="A52" s="4" t="s">
        <v>921</v>
      </c>
      <c r="D52" s="7" t="n">
        <v>7000000</v>
      </c>
    </row>
    <row r="53" spans="1:8">
      <c r="A53" s="4" t="s">
        <v>947</v>
      </c>
    </row>
    <row r="54" spans="1:8">
      <c r="A54" s="3" t="s">
        <v>917</v>
      </c>
    </row>
    <row r="55" spans="1:8">
      <c r="A55" s="4" t="s">
        <v>927</v>
      </c>
      <c r="C55" s="7" t="n">
        <v>89000000</v>
      </c>
    </row>
    <row r="56" spans="1:8">
      <c r="A56" s="4" t="s">
        <v>948</v>
      </c>
    </row>
    <row r="57" spans="1:8">
      <c r="A57" s="3" t="s">
        <v>917</v>
      </c>
    </row>
    <row r="58" spans="1:8">
      <c r="A58" s="4" t="s">
        <v>927</v>
      </c>
      <c r="C58" s="7" t="n">
        <v>45000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202</v>
      </c>
    </row>
    <row r="4" spans="1:4">
      <c r="A4" s="4" t="s">
        <v>950</v>
      </c>
      <c r="B4" s="7" t="n">
        <v>55</v>
      </c>
      <c r="C4" s="7" t="n">
        <v>91</v>
      </c>
      <c r="D4" s="7" t="n">
        <v>25</v>
      </c>
    </row>
    <row r="5" spans="1:4">
      <c r="A5" s="4" t="s">
        <v>951</v>
      </c>
      <c r="B5" s="6" t="n">
        <v>1</v>
      </c>
      <c r="C5" s="6" t="n">
        <v>3</v>
      </c>
      <c r="D5" s="6" t="n">
        <v>1</v>
      </c>
    </row>
    <row r="6" spans="1:4">
      <c r="A6" s="4" t="s">
        <v>952</v>
      </c>
      <c r="B6" s="6" t="n">
        <v>-16</v>
      </c>
      <c r="C6" s="6" t="n">
        <v>-18</v>
      </c>
      <c r="D6" s="6" t="n">
        <v>-6</v>
      </c>
    </row>
    <row r="7" spans="1:4">
      <c r="A7" s="4" t="s">
        <v>953</v>
      </c>
      <c r="B7" s="6" t="n">
        <v>-16</v>
      </c>
      <c r="C7" s="6" t="n">
        <v>-18</v>
      </c>
      <c r="D7" s="6" t="n">
        <v>-54</v>
      </c>
    </row>
    <row r="8" spans="1:4">
      <c r="A8" s="4" t="s">
        <v>954</v>
      </c>
      <c r="C8" s="6" t="n">
        <v>-6</v>
      </c>
      <c r="D8" s="6" t="n">
        <v>9</v>
      </c>
    </row>
    <row r="9" spans="1:4">
      <c r="A9" s="4" t="s">
        <v>955</v>
      </c>
      <c r="D9" s="6" t="n">
        <v>13</v>
      </c>
    </row>
    <row r="10" spans="1:4">
      <c r="A10" s="4" t="s">
        <v>956</v>
      </c>
      <c r="B10" s="6" t="n">
        <v>-5</v>
      </c>
      <c r="C10" s="6" t="n">
        <v>-16</v>
      </c>
      <c r="D10" s="6" t="n">
        <v>-3</v>
      </c>
    </row>
    <row r="11" spans="1:4">
      <c r="A11" s="4" t="s">
        <v>920</v>
      </c>
      <c r="B11" s="6" t="n">
        <v>1</v>
      </c>
      <c r="C11" s="6" t="n">
        <v>-194</v>
      </c>
      <c r="D11" s="6" t="n">
        <v>-3</v>
      </c>
    </row>
    <row r="12" spans="1:4">
      <c r="A12" s="4" t="s">
        <v>922</v>
      </c>
      <c r="B12" s="6" t="n">
        <v>-6</v>
      </c>
      <c r="C12" s="6" t="n">
        <v>-9</v>
      </c>
      <c r="D12" s="6" t="n">
        <v>-5</v>
      </c>
    </row>
    <row r="13" spans="1:4">
      <c r="A13" s="4" t="s">
        <v>957</v>
      </c>
      <c r="B13" s="6" t="n">
        <v>1</v>
      </c>
      <c r="C13" s="6" t="n">
        <v>-5</v>
      </c>
    </row>
    <row r="14" spans="1:4">
      <c r="A14" s="4" t="s">
        <v>958</v>
      </c>
      <c r="B14" s="6" t="n">
        <v>-1</v>
      </c>
      <c r="C14" s="6" t="n">
        <v>7</v>
      </c>
      <c r="D14" s="6" t="n">
        <v>5</v>
      </c>
    </row>
    <row r="15" spans="1:4">
      <c r="A15" s="4" t="s">
        <v>140</v>
      </c>
      <c r="C15" s="6" t="n">
        <v>-5</v>
      </c>
      <c r="D15" s="6" t="n">
        <v>-2</v>
      </c>
    </row>
    <row r="16" spans="1:4">
      <c r="A16" s="4" t="s">
        <v>914</v>
      </c>
      <c r="B16" s="7" t="n">
        <v>14</v>
      </c>
      <c r="C16" s="7" t="n">
        <v>-170</v>
      </c>
      <c r="D16" s="7" t="n">
        <v>-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9</v>
      </c>
      <c r="B1" s="2" t="s">
        <v>2</v>
      </c>
      <c r="C1" s="2" t="s">
        <v>32</v>
      </c>
    </row>
    <row r="2" spans="1:3">
      <c r="A2" s="3" t="s">
        <v>202</v>
      </c>
    </row>
    <row r="3" spans="1:3">
      <c r="A3" s="4" t="s">
        <v>960</v>
      </c>
      <c r="B3" s="7" t="n">
        <v>57</v>
      </c>
      <c r="C3" s="7" t="n">
        <v>56</v>
      </c>
    </row>
    <row r="4" spans="1:3">
      <c r="A4" s="4" t="s">
        <v>961</v>
      </c>
      <c r="B4" s="6" t="n">
        <v>48</v>
      </c>
      <c r="C4" s="6" t="n">
        <v>78</v>
      </c>
    </row>
    <row r="5" spans="1:3">
      <c r="A5" s="4" t="s">
        <v>962</v>
      </c>
      <c r="B5" s="6" t="n">
        <v>59</v>
      </c>
      <c r="C5" s="6" t="n">
        <v>61</v>
      </c>
    </row>
    <row r="6" spans="1:3">
      <c r="A6" s="4" t="s">
        <v>523</v>
      </c>
      <c r="B6" s="6" t="n">
        <v>17</v>
      </c>
      <c r="C6" s="6" t="n">
        <v>15</v>
      </c>
    </row>
    <row r="7" spans="1:3">
      <c r="A7" s="4" t="s">
        <v>963</v>
      </c>
      <c r="B7" s="6" t="n">
        <v>25</v>
      </c>
      <c r="C7" s="6" t="n">
        <v>34</v>
      </c>
    </row>
    <row r="8" spans="1:3">
      <c r="A8" s="4" t="s">
        <v>140</v>
      </c>
      <c r="B8" s="6" t="n">
        <v>16</v>
      </c>
      <c r="C8" s="6" t="n">
        <v>10</v>
      </c>
    </row>
    <row r="9" spans="1:3">
      <c r="A9" s="4" t="s">
        <v>964</v>
      </c>
      <c r="B9" s="6" t="n">
        <v>222</v>
      </c>
      <c r="C9" s="6" t="n">
        <v>254</v>
      </c>
    </row>
    <row r="10" spans="1:3">
      <c r="A10" s="4" t="s">
        <v>928</v>
      </c>
      <c r="B10" s="6" t="n">
        <v>-23</v>
      </c>
      <c r="C10" s="6" t="n">
        <v>-25</v>
      </c>
    </row>
    <row r="11" spans="1:3">
      <c r="A11" s="4" t="s">
        <v>965</v>
      </c>
      <c r="B11" s="6" t="n">
        <v>199</v>
      </c>
      <c r="C11" s="6" t="n">
        <v>229</v>
      </c>
    </row>
    <row r="12" spans="1:3">
      <c r="A12" s="4" t="s">
        <v>524</v>
      </c>
      <c r="B12" s="6" t="n">
        <v>-647</v>
      </c>
      <c r="C12" s="6" t="n">
        <v>-734</v>
      </c>
    </row>
    <row r="13" spans="1:3">
      <c r="A13" s="4" t="s">
        <v>966</v>
      </c>
      <c r="B13" s="6" t="n">
        <v>-6</v>
      </c>
      <c r="C13" s="6" t="n">
        <v>-10</v>
      </c>
    </row>
    <row r="14" spans="1:3">
      <c r="A14" s="4" t="s">
        <v>522</v>
      </c>
      <c r="B14" s="6" t="n">
        <v>-157</v>
      </c>
      <c r="C14" s="6" t="n">
        <v>-170</v>
      </c>
    </row>
    <row r="15" spans="1:3">
      <c r="A15" s="4" t="s">
        <v>967</v>
      </c>
      <c r="B15" s="6" t="n">
        <v>-810</v>
      </c>
      <c r="C15" s="6" t="n">
        <v>-914</v>
      </c>
    </row>
    <row r="16" spans="1:3">
      <c r="A16" s="4" t="s">
        <v>968</v>
      </c>
      <c r="B16" s="6" t="n">
        <v>-611</v>
      </c>
      <c r="C16" s="6" t="n">
        <v>-685</v>
      </c>
    </row>
    <row r="17" spans="1:3">
      <c r="A17" s="4" t="s">
        <v>525</v>
      </c>
      <c r="C17" s="6" t="n">
        <v>75</v>
      </c>
    </row>
    <row r="18" spans="1:3">
      <c r="A18" s="4" t="s">
        <v>790</v>
      </c>
      <c r="B18" s="6" t="n">
        <v>2</v>
      </c>
      <c r="C18" s="6" t="n">
        <v>4</v>
      </c>
    </row>
    <row r="19" spans="1:3">
      <c r="A19" s="4" t="s">
        <v>969</v>
      </c>
      <c r="B19" s="6" t="n">
        <v>-613</v>
      </c>
      <c r="C19" s="6" t="n">
        <v>-764</v>
      </c>
    </row>
    <row r="20" spans="1:3">
      <c r="A20" s="4" t="s">
        <v>105</v>
      </c>
      <c r="B20" s="7" t="n">
        <v>-611</v>
      </c>
      <c r="C20" s="7" t="n">
        <v>-68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3" t="s">
        <v>202</v>
      </c>
    </row>
    <row r="4" spans="1:4">
      <c r="A4" s="4" t="s">
        <v>971</v>
      </c>
      <c r="B4" s="7" t="n">
        <v>48</v>
      </c>
      <c r="C4" s="7" t="n">
        <v>259</v>
      </c>
      <c r="D4" s="7" t="n">
        <v>254</v>
      </c>
    </row>
    <row r="5" spans="1:4">
      <c r="A5" s="4" t="s">
        <v>972</v>
      </c>
      <c r="B5" s="6" t="n">
        <v>3</v>
      </c>
      <c r="C5" s="6" t="n">
        <v>3</v>
      </c>
      <c r="D5" s="6" t="n">
        <v>3</v>
      </c>
    </row>
    <row r="6" spans="1:4">
      <c r="A6" s="4" t="s">
        <v>973</v>
      </c>
      <c r="B6" s="6" t="n">
        <v>2</v>
      </c>
      <c r="C6" s="6" t="n">
        <v>10</v>
      </c>
      <c r="D6" s="6" t="n">
        <v>9</v>
      </c>
    </row>
    <row r="7" spans="1:4">
      <c r="A7" s="4" t="s">
        <v>974</v>
      </c>
      <c r="B7" s="6" t="n">
        <v>-1</v>
      </c>
      <c r="D7" s="6" t="n">
        <v>-10</v>
      </c>
    </row>
    <row r="8" spans="1:4">
      <c r="A8" s="4" t="s">
        <v>975</v>
      </c>
      <c r="B8" s="6" t="n">
        <v>-4</v>
      </c>
      <c r="C8" s="6" t="n">
        <v>-223</v>
      </c>
      <c r="D8" s="6" t="n">
        <v>-2</v>
      </c>
    </row>
    <row r="9" spans="1:4">
      <c r="A9" s="4" t="s">
        <v>976</v>
      </c>
      <c r="B9" s="6" t="n">
        <v>-7</v>
      </c>
      <c r="C9" s="6" t="n">
        <v>-4</v>
      </c>
    </row>
    <row r="10" spans="1:4">
      <c r="A10" s="4" t="s">
        <v>977</v>
      </c>
      <c r="B10" s="6" t="n">
        <v>1</v>
      </c>
      <c r="C10" s="6" t="n">
        <v>4</v>
      </c>
      <c r="D10" s="6" t="n">
        <v>5</v>
      </c>
    </row>
    <row r="11" spans="1:4">
      <c r="A11" s="4" t="s">
        <v>978</v>
      </c>
      <c r="B11" s="6" t="n">
        <v>-1</v>
      </c>
      <c r="C11" s="6" t="n">
        <v>-1</v>
      </c>
    </row>
    <row r="12" spans="1:4">
      <c r="A12" s="4" t="s">
        <v>979</v>
      </c>
      <c r="B12" s="7" t="n">
        <v>41</v>
      </c>
      <c r="C12" s="7" t="n">
        <v>48</v>
      </c>
      <c r="D12" s="7" t="n">
        <v>2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980</v>
      </c>
      <c r="B1" s="2" t="s">
        <v>2</v>
      </c>
      <c r="C1" s="2" t="s">
        <v>32</v>
      </c>
    </row>
    <row r="2" spans="1:3">
      <c r="A2" s="3" t="s">
        <v>204</v>
      </c>
    </row>
    <row r="3" spans="1:3">
      <c r="A3" s="4" t="s">
        <v>981</v>
      </c>
      <c r="B3" s="7" t="n">
        <v>432</v>
      </c>
      <c r="C3" s="7" t="n">
        <v>387</v>
      </c>
    </row>
    <row r="4" spans="1:3">
      <c r="A4" s="4" t="s">
        <v>982</v>
      </c>
      <c r="B4" s="6" t="n">
        <v>130</v>
      </c>
      <c r="C4" s="6" t="n">
        <v>123</v>
      </c>
    </row>
    <row r="5" spans="1:3">
      <c r="A5" s="4" t="s">
        <v>983</v>
      </c>
      <c r="B5" s="6" t="n">
        <v>204</v>
      </c>
      <c r="C5" s="6" t="n">
        <v>204</v>
      </c>
    </row>
    <row r="6" spans="1:3">
      <c r="A6" s="4" t="s">
        <v>984</v>
      </c>
      <c r="B6" s="7" t="n">
        <v>766</v>
      </c>
      <c r="C6" s="7" t="n">
        <v>71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5</v>
      </c>
      <c r="B1" s="2" t="s">
        <v>1</v>
      </c>
    </row>
    <row r="2" spans="1:3">
      <c r="B2" s="2" t="s">
        <v>2</v>
      </c>
      <c r="C2" s="2" t="s">
        <v>32</v>
      </c>
    </row>
    <row r="3" spans="1:3">
      <c r="A3" s="3" t="s">
        <v>986</v>
      </c>
    </row>
    <row r="4" spans="1:3">
      <c r="A4" s="4" t="s">
        <v>971</v>
      </c>
      <c r="B4" s="7" t="n">
        <v>567</v>
      </c>
      <c r="C4" s="7" t="n">
        <v>369</v>
      </c>
    </row>
    <row r="5" spans="1:3">
      <c r="A5" s="4" t="s">
        <v>750</v>
      </c>
      <c r="B5" s="6" t="n">
        <v>-28</v>
      </c>
      <c r="C5" s="6" t="n">
        <v>-36</v>
      </c>
    </row>
    <row r="6" spans="1:3">
      <c r="A6" s="4" t="s">
        <v>979</v>
      </c>
      <c r="B6" s="7" t="n">
        <v>539</v>
      </c>
      <c r="C6" s="6" t="n">
        <v>567</v>
      </c>
    </row>
    <row r="7" spans="1:3">
      <c r="A7" s="4" t="s">
        <v>304</v>
      </c>
    </row>
    <row r="8" spans="1:3">
      <c r="A8" s="3" t="s">
        <v>986</v>
      </c>
    </row>
    <row r="9" spans="1:3">
      <c r="A9" s="4" t="s">
        <v>987</v>
      </c>
      <c r="C9" s="7" t="n">
        <v>23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988</v>
      </c>
      <c r="B1" s="2" t="s">
        <v>1</v>
      </c>
    </row>
    <row r="2" spans="1:4">
      <c r="B2" s="2" t="s">
        <v>2</v>
      </c>
      <c r="C2" s="2" t="s">
        <v>32</v>
      </c>
      <c r="D2" s="2" t="s">
        <v>33</v>
      </c>
    </row>
    <row r="3" spans="1:4">
      <c r="A3" s="3" t="s">
        <v>184</v>
      </c>
    </row>
    <row r="4" spans="1:4">
      <c r="A4" s="4" t="s">
        <v>989</v>
      </c>
      <c r="B4" s="4" t="s">
        <v>990</v>
      </c>
    </row>
    <row r="5" spans="1:4">
      <c r="A5" s="4" t="s">
        <v>991</v>
      </c>
      <c r="B5" s="7" t="n">
        <v>0</v>
      </c>
      <c r="C5" s="7" t="n">
        <v>0</v>
      </c>
      <c r="D5"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2</v>
      </c>
      <c r="B1" s="2" t="s">
        <v>1</v>
      </c>
    </row>
    <row r="2" spans="1:3">
      <c r="B2" s="2" t="s">
        <v>2</v>
      </c>
      <c r="C2" s="2" t="s">
        <v>32</v>
      </c>
    </row>
    <row r="3" spans="1:3">
      <c r="A3" s="3" t="s">
        <v>558</v>
      </c>
    </row>
    <row r="4" spans="1:3">
      <c r="A4" s="4" t="s">
        <v>993</v>
      </c>
      <c r="B4" s="7" t="n">
        <v>7255</v>
      </c>
      <c r="C4" s="7" t="n">
        <v>7537</v>
      </c>
    </row>
    <row r="5" spans="1:3">
      <c r="A5" s="4" t="s">
        <v>994</v>
      </c>
      <c r="B5" s="6" t="n">
        <v>975</v>
      </c>
      <c r="C5" s="6" t="n">
        <v>1005</v>
      </c>
    </row>
    <row r="6" spans="1:3">
      <c r="A6" s="4" t="s">
        <v>995</v>
      </c>
      <c r="B6" s="6" t="n">
        <v>196</v>
      </c>
      <c r="C6" s="6" t="n">
        <v>243</v>
      </c>
    </row>
    <row r="7" spans="1:3">
      <c r="A7" s="4" t="s">
        <v>996</v>
      </c>
      <c r="B7" s="6" t="n">
        <v>224</v>
      </c>
      <c r="C7" s="6" t="n">
        <v>124</v>
      </c>
    </row>
    <row r="8" spans="1:3">
      <c r="A8" s="4" t="s">
        <v>997</v>
      </c>
      <c r="B8" s="6" t="n">
        <v>8650</v>
      </c>
      <c r="C8" s="6" t="n">
        <v>8909</v>
      </c>
    </row>
    <row r="9" spans="1:3">
      <c r="A9" s="4" t="s">
        <v>998</v>
      </c>
      <c r="B9" s="6" t="n">
        <v>-5815</v>
      </c>
      <c r="C9" s="6" t="n">
        <v>-5778</v>
      </c>
    </row>
    <row r="10" spans="1:3">
      <c r="A10" s="4" t="s">
        <v>999</v>
      </c>
      <c r="B10" s="7" t="n">
        <v>2835</v>
      </c>
      <c r="C10" s="7" t="n">
        <v>3131</v>
      </c>
    </row>
    <row r="11" spans="1:3">
      <c r="A11" s="4" t="s">
        <v>478</v>
      </c>
    </row>
    <row r="12" spans="1:3">
      <c r="A12" s="3" t="s">
        <v>558</v>
      </c>
    </row>
    <row r="13" spans="1:3">
      <c r="A13" s="4" t="s">
        <v>1000</v>
      </c>
      <c r="B13" s="4" t="s">
        <v>470</v>
      </c>
    </row>
    <row r="14" spans="1:3">
      <c r="A14" s="4" t="s">
        <v>476</v>
      </c>
    </row>
    <row r="15" spans="1:3">
      <c r="A15" s="3" t="s">
        <v>558</v>
      </c>
    </row>
    <row r="16" spans="1:3">
      <c r="A16" s="4" t="s">
        <v>1000</v>
      </c>
      <c r="B16" s="4" t="s">
        <v>461</v>
      </c>
    </row>
    <row r="17" spans="1:3">
      <c r="A17" s="4" t="s">
        <v>484</v>
      </c>
    </row>
    <row r="18" spans="1:3">
      <c r="A18" s="3" t="s">
        <v>558</v>
      </c>
    </row>
    <row r="19" spans="1:3">
      <c r="A19" s="4" t="s">
        <v>1000</v>
      </c>
      <c r="B19" s="4" t="s">
        <v>485</v>
      </c>
    </row>
    <row r="20" spans="1:3">
      <c r="A20" s="4" t="s">
        <v>483</v>
      </c>
    </row>
    <row r="21" spans="1:3">
      <c r="A21" s="3" t="s">
        <v>558</v>
      </c>
    </row>
    <row r="22" spans="1:3">
      <c r="A22" s="4" t="s">
        <v>1000</v>
      </c>
      <c r="B22" s="4" t="s">
        <v>4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209</v>
      </c>
    </row>
    <row r="4" spans="1:4">
      <c r="A4" s="4" t="s">
        <v>1002</v>
      </c>
      <c r="B4" s="7" t="n">
        <v>340</v>
      </c>
      <c r="C4" s="7" t="n">
        <v>363</v>
      </c>
      <c r="D4" s="7" t="n">
        <v>3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3</v>
      </c>
      <c r="B1" s="2" t="s">
        <v>1</v>
      </c>
    </row>
    <row r="2" spans="1:3">
      <c r="B2" s="2" t="s">
        <v>2</v>
      </c>
      <c r="C2" s="2" t="s">
        <v>32</v>
      </c>
    </row>
    <row r="3" spans="1:3">
      <c r="A3" s="3" t="s">
        <v>1004</v>
      </c>
    </row>
    <row r="4" spans="1:3">
      <c r="A4" s="4" t="s">
        <v>1005</v>
      </c>
      <c r="B4" s="7" t="n">
        <v>398</v>
      </c>
      <c r="C4" s="7" t="n">
        <v>420</v>
      </c>
    </row>
    <row r="5" spans="1:3">
      <c r="A5" s="4" t="s">
        <v>1006</v>
      </c>
      <c r="B5" s="6" t="n">
        <v>-55</v>
      </c>
      <c r="C5" s="6" t="n">
        <v>-39</v>
      </c>
    </row>
    <row r="6" spans="1:3">
      <c r="A6" s="4" t="s">
        <v>1007</v>
      </c>
      <c r="B6" s="6" t="n">
        <v>343</v>
      </c>
      <c r="C6" s="6" t="n">
        <v>381</v>
      </c>
    </row>
    <row r="7" spans="1:3">
      <c r="A7" s="4" t="s">
        <v>1008</v>
      </c>
      <c r="B7" s="6" t="n">
        <v>656</v>
      </c>
      <c r="C7" s="6" t="n">
        <v>700</v>
      </c>
    </row>
    <row r="8" spans="1:3">
      <c r="A8" s="4" t="s">
        <v>1009</v>
      </c>
      <c r="B8" s="6" t="n">
        <v>601</v>
      </c>
      <c r="C8" s="6" t="n">
        <v>661</v>
      </c>
    </row>
    <row r="9" spans="1:3">
      <c r="A9" s="4" t="s">
        <v>1010</v>
      </c>
    </row>
    <row r="10" spans="1:3">
      <c r="A10" s="3" t="s">
        <v>1004</v>
      </c>
    </row>
    <row r="11" spans="1:3">
      <c r="A11" s="4" t="s">
        <v>1011</v>
      </c>
      <c r="B11" s="6" t="n">
        <v>215</v>
      </c>
      <c r="C11" s="6" t="n">
        <v>233</v>
      </c>
    </row>
    <row r="12" spans="1:3">
      <c r="A12" s="4" t="s">
        <v>492</v>
      </c>
    </row>
    <row r="13" spans="1:3">
      <c r="A13" s="3" t="s">
        <v>1004</v>
      </c>
    </row>
    <row r="14" spans="1:3">
      <c r="A14" s="4" t="s">
        <v>1011</v>
      </c>
      <c r="B14" s="6" t="n">
        <v>6</v>
      </c>
      <c r="C14" s="6" t="n">
        <v>6</v>
      </c>
    </row>
    <row r="15" spans="1:3">
      <c r="A15" s="4" t="s">
        <v>1012</v>
      </c>
    </row>
    <row r="16" spans="1:3">
      <c r="A16" s="3" t="s">
        <v>1004</v>
      </c>
    </row>
    <row r="17" spans="1:3">
      <c r="A17" s="4" t="s">
        <v>1011</v>
      </c>
      <c r="B17" s="7" t="n">
        <v>37</v>
      </c>
      <c r="C17" s="6" t="n">
        <v>41</v>
      </c>
    </row>
    <row r="18" spans="1:3">
      <c r="A18" s="4" t="s">
        <v>487</v>
      </c>
    </row>
    <row r="19" spans="1:3">
      <c r="A19" s="3" t="s">
        <v>1004</v>
      </c>
    </row>
    <row r="20" spans="1:3">
      <c r="A20" s="4" t="s">
        <v>489</v>
      </c>
      <c r="B20" s="4" t="s">
        <v>480</v>
      </c>
    </row>
    <row r="21" spans="1:3">
      <c r="A21" s="4" t="s">
        <v>1005</v>
      </c>
      <c r="B21" s="7" t="n">
        <v>7</v>
      </c>
      <c r="C21" s="6" t="n">
        <v>8</v>
      </c>
    </row>
    <row r="22" spans="1:3">
      <c r="A22" s="4" t="s">
        <v>1006</v>
      </c>
      <c r="B22" s="6" t="n">
        <v>-1</v>
      </c>
      <c r="C22" s="6" t="n">
        <v>-1</v>
      </c>
    </row>
    <row r="23" spans="1:3">
      <c r="A23" s="4" t="s">
        <v>1007</v>
      </c>
      <c r="B23" s="6" t="n">
        <v>6</v>
      </c>
      <c r="C23" s="6" t="n">
        <v>7</v>
      </c>
    </row>
    <row r="24" spans="1:3">
      <c r="A24" s="4" t="s">
        <v>549</v>
      </c>
    </row>
    <row r="25" spans="1:3">
      <c r="A25" s="3" t="s">
        <v>1004</v>
      </c>
    </row>
    <row r="26" spans="1:3">
      <c r="A26" s="4" t="s">
        <v>1005</v>
      </c>
      <c r="B26" s="6" t="n">
        <v>354</v>
      </c>
      <c r="C26" s="6" t="n">
        <v>374</v>
      </c>
    </row>
    <row r="27" spans="1:3">
      <c r="A27" s="4" t="s">
        <v>1006</v>
      </c>
      <c r="B27" s="6" t="n">
        <v>-46</v>
      </c>
      <c r="C27" s="6" t="n">
        <v>-32</v>
      </c>
    </row>
    <row r="28" spans="1:3">
      <c r="A28" s="4" t="s">
        <v>1007</v>
      </c>
      <c r="B28" s="7" t="n">
        <v>308</v>
      </c>
      <c r="C28" s="6" t="n">
        <v>342</v>
      </c>
    </row>
    <row r="29" spans="1:3">
      <c r="A29" s="4" t="s">
        <v>1013</v>
      </c>
    </row>
    <row r="30" spans="1:3">
      <c r="A30" s="3" t="s">
        <v>1004</v>
      </c>
    </row>
    <row r="31" spans="1:3">
      <c r="A31" s="4" t="s">
        <v>489</v>
      </c>
      <c r="B31" s="4" t="s">
        <v>461</v>
      </c>
    </row>
    <row r="32" spans="1:3">
      <c r="A32" s="4" t="s">
        <v>1014</v>
      </c>
    </row>
    <row r="33" spans="1:3">
      <c r="A33" s="3" t="s">
        <v>1004</v>
      </c>
    </row>
    <row r="34" spans="1:3">
      <c r="A34" s="4" t="s">
        <v>489</v>
      </c>
      <c r="B34" s="4" t="s">
        <v>480</v>
      </c>
    </row>
    <row r="35" spans="1:3">
      <c r="A35" s="4" t="s">
        <v>1015</v>
      </c>
    </row>
    <row r="36" spans="1:3">
      <c r="A36" s="3" t="s">
        <v>1004</v>
      </c>
    </row>
    <row r="37" spans="1:3">
      <c r="A37" s="4" t="s">
        <v>1005</v>
      </c>
      <c r="B37" s="7" t="n">
        <v>8</v>
      </c>
      <c r="C37" s="6" t="n">
        <v>8</v>
      </c>
    </row>
    <row r="38" spans="1:3">
      <c r="A38" s="4" t="s">
        <v>1006</v>
      </c>
      <c r="B38" s="6" t="n">
        <v>-2</v>
      </c>
      <c r="C38" s="6" t="n">
        <v>-2</v>
      </c>
    </row>
    <row r="39" spans="1:3">
      <c r="A39" s="4" t="s">
        <v>1007</v>
      </c>
      <c r="B39" s="7" t="n">
        <v>6</v>
      </c>
      <c r="C39" s="6" t="n">
        <v>6</v>
      </c>
    </row>
    <row r="40" spans="1:3">
      <c r="A40" s="4" t="s">
        <v>1016</v>
      </c>
    </row>
    <row r="41" spans="1:3">
      <c r="A41" s="3" t="s">
        <v>1004</v>
      </c>
    </row>
    <row r="42" spans="1:3">
      <c r="A42" s="4" t="s">
        <v>489</v>
      </c>
      <c r="B42" s="4" t="s">
        <v>482</v>
      </c>
    </row>
    <row r="43" spans="1:3">
      <c r="A43" s="4" t="s">
        <v>1017</v>
      </c>
    </row>
    <row r="44" spans="1:3">
      <c r="A44" s="3" t="s">
        <v>1004</v>
      </c>
    </row>
    <row r="45" spans="1:3">
      <c r="A45" s="4" t="s">
        <v>489</v>
      </c>
      <c r="B45" s="4" t="s">
        <v>485</v>
      </c>
    </row>
    <row r="46" spans="1:3">
      <c r="A46" s="4" t="s">
        <v>490</v>
      </c>
    </row>
    <row r="47" spans="1:3">
      <c r="A47" s="3" t="s">
        <v>1004</v>
      </c>
    </row>
    <row r="48" spans="1:3">
      <c r="A48" s="4" t="s">
        <v>489</v>
      </c>
      <c r="B48" s="4" t="s">
        <v>491</v>
      </c>
    </row>
    <row r="49" spans="1:3">
      <c r="A49" s="4" t="s">
        <v>1005</v>
      </c>
      <c r="B49" s="7" t="n">
        <v>1</v>
      </c>
      <c r="C49" s="6" t="n">
        <v>1</v>
      </c>
    </row>
    <row r="50" spans="1:3">
      <c r="A50" s="4" t="s">
        <v>1007</v>
      </c>
      <c r="B50" s="7" t="n">
        <v>1</v>
      </c>
      <c r="C50" s="6" t="n">
        <v>1</v>
      </c>
    </row>
    <row r="51" spans="1:3">
      <c r="A51" s="4" t="s">
        <v>492</v>
      </c>
    </row>
    <row r="52" spans="1:3">
      <c r="A52" s="3" t="s">
        <v>1004</v>
      </c>
    </row>
    <row r="53" spans="1:3">
      <c r="A53" s="4" t="s">
        <v>489</v>
      </c>
      <c r="B53" s="4" t="s">
        <v>493</v>
      </c>
    </row>
    <row r="54" spans="1:3">
      <c r="A54" s="4" t="s">
        <v>1005</v>
      </c>
      <c r="B54" s="7" t="n">
        <v>28</v>
      </c>
      <c r="C54" s="6" t="n">
        <v>29</v>
      </c>
    </row>
    <row r="55" spans="1:3">
      <c r="A55" s="4" t="s">
        <v>1006</v>
      </c>
      <c r="B55" s="6" t="n">
        <v>-6</v>
      </c>
      <c r="C55" s="6" t="n">
        <v>-4</v>
      </c>
    </row>
    <row r="56" spans="1:3">
      <c r="A56" s="4" t="s">
        <v>1007</v>
      </c>
      <c r="B56" s="7" t="n">
        <v>22</v>
      </c>
      <c r="C56" s="7" t="n">
        <v>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184</v>
      </c>
    </row>
    <row r="4" spans="1:4">
      <c r="A4" s="4" t="s">
        <v>1019</v>
      </c>
      <c r="B4" s="7" t="n">
        <v>19000000</v>
      </c>
      <c r="C4" s="7" t="n">
        <v>21000000</v>
      </c>
      <c r="D4" s="7" t="n">
        <v>10000000</v>
      </c>
    </row>
    <row r="5" spans="1:4">
      <c r="A5" s="4" t="s">
        <v>1020</v>
      </c>
      <c r="B5" s="7" t="n">
        <v>0</v>
      </c>
      <c r="C5" s="7" t="n">
        <v>0</v>
      </c>
      <c r="D5"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021</v>
      </c>
      <c r="B1" s="2" t="s">
        <v>171</v>
      </c>
    </row>
    <row r="2" spans="1:2">
      <c r="A2" s="3" t="s">
        <v>184</v>
      </c>
    </row>
    <row r="3" spans="1:2">
      <c r="A3" s="4" t="s">
        <v>1022</v>
      </c>
      <c r="B3" s="7" t="n">
        <v>19</v>
      </c>
    </row>
    <row r="4" spans="1:2">
      <c r="A4" s="4" t="s">
        <v>1023</v>
      </c>
      <c r="B4" s="6" t="n">
        <v>19</v>
      </c>
    </row>
    <row r="5" spans="1:2">
      <c r="A5" s="4" t="s">
        <v>1024</v>
      </c>
      <c r="B5" s="6" t="n">
        <v>19</v>
      </c>
    </row>
    <row r="6" spans="1:2">
      <c r="A6" s="4" t="s">
        <v>1025</v>
      </c>
      <c r="B6" s="6" t="n">
        <v>18</v>
      </c>
    </row>
    <row r="7" spans="1:2">
      <c r="A7" s="4" t="s">
        <v>1026</v>
      </c>
      <c r="B7" s="7" t="n">
        <v>1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027</v>
      </c>
      <c r="B1" s="2" t="s">
        <v>2</v>
      </c>
      <c r="C1" s="2" t="s">
        <v>32</v>
      </c>
    </row>
    <row r="2" spans="1:3">
      <c r="A2" s="3" t="s">
        <v>214</v>
      </c>
    </row>
    <row r="3" spans="1:3">
      <c r="A3" s="4" t="s">
        <v>1028</v>
      </c>
      <c r="B3" s="7" t="n">
        <v>113</v>
      </c>
      <c r="C3" s="7" t="n">
        <v>121</v>
      </c>
    </row>
    <row r="4" spans="1:3">
      <c r="A4" s="4" t="s">
        <v>1029</v>
      </c>
      <c r="B4" s="6" t="n">
        <v>12</v>
      </c>
      <c r="C4" s="6" t="n">
        <v>14</v>
      </c>
    </row>
    <row r="5" spans="1:3">
      <c r="A5" s="4" t="s">
        <v>1030</v>
      </c>
      <c r="B5" s="6" t="n">
        <v>2</v>
      </c>
      <c r="C5" s="6" t="n">
        <v>4</v>
      </c>
    </row>
    <row r="6" spans="1:3">
      <c r="A6" s="4" t="s">
        <v>1031</v>
      </c>
      <c r="B6" s="6" t="n">
        <v>1</v>
      </c>
      <c r="C6" s="6" t="n">
        <v>10</v>
      </c>
    </row>
    <row r="7" spans="1:3">
      <c r="A7" s="4" t="s">
        <v>140</v>
      </c>
      <c r="B7" s="6" t="n">
        <v>6</v>
      </c>
      <c r="C7" s="6" t="n">
        <v>7</v>
      </c>
    </row>
    <row r="8" spans="1:3">
      <c r="A8" s="4" t="s">
        <v>1032</v>
      </c>
      <c r="B8" s="7" t="n">
        <v>134</v>
      </c>
      <c r="C8" s="7" t="n">
        <v>15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R70"/>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3"/>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7"/>
  </cols>
  <sheetData>
    <row r="1" spans="1:18">
      <c r="A1" s="1" t="s">
        <v>1033</v>
      </c>
      <c r="B1" s="2" t="s">
        <v>1034</v>
      </c>
      <c r="C1" s="2" t="s">
        <v>1035</v>
      </c>
      <c r="D1" s="2" t="s">
        <v>554</v>
      </c>
      <c r="E1" s="2" t="s">
        <v>555</v>
      </c>
      <c r="F1" s="2" t="s">
        <v>171</v>
      </c>
      <c r="G1" s="2" t="s">
        <v>1036</v>
      </c>
      <c r="H1" s="2" t="s">
        <v>866</v>
      </c>
      <c r="I1" s="2" t="s">
        <v>503</v>
      </c>
      <c r="J1" s="2" t="s">
        <v>868</v>
      </c>
      <c r="K1" s="2" t="s">
        <v>504</v>
      </c>
      <c r="L1" s="2" t="s">
        <v>1037</v>
      </c>
      <c r="M1" s="2" t="s">
        <v>556</v>
      </c>
      <c r="N1" s="2" t="s">
        <v>1038</v>
      </c>
      <c r="O1" s="2" t="s">
        <v>171</v>
      </c>
      <c r="P1" s="2" t="s">
        <v>503</v>
      </c>
      <c r="Q1" s="2" t="s">
        <v>504</v>
      </c>
      <c r="R1" s="2" t="s">
        <v>1039</v>
      </c>
    </row>
    <row r="2" spans="1:18">
      <c r="A2" s="3" t="s">
        <v>1040</v>
      </c>
    </row>
    <row r="3" spans="1:18">
      <c r="A3" s="4" t="s">
        <v>1041</v>
      </c>
      <c r="F3" s="7" t="n">
        <v>52000000</v>
      </c>
      <c r="I3" s="7" t="n">
        <v>58000000</v>
      </c>
      <c r="O3" s="7" t="n">
        <v>52000000</v>
      </c>
      <c r="P3" s="7" t="n">
        <v>58000000</v>
      </c>
    </row>
    <row r="4" spans="1:18">
      <c r="A4" s="4" t="s">
        <v>1042</v>
      </c>
      <c r="O4" s="6" t="n">
        <v>4000000</v>
      </c>
      <c r="P4" s="6" t="n">
        <v>28000000</v>
      </c>
      <c r="Q4" s="7" t="n">
        <v>18000000</v>
      </c>
    </row>
    <row r="5" spans="1:18">
      <c r="A5" s="4" t="s">
        <v>559</v>
      </c>
      <c r="O5" s="6" t="n">
        <v>77000000</v>
      </c>
      <c r="P5" s="6" t="n">
        <v>4000000</v>
      </c>
      <c r="Q5" s="6" t="n">
        <v>22000000</v>
      </c>
    </row>
    <row r="6" spans="1:18">
      <c r="A6" s="4" t="s">
        <v>1043</v>
      </c>
      <c r="Q6" s="6" t="n">
        <v>2000000</v>
      </c>
    </row>
    <row r="7" spans="1:18">
      <c r="A7" s="4" t="s">
        <v>1044</v>
      </c>
      <c r="P7" s="6" t="n">
        <v>19000000</v>
      </c>
      <c r="Q7" s="6" t="n">
        <v>17000000</v>
      </c>
    </row>
    <row r="8" spans="1:18">
      <c r="A8" s="4" t="s">
        <v>1045</v>
      </c>
    </row>
    <row r="9" spans="1:18">
      <c r="A9" s="3" t="s">
        <v>1040</v>
      </c>
    </row>
    <row r="10" spans="1:18">
      <c r="A10" s="4" t="s">
        <v>1044</v>
      </c>
      <c r="Q10" s="6" t="n">
        <v>7000000</v>
      </c>
    </row>
    <row r="11" spans="1:18">
      <c r="A11" s="4" t="s">
        <v>1046</v>
      </c>
    </row>
    <row r="12" spans="1:18">
      <c r="A12" s="3" t="s">
        <v>1040</v>
      </c>
    </row>
    <row r="13" spans="1:18">
      <c r="A13" s="4" t="s">
        <v>1044</v>
      </c>
      <c r="Q13" s="6" t="n">
        <v>6000000</v>
      </c>
    </row>
    <row r="14" spans="1:18">
      <c r="A14" s="4" t="s">
        <v>563</v>
      </c>
    </row>
    <row r="15" spans="1:18">
      <c r="A15" s="3" t="s">
        <v>1040</v>
      </c>
    </row>
    <row r="16" spans="1:18">
      <c r="A16" s="4" t="s">
        <v>1042</v>
      </c>
      <c r="F16" s="6" t="n">
        <v>1000000</v>
      </c>
      <c r="G16" s="7" t="n">
        <v>1000000</v>
      </c>
      <c r="H16" s="7" t="n">
        <v>1000000</v>
      </c>
      <c r="J16" s="7" t="n">
        <v>2000000</v>
      </c>
      <c r="O16" s="6" t="n">
        <v>3000000</v>
      </c>
      <c r="P16" s="6" t="n">
        <v>27000000</v>
      </c>
      <c r="Q16" s="6" t="n">
        <v>10000000</v>
      </c>
    </row>
    <row r="17" spans="1:18">
      <c r="A17" s="4" t="s">
        <v>559</v>
      </c>
      <c r="K17" s="7" t="n">
        <v>5000000</v>
      </c>
    </row>
    <row r="18" spans="1:18">
      <c r="A18" s="4" t="s">
        <v>1043</v>
      </c>
      <c r="Q18" s="6" t="n">
        <v>2000000</v>
      </c>
    </row>
    <row r="19" spans="1:18">
      <c r="A19" s="4" t="s">
        <v>1044</v>
      </c>
      <c r="P19" s="6" t="n">
        <v>19000000</v>
      </c>
      <c r="Q19" s="6" t="n">
        <v>11000000</v>
      </c>
    </row>
    <row r="20" spans="1:18">
      <c r="A20" s="4" t="s">
        <v>1047</v>
      </c>
      <c r="F20" s="6" t="n">
        <v>3000000</v>
      </c>
      <c r="O20" s="6" t="n">
        <v>3000000</v>
      </c>
    </row>
    <row r="21" spans="1:18">
      <c r="A21" s="4" t="s">
        <v>562</v>
      </c>
    </row>
    <row r="22" spans="1:18">
      <c r="A22" s="3" t="s">
        <v>1040</v>
      </c>
    </row>
    <row r="23" spans="1:18">
      <c r="A23" s="4" t="s">
        <v>559</v>
      </c>
      <c r="K23" s="7" t="n">
        <v>2000000</v>
      </c>
    </row>
    <row r="24" spans="1:18">
      <c r="A24" s="4" t="s">
        <v>1048</v>
      </c>
    </row>
    <row r="25" spans="1:18">
      <c r="A25" s="3" t="s">
        <v>1040</v>
      </c>
    </row>
    <row r="26" spans="1:18">
      <c r="A26" s="4" t="s">
        <v>1042</v>
      </c>
      <c r="O26" s="6" t="n">
        <v>1000000</v>
      </c>
      <c r="P26" s="7" t="n">
        <v>3000000</v>
      </c>
      <c r="Q26" s="7" t="n">
        <v>2000000</v>
      </c>
    </row>
    <row r="27" spans="1:18">
      <c r="A27" s="4" t="s">
        <v>1049</v>
      </c>
    </row>
    <row r="28" spans="1:18">
      <c r="A28" s="3" t="s">
        <v>1040</v>
      </c>
    </row>
    <row r="29" spans="1:18">
      <c r="A29" s="4" t="s">
        <v>1050</v>
      </c>
      <c r="B29" s="7" t="n">
        <v>160000000</v>
      </c>
    </row>
    <row r="30" spans="1:18">
      <c r="A30" s="4" t="s">
        <v>1051</v>
      </c>
      <c r="B30" s="6" t="n">
        <v>364000</v>
      </c>
    </row>
    <row r="31" spans="1:18">
      <c r="A31" s="4" t="s">
        <v>565</v>
      </c>
      <c r="I31" s="6" t="n">
        <v>4000000</v>
      </c>
      <c r="O31" s="6" t="n">
        <v>77000000</v>
      </c>
    </row>
    <row r="32" spans="1:18">
      <c r="A32" s="4" t="s">
        <v>1052</v>
      </c>
      <c r="I32" s="6" t="n">
        <v>3000000</v>
      </c>
    </row>
    <row r="33" spans="1:18">
      <c r="A33" s="4" t="s">
        <v>1053</v>
      </c>
    </row>
    <row r="34" spans="1:18">
      <c r="A34" s="3" t="s">
        <v>1040</v>
      </c>
    </row>
    <row r="35" spans="1:18">
      <c r="A35" s="4" t="s">
        <v>1054</v>
      </c>
      <c r="B35" s="7" t="n">
        <v>60000000</v>
      </c>
    </row>
    <row r="36" spans="1:18">
      <c r="A36" s="4" t="s">
        <v>1055</v>
      </c>
      <c r="B36" s="6" t="n">
        <v>21000000</v>
      </c>
    </row>
    <row r="37" spans="1:18">
      <c r="A37" s="4" t="s">
        <v>1056</v>
      </c>
    </row>
    <row r="38" spans="1:18">
      <c r="A38" s="3" t="s">
        <v>1040</v>
      </c>
    </row>
    <row r="39" spans="1:18">
      <c r="A39" s="4" t="s">
        <v>1054</v>
      </c>
      <c r="B39" s="6" t="n">
        <v>100000000</v>
      </c>
    </row>
    <row r="40" spans="1:18">
      <c r="A40" s="4" t="s">
        <v>1055</v>
      </c>
      <c r="B40" s="7" t="n">
        <v>40000000</v>
      </c>
    </row>
    <row r="41" spans="1:18">
      <c r="A41" s="4" t="s">
        <v>1057</v>
      </c>
    </row>
    <row r="42" spans="1:18">
      <c r="A42" s="3" t="s">
        <v>1040</v>
      </c>
    </row>
    <row r="43" spans="1:18">
      <c r="A43" s="4" t="s">
        <v>1058</v>
      </c>
      <c r="B43" s="6" t="n">
        <v>516000</v>
      </c>
    </row>
    <row r="44" spans="1:18">
      <c r="A44" s="4" t="s">
        <v>1059</v>
      </c>
    </row>
    <row r="45" spans="1:18">
      <c r="A45" s="3" t="s">
        <v>1040</v>
      </c>
    </row>
    <row r="46" spans="1:18">
      <c r="A46" s="4" t="s">
        <v>1041</v>
      </c>
      <c r="L46" s="7" t="n">
        <v>14000000</v>
      </c>
      <c r="M46" s="7" t="n">
        <v>14000000</v>
      </c>
      <c r="N46" s="7" t="n">
        <v>1000000</v>
      </c>
    </row>
    <row r="47" spans="1:18">
      <c r="A47" s="4" t="s">
        <v>1042</v>
      </c>
      <c r="L47" s="7" t="n">
        <v>3000000</v>
      </c>
    </row>
    <row r="48" spans="1:18">
      <c r="A48" s="4" t="s">
        <v>1060</v>
      </c>
      <c r="F48" s="7" t="n">
        <v>54000000</v>
      </c>
      <c r="O48" s="7" t="n">
        <v>54000000</v>
      </c>
    </row>
    <row r="49" spans="1:18">
      <c r="A49" s="4" t="s">
        <v>560</v>
      </c>
    </row>
    <row r="50" spans="1:18">
      <c r="A50" s="3" t="s">
        <v>1040</v>
      </c>
    </row>
    <row r="51" spans="1:18">
      <c r="A51" s="4" t="s">
        <v>559</v>
      </c>
      <c r="M51" s="6" t="n">
        <v>5000000</v>
      </c>
    </row>
    <row r="52" spans="1:18">
      <c r="A52" s="4" t="s">
        <v>561</v>
      </c>
      <c r="D52" s="6" t="n">
        <v>400</v>
      </c>
      <c r="E52" s="6" t="n">
        <v>400</v>
      </c>
    </row>
    <row r="53" spans="1:18">
      <c r="A53" s="4" t="s">
        <v>1061</v>
      </c>
    </row>
    <row r="54" spans="1:18">
      <c r="A54" s="3" t="s">
        <v>1040</v>
      </c>
    </row>
    <row r="55" spans="1:18">
      <c r="A55" s="4" t="s">
        <v>1041</v>
      </c>
      <c r="M55" s="6" t="n">
        <v>11000000</v>
      </c>
    </row>
    <row r="56" spans="1:18">
      <c r="A56" s="4" t="s">
        <v>1062</v>
      </c>
    </row>
    <row r="57" spans="1:18">
      <c r="A57" s="3" t="s">
        <v>1040</v>
      </c>
    </row>
    <row r="58" spans="1:18">
      <c r="A58" s="4" t="s">
        <v>1052</v>
      </c>
      <c r="I58" s="6" t="n">
        <v>1000000</v>
      </c>
    </row>
    <row r="59" spans="1:18">
      <c r="A59" s="4" t="s">
        <v>1063</v>
      </c>
      <c r="C59" s="6" t="n">
        <v>60</v>
      </c>
    </row>
    <row r="60" spans="1:18">
      <c r="A60" s="4" t="s">
        <v>1064</v>
      </c>
      <c r="I60" s="7" t="n">
        <v>2000000</v>
      </c>
    </row>
    <row r="61" spans="1:18">
      <c r="A61" s="4" t="s">
        <v>1065</v>
      </c>
    </row>
    <row r="62" spans="1:18">
      <c r="A62" s="3" t="s">
        <v>1040</v>
      </c>
    </row>
    <row r="63" spans="1:18">
      <c r="A63" s="4" t="s">
        <v>565</v>
      </c>
      <c r="N63" s="6" t="n">
        <v>10000000</v>
      </c>
    </row>
    <row r="64" spans="1:18">
      <c r="A64" s="4" t="s">
        <v>1052</v>
      </c>
      <c r="M64" s="6" t="n">
        <v>1000000</v>
      </c>
    </row>
    <row r="65" spans="1:18">
      <c r="A65" s="4" t="s">
        <v>1064</v>
      </c>
      <c r="M65" s="6" t="n">
        <v>1000000</v>
      </c>
      <c r="N65" s="7" t="n">
        <v>1000000</v>
      </c>
    </row>
    <row r="66" spans="1:18">
      <c r="A66" s="4" t="s">
        <v>1043</v>
      </c>
      <c r="M66" s="7" t="n">
        <v>2000000</v>
      </c>
    </row>
    <row r="67" spans="1:18">
      <c r="A67" s="4" t="s">
        <v>1066</v>
      </c>
    </row>
    <row r="68" spans="1:18">
      <c r="A68" s="3" t="s">
        <v>1040</v>
      </c>
    </row>
    <row r="69" spans="1:18">
      <c r="A69" s="4" t="s">
        <v>1067</v>
      </c>
      <c r="R69" s="6" t="n">
        <v>120000</v>
      </c>
    </row>
    <row r="70" spans="1:18">
      <c r="A70" s="4" t="s">
        <v>1068</v>
      </c>
      <c r="R70" s="6" t="n">
        <v>12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69</v>
      </c>
      <c r="B1" s="2" t="s">
        <v>683</v>
      </c>
      <c r="H1" s="2" t="s">
        <v>1</v>
      </c>
    </row>
    <row r="2" spans="1:10">
      <c r="B2" s="2" t="s">
        <v>2</v>
      </c>
      <c r="C2" s="2" t="s">
        <v>684</v>
      </c>
      <c r="D2" s="2" t="s">
        <v>4</v>
      </c>
      <c r="E2" s="2" t="s">
        <v>685</v>
      </c>
      <c r="F2" s="2" t="s">
        <v>686</v>
      </c>
      <c r="G2" s="2" t="s">
        <v>688</v>
      </c>
      <c r="H2" s="2" t="s">
        <v>2</v>
      </c>
      <c r="I2" s="2" t="s">
        <v>32</v>
      </c>
      <c r="J2" s="2" t="s">
        <v>33</v>
      </c>
    </row>
    <row r="3" spans="1:10">
      <c r="A3" s="3" t="s">
        <v>1040</v>
      </c>
    </row>
    <row r="4" spans="1:10">
      <c r="A4" s="4" t="s">
        <v>1064</v>
      </c>
      <c r="H4" s="7" t="n">
        <v>4</v>
      </c>
      <c r="I4" s="7" t="n">
        <v>5</v>
      </c>
    </row>
    <row r="5" spans="1:10">
      <c r="A5" s="4" t="s">
        <v>1070</v>
      </c>
      <c r="I5" s="6" t="n">
        <v>4</v>
      </c>
    </row>
    <row r="6" spans="1:10">
      <c r="A6" s="4" t="s">
        <v>1071</v>
      </c>
      <c r="J6" s="7" t="n">
        <v>-1</v>
      </c>
    </row>
    <row r="7" spans="1:10">
      <c r="A7" s="4" t="s">
        <v>1044</v>
      </c>
      <c r="I7" s="6" t="n">
        <v>19</v>
      </c>
      <c r="J7" s="6" t="n">
        <v>17</v>
      </c>
    </row>
    <row r="8" spans="1:10">
      <c r="A8" s="4" t="s">
        <v>140</v>
      </c>
      <c r="J8" s="6" t="n">
        <v>2</v>
      </c>
    </row>
    <row r="9" spans="1:10">
      <c r="A9" s="4" t="s">
        <v>1042</v>
      </c>
      <c r="H9" s="6" t="n">
        <v>4</v>
      </c>
      <c r="I9" s="6" t="n">
        <v>28</v>
      </c>
      <c r="J9" s="6" t="n">
        <v>18</v>
      </c>
    </row>
    <row r="10" spans="1:10">
      <c r="A10" s="4" t="s">
        <v>563</v>
      </c>
    </row>
    <row r="11" spans="1:10">
      <c r="A11" s="3" t="s">
        <v>1040</v>
      </c>
    </row>
    <row r="12" spans="1:10">
      <c r="A12" s="4" t="s">
        <v>1064</v>
      </c>
      <c r="H12" s="6" t="n">
        <v>3</v>
      </c>
      <c r="I12" s="6" t="n">
        <v>4</v>
      </c>
      <c r="J12" s="6" t="n">
        <v>-2</v>
      </c>
    </row>
    <row r="13" spans="1:10">
      <c r="A13" s="4" t="s">
        <v>1070</v>
      </c>
      <c r="I13" s="6" t="n">
        <v>4</v>
      </c>
    </row>
    <row r="14" spans="1:10">
      <c r="A14" s="4" t="s">
        <v>1071</v>
      </c>
      <c r="J14" s="6" t="n">
        <v>-1</v>
      </c>
    </row>
    <row r="15" spans="1:10">
      <c r="A15" s="4" t="s">
        <v>1044</v>
      </c>
      <c r="I15" s="6" t="n">
        <v>19</v>
      </c>
      <c r="J15" s="6" t="n">
        <v>11</v>
      </c>
    </row>
    <row r="16" spans="1:10">
      <c r="A16" s="4" t="s">
        <v>140</v>
      </c>
      <c r="J16" s="6" t="n">
        <v>2</v>
      </c>
    </row>
    <row r="17" spans="1:10">
      <c r="A17" s="4" t="s">
        <v>1042</v>
      </c>
      <c r="B17" s="7" t="n">
        <v>1</v>
      </c>
      <c r="C17" s="7" t="n">
        <v>1</v>
      </c>
      <c r="D17" s="7" t="n">
        <v>1</v>
      </c>
      <c r="F17" s="7" t="n">
        <v>2</v>
      </c>
      <c r="H17" s="6" t="n">
        <v>3</v>
      </c>
      <c r="I17" s="6" t="n">
        <v>27</v>
      </c>
      <c r="J17" s="6" t="n">
        <v>10</v>
      </c>
    </row>
    <row r="18" spans="1:10">
      <c r="A18" s="4" t="s">
        <v>1072</v>
      </c>
    </row>
    <row r="19" spans="1:10">
      <c r="A19" s="3" t="s">
        <v>1040</v>
      </c>
    </row>
    <row r="20" spans="1:10">
      <c r="A20" s="4" t="s">
        <v>1064</v>
      </c>
      <c r="H20" s="6" t="n">
        <v>1</v>
      </c>
      <c r="I20" s="6" t="n">
        <v>1</v>
      </c>
      <c r="J20" s="6" t="n">
        <v>2</v>
      </c>
    </row>
    <row r="21" spans="1:10">
      <c r="A21" s="4" t="s">
        <v>1042</v>
      </c>
      <c r="E21" s="7" t="n">
        <v>1</v>
      </c>
      <c r="G21" s="7" t="n">
        <v>1</v>
      </c>
      <c r="H21" s="7" t="n">
        <v>1</v>
      </c>
      <c r="I21" s="7" t="n">
        <v>1</v>
      </c>
      <c r="J21" s="6" t="n">
        <v>2</v>
      </c>
    </row>
    <row r="22" spans="1:10">
      <c r="A22" s="4" t="s">
        <v>1073</v>
      </c>
    </row>
    <row r="23" spans="1:10">
      <c r="A23" s="3" t="s">
        <v>1040</v>
      </c>
    </row>
    <row r="24" spans="1:10">
      <c r="A24" s="4" t="s">
        <v>1044</v>
      </c>
      <c r="J24" s="6" t="n">
        <v>6</v>
      </c>
    </row>
    <row r="25" spans="1:10">
      <c r="A25" s="4" t="s">
        <v>1042</v>
      </c>
      <c r="J25" s="7" t="n">
        <v>6</v>
      </c>
    </row>
  </sheetData>
  <mergeCells count="3">
    <mergeCell ref="A1:A2"/>
    <mergeCell ref="B1:G1"/>
    <mergeCell ref="H1:J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33</v>
      </c>
    </row>
    <row r="3" spans="1:4">
      <c r="A3" s="3" t="s">
        <v>1040</v>
      </c>
    </row>
    <row r="4" spans="1:4">
      <c r="A4" s="4" t="s">
        <v>41</v>
      </c>
      <c r="B4" s="7" t="n">
        <v>4</v>
      </c>
      <c r="C4" s="7" t="n">
        <v>28</v>
      </c>
      <c r="D4" s="7" t="n">
        <v>18</v>
      </c>
    </row>
    <row r="5" spans="1:4">
      <c r="A5" s="4" t="s">
        <v>1075</v>
      </c>
    </row>
    <row r="6" spans="1:4">
      <c r="A6" s="3" t="s">
        <v>1040</v>
      </c>
    </row>
    <row r="7" spans="1:4">
      <c r="A7" s="4" t="s">
        <v>971</v>
      </c>
      <c r="B7" s="6" t="n">
        <v>2</v>
      </c>
      <c r="C7" s="6" t="n">
        <v>3</v>
      </c>
    </row>
    <row r="8" spans="1:4">
      <c r="A8" s="4" t="s">
        <v>41</v>
      </c>
      <c r="B8" s="6" t="n">
        <v>4</v>
      </c>
      <c r="C8" s="6" t="n">
        <v>4</v>
      </c>
    </row>
    <row r="9" spans="1:4">
      <c r="A9" s="4" t="s">
        <v>1076</v>
      </c>
      <c r="B9" s="6" t="n">
        <v>-3</v>
      </c>
      <c r="C9" s="6" t="n">
        <v>-5</v>
      </c>
    </row>
    <row r="10" spans="1:4">
      <c r="A10" s="4" t="s">
        <v>1077</v>
      </c>
      <c r="C10" s="6" t="n">
        <v>-1</v>
      </c>
    </row>
    <row r="11" spans="1:4">
      <c r="A11" s="4" t="s">
        <v>1078</v>
      </c>
      <c r="C11" s="6" t="n">
        <v>1</v>
      </c>
    </row>
    <row r="12" spans="1:4">
      <c r="A12" s="4" t="s">
        <v>979</v>
      </c>
      <c r="B12" s="7" t="n">
        <v>3</v>
      </c>
      <c r="C12" s="7" t="n">
        <v>2</v>
      </c>
      <c r="D12" s="7" t="n">
        <v>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9</v>
      </c>
      <c r="B1" s="2" t="s">
        <v>2</v>
      </c>
      <c r="C1" s="2" t="s">
        <v>32</v>
      </c>
    </row>
    <row r="2" spans="1:3">
      <c r="A2" s="3" t="s">
        <v>220</v>
      </c>
    </row>
    <row r="3" spans="1:3">
      <c r="A3" s="4" t="s">
        <v>1080</v>
      </c>
      <c r="B3" s="7" t="n">
        <v>350</v>
      </c>
      <c r="C3" s="7" t="n">
        <v>374</v>
      </c>
    </row>
    <row r="4" spans="1:3">
      <c r="A4" s="4" t="s">
        <v>1081</v>
      </c>
      <c r="B4" s="6" t="n">
        <v>160</v>
      </c>
      <c r="C4" s="6" t="n">
        <v>149</v>
      </c>
    </row>
    <row r="5" spans="1:3">
      <c r="A5" s="4" t="s">
        <v>1082</v>
      </c>
      <c r="B5" s="6" t="n">
        <v>18</v>
      </c>
      <c r="C5" s="6" t="n">
        <v>26</v>
      </c>
    </row>
    <row r="6" spans="1:3">
      <c r="A6" s="4" t="s">
        <v>1083</v>
      </c>
      <c r="B6" s="6" t="n">
        <v>16</v>
      </c>
      <c r="C6" s="6" t="n">
        <v>21</v>
      </c>
    </row>
    <row r="7" spans="1:3">
      <c r="A7" s="4" t="s">
        <v>1084</v>
      </c>
      <c r="B7" s="6" t="n">
        <v>66</v>
      </c>
      <c r="C7" s="6" t="n">
        <v>68</v>
      </c>
    </row>
    <row r="8" spans="1:3">
      <c r="A8" s="4" t="s">
        <v>1085</v>
      </c>
      <c r="B8" s="6" t="n">
        <v>4</v>
      </c>
      <c r="C8" s="6" t="n">
        <v>4</v>
      </c>
    </row>
    <row r="9" spans="1:3">
      <c r="A9" s="4" t="s">
        <v>1086</v>
      </c>
      <c r="B9" s="6" t="n">
        <v>2</v>
      </c>
      <c r="C9" s="6" t="n">
        <v>2</v>
      </c>
    </row>
    <row r="10" spans="1:3">
      <c r="A10" s="4" t="s">
        <v>1087</v>
      </c>
      <c r="B10" s="6" t="n">
        <v>14</v>
      </c>
      <c r="C10" s="6" t="n">
        <v>16</v>
      </c>
    </row>
    <row r="11" spans="1:3">
      <c r="A11" s="4" t="s">
        <v>1088</v>
      </c>
      <c r="B11" s="6" t="n">
        <v>3</v>
      </c>
      <c r="C11" s="6" t="n">
        <v>2</v>
      </c>
    </row>
    <row r="12" spans="1:3">
      <c r="A12" s="4" t="s">
        <v>1089</v>
      </c>
      <c r="B12" s="6" t="n">
        <v>53</v>
      </c>
      <c r="C12" s="6" t="n">
        <v>27</v>
      </c>
    </row>
    <row r="13" spans="1:3">
      <c r="A13" s="4" t="s">
        <v>1090</v>
      </c>
      <c r="B13" s="6" t="n">
        <v>25</v>
      </c>
      <c r="C13" s="6" t="n">
        <v>24</v>
      </c>
    </row>
    <row r="14" spans="1:3">
      <c r="A14" s="4" t="s">
        <v>1091</v>
      </c>
      <c r="B14" s="6" t="n">
        <v>4</v>
      </c>
      <c r="C14" s="6" t="n">
        <v>3</v>
      </c>
    </row>
    <row r="15" spans="1:3">
      <c r="A15" s="4" t="s">
        <v>140</v>
      </c>
      <c r="B15" s="6" t="n">
        <v>5</v>
      </c>
      <c r="C15" s="6" t="n">
        <v>5</v>
      </c>
    </row>
    <row r="16" spans="1:3">
      <c r="A16" s="4" t="s">
        <v>144</v>
      </c>
      <c r="B16" s="7" t="n">
        <v>720</v>
      </c>
      <c r="C16" s="7" t="n">
        <v>72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33</v>
      </c>
    </row>
    <row r="3" spans="1:4">
      <c r="A3" s="3" t="s">
        <v>1093</v>
      </c>
    </row>
    <row r="4" spans="1:4">
      <c r="A4" s="4" t="s">
        <v>1094</v>
      </c>
      <c r="B4" s="7" t="n">
        <v>-268</v>
      </c>
      <c r="C4" s="7" t="n">
        <v>-65</v>
      </c>
    </row>
    <row r="5" spans="1:4">
      <c r="A5" s="4" t="s">
        <v>1095</v>
      </c>
      <c r="B5" s="6" t="n">
        <v>-266</v>
      </c>
      <c r="C5" s="6" t="n">
        <v>-233</v>
      </c>
    </row>
    <row r="6" spans="1:4">
      <c r="A6" s="4" t="s">
        <v>1096</v>
      </c>
      <c r="B6" s="6" t="n">
        <v>33</v>
      </c>
      <c r="C6" s="6" t="n">
        <v>30</v>
      </c>
    </row>
    <row r="7" spans="1:4">
      <c r="A7" s="4" t="s">
        <v>58</v>
      </c>
      <c r="B7" s="6" t="n">
        <v>-233</v>
      </c>
      <c r="C7" s="6" t="n">
        <v>-203</v>
      </c>
      <c r="D7" s="7" t="n">
        <v>63</v>
      </c>
    </row>
    <row r="8" spans="1:4">
      <c r="A8" s="4" t="s">
        <v>1097</v>
      </c>
      <c r="B8" s="6" t="n">
        <v>-501</v>
      </c>
      <c r="C8" s="6" t="n">
        <v>-268</v>
      </c>
      <c r="D8" s="6" t="n">
        <v>-65</v>
      </c>
    </row>
    <row r="9" spans="1:4">
      <c r="A9" s="4" t="s">
        <v>1098</v>
      </c>
    </row>
    <row r="10" spans="1:4">
      <c r="A10" s="3" t="s">
        <v>1093</v>
      </c>
    </row>
    <row r="11" spans="1:4">
      <c r="A11" s="4" t="s">
        <v>1095</v>
      </c>
      <c r="B11" s="6" t="n">
        <v>7</v>
      </c>
      <c r="C11" s="6" t="n">
        <v>2</v>
      </c>
    </row>
    <row r="12" spans="1:4">
      <c r="A12" s="4" t="s">
        <v>1099</v>
      </c>
    </row>
    <row r="13" spans="1:4">
      <c r="A13" s="3" t="s">
        <v>1093</v>
      </c>
    </row>
    <row r="14" spans="1:4">
      <c r="A14" s="4" t="s">
        <v>1094</v>
      </c>
      <c r="B14" s="6" t="n">
        <v>-15</v>
      </c>
    </row>
    <row r="15" spans="1:4">
      <c r="A15" s="4" t="s">
        <v>1095</v>
      </c>
      <c r="B15" s="6" t="n">
        <v>-41</v>
      </c>
      <c r="C15" s="6" t="n">
        <v>-23</v>
      </c>
    </row>
    <row r="16" spans="1:4">
      <c r="A16" s="4" t="s">
        <v>1096</v>
      </c>
      <c r="B16" s="6" t="n">
        <v>26</v>
      </c>
      <c r="C16" s="6" t="n">
        <v>8</v>
      </c>
    </row>
    <row r="17" spans="1:4">
      <c r="A17" s="4" t="s">
        <v>58</v>
      </c>
      <c r="B17" s="6" t="n">
        <v>-15</v>
      </c>
      <c r="C17" s="6" t="n">
        <v>-15</v>
      </c>
    </row>
    <row r="18" spans="1:4">
      <c r="A18" s="4" t="s">
        <v>1097</v>
      </c>
      <c r="B18" s="6" t="n">
        <v>-30</v>
      </c>
      <c r="C18" s="6" t="n">
        <v>-15</v>
      </c>
    </row>
    <row r="19" spans="1:4">
      <c r="A19" s="4" t="s">
        <v>1100</v>
      </c>
    </row>
    <row r="20" spans="1:4">
      <c r="A20" s="3" t="s">
        <v>1093</v>
      </c>
    </row>
    <row r="21" spans="1:4">
      <c r="A21" s="4" t="s">
        <v>1095</v>
      </c>
      <c r="B21" s="6" t="n">
        <v>7</v>
      </c>
      <c r="C21" s="6" t="n">
        <v>2</v>
      </c>
    </row>
    <row r="22" spans="1:4">
      <c r="A22" s="4" t="s">
        <v>1101</v>
      </c>
    </row>
    <row r="23" spans="1:4">
      <c r="A23" s="3" t="s">
        <v>1093</v>
      </c>
    </row>
    <row r="24" spans="1:4">
      <c r="A24" s="4" t="s">
        <v>1094</v>
      </c>
      <c r="B24" s="6" t="n">
        <v>-192</v>
      </c>
      <c r="C24" s="6" t="n">
        <v>-210</v>
      </c>
    </row>
    <row r="25" spans="1:4">
      <c r="A25" s="4" t="s">
        <v>1095</v>
      </c>
      <c r="B25" s="6" t="n">
        <v>-5</v>
      </c>
      <c r="C25" s="6" t="n">
        <v>-4</v>
      </c>
    </row>
    <row r="26" spans="1:4">
      <c r="A26" s="4" t="s">
        <v>1096</v>
      </c>
      <c r="B26" s="6" t="n">
        <v>7</v>
      </c>
      <c r="C26" s="6" t="n">
        <v>22</v>
      </c>
    </row>
    <row r="27" spans="1:4">
      <c r="A27" s="4" t="s">
        <v>58</v>
      </c>
      <c r="B27" s="6" t="n">
        <v>2</v>
      </c>
      <c r="C27" s="6" t="n">
        <v>18</v>
      </c>
    </row>
    <row r="28" spans="1:4">
      <c r="A28" s="4" t="s">
        <v>1097</v>
      </c>
      <c r="B28" s="6" t="n">
        <v>-190</v>
      </c>
      <c r="C28" s="6" t="n">
        <v>-192</v>
      </c>
      <c r="D28" s="6" t="n">
        <v>-210</v>
      </c>
    </row>
    <row r="29" spans="1:4">
      <c r="A29" s="4" t="s">
        <v>1102</v>
      </c>
    </row>
    <row r="30" spans="1:4">
      <c r="A30" s="3" t="s">
        <v>1093</v>
      </c>
    </row>
    <row r="31" spans="1:4">
      <c r="A31" s="4" t="s">
        <v>1094</v>
      </c>
      <c r="B31" s="6" t="n">
        <v>-13</v>
      </c>
      <c r="C31" s="6" t="n">
        <v>-7</v>
      </c>
    </row>
    <row r="32" spans="1:4">
      <c r="A32" s="4" t="s">
        <v>1095</v>
      </c>
      <c r="B32" s="6" t="n">
        <v>3</v>
      </c>
      <c r="C32" s="6" t="n">
        <v>-6</v>
      </c>
    </row>
    <row r="33" spans="1:4">
      <c r="A33" s="4" t="s">
        <v>58</v>
      </c>
      <c r="B33" s="6" t="n">
        <v>3</v>
      </c>
      <c r="C33" s="6" t="n">
        <v>-6</v>
      </c>
    </row>
    <row r="34" spans="1:4">
      <c r="A34" s="4" t="s">
        <v>1097</v>
      </c>
      <c r="B34" s="6" t="n">
        <v>-10</v>
      </c>
      <c r="C34" s="6" t="n">
        <v>-13</v>
      </c>
      <c r="D34" s="6" t="n">
        <v>-7</v>
      </c>
    </row>
    <row r="35" spans="1:4">
      <c r="A35" s="4" t="s">
        <v>1103</v>
      </c>
    </row>
    <row r="36" spans="1:4">
      <c r="A36" s="3" t="s">
        <v>1093</v>
      </c>
    </row>
    <row r="37" spans="1:4">
      <c r="A37" s="4" t="s">
        <v>1094</v>
      </c>
      <c r="B37" s="6" t="n">
        <v>-48</v>
      </c>
      <c r="C37" s="6" t="n">
        <v>152</v>
      </c>
    </row>
    <row r="38" spans="1:4">
      <c r="A38" s="4" t="s">
        <v>1095</v>
      </c>
      <c r="B38" s="6" t="n">
        <v>-223</v>
      </c>
      <c r="C38" s="6" t="n">
        <v>-200</v>
      </c>
    </row>
    <row r="39" spans="1:4">
      <c r="A39" s="4" t="s">
        <v>58</v>
      </c>
      <c r="B39" s="6" t="n">
        <v>-223</v>
      </c>
      <c r="C39" s="6" t="n">
        <v>-200</v>
      </c>
    </row>
    <row r="40" spans="1:4">
      <c r="A40" s="4" t="s">
        <v>1097</v>
      </c>
      <c r="B40" s="6" t="n">
        <v>-271</v>
      </c>
      <c r="C40" s="6" t="n">
        <v>-48</v>
      </c>
      <c r="D40" s="7" t="n">
        <v>152</v>
      </c>
    </row>
    <row r="41" spans="1:4">
      <c r="A41" s="4" t="s">
        <v>1104</v>
      </c>
    </row>
    <row r="42" spans="1:4">
      <c r="A42" s="3" t="s">
        <v>1093</v>
      </c>
    </row>
    <row r="43" spans="1:4">
      <c r="A43" s="4" t="s">
        <v>1095</v>
      </c>
      <c r="B43" s="6" t="n">
        <v>-8</v>
      </c>
      <c r="C43" s="6" t="n">
        <v>-10</v>
      </c>
    </row>
    <row r="44" spans="1:4">
      <c r="A44" s="4" t="s">
        <v>1105</v>
      </c>
    </row>
    <row r="45" spans="1:4">
      <c r="A45" s="3" t="s">
        <v>1093</v>
      </c>
    </row>
    <row r="46" spans="1:4">
      <c r="A46" s="4" t="s">
        <v>1095</v>
      </c>
      <c r="B46" s="6" t="n">
        <v>-8</v>
      </c>
      <c r="C46" s="6" t="n">
        <v>-10</v>
      </c>
    </row>
    <row r="47" spans="1:4">
      <c r="A47" s="4" t="s">
        <v>1106</v>
      </c>
    </row>
    <row r="48" spans="1:4">
      <c r="A48" s="3" t="s">
        <v>1093</v>
      </c>
    </row>
    <row r="49" spans="1:4">
      <c r="A49" s="4" t="s">
        <v>1095</v>
      </c>
      <c r="B49" s="6" t="n">
        <v>-40</v>
      </c>
      <c r="C49" s="6" t="n">
        <v>-15</v>
      </c>
    </row>
    <row r="50" spans="1:4">
      <c r="A50" s="4" t="s">
        <v>1107</v>
      </c>
    </row>
    <row r="51" spans="1:4">
      <c r="A51" s="3" t="s">
        <v>1093</v>
      </c>
    </row>
    <row r="52" spans="1:4">
      <c r="A52" s="4" t="s">
        <v>1095</v>
      </c>
      <c r="B52" s="6" t="n">
        <v>-40</v>
      </c>
      <c r="C52" s="6" t="n">
        <v>-15</v>
      </c>
    </row>
    <row r="53" spans="1:4">
      <c r="A53" s="4" t="s">
        <v>1108</v>
      </c>
    </row>
    <row r="54" spans="1:4">
      <c r="A54" s="3" t="s">
        <v>1093</v>
      </c>
    </row>
    <row r="55" spans="1:4">
      <c r="A55" s="4" t="s">
        <v>1095</v>
      </c>
      <c r="B55" s="6" t="n">
        <v>-2</v>
      </c>
      <c r="C55" s="6" t="n">
        <v>-10</v>
      </c>
    </row>
    <row r="56" spans="1:4">
      <c r="A56" s="4" t="s">
        <v>1109</v>
      </c>
    </row>
    <row r="57" spans="1:4">
      <c r="A57" s="3" t="s">
        <v>1093</v>
      </c>
    </row>
    <row r="58" spans="1:4">
      <c r="A58" s="4" t="s">
        <v>1095</v>
      </c>
      <c r="B58" s="6" t="n">
        <v>-5</v>
      </c>
      <c r="C58" s="6" t="n">
        <v>-4</v>
      </c>
    </row>
    <row r="59" spans="1:4">
      <c r="A59" s="4" t="s">
        <v>1110</v>
      </c>
    </row>
    <row r="60" spans="1:4">
      <c r="A60" s="3" t="s">
        <v>1093</v>
      </c>
    </row>
    <row r="61" spans="1:4">
      <c r="A61" s="4" t="s">
        <v>1095</v>
      </c>
      <c r="B61" s="6" t="n">
        <v>3</v>
      </c>
      <c r="C61" s="6" t="n">
        <v>-6</v>
      </c>
    </row>
    <row r="62" spans="1:4">
      <c r="A62" s="4" t="s">
        <v>1103</v>
      </c>
    </row>
    <row r="63" spans="1:4">
      <c r="A63" s="3" t="s">
        <v>1093</v>
      </c>
    </row>
    <row r="64" spans="1:4">
      <c r="A64" s="4" t="s">
        <v>1095</v>
      </c>
      <c r="B64" s="6" t="n">
        <v>-223</v>
      </c>
      <c r="C64" s="6" t="n">
        <v>-200</v>
      </c>
    </row>
    <row r="65" spans="1:4">
      <c r="A65" s="4" t="s">
        <v>1111</v>
      </c>
    </row>
    <row r="66" spans="1:4">
      <c r="A66" s="3" t="s">
        <v>1093</v>
      </c>
    </row>
    <row r="67" spans="1:4">
      <c r="A67" s="4" t="s">
        <v>1095</v>
      </c>
      <c r="B67" s="7" t="n">
        <v>-223</v>
      </c>
      <c r="C67" s="7" t="n">
        <v>-2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683</v>
      </c>
      <c r="J1" s="2" t="s">
        <v>1</v>
      </c>
    </row>
    <row r="2" spans="1:12">
      <c r="B2" s="2" t="s">
        <v>2</v>
      </c>
      <c r="C2" s="2" t="s">
        <v>684</v>
      </c>
      <c r="D2" s="2" t="s">
        <v>4</v>
      </c>
      <c r="E2" s="2" t="s">
        <v>685</v>
      </c>
      <c r="F2" s="2" t="s">
        <v>32</v>
      </c>
      <c r="G2" s="2" t="s">
        <v>686</v>
      </c>
      <c r="H2" s="2" t="s">
        <v>687</v>
      </c>
      <c r="I2" s="2" t="s">
        <v>688</v>
      </c>
      <c r="J2" s="2" t="s">
        <v>2</v>
      </c>
      <c r="K2" s="2" t="s">
        <v>32</v>
      </c>
      <c r="L2" s="2" t="s">
        <v>33</v>
      </c>
    </row>
    <row r="3" spans="1:12">
      <c r="A3" s="3" t="s">
        <v>1113</v>
      </c>
    </row>
    <row r="4" spans="1:12">
      <c r="A4" s="4" t="s">
        <v>45</v>
      </c>
      <c r="J4" s="7" t="n">
        <v>156</v>
      </c>
      <c r="K4" s="7" t="n">
        <v>261</v>
      </c>
      <c r="L4" s="7" t="n">
        <v>72</v>
      </c>
    </row>
    <row r="5" spans="1:12">
      <c r="A5" s="4" t="s">
        <v>1114</v>
      </c>
      <c r="J5" s="6" t="n">
        <v>-14</v>
      </c>
      <c r="K5" s="6" t="n">
        <v>170</v>
      </c>
      <c r="L5" s="6" t="n">
        <v>20</v>
      </c>
    </row>
    <row r="6" spans="1:12">
      <c r="A6" s="4" t="s">
        <v>48</v>
      </c>
      <c r="B6" s="7" t="n">
        <v>57</v>
      </c>
      <c r="C6" s="7" t="n">
        <v>11</v>
      </c>
      <c r="D6" s="7" t="n">
        <v>38</v>
      </c>
      <c r="E6" s="7" t="n">
        <v>36</v>
      </c>
      <c r="F6" s="7" t="n">
        <v>71</v>
      </c>
      <c r="G6" s="7" t="n">
        <v>281</v>
      </c>
      <c r="H6" s="7" t="n">
        <v>40</v>
      </c>
      <c r="I6" s="7" t="n">
        <v>39</v>
      </c>
      <c r="J6" s="6" t="n">
        <v>142</v>
      </c>
      <c r="K6" s="6" t="n">
        <v>431</v>
      </c>
      <c r="L6" s="6" t="n">
        <v>91</v>
      </c>
    </row>
    <row r="7" spans="1:12">
      <c r="A7" s="4" t="s">
        <v>1115</v>
      </c>
    </row>
    <row r="8" spans="1:12">
      <c r="A8" s="3" t="s">
        <v>1113</v>
      </c>
    </row>
    <row r="9" spans="1:12">
      <c r="A9" s="4" t="s">
        <v>45</v>
      </c>
      <c r="J9" s="6" t="n">
        <v>44</v>
      </c>
      <c r="K9" s="6" t="n">
        <v>12</v>
      </c>
      <c r="L9" s="6" t="n">
        <v>8</v>
      </c>
    </row>
    <row r="10" spans="1:12">
      <c r="A10" s="4" t="s">
        <v>1114</v>
      </c>
      <c r="J10" s="6" t="n">
        <v>-18</v>
      </c>
      <c r="K10" s="6" t="n">
        <v>-4</v>
      </c>
      <c r="L10" s="6" t="n">
        <v>-3</v>
      </c>
    </row>
    <row r="11" spans="1:12">
      <c r="A11" s="4" t="s">
        <v>48</v>
      </c>
      <c r="J11" s="6" t="n">
        <v>26</v>
      </c>
      <c r="K11" s="6" t="n">
        <v>8</v>
      </c>
      <c r="L11" s="6" t="n">
        <v>5</v>
      </c>
    </row>
    <row r="12" spans="1:12">
      <c r="A12" s="4" t="s">
        <v>1116</v>
      </c>
    </row>
    <row r="13" spans="1:12">
      <c r="A13" s="3" t="s">
        <v>1113</v>
      </c>
    </row>
    <row r="14" spans="1:12">
      <c r="A14" s="4" t="s">
        <v>1117</v>
      </c>
      <c r="J14" s="6" t="n">
        <v>16</v>
      </c>
      <c r="K14" s="6" t="n">
        <v>-4</v>
      </c>
      <c r="L14" s="6" t="n">
        <v>4</v>
      </c>
    </row>
    <row r="15" spans="1:12">
      <c r="A15" s="4" t="s">
        <v>1118</v>
      </c>
    </row>
    <row r="16" spans="1:12">
      <c r="A16" s="3" t="s">
        <v>1113</v>
      </c>
    </row>
    <row r="17" spans="1:12">
      <c r="A17" s="4" t="s">
        <v>1117</v>
      </c>
      <c r="J17" s="6" t="n">
        <v>28</v>
      </c>
      <c r="K17" s="6" t="n">
        <v>16</v>
      </c>
      <c r="L17" s="6" t="n">
        <v>4</v>
      </c>
    </row>
    <row r="18" spans="1:12">
      <c r="A18" s="4" t="s">
        <v>1119</v>
      </c>
    </row>
    <row r="19" spans="1:12">
      <c r="A19" s="3" t="s">
        <v>1113</v>
      </c>
    </row>
    <row r="20" spans="1:12">
      <c r="A20" s="4" t="s">
        <v>1120</v>
      </c>
      <c r="J20" s="6" t="n">
        <v>3</v>
      </c>
      <c r="K20" s="6" t="n">
        <v>22</v>
      </c>
      <c r="L20" s="6" t="n">
        <v>17</v>
      </c>
    </row>
    <row r="21" spans="1:12">
      <c r="A21" s="4" t="s">
        <v>798</v>
      </c>
      <c r="J21" s="6" t="n">
        <v>7</v>
      </c>
      <c r="K21" s="6" t="n">
        <v>9</v>
      </c>
      <c r="L21" s="6" t="n">
        <v>25</v>
      </c>
    </row>
    <row r="22" spans="1:12">
      <c r="A22" s="4" t="s">
        <v>45</v>
      </c>
      <c r="J22" s="6" t="n">
        <v>10</v>
      </c>
      <c r="K22" s="6" t="n">
        <v>31</v>
      </c>
      <c r="L22" s="6" t="n">
        <v>42</v>
      </c>
    </row>
    <row r="23" spans="1:12">
      <c r="A23" s="4" t="s">
        <v>1114</v>
      </c>
      <c r="J23" s="6" t="n">
        <v>-3</v>
      </c>
      <c r="K23" s="6" t="n">
        <v>-9</v>
      </c>
      <c r="L23" s="6" t="n">
        <v>-12</v>
      </c>
    </row>
    <row r="24" spans="1:12">
      <c r="A24" s="4" t="s">
        <v>48</v>
      </c>
      <c r="J24" s="7" t="n">
        <v>7</v>
      </c>
      <c r="K24" s="7" t="n">
        <v>22</v>
      </c>
      <c r="L24" s="6" t="n">
        <v>30</v>
      </c>
    </row>
    <row r="25" spans="1:12">
      <c r="A25" s="4" t="s">
        <v>1121</v>
      </c>
    </row>
    <row r="26" spans="1:12">
      <c r="A26" s="3" t="s">
        <v>1113</v>
      </c>
    </row>
    <row r="27" spans="1:12">
      <c r="A27" s="4" t="s">
        <v>798</v>
      </c>
      <c r="L27" s="6" t="n">
        <v>1</v>
      </c>
    </row>
    <row r="28" spans="1:12">
      <c r="A28" s="4" t="s">
        <v>45</v>
      </c>
      <c r="L28" s="6" t="n">
        <v>1</v>
      </c>
    </row>
    <row r="29" spans="1:12">
      <c r="A29" s="4" t="s">
        <v>48</v>
      </c>
      <c r="L29" s="7" t="n">
        <v>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22</v>
      </c>
      <c r="B1" s="2" t="s">
        <v>1</v>
      </c>
    </row>
    <row r="2" spans="1:4">
      <c r="B2" s="2" t="s">
        <v>2</v>
      </c>
      <c r="C2" s="2" t="s">
        <v>1123</v>
      </c>
      <c r="D2" s="2" t="s">
        <v>32</v>
      </c>
    </row>
    <row r="3" spans="1:4">
      <c r="A3" s="3" t="s">
        <v>1124</v>
      </c>
    </row>
    <row r="4" spans="1:4">
      <c r="A4" s="4" t="s">
        <v>1125</v>
      </c>
      <c r="B4" s="7" t="n">
        <v>50</v>
      </c>
      <c r="D4" s="7" t="n">
        <v>0</v>
      </c>
    </row>
    <row r="5" spans="1:4">
      <c r="A5" s="4" t="s">
        <v>1126</v>
      </c>
      <c r="B5" s="6" t="n">
        <v>10</v>
      </c>
      <c r="D5" s="6" t="n">
        <v>15</v>
      </c>
    </row>
    <row r="6" spans="1:4">
      <c r="A6" s="4" t="s">
        <v>1127</v>
      </c>
      <c r="B6" s="6" t="n">
        <v>1260</v>
      </c>
      <c r="D6" s="6" t="n">
        <v>1350</v>
      </c>
    </row>
    <row r="7" spans="1:4">
      <c r="A7" s="4" t="s">
        <v>1128</v>
      </c>
      <c r="B7" s="6" t="n">
        <v>41</v>
      </c>
      <c r="D7" s="6" t="n">
        <v>169</v>
      </c>
    </row>
    <row r="8" spans="1:4">
      <c r="A8" s="4" t="s">
        <v>1129</v>
      </c>
      <c r="B8" s="7" t="n">
        <v>1219</v>
      </c>
      <c r="D8" s="6" t="n">
        <v>1181</v>
      </c>
    </row>
    <row r="9" spans="1:4">
      <c r="A9" s="4" t="s">
        <v>1130</v>
      </c>
    </row>
    <row r="10" spans="1:4">
      <c r="A10" s="3" t="s">
        <v>1124</v>
      </c>
    </row>
    <row r="11" spans="1:4">
      <c r="A11" s="4" t="s">
        <v>1131</v>
      </c>
      <c r="B11" s="6" t="n">
        <v>2015</v>
      </c>
    </row>
    <row r="12" spans="1:4">
      <c r="A12" s="4" t="s">
        <v>1132</v>
      </c>
      <c r="B12" s="7" t="n">
        <v>167</v>
      </c>
    </row>
    <row r="13" spans="1:4">
      <c r="A13" s="4" t="s">
        <v>1133</v>
      </c>
      <c r="D13" s="6" t="n">
        <v>166</v>
      </c>
    </row>
    <row r="14" spans="1:4">
      <c r="A14" s="4" t="s">
        <v>1134</v>
      </c>
    </row>
    <row r="15" spans="1:4">
      <c r="A15" s="3" t="s">
        <v>1124</v>
      </c>
    </row>
    <row r="16" spans="1:4">
      <c r="A16" s="4" t="s">
        <v>1131</v>
      </c>
      <c r="B16" s="6" t="n">
        <v>2016</v>
      </c>
    </row>
    <row r="17" spans="1:4">
      <c r="A17" s="4" t="s">
        <v>1132</v>
      </c>
      <c r="B17" s="7" t="n">
        <v>39</v>
      </c>
    </row>
    <row r="18" spans="1:4">
      <c r="A18" s="4" t="s">
        <v>1133</v>
      </c>
      <c r="B18" s="7" t="n">
        <v>39</v>
      </c>
      <c r="D18" s="6" t="n">
        <v>96</v>
      </c>
    </row>
    <row r="19" spans="1:4">
      <c r="A19" s="4" t="s">
        <v>1135</v>
      </c>
    </row>
    <row r="20" spans="1:4">
      <c r="A20" s="3" t="s">
        <v>1124</v>
      </c>
    </row>
    <row r="21" spans="1:4">
      <c r="A21" s="4" t="s">
        <v>1131</v>
      </c>
      <c r="B21" s="6" t="n">
        <v>2017</v>
      </c>
    </row>
    <row r="22" spans="1:4">
      <c r="A22" s="4" t="s">
        <v>1132</v>
      </c>
      <c r="B22" s="7" t="n">
        <v>63</v>
      </c>
    </row>
    <row r="23" spans="1:4">
      <c r="A23" s="4" t="s">
        <v>1133</v>
      </c>
      <c r="B23" s="7" t="n">
        <v>63</v>
      </c>
      <c r="D23" s="6" t="n">
        <v>275</v>
      </c>
    </row>
    <row r="24" spans="1:4">
      <c r="A24" s="4" t="s">
        <v>1136</v>
      </c>
    </row>
    <row r="25" spans="1:4">
      <c r="A25" s="3" t="s">
        <v>1124</v>
      </c>
    </row>
    <row r="26" spans="1:4">
      <c r="A26" s="4" t="s">
        <v>1131</v>
      </c>
      <c r="B26" s="6" t="n">
        <v>2022</v>
      </c>
    </row>
    <row r="27" spans="1:4">
      <c r="A27" s="4" t="s">
        <v>1132</v>
      </c>
      <c r="B27" s="7" t="n">
        <v>300</v>
      </c>
    </row>
    <row r="28" spans="1:4">
      <c r="A28" s="4" t="s">
        <v>1133</v>
      </c>
      <c r="B28" s="7" t="n">
        <v>300</v>
      </c>
      <c r="D28" s="6" t="n">
        <v>300</v>
      </c>
    </row>
    <row r="29" spans="1:4">
      <c r="A29" s="4" t="s">
        <v>1137</v>
      </c>
    </row>
    <row r="30" spans="1:4">
      <c r="A30" s="3" t="s">
        <v>1124</v>
      </c>
    </row>
    <row r="31" spans="1:4">
      <c r="A31" s="4" t="s">
        <v>1131</v>
      </c>
      <c r="B31" s="6" t="n">
        <v>2042</v>
      </c>
    </row>
    <row r="32" spans="1:4">
      <c r="A32" s="4" t="s">
        <v>1132</v>
      </c>
      <c r="B32" s="7" t="n">
        <v>250</v>
      </c>
    </row>
    <row r="33" spans="1:4">
      <c r="A33" s="4" t="s">
        <v>1133</v>
      </c>
      <c r="B33" s="7" t="n">
        <v>249</v>
      </c>
      <c r="D33" s="6" t="n">
        <v>249</v>
      </c>
    </row>
    <row r="34" spans="1:4">
      <c r="A34" s="4" t="s">
        <v>1138</v>
      </c>
    </row>
    <row r="35" spans="1:4">
      <c r="A35" s="3" t="s">
        <v>1124</v>
      </c>
    </row>
    <row r="36" spans="1:4">
      <c r="A36" s="4" t="s">
        <v>1131</v>
      </c>
      <c r="B36" s="6" t="n">
        <v>2044</v>
      </c>
    </row>
    <row r="37" spans="1:4">
      <c r="A37" s="4" t="s">
        <v>1132</v>
      </c>
      <c r="B37" s="7" t="n">
        <v>250</v>
      </c>
    </row>
    <row r="38" spans="1:4">
      <c r="A38" s="4" t="s">
        <v>1133</v>
      </c>
      <c r="B38" s="7" t="n">
        <v>249</v>
      </c>
      <c r="D38" s="7" t="n">
        <v>249</v>
      </c>
    </row>
    <row r="39" spans="1:4">
      <c r="A39" s="4" t="s">
        <v>1139</v>
      </c>
    </row>
    <row r="40" spans="1:4">
      <c r="A40" s="3" t="s">
        <v>1124</v>
      </c>
    </row>
    <row r="41" spans="1:4">
      <c r="A41" s="4" t="s">
        <v>1131</v>
      </c>
      <c r="B41" s="6" t="n">
        <v>2019</v>
      </c>
    </row>
    <row r="42" spans="1:4">
      <c r="A42" s="4" t="s">
        <v>1132</v>
      </c>
      <c r="B42" s="7" t="n">
        <v>50</v>
      </c>
    </row>
    <row r="43" spans="1:4">
      <c r="A43" s="4" t="s">
        <v>1140</v>
      </c>
    </row>
    <row r="44" spans="1:4">
      <c r="A44" s="3" t="s">
        <v>1124</v>
      </c>
    </row>
    <row r="45" spans="1:4">
      <c r="A45" s="4" t="s">
        <v>1131</v>
      </c>
      <c r="B45" s="6" t="n">
        <v>2025</v>
      </c>
    </row>
    <row r="46" spans="1:4">
      <c r="A46" s="4" t="s">
        <v>1132</v>
      </c>
      <c r="B46" s="7" t="n">
        <v>300</v>
      </c>
      <c r="C46" s="7" t="n">
        <v>300</v>
      </c>
    </row>
    <row r="47" spans="1:4">
      <c r="A47" s="4" t="s">
        <v>1133</v>
      </c>
      <c r="B47" s="7" t="n">
        <v>300</v>
      </c>
    </row>
    <row r="48" spans="1:4">
      <c r="A48" s="4" t="s">
        <v>1141</v>
      </c>
    </row>
    <row r="49" spans="1:4">
      <c r="A49" s="3" t="s">
        <v>1124</v>
      </c>
    </row>
    <row r="50" spans="1:4">
      <c r="A50" s="4" t="s">
        <v>1131</v>
      </c>
      <c r="B50" s="6" t="n">
        <v>2016</v>
      </c>
    </row>
    <row r="51" spans="1:4">
      <c r="A51" s="4" t="s">
        <v>1142</v>
      </c>
    </row>
    <row r="52" spans="1:4">
      <c r="A52" s="3" t="s">
        <v>1124</v>
      </c>
    </row>
    <row r="53" spans="1:4">
      <c r="A53" s="4" t="s">
        <v>1131</v>
      </c>
      <c r="B53" s="6" t="n">
        <v>202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1143</v>
      </c>
      <c r="B1" s="2" t="s">
        <v>2</v>
      </c>
      <c r="C1" s="2" t="s">
        <v>1144</v>
      </c>
      <c r="D1" s="2" t="s">
        <v>32</v>
      </c>
    </row>
    <row r="2" spans="1:4">
      <c r="A2" s="4" t="s">
        <v>1145</v>
      </c>
    </row>
    <row r="3" spans="1:4">
      <c r="A3" s="3" t="s">
        <v>1124</v>
      </c>
    </row>
    <row r="4" spans="1:4">
      <c r="A4" s="4" t="s">
        <v>1146</v>
      </c>
      <c r="B4" s="4" t="s">
        <v>1147</v>
      </c>
      <c r="C4" s="4" t="s">
        <v>1147</v>
      </c>
      <c r="D4" s="4" t="s">
        <v>1147</v>
      </c>
    </row>
    <row r="5" spans="1:4">
      <c r="A5" s="4" t="s">
        <v>1148</v>
      </c>
    </row>
    <row r="6" spans="1:4">
      <c r="A6" s="3" t="s">
        <v>1124</v>
      </c>
    </row>
    <row r="7" spans="1:4">
      <c r="A7" s="4" t="s">
        <v>1146</v>
      </c>
      <c r="B7" s="4" t="s">
        <v>1149</v>
      </c>
      <c r="D7" s="4" t="s">
        <v>1149</v>
      </c>
    </row>
    <row r="8" spans="1:4">
      <c r="A8" s="4" t="s">
        <v>1150</v>
      </c>
    </row>
    <row r="9" spans="1:4">
      <c r="A9" s="3" t="s">
        <v>1124</v>
      </c>
    </row>
    <row r="10" spans="1:4">
      <c r="A10" s="4" t="s">
        <v>1146</v>
      </c>
      <c r="B10" s="4" t="s">
        <v>1151</v>
      </c>
      <c r="D10" s="4" t="s">
        <v>1151</v>
      </c>
    </row>
    <row r="11" spans="1:4">
      <c r="A11" s="4" t="s">
        <v>1152</v>
      </c>
    </row>
    <row r="12" spans="1:4">
      <c r="A12" s="3" t="s">
        <v>1124</v>
      </c>
    </row>
    <row r="13" spans="1:4">
      <c r="A13" s="4" t="s">
        <v>1146</v>
      </c>
      <c r="B13" s="4" t="s">
        <v>1153</v>
      </c>
      <c r="D13" s="4" t="s">
        <v>1153</v>
      </c>
    </row>
    <row r="14" spans="1:4">
      <c r="A14" s="4" t="s">
        <v>1154</v>
      </c>
    </row>
    <row r="15" spans="1:4">
      <c r="A15" s="3" t="s">
        <v>1124</v>
      </c>
    </row>
    <row r="16" spans="1:4">
      <c r="A16" s="4" t="s">
        <v>1146</v>
      </c>
      <c r="B16" s="4" t="s">
        <v>1155</v>
      </c>
      <c r="D16" s="4" t="s">
        <v>1155</v>
      </c>
    </row>
    <row r="17" spans="1:4">
      <c r="A17" s="4" t="s">
        <v>1156</v>
      </c>
    </row>
    <row r="18" spans="1:4">
      <c r="A18" s="3" t="s">
        <v>1124</v>
      </c>
    </row>
    <row r="19" spans="1:4">
      <c r="A19" s="4" t="s">
        <v>1146</v>
      </c>
      <c r="B19" s="4" t="s">
        <v>1157</v>
      </c>
      <c r="D19" s="4" t="s">
        <v>115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158</v>
      </c>
      <c r="B1" s="2" t="s">
        <v>171</v>
      </c>
    </row>
    <row r="2" spans="1:2">
      <c r="A2" s="3" t="s">
        <v>226</v>
      </c>
    </row>
    <row r="3" spans="1:2">
      <c r="A3" s="4" t="s">
        <v>1159</v>
      </c>
      <c r="B3" s="7" t="n">
        <v>39</v>
      </c>
    </row>
    <row r="4" spans="1:2">
      <c r="A4" s="4" t="s">
        <v>1160</v>
      </c>
      <c r="B4" s="6" t="n">
        <v>63</v>
      </c>
    </row>
    <row r="5" spans="1:2">
      <c r="A5" s="4" t="s">
        <v>1161</v>
      </c>
      <c r="B5" s="6" t="n">
        <v>50</v>
      </c>
    </row>
    <row r="6" spans="1:2">
      <c r="A6" s="4" t="s">
        <v>1162</v>
      </c>
      <c r="B6" s="6" t="n">
        <v>1100</v>
      </c>
    </row>
    <row r="7" spans="1:2">
      <c r="A7" s="4" t="s">
        <v>1127</v>
      </c>
      <c r="B7" s="6" t="n">
        <v>1252</v>
      </c>
    </row>
    <row r="8" spans="1:2">
      <c r="A8" s="4" t="s">
        <v>1163</v>
      </c>
      <c r="B8" s="6" t="n">
        <v>1252</v>
      </c>
    </row>
    <row r="9" spans="1:2">
      <c r="A9" s="4" t="s">
        <v>1164</v>
      </c>
      <c r="B9" s="6" t="n">
        <v>3</v>
      </c>
    </row>
    <row r="10" spans="1:2">
      <c r="A10" s="4" t="s">
        <v>1165</v>
      </c>
      <c r="B10" s="6" t="n">
        <v>1</v>
      </c>
    </row>
    <row r="11" spans="1:2">
      <c r="A11" s="4" t="s">
        <v>1166</v>
      </c>
      <c r="B11" s="6" t="n">
        <v>1</v>
      </c>
    </row>
    <row r="12" spans="1:2">
      <c r="A12" s="4" t="s">
        <v>1167</v>
      </c>
      <c r="B12" s="6" t="n">
        <v>1</v>
      </c>
    </row>
    <row r="13" spans="1:2">
      <c r="A13" s="4" t="s">
        <v>1168</v>
      </c>
      <c r="B13" s="6" t="n">
        <v>1</v>
      </c>
    </row>
    <row r="14" spans="1:2">
      <c r="A14" s="4" t="s">
        <v>1169</v>
      </c>
      <c r="B14" s="6" t="n">
        <v>7</v>
      </c>
    </row>
    <row r="15" spans="1:2">
      <c r="A15" s="4" t="s">
        <v>1170</v>
      </c>
      <c r="B15" s="6" t="n">
        <v>14</v>
      </c>
    </row>
    <row r="16" spans="1:2">
      <c r="A16" s="4" t="s">
        <v>1171</v>
      </c>
      <c r="B16" s="6" t="n">
        <v>4</v>
      </c>
    </row>
    <row r="17" spans="1:2">
      <c r="A17" s="4" t="s">
        <v>1172</v>
      </c>
      <c r="B17" s="7" t="n">
        <v>1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17"/>
    <col customWidth="1" max="12" min="12" width="21"/>
    <col customWidth="1" max="13" min="13" width="21"/>
  </cols>
  <sheetData>
    <row r="1" spans="1:13">
      <c r="A1" s="1" t="s">
        <v>1173</v>
      </c>
      <c r="B1" s="2" t="s">
        <v>1174</v>
      </c>
      <c r="C1" s="2" t="s">
        <v>1175</v>
      </c>
      <c r="D1" s="2" t="s">
        <v>1176</v>
      </c>
      <c r="E1" s="2" t="s">
        <v>1036</v>
      </c>
      <c r="F1" s="2" t="s">
        <v>1038</v>
      </c>
      <c r="G1" s="2" t="s">
        <v>171</v>
      </c>
      <c r="H1" s="2" t="s">
        <v>503</v>
      </c>
      <c r="I1" s="2" t="s">
        <v>504</v>
      </c>
      <c r="J1" s="2" t="s">
        <v>1177</v>
      </c>
      <c r="K1" s="2" t="s">
        <v>699</v>
      </c>
      <c r="L1" s="2" t="s">
        <v>1178</v>
      </c>
      <c r="M1" s="2" t="s">
        <v>1179</v>
      </c>
    </row>
    <row r="2" spans="1:13">
      <c r="A2" s="3" t="s">
        <v>1124</v>
      </c>
    </row>
    <row r="3" spans="1:13">
      <c r="A3" s="4" t="s">
        <v>1180</v>
      </c>
      <c r="B3" s="4" t="s">
        <v>510</v>
      </c>
    </row>
    <row r="4" spans="1:13">
      <c r="A4" s="4" t="s">
        <v>1181</v>
      </c>
      <c r="E4" s="7" t="n">
        <v>42000000</v>
      </c>
    </row>
    <row r="5" spans="1:13">
      <c r="A5" s="4" t="s">
        <v>1182</v>
      </c>
      <c r="I5" s="7" t="n">
        <v>2000000</v>
      </c>
    </row>
    <row r="6" spans="1:13">
      <c r="A6" s="4" t="s">
        <v>1183</v>
      </c>
      <c r="G6" s="6" t="n">
        <v>3</v>
      </c>
    </row>
    <row r="7" spans="1:13">
      <c r="A7" s="4" t="s">
        <v>1184</v>
      </c>
      <c r="G7" s="11" t="n">
        <v>3.75</v>
      </c>
    </row>
    <row r="8" spans="1:13">
      <c r="A8" s="4" t="s">
        <v>1125</v>
      </c>
      <c r="G8" s="7" t="n">
        <v>50000000</v>
      </c>
      <c r="H8" s="7" t="n">
        <v>0</v>
      </c>
    </row>
    <row r="9" spans="1:13">
      <c r="A9" s="4" t="s">
        <v>1185</v>
      </c>
      <c r="G9" s="6" t="n">
        <v>38000000</v>
      </c>
      <c r="H9" s="6" t="n">
        <v>45000000</v>
      </c>
    </row>
    <row r="10" spans="1:13">
      <c r="A10" s="4" t="s">
        <v>1186</v>
      </c>
      <c r="G10" s="6" t="n">
        <v>0</v>
      </c>
      <c r="H10" s="6" t="n">
        <v>0</v>
      </c>
    </row>
    <row r="11" spans="1:13">
      <c r="A11" s="4" t="s">
        <v>900</v>
      </c>
      <c r="G11" s="6" t="n">
        <v>1000000</v>
      </c>
      <c r="H11" s="6" t="n">
        <v>1000000</v>
      </c>
      <c r="I11" s="7" t="n">
        <v>1000000</v>
      </c>
    </row>
    <row r="12" spans="1:13">
      <c r="A12" s="4" t="s">
        <v>1187</v>
      </c>
    </row>
    <row r="13" spans="1:13">
      <c r="A13" s="3" t="s">
        <v>1124</v>
      </c>
    </row>
    <row r="14" spans="1:13">
      <c r="A14" s="4" t="s">
        <v>1188</v>
      </c>
      <c r="D14" s="7" t="n">
        <v>600000000</v>
      </c>
    </row>
    <row r="15" spans="1:13">
      <c r="A15" s="4" t="s">
        <v>1189</v>
      </c>
      <c r="D15" s="4" t="s">
        <v>1190</v>
      </c>
    </row>
    <row r="16" spans="1:13">
      <c r="A16" s="4" t="s">
        <v>1139</v>
      </c>
    </row>
    <row r="17" spans="1:13">
      <c r="A17" s="3" t="s">
        <v>1124</v>
      </c>
    </row>
    <row r="18" spans="1:13">
      <c r="A18" s="4" t="s">
        <v>1191</v>
      </c>
      <c r="G18" s="7" t="n">
        <v>50000000</v>
      </c>
    </row>
    <row r="19" spans="1:13">
      <c r="A19" s="4" t="s">
        <v>1131</v>
      </c>
      <c r="G19" s="6" t="n">
        <v>2019</v>
      </c>
    </row>
    <row r="20" spans="1:13">
      <c r="A20" s="4" t="s">
        <v>1192</v>
      </c>
      <c r="J20" s="10" t="n">
        <v>200000000</v>
      </c>
      <c r="K20" s="13" t="n">
        <v>150000000</v>
      </c>
    </row>
    <row r="21" spans="1:13">
      <c r="A21" s="4" t="s">
        <v>1193</v>
      </c>
      <c r="G21" s="7" t="n">
        <v>400000000</v>
      </c>
    </row>
    <row r="22" spans="1:13">
      <c r="A22" s="4" t="s">
        <v>1194</v>
      </c>
      <c r="G22" s="4" t="s">
        <v>1195</v>
      </c>
    </row>
    <row r="23" spans="1:13">
      <c r="A23" s="4" t="s">
        <v>1196</v>
      </c>
    </row>
    <row r="24" spans="1:13">
      <c r="A24" s="3" t="s">
        <v>1124</v>
      </c>
    </row>
    <row r="25" spans="1:13">
      <c r="A25" s="4" t="s">
        <v>1185</v>
      </c>
      <c r="G25" s="7" t="n">
        <v>0</v>
      </c>
      <c r="H25" s="7" t="n">
        <v>0</v>
      </c>
    </row>
    <row r="26" spans="1:13">
      <c r="A26" s="4" t="s">
        <v>1197</v>
      </c>
    </row>
    <row r="27" spans="1:13">
      <c r="A27" s="3" t="s">
        <v>1124</v>
      </c>
    </row>
    <row r="28" spans="1:13">
      <c r="A28" s="4" t="s">
        <v>1192</v>
      </c>
      <c r="G28" s="6" t="n">
        <v>113000</v>
      </c>
    </row>
    <row r="29" spans="1:13">
      <c r="A29" s="4" t="s">
        <v>1125</v>
      </c>
      <c r="G29" s="6" t="n">
        <v>150000</v>
      </c>
    </row>
    <row r="30" spans="1:13">
      <c r="A30" s="4" t="s">
        <v>1140</v>
      </c>
    </row>
    <row r="31" spans="1:13">
      <c r="A31" s="3" t="s">
        <v>1124</v>
      </c>
    </row>
    <row r="32" spans="1:13">
      <c r="A32" s="4" t="s">
        <v>1191</v>
      </c>
      <c r="C32" s="7" t="n">
        <v>300000000</v>
      </c>
      <c r="G32" s="7" t="n">
        <v>300000000</v>
      </c>
    </row>
    <row r="33" spans="1:13">
      <c r="A33" s="4" t="s">
        <v>1198</v>
      </c>
      <c r="G33" s="4" t="s">
        <v>461</v>
      </c>
    </row>
    <row r="34" spans="1:13">
      <c r="A34" s="4" t="s">
        <v>1131</v>
      </c>
      <c r="G34" s="6" t="n">
        <v>2025</v>
      </c>
    </row>
    <row r="35" spans="1:13">
      <c r="A35" s="4" t="s">
        <v>1199</v>
      </c>
      <c r="C35" s="4" t="s">
        <v>1200</v>
      </c>
    </row>
    <row r="36" spans="1:13">
      <c r="A36" s="4" t="s">
        <v>1201</v>
      </c>
      <c r="G36" s="4" t="s">
        <v>1202</v>
      </c>
    </row>
    <row r="37" spans="1:13">
      <c r="A37" s="4" t="s">
        <v>1203</v>
      </c>
    </row>
    <row r="38" spans="1:13">
      <c r="A38" s="3" t="s">
        <v>1124</v>
      </c>
    </row>
    <row r="39" spans="1:13">
      <c r="A39" s="4" t="s">
        <v>1204</v>
      </c>
      <c r="C39" s="4" t="s">
        <v>1205</v>
      </c>
    </row>
    <row r="40" spans="1:13">
      <c r="A40" s="4" t="s">
        <v>1206</v>
      </c>
    </row>
    <row r="41" spans="1:13">
      <c r="A41" s="3" t="s">
        <v>1124</v>
      </c>
    </row>
    <row r="42" spans="1:13">
      <c r="A42" s="4" t="s">
        <v>1207</v>
      </c>
      <c r="C42" s="4" t="s">
        <v>1208</v>
      </c>
    </row>
    <row r="43" spans="1:13">
      <c r="A43" s="4" t="s">
        <v>1209</v>
      </c>
    </row>
    <row r="44" spans="1:13">
      <c r="A44" s="3" t="s">
        <v>1124</v>
      </c>
    </row>
    <row r="45" spans="1:13">
      <c r="A45" s="4" t="s">
        <v>1210</v>
      </c>
      <c r="C45" s="4" t="s">
        <v>1211</v>
      </c>
    </row>
    <row r="46" spans="1:13">
      <c r="A46" s="4" t="s">
        <v>1212</v>
      </c>
    </row>
    <row r="47" spans="1:13">
      <c r="A47" s="3" t="s">
        <v>1124</v>
      </c>
    </row>
    <row r="48" spans="1:13">
      <c r="A48" s="4" t="s">
        <v>1213</v>
      </c>
      <c r="B48" s="7" t="n">
        <v>55000000</v>
      </c>
    </row>
    <row r="49" spans="1:13">
      <c r="A49" s="4" t="s">
        <v>1210</v>
      </c>
      <c r="B49" s="4" t="s">
        <v>1149</v>
      </c>
    </row>
    <row r="50" spans="1:13">
      <c r="A50" s="4" t="s">
        <v>1214</v>
      </c>
      <c r="B50" s="4" t="s">
        <v>1215</v>
      </c>
    </row>
    <row r="51" spans="1:13">
      <c r="A51" s="4" t="s">
        <v>1216</v>
      </c>
    </row>
    <row r="52" spans="1:13">
      <c r="A52" s="3" t="s">
        <v>1124</v>
      </c>
    </row>
    <row r="53" spans="1:13">
      <c r="A53" s="4" t="s">
        <v>1213</v>
      </c>
      <c r="B53" s="7" t="n">
        <v>215000000</v>
      </c>
      <c r="L53" s="7" t="n">
        <v>215000000</v>
      </c>
    </row>
    <row r="54" spans="1:13">
      <c r="A54" s="4" t="s">
        <v>1210</v>
      </c>
      <c r="B54" s="4" t="s">
        <v>1151</v>
      </c>
      <c r="L54" s="4" t="s">
        <v>1151</v>
      </c>
    </row>
    <row r="55" spans="1:13">
      <c r="A55" s="4" t="s">
        <v>1214</v>
      </c>
      <c r="B55" s="4" t="s">
        <v>1217</v>
      </c>
    </row>
    <row r="56" spans="1:13">
      <c r="A56" s="4" t="s">
        <v>1145</v>
      </c>
    </row>
    <row r="57" spans="1:13">
      <c r="A57" s="3" t="s">
        <v>1124</v>
      </c>
    </row>
    <row r="58" spans="1:13">
      <c r="A58" s="4" t="s">
        <v>1210</v>
      </c>
      <c r="G58" s="4" t="s">
        <v>1147</v>
      </c>
      <c r="H58" s="4" t="s">
        <v>1147</v>
      </c>
      <c r="J58" s="4" t="s">
        <v>1147</v>
      </c>
      <c r="K58" s="4" t="s">
        <v>1147</v>
      </c>
      <c r="M58" s="4" t="s">
        <v>1147</v>
      </c>
    </row>
    <row r="59" spans="1:13">
      <c r="A59" s="4" t="s">
        <v>1218</v>
      </c>
      <c r="M59" s="7" t="n">
        <v>167000000</v>
      </c>
    </row>
    <row r="60" spans="1:13">
      <c r="A60" s="4" t="s">
        <v>1219</v>
      </c>
    </row>
    <row r="61" spans="1:13">
      <c r="A61" s="3" t="s">
        <v>1124</v>
      </c>
    </row>
    <row r="62" spans="1:13">
      <c r="A62" s="4" t="s">
        <v>1213</v>
      </c>
      <c r="F62" s="7" t="n">
        <v>71000000</v>
      </c>
    </row>
    <row r="63" spans="1:13">
      <c r="A63" s="4" t="s">
        <v>1210</v>
      </c>
      <c r="F63" s="4" t="s">
        <v>1220</v>
      </c>
    </row>
    <row r="64" spans="1:13">
      <c r="A64" s="4" t="s">
        <v>1131</v>
      </c>
      <c r="G64" s="6" t="n">
        <v>2013</v>
      </c>
    </row>
    <row r="65" spans="1:13">
      <c r="A65" s="4" t="s">
        <v>1182</v>
      </c>
      <c r="F65" s="7" t="n">
        <v>2000000</v>
      </c>
    </row>
    <row r="66" spans="1:13">
      <c r="A66" s="4" t="s">
        <v>1221</v>
      </c>
      <c r="F66" s="7" t="n">
        <v>100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2</v>
      </c>
      <c r="B1" s="2" t="s">
        <v>2</v>
      </c>
      <c r="C1" s="2" t="s">
        <v>32</v>
      </c>
    </row>
    <row r="2" spans="1:3">
      <c r="A2" s="3" t="s">
        <v>229</v>
      </c>
    </row>
    <row r="3" spans="1:3">
      <c r="A3" s="4" t="s">
        <v>1223</v>
      </c>
      <c r="B3" s="7" t="n">
        <v>82</v>
      </c>
      <c r="C3" s="7" t="n">
        <v>100</v>
      </c>
    </row>
    <row r="4" spans="1:3">
      <c r="A4" s="4" t="s">
        <v>1224</v>
      </c>
      <c r="B4" s="6" t="n">
        <v>129</v>
      </c>
      <c r="C4" s="6" t="n">
        <v>123</v>
      </c>
    </row>
    <row r="5" spans="1:3">
      <c r="A5" s="4" t="s">
        <v>1225</v>
      </c>
      <c r="B5" s="6" t="n">
        <v>52</v>
      </c>
      <c r="C5" s="6" t="n">
        <v>58</v>
      </c>
    </row>
    <row r="6" spans="1:3">
      <c r="A6" s="4" t="s">
        <v>1226</v>
      </c>
      <c r="B6" s="6" t="n">
        <v>38</v>
      </c>
      <c r="C6" s="6" t="n">
        <v>44</v>
      </c>
    </row>
    <row r="7" spans="1:3">
      <c r="A7" s="4" t="s">
        <v>1091</v>
      </c>
      <c r="B7" s="6" t="n">
        <v>13</v>
      </c>
      <c r="C7" s="6" t="n">
        <v>14</v>
      </c>
    </row>
    <row r="8" spans="1:3">
      <c r="A8" s="4" t="s">
        <v>1089</v>
      </c>
      <c r="B8" s="6" t="n">
        <v>14</v>
      </c>
      <c r="C8" s="6" t="n">
        <v>15</v>
      </c>
    </row>
    <row r="9" spans="1:3">
      <c r="A9" s="4" t="s">
        <v>140</v>
      </c>
      <c r="B9" s="6" t="n">
        <v>22</v>
      </c>
      <c r="C9" s="6" t="n">
        <v>24</v>
      </c>
    </row>
    <row r="10" spans="1:3">
      <c r="A10" s="4" t="s">
        <v>529</v>
      </c>
      <c r="B10" s="7" t="n">
        <v>350</v>
      </c>
      <c r="C10" s="7" t="n">
        <v>37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33</v>
      </c>
    </row>
    <row r="3" spans="1:4">
      <c r="A3" s="3" t="s">
        <v>1228</v>
      </c>
    </row>
    <row r="4" spans="1:4">
      <c r="A4" s="4" t="s">
        <v>1229</v>
      </c>
      <c r="B4" s="7" t="n">
        <v>16</v>
      </c>
      <c r="C4" s="7" t="n">
        <v>20</v>
      </c>
      <c r="D4" s="7" t="n">
        <v>21</v>
      </c>
    </row>
    <row r="5" spans="1:4">
      <c r="A5" s="4" t="s">
        <v>1230</v>
      </c>
      <c r="B5" s="7" t="n">
        <v>61</v>
      </c>
      <c r="C5" s="7" t="n">
        <v>64</v>
      </c>
    </row>
    <row r="6" spans="1:4">
      <c r="A6" s="4" t="s">
        <v>1231</v>
      </c>
      <c r="B6" s="4" t="s">
        <v>1232</v>
      </c>
    </row>
    <row r="7" spans="1:4">
      <c r="A7" s="4" t="s">
        <v>474</v>
      </c>
    </row>
    <row r="8" spans="1:4">
      <c r="A8" s="3" t="s">
        <v>1228</v>
      </c>
    </row>
    <row r="9" spans="1:4">
      <c r="A9" s="4" t="s">
        <v>1233</v>
      </c>
      <c r="B9" s="4" t="s">
        <v>717</v>
      </c>
    </row>
    <row r="10" spans="1:4">
      <c r="A10" s="4" t="s">
        <v>479</v>
      </c>
    </row>
    <row r="11" spans="1:4">
      <c r="A11" s="3" t="s">
        <v>1228</v>
      </c>
    </row>
    <row r="12" spans="1:4">
      <c r="A12" s="4" t="s">
        <v>1233</v>
      </c>
      <c r="B12" s="4" t="s">
        <v>123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5</v>
      </c>
      <c r="B1" s="2" t="s">
        <v>1</v>
      </c>
    </row>
    <row r="2" spans="1:3">
      <c r="B2" s="2" t="s">
        <v>2</v>
      </c>
      <c r="C2" s="2" t="s">
        <v>32</v>
      </c>
    </row>
    <row r="3" spans="1:3">
      <c r="A3" s="3" t="s">
        <v>229</v>
      </c>
    </row>
    <row r="4" spans="1:3">
      <c r="A4" s="4" t="s">
        <v>1236</v>
      </c>
      <c r="B4" s="7" t="n">
        <v>20</v>
      </c>
      <c r="C4" s="7" t="n">
        <v>21</v>
      </c>
    </row>
    <row r="5" spans="1:3">
      <c r="A5" s="4" t="s">
        <v>1237</v>
      </c>
      <c r="B5" s="6" t="n">
        <v>-3</v>
      </c>
    </row>
    <row r="6" spans="1:3">
      <c r="A6" s="4" t="s">
        <v>1238</v>
      </c>
      <c r="B6" s="6" t="n">
        <v>-1</v>
      </c>
      <c r="C6" s="6" t="n">
        <v>-2</v>
      </c>
    </row>
    <row r="7" spans="1:3">
      <c r="A7" s="4" t="s">
        <v>1239</v>
      </c>
      <c r="B7" s="6" t="n">
        <v>1</v>
      </c>
      <c r="C7" s="6" t="n">
        <v>2</v>
      </c>
    </row>
    <row r="8" spans="1:3">
      <c r="A8" s="4" t="s">
        <v>750</v>
      </c>
      <c r="B8" s="6" t="n">
        <v>-1</v>
      </c>
      <c r="C8" s="6" t="n">
        <v>-1</v>
      </c>
    </row>
    <row r="9" spans="1:3">
      <c r="A9" s="4" t="s">
        <v>1240</v>
      </c>
      <c r="B9" s="7" t="n">
        <v>16</v>
      </c>
      <c r="C9" s="7" t="n">
        <v>2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W34"/>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37"/>
    <col customWidth="1" max="13" min="13" width="24"/>
    <col customWidth="1" max="14" min="14" width="24"/>
    <col customWidth="1" max="15" min="15" width="24"/>
    <col customWidth="1" max="16" min="16" width="30"/>
    <col customWidth="1" max="17" min="17" width="24"/>
    <col customWidth="1" max="18" min="18" width="24"/>
    <col customWidth="1" max="19" min="19" width="24"/>
    <col customWidth="1" max="20" min="20" width="80"/>
    <col customWidth="1" max="21" min="21" width="37"/>
    <col customWidth="1" max="22" min="22" width="37"/>
    <col customWidth="1" max="23" min="23" width="37"/>
  </cols>
  <sheetData>
    <row r="1" spans="1:23">
      <c r="A1" s="1" t="s">
        <v>1241</v>
      </c>
      <c r="B1" s="2" t="s">
        <v>1242</v>
      </c>
      <c r="C1" s="2" t="s">
        <v>1243</v>
      </c>
      <c r="D1" s="2" t="s">
        <v>1244</v>
      </c>
      <c r="E1" s="2" t="s">
        <v>1245</v>
      </c>
      <c r="F1" s="2" t="s">
        <v>1246</v>
      </c>
      <c r="G1" s="2" t="s">
        <v>1247</v>
      </c>
      <c r="H1" s="2" t="s">
        <v>1248</v>
      </c>
      <c r="I1" s="2" t="s">
        <v>1249</v>
      </c>
      <c r="J1" s="2" t="s">
        <v>1250</v>
      </c>
      <c r="K1" s="2" t="s">
        <v>1251</v>
      </c>
      <c r="L1" s="2" t="s">
        <v>1252</v>
      </c>
      <c r="M1" s="2" t="s">
        <v>1253</v>
      </c>
      <c r="N1" s="2" t="s">
        <v>1254</v>
      </c>
      <c r="O1" s="2" t="s">
        <v>1255</v>
      </c>
      <c r="P1" s="2" t="s">
        <v>1256</v>
      </c>
      <c r="Q1" s="2" t="s">
        <v>1257</v>
      </c>
      <c r="R1" s="2" t="s">
        <v>1258</v>
      </c>
      <c r="S1" s="2" t="s">
        <v>1259</v>
      </c>
      <c r="T1" s="2" t="s">
        <v>1252</v>
      </c>
      <c r="U1" s="2" t="s">
        <v>1260</v>
      </c>
      <c r="V1" s="2" t="s">
        <v>1261</v>
      </c>
      <c r="W1" s="2" t="s">
        <v>1252</v>
      </c>
    </row>
    <row r="2" spans="1:23">
      <c r="A2" s="3" t="s">
        <v>1262</v>
      </c>
    </row>
    <row r="3" spans="1:23">
      <c r="A3" s="4" t="s">
        <v>679</v>
      </c>
      <c r="T3" s="4" t="s">
        <v>680</v>
      </c>
    </row>
    <row r="4" spans="1:23">
      <c r="A4" s="4" t="s">
        <v>681</v>
      </c>
      <c r="J4" s="6" t="n">
        <v>2</v>
      </c>
      <c r="T4" s="6" t="n">
        <v>2</v>
      </c>
    </row>
    <row r="5" spans="1:23">
      <c r="A5" s="4" t="s">
        <v>1263</v>
      </c>
      <c r="L5" s="6" t="n">
        <v>62849936</v>
      </c>
      <c r="P5" s="6" t="n">
        <v>64010087</v>
      </c>
      <c r="T5" s="6" t="n">
        <v>62849936</v>
      </c>
      <c r="U5" s="6" t="n">
        <v>64010087</v>
      </c>
      <c r="V5" s="6" t="n">
        <v>31857451</v>
      </c>
      <c r="W5" s="6" t="n">
        <v>62849936</v>
      </c>
    </row>
    <row r="6" spans="1:23">
      <c r="A6" s="4" t="s">
        <v>1264</v>
      </c>
      <c r="J6" s="15" t="n">
        <v>0.275</v>
      </c>
      <c r="L6" s="8" t="n">
        <v>0.4</v>
      </c>
      <c r="M6" s="8" t="n">
        <v>0.4</v>
      </c>
      <c r="N6" s="8" t="n">
        <v>0.4</v>
      </c>
      <c r="O6" s="8" t="n">
        <v>0.4</v>
      </c>
      <c r="P6" s="15" t="n">
        <v>0.375</v>
      </c>
      <c r="Q6" s="15" t="n">
        <v>0.375</v>
      </c>
      <c r="R6" s="15" t="n">
        <v>0.375</v>
      </c>
      <c r="S6" s="15" t="n">
        <v>0.275</v>
      </c>
      <c r="T6" s="15" t="n">
        <v>0.375</v>
      </c>
    </row>
    <row r="7" spans="1:23">
      <c r="A7" s="4" t="s">
        <v>1265</v>
      </c>
      <c r="J7" s="8" t="n">
        <v>0.2</v>
      </c>
    </row>
    <row r="8" spans="1:23">
      <c r="A8" s="4" t="s">
        <v>1266</v>
      </c>
      <c r="J8" s="4" t="s">
        <v>1267</v>
      </c>
    </row>
    <row r="9" spans="1:23">
      <c r="A9" s="4" t="s">
        <v>1268</v>
      </c>
      <c r="D9" s="7" t="n">
        <v>25000000</v>
      </c>
      <c r="E9" s="7" t="n">
        <v>25000000</v>
      </c>
      <c r="F9" s="7" t="n">
        <v>26000000</v>
      </c>
      <c r="G9" s="7" t="n">
        <v>24000000</v>
      </c>
      <c r="H9" s="7" t="n">
        <v>24000000</v>
      </c>
      <c r="I9" s="7" t="n">
        <v>24000000</v>
      </c>
      <c r="K9" s="7" t="n">
        <v>18000000</v>
      </c>
    </row>
    <row r="10" spans="1:23">
      <c r="A10" s="4" t="s">
        <v>1269</v>
      </c>
      <c r="L10" s="4" t="s">
        <v>1270</v>
      </c>
      <c r="M10" s="4" t="s">
        <v>1271</v>
      </c>
      <c r="N10" s="4" t="s">
        <v>1272</v>
      </c>
      <c r="O10" s="4" t="s">
        <v>1273</v>
      </c>
      <c r="P10" s="4" t="s">
        <v>1274</v>
      </c>
      <c r="Q10" s="4" t="s">
        <v>1275</v>
      </c>
      <c r="R10" s="4" t="s">
        <v>1276</v>
      </c>
      <c r="S10" s="4" t="s">
        <v>1277</v>
      </c>
    </row>
    <row r="11" spans="1:23">
      <c r="A11" s="4" t="s">
        <v>1278</v>
      </c>
      <c r="L11" s="4" t="s">
        <v>1279</v>
      </c>
      <c r="M11" s="4" t="s">
        <v>1280</v>
      </c>
      <c r="N11" s="4" t="s">
        <v>1281</v>
      </c>
      <c r="O11" s="4" t="s">
        <v>1282</v>
      </c>
      <c r="P11" s="4" t="s">
        <v>1283</v>
      </c>
      <c r="Q11" s="4" t="s">
        <v>1284</v>
      </c>
      <c r="R11" s="4" t="s">
        <v>1285</v>
      </c>
      <c r="S11" s="4" t="s">
        <v>1286</v>
      </c>
    </row>
    <row r="12" spans="1:23">
      <c r="A12" s="4" t="s">
        <v>1287</v>
      </c>
      <c r="T12" s="6" t="n">
        <v>1210932</v>
      </c>
      <c r="U12" s="6" t="n">
        <v>996967</v>
      </c>
      <c r="V12" s="6" t="n">
        <v>5019606</v>
      </c>
      <c r="W12" s="6" t="n">
        <v>24548912</v>
      </c>
    </row>
    <row r="13" spans="1:23">
      <c r="A13" s="4" t="s">
        <v>1288</v>
      </c>
      <c r="T13" s="8" t="n">
        <v>41.4</v>
      </c>
      <c r="U13" s="8" t="n">
        <v>38.59</v>
      </c>
      <c r="V13" s="8" t="n">
        <v>36.55</v>
      </c>
      <c r="W13" s="8" t="n">
        <v>39.42</v>
      </c>
    </row>
    <row r="14" spans="1:23">
      <c r="A14" s="4" t="s">
        <v>1289</v>
      </c>
      <c r="T14" s="7" t="n">
        <v>50000000</v>
      </c>
      <c r="U14" s="7" t="n">
        <v>38000000</v>
      </c>
      <c r="V14" s="7" t="n">
        <v>183000000</v>
      </c>
      <c r="W14" s="7" t="n">
        <v>968000000</v>
      </c>
    </row>
    <row r="15" spans="1:23">
      <c r="A15" s="4" t="s">
        <v>1290</v>
      </c>
      <c r="L15" s="8" t="n">
        <v>0.01</v>
      </c>
      <c r="P15" s="8" t="n">
        <v>0.01</v>
      </c>
      <c r="T15" s="8" t="n">
        <v>0.01</v>
      </c>
      <c r="U15" s="8" t="n">
        <v>0.01</v>
      </c>
      <c r="W15" s="8" t="n">
        <v>0.01</v>
      </c>
    </row>
    <row r="16" spans="1:23">
      <c r="A16" s="4" t="s">
        <v>1291</v>
      </c>
      <c r="L16" s="6" t="n">
        <v>20000000</v>
      </c>
      <c r="T16" s="6" t="n">
        <v>20000000</v>
      </c>
      <c r="W16" s="6" t="n">
        <v>20000000</v>
      </c>
    </row>
    <row r="17" spans="1:23">
      <c r="A17" s="4" t="s">
        <v>1292</v>
      </c>
      <c r="L17" s="8" t="n">
        <v>0.01</v>
      </c>
      <c r="T17" s="8" t="n">
        <v>0.01</v>
      </c>
      <c r="W17" s="8" t="n">
        <v>0.01</v>
      </c>
    </row>
    <row r="18" spans="1:23">
      <c r="A18" s="4" t="s">
        <v>1293</v>
      </c>
      <c r="L18" s="6" t="n">
        <v>0</v>
      </c>
      <c r="P18" s="6" t="n">
        <v>0</v>
      </c>
      <c r="T18" s="6" t="n">
        <v>0</v>
      </c>
      <c r="U18" s="6" t="n">
        <v>0</v>
      </c>
      <c r="W18" s="6" t="n">
        <v>0</v>
      </c>
    </row>
    <row r="19" spans="1:23">
      <c r="A19" s="4" t="s">
        <v>1294</v>
      </c>
      <c r="L19" s="6" t="n">
        <v>2000000000</v>
      </c>
      <c r="P19" s="6" t="n">
        <v>2000000000</v>
      </c>
      <c r="T19" s="6" t="n">
        <v>2000000000</v>
      </c>
      <c r="U19" s="6" t="n">
        <v>2000000000</v>
      </c>
      <c r="W19" s="6" t="n">
        <v>2000000000</v>
      </c>
    </row>
    <row r="20" spans="1:23">
      <c r="A20" s="4" t="s">
        <v>1295</v>
      </c>
      <c r="L20" s="8" t="n">
        <v>0.01</v>
      </c>
      <c r="P20" s="8" t="n">
        <v>0.01</v>
      </c>
      <c r="T20" s="8" t="n">
        <v>0.01</v>
      </c>
      <c r="U20" s="8" t="n">
        <v>0.01</v>
      </c>
      <c r="W20" s="8" t="n">
        <v>0.01</v>
      </c>
    </row>
    <row r="21" spans="1:23">
      <c r="A21" s="4" t="s">
        <v>479</v>
      </c>
    </row>
    <row r="22" spans="1:23">
      <c r="A22" s="3" t="s">
        <v>1262</v>
      </c>
    </row>
    <row r="23" spans="1:23">
      <c r="A23" s="4" t="s">
        <v>1296</v>
      </c>
      <c r="L23" s="7" t="n">
        <v>1300000000</v>
      </c>
      <c r="T23" s="7" t="n">
        <v>1300000000</v>
      </c>
      <c r="W23" s="7" t="n">
        <v>1300000000</v>
      </c>
    </row>
    <row r="24" spans="1:23">
      <c r="A24" s="4" t="s">
        <v>716</v>
      </c>
    </row>
    <row r="25" spans="1:23">
      <c r="A25" s="3" t="s">
        <v>1262</v>
      </c>
    </row>
    <row r="26" spans="1:23">
      <c r="A26" s="4" t="s">
        <v>1264</v>
      </c>
      <c r="B26" s="8" t="n">
        <v>0.4</v>
      </c>
    </row>
    <row r="27" spans="1:23">
      <c r="A27" s="4" t="s">
        <v>1268</v>
      </c>
      <c r="C27" s="7" t="n">
        <v>25000000</v>
      </c>
    </row>
    <row r="28" spans="1:23">
      <c r="A28" s="4" t="s">
        <v>1269</v>
      </c>
      <c r="B28" s="4" t="s">
        <v>1297</v>
      </c>
    </row>
    <row r="29" spans="1:23">
      <c r="A29" s="4" t="s">
        <v>1278</v>
      </c>
      <c r="B29" s="4" t="s">
        <v>1298</v>
      </c>
    </row>
    <row r="30" spans="1:23">
      <c r="A30" s="4" t="s">
        <v>1299</v>
      </c>
      <c r="B30" s="4" t="s">
        <v>1300</v>
      </c>
    </row>
    <row r="31" spans="1:23">
      <c r="A31" s="4" t="s">
        <v>1301</v>
      </c>
    </row>
    <row r="32" spans="1:23">
      <c r="A32" s="3" t="s">
        <v>1262</v>
      </c>
    </row>
    <row r="33" spans="1:23">
      <c r="A33" s="4" t="s">
        <v>1263</v>
      </c>
      <c r="J33" s="6" t="n">
        <v>32500000</v>
      </c>
      <c r="U33" s="6" t="n">
        <v>32500552</v>
      </c>
    </row>
    <row r="34" spans="1:23">
      <c r="A34" s="4" t="s">
        <v>1263</v>
      </c>
      <c r="L34" s="6" t="n">
        <v>65000000</v>
      </c>
      <c r="T34" s="6" t="n">
        <v>65000000</v>
      </c>
      <c r="W34" s="6" t="n">
        <v>6500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s>
  <sheetData>
    <row r="1" spans="1:4">
      <c r="A1" s="1" t="s">
        <v>1302</v>
      </c>
      <c r="B1" s="2" t="s">
        <v>1303</v>
      </c>
      <c r="C1" s="2" t="s">
        <v>1304</v>
      </c>
      <c r="D1" s="2" t="s">
        <v>1305</v>
      </c>
    </row>
    <row r="2" spans="1:4">
      <c r="A2" s="3" t="s">
        <v>1262</v>
      </c>
    </row>
    <row r="3" spans="1:4">
      <c r="A3" s="4" t="s">
        <v>1306</v>
      </c>
      <c r="C3" s="6" t="n">
        <v>64010087</v>
      </c>
      <c r="D3" s="6" t="n">
        <v>31857451</v>
      </c>
    </row>
    <row r="4" spans="1:4">
      <c r="A4" s="4" t="s">
        <v>1307</v>
      </c>
      <c r="C4" s="6" t="n">
        <v>-1160151</v>
      </c>
      <c r="D4" s="6" t="n">
        <v>-909426</v>
      </c>
    </row>
    <row r="5" spans="1:4">
      <c r="A5" s="4" t="s">
        <v>1308</v>
      </c>
      <c r="C5" s="7" t="n">
        <v>0</v>
      </c>
      <c r="D5" s="7" t="n">
        <v>0</v>
      </c>
    </row>
    <row r="6" spans="1:4">
      <c r="A6" s="4" t="s">
        <v>1309</v>
      </c>
      <c r="C6" s="6" t="n">
        <v>62849936</v>
      </c>
      <c r="D6" s="6" t="n">
        <v>64010087</v>
      </c>
    </row>
    <row r="7" spans="1:4">
      <c r="A7" s="4" t="s">
        <v>1310</v>
      </c>
      <c r="C7" s="7" t="n">
        <v>1</v>
      </c>
    </row>
    <row r="8" spans="1:4">
      <c r="A8" s="4" t="s">
        <v>1311</v>
      </c>
      <c r="C8" s="7" t="n">
        <v>1</v>
      </c>
      <c r="D8" s="7" t="n">
        <v>1</v>
      </c>
    </row>
    <row r="9" spans="1:4">
      <c r="A9" s="4" t="s">
        <v>681</v>
      </c>
      <c r="B9" s="6" t="n">
        <v>2</v>
      </c>
      <c r="C9" s="6" t="n">
        <v>2</v>
      </c>
    </row>
    <row r="10" spans="1:4">
      <c r="A10" s="4" t="s">
        <v>1312</v>
      </c>
    </row>
    <row r="11" spans="1:4">
      <c r="A11" s="3" t="s">
        <v>1262</v>
      </c>
    </row>
    <row r="12" spans="1:4">
      <c r="A12" s="4" t="s">
        <v>1313</v>
      </c>
      <c r="D12" s="6" t="n">
        <v>561510</v>
      </c>
    </row>
    <row r="13" spans="1:4">
      <c r="A13" s="4" t="s">
        <v>1301</v>
      </c>
    </row>
    <row r="14" spans="1:4">
      <c r="A14" s="3" t="s">
        <v>1262</v>
      </c>
    </row>
    <row r="15" spans="1:4">
      <c r="A15" s="4" t="s">
        <v>1313</v>
      </c>
      <c r="B15" s="6" t="n">
        <v>32500000</v>
      </c>
      <c r="D15" s="6" t="n">
        <v>32500552</v>
      </c>
    </row>
    <row r="16" spans="1:4">
      <c r="A16" s="4" t="s">
        <v>1309</v>
      </c>
      <c r="C16" s="6" t="n">
        <v>65000000</v>
      </c>
    </row>
    <row r="17" spans="1:4">
      <c r="A17" s="4" t="s">
        <v>1314</v>
      </c>
      <c r="D17" s="7" t="n">
        <v>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1315</v>
      </c>
      <c r="B1" s="2" t="s">
        <v>1</v>
      </c>
      <c r="E1" s="2" t="s">
        <v>1316</v>
      </c>
    </row>
    <row r="2" spans="1:5">
      <c r="B2" s="2" t="s">
        <v>2</v>
      </c>
      <c r="C2" s="2" t="s">
        <v>32</v>
      </c>
      <c r="D2" s="2" t="s">
        <v>33</v>
      </c>
      <c r="E2" s="2" t="s">
        <v>2</v>
      </c>
    </row>
    <row r="3" spans="1:5">
      <c r="A3" s="3" t="s">
        <v>132</v>
      </c>
    </row>
    <row r="4" spans="1:5">
      <c r="A4" s="4" t="s">
        <v>1317</v>
      </c>
      <c r="B4" s="6" t="n">
        <v>1210932</v>
      </c>
      <c r="C4" s="6" t="n">
        <v>996967</v>
      </c>
      <c r="D4" s="6" t="n">
        <v>5019606</v>
      </c>
      <c r="E4" s="6" t="n">
        <v>24548912</v>
      </c>
    </row>
    <row r="5" spans="1:5">
      <c r="A5" s="4" t="s">
        <v>1318</v>
      </c>
      <c r="B5" s="6" t="n">
        <v>50781</v>
      </c>
      <c r="C5" s="6" t="n">
        <v>8754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1"/>
    <col customWidth="1" max="5" min="5" width="21"/>
    <col customWidth="1" max="6" min="6" width="21"/>
    <col customWidth="1" max="7" min="7" width="26"/>
  </cols>
  <sheetData>
    <row r="1" spans="1:7">
      <c r="A1" s="1" t="s">
        <v>1319</v>
      </c>
      <c r="B1" s="2" t="s">
        <v>1320</v>
      </c>
      <c r="C1" s="2" t="s">
        <v>1</v>
      </c>
    </row>
    <row r="2" spans="1:7">
      <c r="B2" s="2" t="s">
        <v>1321</v>
      </c>
      <c r="C2" s="2" t="s">
        <v>1322</v>
      </c>
      <c r="D2" s="2" t="s">
        <v>1177</v>
      </c>
      <c r="E2" s="2" t="s">
        <v>503</v>
      </c>
      <c r="F2" s="2" t="s">
        <v>504</v>
      </c>
      <c r="G2" s="2" t="s">
        <v>1323</v>
      </c>
    </row>
    <row r="3" spans="1:7">
      <c r="A3" s="3" t="s">
        <v>1324</v>
      </c>
    </row>
    <row r="4" spans="1:7">
      <c r="A4" s="4" t="s">
        <v>1325</v>
      </c>
      <c r="C4" s="7" t="n">
        <v>7000000</v>
      </c>
      <c r="E4" s="7" t="n">
        <v>14000000</v>
      </c>
      <c r="F4" s="7" t="n">
        <v>4000000</v>
      </c>
    </row>
    <row r="5" spans="1:7">
      <c r="A5" s="4" t="s">
        <v>1326</v>
      </c>
      <c r="B5" s="6" t="n">
        <v>2</v>
      </c>
    </row>
    <row r="6" spans="1:7">
      <c r="A6" s="4" t="s">
        <v>1327</v>
      </c>
      <c r="C6" s="4" t="s">
        <v>463</v>
      </c>
      <c r="D6" s="4" t="s">
        <v>463</v>
      </c>
    </row>
    <row r="7" spans="1:7">
      <c r="A7" s="4" t="s">
        <v>1328</v>
      </c>
      <c r="C7" s="7" t="n">
        <v>3000000</v>
      </c>
      <c r="G7" s="10" t="n">
        <v>3</v>
      </c>
    </row>
    <row r="8" spans="1:7">
      <c r="A8" s="4" t="s">
        <v>1329</v>
      </c>
      <c r="C8" s="6" t="n">
        <v>10000000</v>
      </c>
      <c r="G8" s="6" t="n">
        <v>9</v>
      </c>
    </row>
    <row r="9" spans="1:7">
      <c r="A9" s="4" t="s">
        <v>1330</v>
      </c>
      <c r="C9" s="6" t="n">
        <v>31000000</v>
      </c>
      <c r="G9" s="16" t="n">
        <v>28.5</v>
      </c>
    </row>
    <row r="10" spans="1:7">
      <c r="A10" s="4" t="s">
        <v>1331</v>
      </c>
      <c r="C10" s="6" t="n">
        <v>13000000</v>
      </c>
      <c r="D10" s="10" t="n">
        <v>12</v>
      </c>
    </row>
    <row r="11" spans="1:7">
      <c r="A11" s="4" t="s">
        <v>1332</v>
      </c>
      <c r="C11" s="6" t="n">
        <v>44000000</v>
      </c>
      <c r="D11" s="16" t="n">
        <v>40.5</v>
      </c>
    </row>
    <row r="12" spans="1:7">
      <c r="A12" s="4" t="s">
        <v>1333</v>
      </c>
      <c r="C12" s="7" t="n">
        <v>28000000</v>
      </c>
      <c r="E12" s="6" t="n">
        <v>32000000</v>
      </c>
      <c r="F12" s="6" t="n">
        <v>32000000</v>
      </c>
    </row>
    <row r="13" spans="1:7">
      <c r="A13" s="4" t="s">
        <v>474</v>
      </c>
    </row>
    <row r="14" spans="1:7">
      <c r="A14" s="3" t="s">
        <v>1324</v>
      </c>
    </row>
    <row r="15" spans="1:7">
      <c r="A15" s="4" t="s">
        <v>1334</v>
      </c>
      <c r="C15" s="6" t="n">
        <v>45</v>
      </c>
      <c r="G15" s="6" t="n">
        <v>45</v>
      </c>
    </row>
    <row r="16" spans="1:7">
      <c r="A16" s="4" t="s">
        <v>1335</v>
      </c>
      <c r="C16" s="4" t="s">
        <v>1336</v>
      </c>
      <c r="D16" s="4" t="s">
        <v>1336</v>
      </c>
    </row>
    <row r="17" spans="1:7">
      <c r="A17" s="4" t="s">
        <v>1337</v>
      </c>
    </row>
    <row r="18" spans="1:7">
      <c r="A18" s="3" t="s">
        <v>1324</v>
      </c>
    </row>
    <row r="19" spans="1:7">
      <c r="A19" s="4" t="s">
        <v>1338</v>
      </c>
      <c r="G19" s="10" t="n">
        <v>0</v>
      </c>
    </row>
    <row r="20" spans="1:7">
      <c r="A20" s="4" t="s">
        <v>479</v>
      </c>
    </row>
    <row r="21" spans="1:7">
      <c r="A21" s="3" t="s">
        <v>1324</v>
      </c>
    </row>
    <row r="22" spans="1:7">
      <c r="A22" s="4" t="s">
        <v>1334</v>
      </c>
      <c r="C22" s="6" t="n">
        <v>50</v>
      </c>
      <c r="G22" s="6" t="n">
        <v>50</v>
      </c>
    </row>
    <row r="23" spans="1:7">
      <c r="A23" s="4" t="s">
        <v>1335</v>
      </c>
      <c r="C23" s="4" t="s">
        <v>1339</v>
      </c>
      <c r="D23" s="4" t="s">
        <v>1339</v>
      </c>
    </row>
    <row r="24" spans="1:7">
      <c r="A24" s="4" t="s">
        <v>1340</v>
      </c>
    </row>
    <row r="25" spans="1:7">
      <c r="A25" s="3" t="s">
        <v>1324</v>
      </c>
    </row>
    <row r="26" spans="1:7">
      <c r="A26" s="4" t="s">
        <v>1341</v>
      </c>
      <c r="C26" s="7" t="n">
        <v>23000000</v>
      </c>
      <c r="G26" s="10" t="n">
        <v>21</v>
      </c>
    </row>
    <row r="27" spans="1:7">
      <c r="A27" s="4" t="s">
        <v>1342</v>
      </c>
    </row>
    <row r="28" spans="1:7">
      <c r="A28" s="3" t="s">
        <v>1324</v>
      </c>
    </row>
    <row r="29" spans="1:7">
      <c r="A29" s="4" t="s">
        <v>1343</v>
      </c>
      <c r="C29" s="6" t="n">
        <v>70000000</v>
      </c>
      <c r="E29" s="7" t="n">
        <v>68000000</v>
      </c>
      <c r="F29" s="7" t="n">
        <v>69000000</v>
      </c>
    </row>
    <row r="30" spans="1:7">
      <c r="A30" s="4" t="s">
        <v>1344</v>
      </c>
    </row>
    <row r="31" spans="1:7">
      <c r="A31" s="3" t="s">
        <v>1324</v>
      </c>
    </row>
    <row r="32" spans="1:7">
      <c r="A32" s="4" t="s">
        <v>1345</v>
      </c>
      <c r="C32" s="6" t="n">
        <v>1000000</v>
      </c>
    </row>
    <row r="33" spans="1:7">
      <c r="A33" s="4" t="s">
        <v>1346</v>
      </c>
    </row>
    <row r="34" spans="1:7">
      <c r="A34" s="3" t="s">
        <v>1324</v>
      </c>
    </row>
    <row r="35" spans="1:7">
      <c r="A35" s="4" t="s">
        <v>1345</v>
      </c>
      <c r="C35" s="7" t="n">
        <v>0</v>
      </c>
    </row>
  </sheetData>
  <mergeCells count="2">
    <mergeCell ref="A1:A2"/>
    <mergeCell ref="C1:F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7</v>
      </c>
      <c r="B1" s="2" t="s">
        <v>1</v>
      </c>
    </row>
    <row r="2" spans="1:3">
      <c r="B2" s="2" t="s">
        <v>2</v>
      </c>
      <c r="C2" s="2" t="s">
        <v>32</v>
      </c>
    </row>
    <row r="3" spans="1:3">
      <c r="A3" s="3" t="s">
        <v>1348</v>
      </c>
    </row>
    <row r="4" spans="1:3">
      <c r="A4" s="4" t="s">
        <v>971</v>
      </c>
      <c r="B4" s="7" t="n">
        <v>60</v>
      </c>
      <c r="C4" s="7" t="n">
        <v>67</v>
      </c>
    </row>
    <row r="5" spans="1:3">
      <c r="A5" s="4" t="s">
        <v>1349</v>
      </c>
      <c r="B5" s="6" t="n">
        <v>1</v>
      </c>
      <c r="C5" s="6" t="n">
        <v>2</v>
      </c>
    </row>
    <row r="6" spans="1:3">
      <c r="A6" s="4" t="s">
        <v>1350</v>
      </c>
      <c r="B6" s="6" t="n">
        <v>-3</v>
      </c>
      <c r="C6" s="6" t="n">
        <v>-8</v>
      </c>
    </row>
    <row r="7" spans="1:3">
      <c r="A7" s="4" t="s">
        <v>1351</v>
      </c>
      <c r="B7" s="6" t="n">
        <v>1</v>
      </c>
      <c r="C7" s="6" t="n">
        <v>2</v>
      </c>
    </row>
    <row r="8" spans="1:3">
      <c r="A8" s="4" t="s">
        <v>750</v>
      </c>
      <c r="B8" s="6" t="n">
        <v>-7</v>
      </c>
      <c r="C8" s="6" t="n">
        <v>-3</v>
      </c>
    </row>
    <row r="9" spans="1:3">
      <c r="A9" s="4" t="s">
        <v>979</v>
      </c>
      <c r="B9" s="7" t="n">
        <v>52</v>
      </c>
      <c r="C9" s="7" t="n">
        <v>6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352</v>
      </c>
      <c r="B1" s="2" t="s">
        <v>171</v>
      </c>
    </row>
    <row r="2" spans="1:2">
      <c r="A2" s="3" t="s">
        <v>417</v>
      </c>
    </row>
    <row r="3" spans="1:2">
      <c r="A3" s="6" t="n">
        <v>2016</v>
      </c>
      <c r="B3" s="7" t="n">
        <v>14</v>
      </c>
    </row>
    <row r="4" spans="1:2">
      <c r="A4" s="6" t="n">
        <v>2017</v>
      </c>
      <c r="B4" s="6" t="n">
        <v>11</v>
      </c>
    </row>
    <row r="5" spans="1:2">
      <c r="A5" s="6" t="n">
        <v>2018</v>
      </c>
      <c r="B5" s="6" t="n">
        <v>3</v>
      </c>
    </row>
    <row r="6" spans="1:2">
      <c r="A6" s="6" t="n">
        <v>2019</v>
      </c>
      <c r="B6" s="6" t="n">
        <v>1</v>
      </c>
    </row>
    <row r="7" spans="1:2">
      <c r="A7" s="6" t="n">
        <v>2020</v>
      </c>
      <c r="B7" s="6" t="n">
        <v>1</v>
      </c>
    </row>
    <row r="8" spans="1:2">
      <c r="A8" s="4" t="s">
        <v>1353</v>
      </c>
      <c r="B8" s="6" t="n">
        <v>66</v>
      </c>
    </row>
    <row r="9" spans="1:2">
      <c r="A9" s="4" t="s">
        <v>105</v>
      </c>
      <c r="B9" s="7" t="n">
        <v>96</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354</v>
      </c>
      <c r="B1" s="2" t="s">
        <v>171</v>
      </c>
    </row>
    <row r="2" spans="1:2">
      <c r="A2" s="3" t="s">
        <v>417</v>
      </c>
    </row>
    <row r="3" spans="1:2">
      <c r="A3" s="4" t="s">
        <v>1355</v>
      </c>
      <c r="B3" s="7" t="n">
        <v>22</v>
      </c>
    </row>
    <row r="4" spans="1:2">
      <c r="A4" s="4" t="s">
        <v>1356</v>
      </c>
      <c r="B4" s="6" t="n">
        <v>19</v>
      </c>
    </row>
    <row r="5" spans="1:2">
      <c r="A5" s="4" t="s">
        <v>1357</v>
      </c>
      <c r="B5" s="6" t="n">
        <v>17</v>
      </c>
    </row>
    <row r="6" spans="1:2">
      <c r="A6" s="4" t="s">
        <v>1358</v>
      </c>
      <c r="B6" s="6" t="n">
        <v>15</v>
      </c>
    </row>
    <row r="7" spans="1:2">
      <c r="A7" s="4" t="s">
        <v>1359</v>
      </c>
      <c r="B7" s="6" t="n">
        <v>13</v>
      </c>
    </row>
    <row r="8" spans="1:2">
      <c r="A8" s="4" t="s">
        <v>1353</v>
      </c>
      <c r="B8" s="6" t="n">
        <v>45</v>
      </c>
    </row>
    <row r="9" spans="1:2">
      <c r="A9" s="4" t="s">
        <v>1360</v>
      </c>
      <c r="B9" s="6" t="n">
        <v>131</v>
      </c>
    </row>
    <row r="10" spans="1:2">
      <c r="A10" s="4" t="s">
        <v>1361</v>
      </c>
      <c r="B10" s="6" t="n">
        <v>78</v>
      </c>
    </row>
    <row r="11" spans="1:2">
      <c r="A11" s="4" t="s">
        <v>1362</v>
      </c>
      <c r="B11" s="6" t="n">
        <v>10</v>
      </c>
    </row>
    <row r="12" spans="1:2">
      <c r="A12" s="4" t="s">
        <v>1363</v>
      </c>
      <c r="B12" s="6" t="n">
        <v>2</v>
      </c>
    </row>
    <row r="13" spans="1:2">
      <c r="A13" s="4" t="s">
        <v>1364</v>
      </c>
      <c r="B13" s="6" t="n">
        <v>1</v>
      </c>
    </row>
    <row r="14" spans="1:2">
      <c r="A14" s="4" t="s">
        <v>1365</v>
      </c>
      <c r="B14" s="6" t="n">
        <v>0</v>
      </c>
    </row>
    <row r="15" spans="1:2">
      <c r="A15" s="4" t="s">
        <v>1366</v>
      </c>
      <c r="B15" s="6" t="n">
        <v>0</v>
      </c>
    </row>
    <row r="16" spans="1:2">
      <c r="A16" s="4" t="s">
        <v>1367</v>
      </c>
      <c r="B16" s="7" t="n">
        <v>9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9"/>
    <col customWidth="1" max="3" min="3" width="80"/>
    <col customWidth="1" max="4" min="4" width="29"/>
    <col customWidth="1" max="5" min="5" width="21"/>
    <col customWidth="1" max="6" min="6" width="21"/>
    <col customWidth="1" max="7" min="7" width="21"/>
  </cols>
  <sheetData>
    <row r="1" spans="1:7">
      <c r="A1" s="1" t="s">
        <v>1368</v>
      </c>
      <c r="B1" s="2" t="s">
        <v>1320</v>
      </c>
      <c r="C1" s="2" t="s">
        <v>1</v>
      </c>
    </row>
    <row r="2" spans="1:7">
      <c r="B2" s="2" t="s">
        <v>1369</v>
      </c>
      <c r="C2" s="2" t="s">
        <v>1370</v>
      </c>
      <c r="D2" s="2" t="s">
        <v>1369</v>
      </c>
      <c r="E2" s="2" t="s">
        <v>504</v>
      </c>
      <c r="F2" s="2" t="s">
        <v>1178</v>
      </c>
      <c r="G2" s="2" t="s">
        <v>1174</v>
      </c>
    </row>
    <row r="3" spans="1:7">
      <c r="A3" s="3" t="s">
        <v>1371</v>
      </c>
    </row>
    <row r="4" spans="1:7">
      <c r="A4" s="4" t="s">
        <v>1372</v>
      </c>
      <c r="B4" s="6" t="n">
        <v>1</v>
      </c>
      <c r="C4" s="6" t="n">
        <v>1</v>
      </c>
      <c r="D4" s="6" t="n">
        <v>1</v>
      </c>
    </row>
    <row r="5" spans="1:7">
      <c r="A5" s="4" t="s">
        <v>1373</v>
      </c>
      <c r="B5" s="7" t="n">
        <v>64000000</v>
      </c>
      <c r="C5" s="7" t="n">
        <v>78000000</v>
      </c>
      <c r="D5" s="7" t="n">
        <v>64000000</v>
      </c>
    </row>
    <row r="6" spans="1:7">
      <c r="A6" s="4" t="s">
        <v>1374</v>
      </c>
    </row>
    <row r="7" spans="1:7">
      <c r="A7" s="3" t="s">
        <v>1371</v>
      </c>
    </row>
    <row r="8" spans="1:7">
      <c r="A8" s="4" t="s">
        <v>1375</v>
      </c>
      <c r="C8" s="4" t="s">
        <v>1376</v>
      </c>
    </row>
    <row r="9" spans="1:7">
      <c r="A9" s="4" t="s">
        <v>1377</v>
      </c>
    </row>
    <row r="10" spans="1:7">
      <c r="A10" s="3" t="s">
        <v>1371</v>
      </c>
    </row>
    <row r="11" spans="1:7">
      <c r="A11" s="4" t="s">
        <v>1375</v>
      </c>
      <c r="C11" s="4" t="s">
        <v>1378</v>
      </c>
    </row>
    <row r="12" spans="1:7">
      <c r="A12" s="4" t="s">
        <v>1379</v>
      </c>
    </row>
    <row r="13" spans="1:7">
      <c r="A13" s="3" t="s">
        <v>1371</v>
      </c>
    </row>
    <row r="14" spans="1:7">
      <c r="A14" s="4" t="s">
        <v>1375</v>
      </c>
      <c r="C14" s="4" t="s">
        <v>1378</v>
      </c>
    </row>
    <row r="15" spans="1:7">
      <c r="A15" s="4" t="s">
        <v>1380</v>
      </c>
    </row>
    <row r="16" spans="1:7">
      <c r="A16" s="3" t="s">
        <v>1371</v>
      </c>
    </row>
    <row r="17" spans="1:7">
      <c r="A17" s="4" t="s">
        <v>1375</v>
      </c>
      <c r="C17" s="4" t="s">
        <v>1378</v>
      </c>
    </row>
    <row r="18" spans="1:7">
      <c r="A18" s="4" t="s">
        <v>1381</v>
      </c>
    </row>
    <row r="19" spans="1:7">
      <c r="A19" s="3" t="s">
        <v>1371</v>
      </c>
    </row>
    <row r="20" spans="1:7">
      <c r="A20" s="4" t="s">
        <v>1375</v>
      </c>
      <c r="C20" s="4" t="s">
        <v>1378</v>
      </c>
    </row>
    <row r="21" spans="1:7">
      <c r="A21" s="4" t="s">
        <v>1382</v>
      </c>
    </row>
    <row r="22" spans="1:7">
      <c r="A22" s="3" t="s">
        <v>1371</v>
      </c>
    </row>
    <row r="23" spans="1:7">
      <c r="A23" s="4" t="s">
        <v>1375</v>
      </c>
      <c r="C23" s="4" t="s">
        <v>1383</v>
      </c>
    </row>
    <row r="24" spans="1:7">
      <c r="A24" s="4" t="s">
        <v>1104</v>
      </c>
    </row>
    <row r="25" spans="1:7">
      <c r="A25" s="3" t="s">
        <v>1371</v>
      </c>
    </row>
    <row r="26" spans="1:7">
      <c r="A26" s="4" t="s">
        <v>1384</v>
      </c>
      <c r="C26" s="7" t="n">
        <v>0</v>
      </c>
      <c r="D26" s="6" t="n">
        <v>0</v>
      </c>
      <c r="E26" s="7" t="n">
        <v>0</v>
      </c>
    </row>
    <row r="27" spans="1:7">
      <c r="A27" s="4" t="s">
        <v>1385</v>
      </c>
      <c r="C27" s="7" t="n">
        <v>17000000</v>
      </c>
    </row>
    <row r="28" spans="1:7">
      <c r="A28" s="4" t="s">
        <v>1386</v>
      </c>
      <c r="C28" s="4" t="s">
        <v>1383</v>
      </c>
    </row>
    <row r="29" spans="1:7">
      <c r="A29" s="4" t="s">
        <v>1387</v>
      </c>
    </row>
    <row r="30" spans="1:7">
      <c r="A30" s="3" t="s">
        <v>1371</v>
      </c>
    </row>
    <row r="31" spans="1:7">
      <c r="A31" s="4" t="s">
        <v>1384</v>
      </c>
      <c r="C31" s="7" t="n">
        <v>0</v>
      </c>
      <c r="D31" s="7" t="n">
        <v>0</v>
      </c>
      <c r="E31" s="7" t="n">
        <v>0</v>
      </c>
    </row>
    <row r="32" spans="1:7">
      <c r="A32" s="4" t="s">
        <v>1385</v>
      </c>
      <c r="C32" s="7" t="n">
        <v>40000000</v>
      </c>
    </row>
    <row r="33" spans="1:7">
      <c r="A33" s="4" t="s">
        <v>1386</v>
      </c>
      <c r="C33" s="4" t="s">
        <v>1376</v>
      </c>
    </row>
    <row r="34" spans="1:7">
      <c r="A34" s="4" t="s">
        <v>1216</v>
      </c>
    </row>
    <row r="35" spans="1:7">
      <c r="A35" s="3" t="s">
        <v>1371</v>
      </c>
    </row>
    <row r="36" spans="1:7">
      <c r="A36" s="4" t="s">
        <v>1210</v>
      </c>
      <c r="F36" s="4" t="s">
        <v>1151</v>
      </c>
      <c r="G36" s="4" t="s">
        <v>1151</v>
      </c>
    </row>
    <row r="37" spans="1:7">
      <c r="A37" s="4" t="s">
        <v>1213</v>
      </c>
      <c r="F37" s="7" t="n">
        <v>215000000</v>
      </c>
      <c r="G37" s="7" t="n">
        <v>215000000</v>
      </c>
    </row>
    <row r="38" spans="1:7">
      <c r="A38" s="4" t="s">
        <v>1388</v>
      </c>
    </row>
    <row r="39" spans="1:7">
      <c r="A39" s="3" t="s">
        <v>1371</v>
      </c>
    </row>
    <row r="40" spans="1:7">
      <c r="A40" s="4" t="s">
        <v>1375</v>
      </c>
      <c r="C40" s="4" t="s">
        <v>470</v>
      </c>
    </row>
    <row r="41" spans="1:7">
      <c r="A41" s="4" t="s">
        <v>1389</v>
      </c>
    </row>
    <row r="42" spans="1:7">
      <c r="A42" s="3" t="s">
        <v>1371</v>
      </c>
    </row>
    <row r="43" spans="1:7">
      <c r="A43" s="4" t="s">
        <v>1390</v>
      </c>
      <c r="C43" s="4" t="s">
        <v>1391</v>
      </c>
    </row>
    <row r="44" spans="1:7">
      <c r="A44" s="4" t="s">
        <v>1392</v>
      </c>
    </row>
    <row r="45" spans="1:7">
      <c r="A45" s="3" t="s">
        <v>1371</v>
      </c>
    </row>
    <row r="46" spans="1:7">
      <c r="A46" s="4" t="s">
        <v>1393</v>
      </c>
      <c r="B46" s="4" t="s">
        <v>1394</v>
      </c>
      <c r="D46" s="4" t="s">
        <v>1394</v>
      </c>
    </row>
    <row r="47" spans="1:7">
      <c r="A47" s="4" t="s">
        <v>1395</v>
      </c>
    </row>
    <row r="48" spans="1:7">
      <c r="A48" s="3" t="s">
        <v>1371</v>
      </c>
    </row>
    <row r="49" spans="1:7">
      <c r="A49" s="4" t="s">
        <v>1396</v>
      </c>
      <c r="B49" s="7" t="n">
        <v>100000000</v>
      </c>
      <c r="D49" s="7" t="n">
        <v>100000000</v>
      </c>
    </row>
    <row r="50" spans="1:7">
      <c r="A50" s="4" t="s">
        <v>1397</v>
      </c>
      <c r="B50" s="4" t="s">
        <v>1398</v>
      </c>
    </row>
    <row r="51" spans="1:7">
      <c r="A51" s="4" t="s">
        <v>1210</v>
      </c>
      <c r="B51" s="4" t="s">
        <v>1151</v>
      </c>
      <c r="D51" s="4" t="s">
        <v>1151</v>
      </c>
    </row>
    <row r="52" spans="1:7">
      <c r="A52" s="4" t="s">
        <v>1399</v>
      </c>
      <c r="C52" s="4" t="s">
        <v>1400</v>
      </c>
    </row>
    <row r="53" spans="1:7">
      <c r="A53" s="4" t="s">
        <v>1401</v>
      </c>
    </row>
    <row r="54" spans="1:7">
      <c r="A54" s="3" t="s">
        <v>1371</v>
      </c>
    </row>
    <row r="55" spans="1:7">
      <c r="A55" s="4" t="s">
        <v>1402</v>
      </c>
      <c r="C55" s="4" t="s">
        <v>1234</v>
      </c>
      <c r="D55" s="4" t="s">
        <v>463</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6"/>
  </cols>
  <sheetData>
    <row r="1" spans="1:2">
      <c r="A1" s="1" t="s">
        <v>1403</v>
      </c>
      <c r="B1" s="2" t="s">
        <v>1404</v>
      </c>
    </row>
    <row r="2" spans="1:2">
      <c r="A2" s="4" t="s">
        <v>1405</v>
      </c>
    </row>
    <row r="3" spans="1:2">
      <c r="A3" s="3" t="s">
        <v>1371</v>
      </c>
    </row>
    <row r="4" spans="1:2">
      <c r="A4" s="4" t="s">
        <v>1406</v>
      </c>
      <c r="B4" s="6" t="n">
        <v>13045000</v>
      </c>
    </row>
    <row r="5" spans="1:2">
      <c r="A5" s="4" t="s">
        <v>1407</v>
      </c>
      <c r="B5" s="7" t="n">
        <v>45</v>
      </c>
    </row>
    <row r="6" spans="1:2">
      <c r="A6" s="4" t="s">
        <v>1408</v>
      </c>
      <c r="B6" s="4" t="s">
        <v>1409</v>
      </c>
    </row>
    <row r="7" spans="1:2">
      <c r="A7" s="4" t="s">
        <v>1410</v>
      </c>
    </row>
    <row r="8" spans="1:2">
      <c r="A8" s="3" t="s">
        <v>1371</v>
      </c>
    </row>
    <row r="9" spans="1:2">
      <c r="A9" s="4" t="s">
        <v>1406</v>
      </c>
      <c r="B9" s="6" t="n">
        <v>5010000</v>
      </c>
    </row>
    <row r="10" spans="1:2">
      <c r="A10" s="4" t="s">
        <v>1407</v>
      </c>
      <c r="B10" s="7" t="n">
        <v>17</v>
      </c>
    </row>
    <row r="11" spans="1:2">
      <c r="A11" s="4" t="s">
        <v>1408</v>
      </c>
      <c r="B11" s="4" t="s">
        <v>1411</v>
      </c>
    </row>
    <row r="12" spans="1:2">
      <c r="A12" s="4" t="s">
        <v>1412</v>
      </c>
    </row>
    <row r="13" spans="1:2">
      <c r="A13" s="3" t="s">
        <v>1371</v>
      </c>
    </row>
    <row r="14" spans="1:2">
      <c r="A14" s="4" t="s">
        <v>1406</v>
      </c>
      <c r="B14" s="6" t="n">
        <v>3375000</v>
      </c>
    </row>
    <row r="15" spans="1:2">
      <c r="A15" s="4" t="s">
        <v>1407</v>
      </c>
      <c r="B15" s="7" t="n">
        <v>10</v>
      </c>
    </row>
    <row r="16" spans="1:2">
      <c r="A16" s="4" t="s">
        <v>1408</v>
      </c>
      <c r="B16" s="4" t="s">
        <v>779</v>
      </c>
    </row>
    <row r="17" spans="1:2">
      <c r="A17" s="4" t="s">
        <v>1413</v>
      </c>
    </row>
    <row r="18" spans="1:2">
      <c r="A18" s="3" t="s">
        <v>1371</v>
      </c>
    </row>
    <row r="19" spans="1:2">
      <c r="A19" s="4" t="s">
        <v>1406</v>
      </c>
      <c r="B19" s="6" t="n">
        <v>1685000</v>
      </c>
    </row>
    <row r="20" spans="1:2">
      <c r="A20" s="4" t="s">
        <v>1407</v>
      </c>
      <c r="B20" s="7" t="n">
        <v>5</v>
      </c>
    </row>
    <row r="21" spans="1:2">
      <c r="A21" s="4" t="s">
        <v>1408</v>
      </c>
      <c r="B21" s="4" t="s">
        <v>1414</v>
      </c>
    </row>
    <row r="22" spans="1:2">
      <c r="A22" s="4" t="s">
        <v>1415</v>
      </c>
    </row>
    <row r="23" spans="1:2">
      <c r="A23" s="3" t="s">
        <v>1371</v>
      </c>
    </row>
    <row r="24" spans="1:2">
      <c r="A24" s="4" t="s">
        <v>1406</v>
      </c>
      <c r="B24" s="6" t="n">
        <v>1690000</v>
      </c>
    </row>
    <row r="25" spans="1:2">
      <c r="A25" s="4" t="s">
        <v>1407</v>
      </c>
      <c r="B25" s="7" t="n">
        <v>6</v>
      </c>
    </row>
    <row r="26" spans="1:2">
      <c r="A26" s="4" t="s">
        <v>1408</v>
      </c>
      <c r="B26" s="4" t="s">
        <v>1416</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r="1" spans="1:4">
      <c r="A1" s="1" t="s">
        <v>1417</v>
      </c>
      <c r="B1" s="2" t="s">
        <v>1</v>
      </c>
      <c r="C1" t="n"/>
    </row>
    <row r="2" spans="1:4">
      <c r="B2" s="2" t="s">
        <v>171</v>
      </c>
      <c r="C2" s="2" t="s">
        <v>1177</v>
      </c>
      <c r="D2" s="2" t="s">
        <v>699</v>
      </c>
    </row>
    <row r="3" spans="1:4">
      <c r="A3" s="4" t="s">
        <v>1418</v>
      </c>
    </row>
    <row r="4" spans="1:4">
      <c r="A4" s="3" t="s">
        <v>1371</v>
      </c>
    </row>
    <row r="5" spans="1:4">
      <c r="A5" s="4" t="s">
        <v>1419</v>
      </c>
      <c r="D5" s="13" t="n">
        <v>462</v>
      </c>
    </row>
    <row r="6" spans="1:4">
      <c r="A6" s="4" t="s">
        <v>1420</v>
      </c>
      <c r="B6" s="4" t="s">
        <v>1421</v>
      </c>
    </row>
    <row r="7" spans="1:4">
      <c r="A7" s="4" t="s">
        <v>1422</v>
      </c>
      <c r="B7" s="17" t="n">
        <v>1.2026</v>
      </c>
      <c r="C7" s="17" t="n">
        <v>1.2026</v>
      </c>
      <c r="D7" s="17" t="n">
        <v>1.2026</v>
      </c>
    </row>
    <row r="8" spans="1:4">
      <c r="A8" s="4" t="s">
        <v>1423</v>
      </c>
      <c r="B8" s="17" t="n">
        <v>1.2453</v>
      </c>
      <c r="C8" s="17" t="n">
        <v>1.2453</v>
      </c>
      <c r="D8" s="17" t="n">
        <v>1.2453</v>
      </c>
    </row>
    <row r="9" spans="1:4">
      <c r="A9" s="4" t="s">
        <v>1424</v>
      </c>
    </row>
    <row r="10" spans="1:4">
      <c r="A10" s="3" t="s">
        <v>1371</v>
      </c>
    </row>
    <row r="11" spans="1:4">
      <c r="A11" s="4" t="s">
        <v>1425</v>
      </c>
      <c r="C11" s="10" t="n">
        <v>38</v>
      </c>
    </row>
    <row r="12" spans="1:4">
      <c r="A12" s="4" t="s">
        <v>1420</v>
      </c>
      <c r="B12" s="4" t="s">
        <v>1426</v>
      </c>
    </row>
    <row r="13" spans="1:4">
      <c r="A13" s="4" t="s">
        <v>1422</v>
      </c>
      <c r="B13" s="17" t="n">
        <v>1.1266</v>
      </c>
      <c r="C13" s="17" t="n">
        <v>1.1266</v>
      </c>
      <c r="D13" s="17" t="n">
        <v>1.1266</v>
      </c>
    </row>
    <row r="14" spans="1:4">
      <c r="A14" s="4" t="s">
        <v>1423</v>
      </c>
      <c r="B14" s="17" t="n">
        <v>1.1266</v>
      </c>
      <c r="C14" s="17" t="n">
        <v>1.1266</v>
      </c>
      <c r="D14" s="17" t="n">
        <v>1.1266</v>
      </c>
    </row>
    <row r="15" spans="1:4">
      <c r="A15" s="4" t="s">
        <v>1427</v>
      </c>
    </row>
    <row r="16" spans="1:4">
      <c r="A16" s="3" t="s">
        <v>1371</v>
      </c>
    </row>
    <row r="17" spans="1:4">
      <c r="A17" s="4" t="s">
        <v>1419</v>
      </c>
      <c r="D17" s="13" t="n">
        <v>195</v>
      </c>
    </row>
    <row r="18" spans="1:4">
      <c r="A18" s="4" t="s">
        <v>1420</v>
      </c>
      <c r="B18" s="4" t="s">
        <v>781</v>
      </c>
    </row>
    <row r="19" spans="1:4">
      <c r="A19" s="4" t="s">
        <v>1422</v>
      </c>
      <c r="B19" s="17" t="n">
        <v>1.251</v>
      </c>
      <c r="C19" s="17" t="n">
        <v>1.251</v>
      </c>
      <c r="D19" s="17" t="n">
        <v>1.251</v>
      </c>
    </row>
    <row r="20" spans="1:4">
      <c r="A20" s="4" t="s">
        <v>1423</v>
      </c>
      <c r="B20" s="17" t="n">
        <v>1.3152</v>
      </c>
      <c r="C20" s="17" t="n">
        <v>1.3152</v>
      </c>
      <c r="D20" s="17" t="n">
        <v>1.3152</v>
      </c>
    </row>
    <row r="21" spans="1:4">
      <c r="A21" s="4" t="s">
        <v>1428</v>
      </c>
    </row>
    <row r="22" spans="1:4">
      <c r="A22" s="3" t="s">
        <v>1371</v>
      </c>
    </row>
    <row r="23" spans="1:4">
      <c r="A23" s="4" t="s">
        <v>1429</v>
      </c>
      <c r="B23" s="7" t="n">
        <v>56</v>
      </c>
    </row>
    <row r="24" spans="1:4">
      <c r="A24" s="4" t="s">
        <v>1420</v>
      </c>
      <c r="B24" s="4" t="s">
        <v>1430</v>
      </c>
    </row>
    <row r="25" spans="1:4">
      <c r="A25" s="4" t="s">
        <v>1422</v>
      </c>
      <c r="B25" s="17" t="n">
        <v>1.1364</v>
      </c>
      <c r="C25" s="17" t="n">
        <v>1.1364</v>
      </c>
      <c r="D25" s="17" t="n">
        <v>1.1364</v>
      </c>
    </row>
    <row r="26" spans="1:4">
      <c r="A26" s="4" t="s">
        <v>1423</v>
      </c>
      <c r="B26" s="17" t="n">
        <v>1.1364</v>
      </c>
      <c r="C26" s="17" t="n">
        <v>1.1364</v>
      </c>
      <c r="D26" s="17" t="n">
        <v>1.1364</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1</v>
      </c>
      <c r="B1" s="2" t="s">
        <v>2</v>
      </c>
      <c r="C1" s="2" t="s">
        <v>32</v>
      </c>
    </row>
    <row r="2" spans="1:3">
      <c r="A2" s="3" t="s">
        <v>1371</v>
      </c>
    </row>
    <row r="3" spans="1:3">
      <c r="A3" s="4" t="s">
        <v>1432</v>
      </c>
      <c r="B3" s="7" t="n">
        <v>10</v>
      </c>
      <c r="C3" s="7" t="n">
        <v>10</v>
      </c>
    </row>
    <row r="4" spans="1:3">
      <c r="A4" s="4" t="s">
        <v>1433</v>
      </c>
      <c r="B4" s="6" t="n">
        <v>67</v>
      </c>
      <c r="C4" s="6" t="n">
        <v>42</v>
      </c>
    </row>
    <row r="5" spans="1:3">
      <c r="A5" s="4" t="s">
        <v>1434</v>
      </c>
      <c r="B5" s="6" t="n">
        <v>1</v>
      </c>
      <c r="C5" s="6" t="n">
        <v>10</v>
      </c>
    </row>
    <row r="6" spans="1:3">
      <c r="A6" s="4" t="s">
        <v>1127</v>
      </c>
      <c r="B6" s="6" t="n">
        <v>1261</v>
      </c>
      <c r="C6" s="6" t="n">
        <v>1475</v>
      </c>
    </row>
    <row r="7" spans="1:3">
      <c r="A7" s="4" t="s">
        <v>1435</v>
      </c>
    </row>
    <row r="8" spans="1:3">
      <c r="A8" s="3" t="s">
        <v>1371</v>
      </c>
    </row>
    <row r="9" spans="1:3">
      <c r="A9" s="4" t="s">
        <v>1434</v>
      </c>
      <c r="B9" s="6" t="n">
        <v>1</v>
      </c>
      <c r="C9" s="6" t="n">
        <v>11</v>
      </c>
    </row>
    <row r="10" spans="1:3">
      <c r="A10" s="4" t="s">
        <v>1436</v>
      </c>
    </row>
    <row r="11" spans="1:3">
      <c r="A11" s="3" t="s">
        <v>1371</v>
      </c>
    </row>
    <row r="12" spans="1:3">
      <c r="A12" s="4" t="s">
        <v>1432</v>
      </c>
      <c r="B12" s="6" t="n">
        <v>7</v>
      </c>
      <c r="C12" s="6" t="n">
        <v>7</v>
      </c>
    </row>
    <row r="13" spans="1:3">
      <c r="A13" s="4" t="s">
        <v>1437</v>
      </c>
    </row>
    <row r="14" spans="1:3">
      <c r="A14" s="3" t="s">
        <v>1371</v>
      </c>
    </row>
    <row r="15" spans="1:3">
      <c r="A15" s="4" t="s">
        <v>1432</v>
      </c>
      <c r="B15" s="6" t="n">
        <v>2</v>
      </c>
      <c r="C15" s="6" t="n">
        <v>3</v>
      </c>
    </row>
    <row r="16" spans="1:3">
      <c r="A16" s="4" t="s">
        <v>1438</v>
      </c>
    </row>
    <row r="17" spans="1:3">
      <c r="A17" s="3" t="s">
        <v>1371</v>
      </c>
    </row>
    <row r="18" spans="1:3">
      <c r="A18" s="4" t="s">
        <v>1433</v>
      </c>
      <c r="B18" s="6" t="n">
        <v>39</v>
      </c>
      <c r="C18" s="6" t="n">
        <v>14</v>
      </c>
    </row>
    <row r="19" spans="1:3">
      <c r="A19" s="4" t="s">
        <v>1439</v>
      </c>
    </row>
    <row r="20" spans="1:3">
      <c r="A20" s="3" t="s">
        <v>1371</v>
      </c>
    </row>
    <row r="21" spans="1:3">
      <c r="A21" s="4" t="s">
        <v>1433</v>
      </c>
      <c r="B21" s="6" t="n">
        <v>10</v>
      </c>
      <c r="C21" s="6" t="n">
        <v>9</v>
      </c>
    </row>
    <row r="22" spans="1:3">
      <c r="A22" s="4" t="s">
        <v>1440</v>
      </c>
    </row>
    <row r="23" spans="1:3">
      <c r="A23" s="3" t="s">
        <v>1371</v>
      </c>
    </row>
    <row r="24" spans="1:3">
      <c r="A24" s="4" t="s">
        <v>1432</v>
      </c>
      <c r="B24" s="6" t="n">
        <v>1</v>
      </c>
    </row>
    <row r="25" spans="1:3">
      <c r="A25" s="4" t="s">
        <v>1441</v>
      </c>
    </row>
    <row r="26" spans="1:3">
      <c r="A26" s="3" t="s">
        <v>1371</v>
      </c>
    </row>
    <row r="27" spans="1:3">
      <c r="A27" s="4" t="s">
        <v>1433</v>
      </c>
      <c r="B27" s="6" t="n">
        <v>14</v>
      </c>
      <c r="C27" s="6" t="n">
        <v>13</v>
      </c>
    </row>
    <row r="28" spans="1:3">
      <c r="A28" s="4" t="s">
        <v>1442</v>
      </c>
    </row>
    <row r="29" spans="1:3">
      <c r="A29" s="3" t="s">
        <v>1371</v>
      </c>
    </row>
    <row r="30" spans="1:3">
      <c r="A30" s="4" t="s">
        <v>1433</v>
      </c>
      <c r="B30" s="6" t="n">
        <v>4</v>
      </c>
      <c r="C30" s="6" t="n">
        <v>6</v>
      </c>
    </row>
    <row r="31" spans="1:3">
      <c r="A31" s="4" t="s">
        <v>828</v>
      </c>
    </row>
    <row r="32" spans="1:3">
      <c r="A32" s="3" t="s">
        <v>1371</v>
      </c>
    </row>
    <row r="33" spans="1:3">
      <c r="A33" s="4" t="s">
        <v>1432</v>
      </c>
      <c r="B33" s="6" t="n">
        <v>10</v>
      </c>
      <c r="C33" s="6" t="n">
        <v>10</v>
      </c>
    </row>
    <row r="34" spans="1:3">
      <c r="A34" s="4" t="s">
        <v>1433</v>
      </c>
      <c r="B34" s="6" t="n">
        <v>67</v>
      </c>
      <c r="C34" s="6" t="n">
        <v>42</v>
      </c>
    </row>
    <row r="35" spans="1:3">
      <c r="A35" s="4" t="s">
        <v>1127</v>
      </c>
      <c r="B35" s="6" t="n">
        <v>1261</v>
      </c>
      <c r="C35" s="6" t="n">
        <v>1475</v>
      </c>
    </row>
    <row r="36" spans="1:3">
      <c r="A36" s="4" t="s">
        <v>1443</v>
      </c>
    </row>
    <row r="37" spans="1:3">
      <c r="A37" s="3" t="s">
        <v>1371</v>
      </c>
    </row>
    <row r="38" spans="1:3">
      <c r="A38" s="4" t="s">
        <v>1434</v>
      </c>
      <c r="C38" s="6" t="n">
        <v>10</v>
      </c>
    </row>
    <row r="39" spans="1:3">
      <c r="A39" s="4" t="s">
        <v>1444</v>
      </c>
    </row>
    <row r="40" spans="1:3">
      <c r="A40" s="3" t="s">
        <v>1371</v>
      </c>
    </row>
    <row r="41" spans="1:3">
      <c r="A41" s="4" t="s">
        <v>1432</v>
      </c>
      <c r="B41" s="6" t="n">
        <v>7</v>
      </c>
      <c r="C41" s="6" t="n">
        <v>7</v>
      </c>
    </row>
    <row r="42" spans="1:3">
      <c r="A42" s="4" t="s">
        <v>1445</v>
      </c>
    </row>
    <row r="43" spans="1:3">
      <c r="A43" s="3" t="s">
        <v>1371</v>
      </c>
    </row>
    <row r="44" spans="1:3">
      <c r="A44" s="4" t="s">
        <v>1432</v>
      </c>
      <c r="B44" s="6" t="n">
        <v>2</v>
      </c>
      <c r="C44" s="6" t="n">
        <v>3</v>
      </c>
    </row>
    <row r="45" spans="1:3">
      <c r="A45" s="4" t="s">
        <v>1446</v>
      </c>
    </row>
    <row r="46" spans="1:3">
      <c r="A46" s="3" t="s">
        <v>1371</v>
      </c>
    </row>
    <row r="47" spans="1:3">
      <c r="A47" s="4" t="s">
        <v>1433</v>
      </c>
      <c r="B47" s="6" t="n">
        <v>39</v>
      </c>
      <c r="C47" s="6" t="n">
        <v>14</v>
      </c>
    </row>
    <row r="48" spans="1:3">
      <c r="A48" s="4" t="s">
        <v>1447</v>
      </c>
    </row>
    <row r="49" spans="1:3">
      <c r="A49" s="3" t="s">
        <v>1371</v>
      </c>
    </row>
    <row r="50" spans="1:3">
      <c r="A50" s="4" t="s">
        <v>1433</v>
      </c>
      <c r="B50" s="6" t="n">
        <v>10</v>
      </c>
      <c r="C50" s="6" t="n">
        <v>9</v>
      </c>
    </row>
    <row r="51" spans="1:3">
      <c r="A51" s="4" t="s">
        <v>1448</v>
      </c>
    </row>
    <row r="52" spans="1:3">
      <c r="A52" s="3" t="s">
        <v>1371</v>
      </c>
    </row>
    <row r="53" spans="1:3">
      <c r="A53" s="4" t="s">
        <v>1432</v>
      </c>
      <c r="B53" s="6" t="n">
        <v>1</v>
      </c>
    </row>
    <row r="54" spans="1:3">
      <c r="A54" s="4" t="s">
        <v>1449</v>
      </c>
    </row>
    <row r="55" spans="1:3">
      <c r="A55" s="3" t="s">
        <v>1371</v>
      </c>
    </row>
    <row r="56" spans="1:3">
      <c r="A56" s="4" t="s">
        <v>1433</v>
      </c>
      <c r="B56" s="6" t="n">
        <v>14</v>
      </c>
      <c r="C56" s="6" t="n">
        <v>13</v>
      </c>
    </row>
    <row r="57" spans="1:3">
      <c r="A57" s="4" t="s">
        <v>1450</v>
      </c>
    </row>
    <row r="58" spans="1:3">
      <c r="A58" s="3" t="s">
        <v>1371</v>
      </c>
    </row>
    <row r="59" spans="1:3">
      <c r="A59" s="4" t="s">
        <v>1433</v>
      </c>
      <c r="B59" s="6" t="n">
        <v>4</v>
      </c>
      <c r="C59" s="6" t="n">
        <v>6</v>
      </c>
    </row>
    <row r="60" spans="1:3">
      <c r="A60" s="4" t="s">
        <v>1451</v>
      </c>
    </row>
    <row r="61" spans="1:3">
      <c r="A61" s="3" t="s">
        <v>1371</v>
      </c>
    </row>
    <row r="62" spans="1:3">
      <c r="A62" s="4" t="s">
        <v>1434</v>
      </c>
      <c r="B62" s="7" t="n">
        <v>1</v>
      </c>
      <c r="C62" s="7" t="n">
        <v>1</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52</v>
      </c>
      <c r="B1" s="2" t="s">
        <v>2</v>
      </c>
      <c r="C1" s="2" t="s">
        <v>32</v>
      </c>
    </row>
    <row r="2" spans="1:3">
      <c r="A2" s="3" t="s">
        <v>237</v>
      </c>
    </row>
    <row r="3" spans="1:3">
      <c r="A3" s="4" t="s">
        <v>1453</v>
      </c>
      <c r="B3" s="7" t="n">
        <v>1260</v>
      </c>
      <c r="C3" s="7" t="n">
        <v>135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454</v>
      </c>
      <c r="B1" s="2" t="s">
        <v>1</v>
      </c>
    </row>
    <row r="2" spans="1:2">
      <c r="B2" s="2" t="s">
        <v>1455</v>
      </c>
    </row>
    <row r="3" spans="1:2">
      <c r="A3" s="3" t="s">
        <v>240</v>
      </c>
    </row>
    <row r="4" spans="1:2">
      <c r="A4" s="4" t="s">
        <v>1456</v>
      </c>
      <c r="B4" s="6" t="n">
        <v>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7</v>
      </c>
      <c r="B1" s="2" t="s">
        <v>683</v>
      </c>
      <c r="K1" s="2" t="s">
        <v>1</v>
      </c>
    </row>
    <row r="2" spans="1:13">
      <c r="B2" s="2" t="s">
        <v>2</v>
      </c>
      <c r="C2" s="2" t="s">
        <v>684</v>
      </c>
      <c r="D2" s="2" t="s">
        <v>4</v>
      </c>
      <c r="E2" s="2" t="s">
        <v>685</v>
      </c>
      <c r="F2" s="2" t="s">
        <v>32</v>
      </c>
      <c r="G2" s="2" t="s">
        <v>686</v>
      </c>
      <c r="H2" s="2" t="s">
        <v>687</v>
      </c>
      <c r="I2" s="2" t="s">
        <v>688</v>
      </c>
      <c r="J2" s="2" t="s">
        <v>33</v>
      </c>
      <c r="K2" s="2" t="s">
        <v>2</v>
      </c>
      <c r="L2" s="2" t="s">
        <v>32</v>
      </c>
      <c r="M2" s="2" t="s">
        <v>33</v>
      </c>
    </row>
    <row r="3" spans="1:13">
      <c r="A3" s="3" t="s">
        <v>1458</v>
      </c>
    </row>
    <row r="4" spans="1:13">
      <c r="A4" s="4" t="s">
        <v>35</v>
      </c>
      <c r="B4" s="7" t="n">
        <v>1314</v>
      </c>
      <c r="C4" s="7" t="n">
        <v>1292</v>
      </c>
      <c r="D4" s="7" t="n">
        <v>1310</v>
      </c>
      <c r="E4" s="7" t="n">
        <v>1348</v>
      </c>
      <c r="F4" s="7" t="n">
        <v>1379</v>
      </c>
      <c r="G4" s="7" t="n">
        <v>1405</v>
      </c>
      <c r="H4" s="7" t="n">
        <v>1385</v>
      </c>
      <c r="I4" s="7" t="n">
        <v>1394</v>
      </c>
      <c r="K4" s="7" t="n">
        <v>5264</v>
      </c>
      <c r="L4" s="7" t="n">
        <v>5563</v>
      </c>
      <c r="M4" s="7" t="n">
        <v>5391</v>
      </c>
    </row>
    <row r="5" spans="1:13">
      <c r="A5" s="4" t="s">
        <v>1459</v>
      </c>
      <c r="K5" s="6" t="n">
        <v>359</v>
      </c>
      <c r="L5" s="6" t="n">
        <v>384</v>
      </c>
      <c r="M5" s="6" t="n">
        <v>376</v>
      </c>
    </row>
    <row r="6" spans="1:13">
      <c r="A6" s="4" t="s">
        <v>559</v>
      </c>
      <c r="K6" s="6" t="n">
        <v>77</v>
      </c>
      <c r="L6" s="6" t="n">
        <v>4</v>
      </c>
      <c r="M6" s="6" t="n">
        <v>22</v>
      </c>
    </row>
    <row r="7" spans="1:13">
      <c r="A7" s="4" t="s">
        <v>1460</v>
      </c>
      <c r="K7" s="6" t="n">
        <v>436</v>
      </c>
      <c r="L7" s="6" t="n">
        <v>388</v>
      </c>
      <c r="M7" s="6" t="n">
        <v>398</v>
      </c>
    </row>
    <row r="8" spans="1:13">
      <c r="A8" s="4" t="s">
        <v>1461</v>
      </c>
      <c r="B8" s="6" t="n">
        <v>94</v>
      </c>
      <c r="C8" s="6" t="n">
        <v>61</v>
      </c>
      <c r="D8" s="6" t="n">
        <v>62</v>
      </c>
      <c r="E8" s="6" t="n">
        <v>71</v>
      </c>
      <c r="F8" s="6" t="n">
        <v>86</v>
      </c>
      <c r="G8" s="6" t="n">
        <v>120</v>
      </c>
      <c r="H8" s="6" t="n">
        <v>79</v>
      </c>
      <c r="I8" s="6" t="n">
        <v>79</v>
      </c>
      <c r="K8" s="6" t="n">
        <v>288</v>
      </c>
      <c r="L8" s="6" t="n">
        <v>364</v>
      </c>
      <c r="M8" s="6" t="n">
        <v>161</v>
      </c>
    </row>
    <row r="9" spans="1:13">
      <c r="A9" s="4" t="s">
        <v>1462</v>
      </c>
      <c r="K9" s="6" t="n">
        <v>132</v>
      </c>
      <c r="L9" s="6" t="n">
        <v>103</v>
      </c>
      <c r="M9" s="6" t="n">
        <v>89</v>
      </c>
    </row>
    <row r="10" spans="1:13">
      <c r="A10" s="4" t="s">
        <v>45</v>
      </c>
      <c r="B10" s="6" t="n">
        <v>77</v>
      </c>
      <c r="C10" s="6" t="n">
        <v>-3</v>
      </c>
      <c r="D10" s="6" t="n">
        <v>37</v>
      </c>
      <c r="E10" s="6" t="n">
        <v>45</v>
      </c>
      <c r="F10" s="6" t="n">
        <v>59</v>
      </c>
      <c r="G10" s="6" t="n">
        <v>95</v>
      </c>
      <c r="H10" s="6" t="n">
        <v>53</v>
      </c>
      <c r="I10" s="6" t="n">
        <v>54</v>
      </c>
      <c r="K10" s="6" t="n">
        <v>156</v>
      </c>
      <c r="L10" s="6" t="n">
        <v>261</v>
      </c>
      <c r="M10" s="6" t="n">
        <v>72</v>
      </c>
    </row>
    <row r="11" spans="1:13">
      <c r="A11" s="4" t="s">
        <v>921</v>
      </c>
      <c r="K11" s="6" t="n">
        <v>14</v>
      </c>
      <c r="L11" s="6" t="n">
        <v>-170</v>
      </c>
      <c r="M11" s="6" t="n">
        <v>-20</v>
      </c>
    </row>
    <row r="12" spans="1:13">
      <c r="A12" s="4" t="s">
        <v>47</v>
      </c>
      <c r="M12" s="6" t="n">
        <v>1</v>
      </c>
    </row>
    <row r="13" spans="1:13">
      <c r="A13" s="4" t="s">
        <v>48</v>
      </c>
      <c r="B13" s="7" t="n">
        <v>57</v>
      </c>
      <c r="C13" s="7" t="n">
        <v>11</v>
      </c>
      <c r="D13" s="7" t="n">
        <v>38</v>
      </c>
      <c r="E13" s="7" t="n">
        <v>36</v>
      </c>
      <c r="F13" s="7" t="n">
        <v>71</v>
      </c>
      <c r="G13" s="7" t="n">
        <v>281</v>
      </c>
      <c r="H13" s="7" t="n">
        <v>40</v>
      </c>
      <c r="I13" s="7" t="n">
        <v>39</v>
      </c>
      <c r="K13" s="6" t="n">
        <v>142</v>
      </c>
      <c r="L13" s="6" t="n">
        <v>431</v>
      </c>
      <c r="M13" s="6" t="n">
        <v>91</v>
      </c>
    </row>
    <row r="14" spans="1:13">
      <c r="A14" s="4" t="s">
        <v>563</v>
      </c>
    </row>
    <row r="15" spans="1:13">
      <c r="A15" s="3" t="s">
        <v>1458</v>
      </c>
    </row>
    <row r="16" spans="1:13">
      <c r="A16" s="4" t="s">
        <v>559</v>
      </c>
      <c r="J16" s="7" t="n">
        <v>5</v>
      </c>
    </row>
    <row r="17" spans="1:13">
      <c r="A17" s="4" t="s">
        <v>1463</v>
      </c>
    </row>
    <row r="18" spans="1:13">
      <c r="A18" s="3" t="s">
        <v>1458</v>
      </c>
    </row>
    <row r="19" spans="1:13">
      <c r="A19" s="4" t="s">
        <v>35</v>
      </c>
      <c r="K19" s="6" t="n">
        <v>5327</v>
      </c>
      <c r="L19" s="6" t="n">
        <v>5602</v>
      </c>
      <c r="M19" s="6" t="n">
        <v>5409</v>
      </c>
    </row>
    <row r="20" spans="1:13">
      <c r="A20" s="4" t="s">
        <v>1464</v>
      </c>
    </row>
    <row r="21" spans="1:13">
      <c r="A21" s="3" t="s">
        <v>1458</v>
      </c>
    </row>
    <row r="22" spans="1:13">
      <c r="A22" s="4" t="s">
        <v>35</v>
      </c>
      <c r="K22" s="6" t="n">
        <v>4458</v>
      </c>
      <c r="L22" s="6" t="n">
        <v>4674</v>
      </c>
      <c r="M22" s="6" t="n">
        <v>4843</v>
      </c>
    </row>
    <row r="23" spans="1:13">
      <c r="A23" s="4" t="s">
        <v>1459</v>
      </c>
      <c r="K23" s="6" t="n">
        <v>297</v>
      </c>
      <c r="L23" s="6" t="n">
        <v>319</v>
      </c>
      <c r="M23" s="6" t="n">
        <v>345</v>
      </c>
    </row>
    <row r="24" spans="1:13">
      <c r="A24" s="4" t="s">
        <v>559</v>
      </c>
      <c r="K24" s="6" t="n">
        <v>77</v>
      </c>
      <c r="L24" s="6" t="n">
        <v>4</v>
      </c>
      <c r="M24" s="6" t="n">
        <v>20</v>
      </c>
    </row>
    <row r="25" spans="1:13">
      <c r="A25" s="4" t="s">
        <v>1461</v>
      </c>
      <c r="K25" s="6" t="n">
        <v>270</v>
      </c>
      <c r="L25" s="6" t="n">
        <v>352</v>
      </c>
      <c r="M25" s="6" t="n">
        <v>244</v>
      </c>
    </row>
    <row r="26" spans="1:13">
      <c r="A26" s="4" t="s">
        <v>1465</v>
      </c>
    </row>
    <row r="27" spans="1:13">
      <c r="A27" s="3" t="s">
        <v>1458</v>
      </c>
    </row>
    <row r="28" spans="1:13">
      <c r="A28" s="4" t="s">
        <v>35</v>
      </c>
      <c r="K28" s="6" t="n">
        <v>869</v>
      </c>
      <c r="L28" s="6" t="n">
        <v>928</v>
      </c>
      <c r="M28" s="6" t="n">
        <v>566</v>
      </c>
    </row>
    <row r="29" spans="1:13">
      <c r="A29" s="4" t="s">
        <v>1459</v>
      </c>
      <c r="K29" s="6" t="n">
        <v>62</v>
      </c>
      <c r="L29" s="6" t="n">
        <v>65</v>
      </c>
      <c r="M29" s="6" t="n">
        <v>31</v>
      </c>
    </row>
    <row r="30" spans="1:13">
      <c r="A30" s="4" t="s">
        <v>559</v>
      </c>
      <c r="M30" s="6" t="n">
        <v>2</v>
      </c>
    </row>
    <row r="31" spans="1:13">
      <c r="A31" s="4" t="s">
        <v>1461</v>
      </c>
      <c r="K31" s="6" t="n">
        <v>61</v>
      </c>
      <c r="L31" s="6" t="n">
        <v>49</v>
      </c>
      <c r="M31" s="6" t="n">
        <v>40</v>
      </c>
    </row>
    <row r="32" spans="1:13">
      <c r="A32" s="4" t="s">
        <v>1466</v>
      </c>
    </row>
    <row r="33" spans="1:13">
      <c r="A33" s="3" t="s">
        <v>1458</v>
      </c>
    </row>
    <row r="34" spans="1:13">
      <c r="A34" s="4" t="s">
        <v>35</v>
      </c>
      <c r="K34" s="6" t="n">
        <v>-63</v>
      </c>
      <c r="L34" s="6" t="n">
        <v>-39</v>
      </c>
      <c r="M34" s="6" t="n">
        <v>-18</v>
      </c>
    </row>
    <row r="35" spans="1:13">
      <c r="A35" s="4" t="s">
        <v>1467</v>
      </c>
    </row>
    <row r="36" spans="1:13">
      <c r="A36" s="3" t="s">
        <v>1458</v>
      </c>
    </row>
    <row r="37" spans="1:13">
      <c r="A37" s="4" t="s">
        <v>1461</v>
      </c>
      <c r="K37" s="7" t="n">
        <v>-43</v>
      </c>
      <c r="L37" s="7" t="n">
        <v>-37</v>
      </c>
      <c r="M37" s="7" t="n">
        <v>-123</v>
      </c>
    </row>
  </sheetData>
  <mergeCells count="3">
    <mergeCell ref="A1:A2"/>
    <mergeCell ref="B1:J1"/>
    <mergeCell ref="K1:M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8</v>
      </c>
      <c r="B1" s="2" t="s">
        <v>683</v>
      </c>
      <c r="J1" s="2" t="s">
        <v>1</v>
      </c>
    </row>
    <row r="2" spans="1:12">
      <c r="B2" s="2" t="s">
        <v>2</v>
      </c>
      <c r="C2" s="2" t="s">
        <v>684</v>
      </c>
      <c r="D2" s="2" t="s">
        <v>4</v>
      </c>
      <c r="E2" s="2" t="s">
        <v>685</v>
      </c>
      <c r="F2" s="2" t="s">
        <v>32</v>
      </c>
      <c r="G2" s="2" t="s">
        <v>686</v>
      </c>
      <c r="H2" s="2" t="s">
        <v>687</v>
      </c>
      <c r="I2" s="2" t="s">
        <v>688</v>
      </c>
      <c r="J2" s="2" t="s">
        <v>2</v>
      </c>
      <c r="K2" s="2" t="s">
        <v>32</v>
      </c>
      <c r="L2" s="2" t="s">
        <v>33</v>
      </c>
    </row>
    <row r="3" spans="1:12">
      <c r="A3" s="3" t="s">
        <v>1458</v>
      </c>
    </row>
    <row r="4" spans="1:12">
      <c r="A4" s="4" t="s">
        <v>1461</v>
      </c>
      <c r="B4" s="7" t="n">
        <v>94</v>
      </c>
      <c r="C4" s="7" t="n">
        <v>61</v>
      </c>
      <c r="D4" s="7" t="n">
        <v>62</v>
      </c>
      <c r="E4" s="7" t="n">
        <v>71</v>
      </c>
      <c r="F4" s="7" t="n">
        <v>86</v>
      </c>
      <c r="G4" s="7" t="n">
        <v>120</v>
      </c>
      <c r="H4" s="7" t="n">
        <v>79</v>
      </c>
      <c r="I4" s="7" t="n">
        <v>79</v>
      </c>
      <c r="J4" s="7" t="n">
        <v>288</v>
      </c>
      <c r="K4" s="7" t="n">
        <v>364</v>
      </c>
      <c r="L4" s="7" t="n">
        <v>161</v>
      </c>
    </row>
    <row r="5" spans="1:12">
      <c r="A5" s="4" t="s">
        <v>1467</v>
      </c>
    </row>
    <row r="6" spans="1:12">
      <c r="A6" s="3" t="s">
        <v>1458</v>
      </c>
    </row>
    <row r="7" spans="1:12">
      <c r="A7" s="4" t="s">
        <v>1461</v>
      </c>
      <c r="J7" s="6" t="n">
        <v>-43</v>
      </c>
      <c r="K7" s="6" t="n">
        <v>-37</v>
      </c>
      <c r="L7" s="6" t="n">
        <v>-123</v>
      </c>
    </row>
    <row r="8" spans="1:12">
      <c r="A8" s="4" t="s">
        <v>1469</v>
      </c>
    </row>
    <row r="9" spans="1:12">
      <c r="A9" s="3" t="s">
        <v>1458</v>
      </c>
    </row>
    <row r="10" spans="1:12">
      <c r="A10" s="4" t="s">
        <v>1461</v>
      </c>
      <c r="J10" s="6" t="n">
        <v>270</v>
      </c>
      <c r="K10" s="6" t="n">
        <v>352</v>
      </c>
      <c r="L10" s="6" t="n">
        <v>244</v>
      </c>
    </row>
    <row r="11" spans="1:12">
      <c r="A11" s="4" t="s">
        <v>1470</v>
      </c>
    </row>
    <row r="12" spans="1:12">
      <c r="A12" s="3" t="s">
        <v>1458</v>
      </c>
    </row>
    <row r="13" spans="1:12">
      <c r="A13" s="4" t="s">
        <v>1461</v>
      </c>
      <c r="J13" s="7" t="n">
        <v>61</v>
      </c>
      <c r="K13" s="6" t="n">
        <v>49</v>
      </c>
      <c r="L13" s="6" t="n">
        <v>40</v>
      </c>
    </row>
    <row r="14" spans="1:12">
      <c r="A14" s="4" t="s">
        <v>1471</v>
      </c>
    </row>
    <row r="15" spans="1:12">
      <c r="A15" s="3" t="s">
        <v>1458</v>
      </c>
    </row>
    <row r="16" spans="1:12">
      <c r="A16" s="4" t="s">
        <v>1461</v>
      </c>
      <c r="K16" s="6" t="n">
        <v>-13</v>
      </c>
      <c r="L16" s="6" t="n">
        <v>-53</v>
      </c>
    </row>
    <row r="17" spans="1:12">
      <c r="A17" s="4" t="s">
        <v>1472</v>
      </c>
    </row>
    <row r="18" spans="1:12">
      <c r="A18" s="3" t="s">
        <v>1458</v>
      </c>
    </row>
    <row r="19" spans="1:12">
      <c r="A19" s="4" t="s">
        <v>1461</v>
      </c>
      <c r="K19" s="6" t="n">
        <v>323</v>
      </c>
      <c r="L19" s="6" t="n">
        <v>171</v>
      </c>
    </row>
    <row r="20" spans="1:12">
      <c r="A20" s="4" t="s">
        <v>1473</v>
      </c>
    </row>
    <row r="21" spans="1:12">
      <c r="A21" s="3" t="s">
        <v>1458</v>
      </c>
    </row>
    <row r="22" spans="1:12">
      <c r="A22" s="4" t="s">
        <v>1461</v>
      </c>
      <c r="K22" s="7" t="n">
        <v>54</v>
      </c>
      <c r="L22" s="7" t="n">
        <v>43</v>
      </c>
    </row>
    <row r="23" spans="1:12">
      <c r="A23" s="4" t="s">
        <v>1474</v>
      </c>
    </row>
    <row r="24" spans="1:12">
      <c r="A24" s="3" t="s">
        <v>1458</v>
      </c>
    </row>
    <row r="25" spans="1:12">
      <c r="A25" s="4" t="s">
        <v>1475</v>
      </c>
      <c r="J25" s="4" t="s">
        <v>463</v>
      </c>
      <c r="K25" s="4" t="s">
        <v>763</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476</v>
      </c>
      <c r="B1" s="2" t="s">
        <v>2</v>
      </c>
      <c r="C1" s="2" t="s">
        <v>32</v>
      </c>
    </row>
    <row r="2" spans="1:3">
      <c r="A2" s="3" t="s">
        <v>1477</v>
      </c>
    </row>
    <row r="3" spans="1:3">
      <c r="A3" s="4" t="s">
        <v>1478</v>
      </c>
      <c r="B3" s="7" t="n">
        <v>5663</v>
      </c>
      <c r="C3" s="7" t="n">
        <v>6185</v>
      </c>
    </row>
    <row r="4" spans="1:3">
      <c r="A4" s="4" t="s">
        <v>1463</v>
      </c>
    </row>
    <row r="5" spans="1:3">
      <c r="A5" s="3" t="s">
        <v>1477</v>
      </c>
    </row>
    <row r="6" spans="1:3">
      <c r="A6" s="4" t="s">
        <v>1478</v>
      </c>
      <c r="B6" s="6" t="n">
        <v>5489</v>
      </c>
      <c r="C6" s="6" t="n">
        <v>5878</v>
      </c>
    </row>
    <row r="7" spans="1:3">
      <c r="A7" s="4" t="s">
        <v>1464</v>
      </c>
    </row>
    <row r="8" spans="1:3">
      <c r="A8" s="3" t="s">
        <v>1477</v>
      </c>
    </row>
    <row r="9" spans="1:3">
      <c r="A9" s="4" t="s">
        <v>1478</v>
      </c>
      <c r="B9" s="6" t="n">
        <v>3667</v>
      </c>
      <c r="C9" s="6" t="n">
        <v>3915</v>
      </c>
    </row>
    <row r="10" spans="1:3">
      <c r="A10" s="4" t="s">
        <v>1465</v>
      </c>
    </row>
    <row r="11" spans="1:3">
      <c r="A11" s="3" t="s">
        <v>1477</v>
      </c>
    </row>
    <row r="12" spans="1:3">
      <c r="A12" s="4" t="s">
        <v>1478</v>
      </c>
      <c r="B12" s="6" t="n">
        <v>1822</v>
      </c>
      <c r="C12" s="6" t="n">
        <v>1963</v>
      </c>
    </row>
    <row r="13" spans="1:3">
      <c r="A13" s="4" t="s">
        <v>1467</v>
      </c>
    </row>
    <row r="14" spans="1:3">
      <c r="A14" s="3" t="s">
        <v>1477</v>
      </c>
    </row>
    <row r="15" spans="1:3">
      <c r="A15" s="4" t="s">
        <v>1478</v>
      </c>
      <c r="B15" s="7" t="n">
        <v>174</v>
      </c>
      <c r="C15" s="7" t="n">
        <v>307</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9</v>
      </c>
      <c r="B1" s="2" t="s">
        <v>1</v>
      </c>
    </row>
    <row r="2" spans="1:4">
      <c r="B2" s="2" t="s">
        <v>2</v>
      </c>
      <c r="C2" s="2" t="s">
        <v>32</v>
      </c>
      <c r="D2" s="2" t="s">
        <v>33</v>
      </c>
    </row>
    <row r="3" spans="1:4">
      <c r="A3" s="3" t="s">
        <v>1480</v>
      </c>
    </row>
    <row r="4" spans="1:4">
      <c r="A4" s="4" t="s">
        <v>150</v>
      </c>
      <c r="B4" s="7" t="n">
        <v>284</v>
      </c>
      <c r="C4" s="7" t="n">
        <v>252</v>
      </c>
      <c r="D4" s="7" t="n">
        <v>244</v>
      </c>
    </row>
    <row r="5" spans="1:4">
      <c r="A5" s="4" t="s">
        <v>1481</v>
      </c>
      <c r="B5" s="6" t="n">
        <v>5</v>
      </c>
      <c r="C5" s="6" t="n">
        <v>-16</v>
      </c>
      <c r="D5" s="6" t="n">
        <v>-2</v>
      </c>
    </row>
    <row r="6" spans="1:4">
      <c r="A6" s="4" t="s">
        <v>1482</v>
      </c>
      <c r="B6" s="6" t="n">
        <v>289</v>
      </c>
      <c r="C6" s="6" t="n">
        <v>236</v>
      </c>
      <c r="D6" s="6" t="n">
        <v>242</v>
      </c>
    </row>
    <row r="7" spans="1:4">
      <c r="A7" s="4" t="s">
        <v>1463</v>
      </c>
    </row>
    <row r="8" spans="1:4">
      <c r="A8" s="3" t="s">
        <v>1480</v>
      </c>
    </row>
    <row r="9" spans="1:4">
      <c r="A9" s="4" t="s">
        <v>150</v>
      </c>
      <c r="B9" s="6" t="n">
        <v>278</v>
      </c>
      <c r="C9" s="6" t="n">
        <v>247</v>
      </c>
      <c r="D9" s="6" t="n">
        <v>238</v>
      </c>
    </row>
    <row r="10" spans="1:4">
      <c r="A10" s="4" t="s">
        <v>1464</v>
      </c>
    </row>
    <row r="11" spans="1:4">
      <c r="A11" s="3" t="s">
        <v>1480</v>
      </c>
    </row>
    <row r="12" spans="1:4">
      <c r="A12" s="4" t="s">
        <v>150</v>
      </c>
      <c r="B12" s="6" t="n">
        <v>221</v>
      </c>
      <c r="C12" s="6" t="n">
        <v>161</v>
      </c>
      <c r="D12" s="6" t="n">
        <v>147</v>
      </c>
    </row>
    <row r="13" spans="1:4">
      <c r="A13" s="4" t="s">
        <v>1465</v>
      </c>
    </row>
    <row r="14" spans="1:4">
      <c r="A14" s="3" t="s">
        <v>1480</v>
      </c>
    </row>
    <row r="15" spans="1:4">
      <c r="A15" s="4" t="s">
        <v>150</v>
      </c>
      <c r="B15" s="6" t="n">
        <v>57</v>
      </c>
      <c r="C15" s="6" t="n">
        <v>86</v>
      </c>
      <c r="D15" s="6" t="n">
        <v>91</v>
      </c>
    </row>
    <row r="16" spans="1:4">
      <c r="A16" s="4" t="s">
        <v>1467</v>
      </c>
    </row>
    <row r="17" spans="1:4">
      <c r="A17" s="3" t="s">
        <v>1480</v>
      </c>
    </row>
    <row r="18" spans="1:4">
      <c r="A18" s="4" t="s">
        <v>150</v>
      </c>
      <c r="B18" s="7" t="n">
        <v>6</v>
      </c>
      <c r="C18" s="7" t="n">
        <v>5</v>
      </c>
      <c r="D18" s="7" t="n">
        <v>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683</v>
      </c>
      <c r="J1" s="2" t="s">
        <v>1</v>
      </c>
    </row>
    <row r="2" spans="1:12">
      <c r="B2" s="2" t="s">
        <v>2</v>
      </c>
      <c r="C2" s="2" t="s">
        <v>684</v>
      </c>
      <c r="D2" s="2" t="s">
        <v>4</v>
      </c>
      <c r="E2" s="2" t="s">
        <v>685</v>
      </c>
      <c r="F2" s="2" t="s">
        <v>32</v>
      </c>
      <c r="G2" s="2" t="s">
        <v>686</v>
      </c>
      <c r="H2" s="2" t="s">
        <v>687</v>
      </c>
      <c r="I2" s="2" t="s">
        <v>688</v>
      </c>
      <c r="J2" s="2" t="s">
        <v>2</v>
      </c>
      <c r="K2" s="2" t="s">
        <v>32</v>
      </c>
      <c r="L2" s="2" t="s">
        <v>33</v>
      </c>
    </row>
    <row r="3" spans="1:12">
      <c r="A3" s="3" t="s">
        <v>1484</v>
      </c>
    </row>
    <row r="4" spans="1:12">
      <c r="A4" s="4" t="s">
        <v>35</v>
      </c>
      <c r="B4" s="7" t="n">
        <v>1314</v>
      </c>
      <c r="C4" s="7" t="n">
        <v>1292</v>
      </c>
      <c r="D4" s="7" t="n">
        <v>1310</v>
      </c>
      <c r="E4" s="7" t="n">
        <v>1348</v>
      </c>
      <c r="F4" s="7" t="n">
        <v>1379</v>
      </c>
      <c r="G4" s="7" t="n">
        <v>1405</v>
      </c>
      <c r="H4" s="7" t="n">
        <v>1385</v>
      </c>
      <c r="I4" s="7" t="n">
        <v>1394</v>
      </c>
      <c r="J4" s="7" t="n">
        <v>5264</v>
      </c>
      <c r="K4" s="7" t="n">
        <v>5563</v>
      </c>
      <c r="L4" s="7" t="n">
        <v>5391</v>
      </c>
    </row>
    <row r="5" spans="1:12">
      <c r="A5" s="4" t="s">
        <v>1485</v>
      </c>
    </row>
    <row r="6" spans="1:12">
      <c r="A6" s="3" t="s">
        <v>1484</v>
      </c>
    </row>
    <row r="7" spans="1:12">
      <c r="A7" s="4" t="s">
        <v>35</v>
      </c>
      <c r="J7" s="6" t="n">
        <v>3776</v>
      </c>
      <c r="K7" s="6" t="n">
        <v>3910</v>
      </c>
      <c r="L7" s="6" t="n">
        <v>3992</v>
      </c>
    </row>
    <row r="8" spans="1:12">
      <c r="A8" s="4" t="s">
        <v>1486</v>
      </c>
    </row>
    <row r="9" spans="1:12">
      <c r="A9" s="3" t="s">
        <v>1484</v>
      </c>
    </row>
    <row r="10" spans="1:12">
      <c r="A10" s="4" t="s">
        <v>35</v>
      </c>
      <c r="J10" s="6" t="n">
        <v>492</v>
      </c>
      <c r="K10" s="6" t="n">
        <v>591</v>
      </c>
      <c r="L10" s="6" t="n">
        <v>638</v>
      </c>
    </row>
    <row r="11" spans="1:12">
      <c r="A11" s="4" t="s">
        <v>1487</v>
      </c>
    </row>
    <row r="12" spans="1:12">
      <c r="A12" s="3" t="s">
        <v>1484</v>
      </c>
    </row>
    <row r="13" spans="1:12">
      <c r="A13" s="4" t="s">
        <v>35</v>
      </c>
      <c r="J13" s="6" t="n">
        <v>561</v>
      </c>
      <c r="K13" s="6" t="n">
        <v>659</v>
      </c>
      <c r="L13" s="6" t="n">
        <v>375</v>
      </c>
    </row>
    <row r="14" spans="1:12">
      <c r="A14" s="4" t="s">
        <v>1488</v>
      </c>
    </row>
    <row r="15" spans="1:12">
      <c r="A15" s="3" t="s">
        <v>1484</v>
      </c>
    </row>
    <row r="16" spans="1:12">
      <c r="A16" s="4" t="s">
        <v>35</v>
      </c>
      <c r="J16" s="6" t="n">
        <v>302</v>
      </c>
      <c r="K16" s="6" t="n">
        <v>257</v>
      </c>
      <c r="L16" s="6" t="n">
        <v>281</v>
      </c>
    </row>
    <row r="17" spans="1:12">
      <c r="A17" s="4" t="s">
        <v>1489</v>
      </c>
    </row>
    <row r="18" spans="1:12">
      <c r="A18" s="3" t="s">
        <v>1484</v>
      </c>
    </row>
    <row r="19" spans="1:12">
      <c r="A19" s="4" t="s">
        <v>35</v>
      </c>
      <c r="J19" s="7" t="n">
        <v>133</v>
      </c>
      <c r="K19" s="7" t="n">
        <v>146</v>
      </c>
      <c r="L19" s="7" t="n">
        <v>105</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490</v>
      </c>
      <c r="B1" s="2" t="s">
        <v>2</v>
      </c>
      <c r="C1" s="2" t="s">
        <v>32</v>
      </c>
    </row>
    <row r="2" spans="1:3">
      <c r="A2" s="3" t="s">
        <v>1491</v>
      </c>
    </row>
    <row r="3" spans="1:3">
      <c r="A3" s="4" t="s">
        <v>1492</v>
      </c>
      <c r="B3" s="7" t="n">
        <v>3975</v>
      </c>
      <c r="C3" s="7" t="n">
        <v>4359</v>
      </c>
    </row>
    <row r="4" spans="1:3">
      <c r="A4" s="4" t="s">
        <v>1485</v>
      </c>
    </row>
    <row r="5" spans="1:3">
      <c r="A5" s="3" t="s">
        <v>1491</v>
      </c>
    </row>
    <row r="6" spans="1:3">
      <c r="A6" s="4" t="s">
        <v>1492</v>
      </c>
      <c r="B6" s="6" t="n">
        <v>2566</v>
      </c>
      <c r="C6" s="6" t="n">
        <v>2691</v>
      </c>
    </row>
    <row r="7" spans="1:3">
      <c r="A7" s="4" t="s">
        <v>1486</v>
      </c>
    </row>
    <row r="8" spans="1:3">
      <c r="A8" s="3" t="s">
        <v>1491</v>
      </c>
    </row>
    <row r="9" spans="1:3">
      <c r="A9" s="4" t="s">
        <v>1492</v>
      </c>
      <c r="B9" s="6" t="n">
        <v>640</v>
      </c>
      <c r="C9" s="6" t="n">
        <v>823</v>
      </c>
    </row>
    <row r="10" spans="1:3">
      <c r="A10" s="4" t="s">
        <v>1487</v>
      </c>
    </row>
    <row r="11" spans="1:3">
      <c r="A11" s="3" t="s">
        <v>1491</v>
      </c>
    </row>
    <row r="12" spans="1:3">
      <c r="A12" s="4" t="s">
        <v>1492</v>
      </c>
      <c r="B12" s="7" t="n">
        <v>769</v>
      </c>
      <c r="C12" s="7" t="n">
        <v>845</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6"/>
  </cols>
  <sheetData>
    <row r="1" spans="1:2">
      <c r="A1" s="1" t="s">
        <v>1493</v>
      </c>
      <c r="B1" s="2" t="s">
        <v>1</v>
      </c>
    </row>
    <row r="2" spans="1:2">
      <c r="B2" s="2" t="s">
        <v>2</v>
      </c>
    </row>
    <row r="3" spans="1:2">
      <c r="A3" s="4" t="s">
        <v>1494</v>
      </c>
    </row>
    <row r="4" spans="1:2">
      <c r="A4" s="3" t="s">
        <v>1495</v>
      </c>
    </row>
    <row r="5" spans="1:2">
      <c r="A5" s="4" t="s">
        <v>1496</v>
      </c>
      <c r="B5" s="4" t="s">
        <v>510</v>
      </c>
    </row>
    <row r="6" spans="1:2">
      <c r="A6" s="4" t="s">
        <v>1497</v>
      </c>
    </row>
    <row r="7" spans="1:2">
      <c r="A7" s="3" t="s">
        <v>1495</v>
      </c>
    </row>
    <row r="8" spans="1:2">
      <c r="A8" s="4" t="s">
        <v>1496</v>
      </c>
      <c r="B8" s="4" t="s">
        <v>510</v>
      </c>
    </row>
    <row r="9" spans="1:2">
      <c r="A9" s="4" t="s">
        <v>1498</v>
      </c>
    </row>
    <row r="10" spans="1:2">
      <c r="A10" s="3" t="s">
        <v>1495</v>
      </c>
    </row>
    <row r="11" spans="1:2">
      <c r="A11" s="4" t="s">
        <v>1496</v>
      </c>
      <c r="B11" s="4" t="s">
        <v>51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9</v>
      </c>
      <c r="B1" s="2" t="s">
        <v>683</v>
      </c>
      <c r="J1" s="2" t="s">
        <v>1</v>
      </c>
    </row>
    <row r="2" spans="1:12">
      <c r="B2" s="2" t="s">
        <v>2</v>
      </c>
      <c r="C2" s="2" t="s">
        <v>684</v>
      </c>
      <c r="D2" s="2" t="s">
        <v>4</v>
      </c>
      <c r="E2" s="2" t="s">
        <v>685</v>
      </c>
      <c r="F2" s="2" t="s">
        <v>32</v>
      </c>
      <c r="G2" s="2" t="s">
        <v>686</v>
      </c>
      <c r="H2" s="2" t="s">
        <v>687</v>
      </c>
      <c r="I2" s="2" t="s">
        <v>688</v>
      </c>
      <c r="J2" s="2" t="s">
        <v>2</v>
      </c>
      <c r="K2" s="2" t="s">
        <v>32</v>
      </c>
      <c r="L2" s="2" t="s">
        <v>33</v>
      </c>
    </row>
    <row r="3" spans="1:12">
      <c r="A3" s="3" t="s">
        <v>1500</v>
      </c>
    </row>
    <row r="4" spans="1:12">
      <c r="A4" s="4" t="s">
        <v>35</v>
      </c>
      <c r="B4" s="7" t="n">
        <v>1314</v>
      </c>
      <c r="C4" s="7" t="n">
        <v>1292</v>
      </c>
      <c r="D4" s="7" t="n">
        <v>1310</v>
      </c>
      <c r="E4" s="7" t="n">
        <v>1348</v>
      </c>
      <c r="F4" s="7" t="n">
        <v>1379</v>
      </c>
      <c r="G4" s="7" t="n">
        <v>1405</v>
      </c>
      <c r="H4" s="7" t="n">
        <v>1385</v>
      </c>
      <c r="I4" s="7" t="n">
        <v>1394</v>
      </c>
      <c r="J4" s="7" t="n">
        <v>5264</v>
      </c>
      <c r="K4" s="7" t="n">
        <v>5563</v>
      </c>
      <c r="L4" s="7" t="n">
        <v>5391</v>
      </c>
    </row>
    <row r="5" spans="1:12">
      <c r="A5" s="3" t="s">
        <v>36</v>
      </c>
    </row>
    <row r="6" spans="1:12">
      <c r="A6" s="4" t="s">
        <v>37</v>
      </c>
      <c r="J6" s="6" t="n">
        <v>4147</v>
      </c>
      <c r="K6" s="6" t="n">
        <v>4396</v>
      </c>
      <c r="L6" s="6" t="n">
        <v>4361</v>
      </c>
    </row>
    <row r="7" spans="1:12">
      <c r="A7" s="4" t="s">
        <v>38</v>
      </c>
      <c r="J7" s="6" t="n">
        <v>359</v>
      </c>
      <c r="K7" s="6" t="n">
        <v>384</v>
      </c>
      <c r="L7" s="6" t="n">
        <v>376</v>
      </c>
    </row>
    <row r="8" spans="1:12">
      <c r="A8" s="4" t="s">
        <v>39</v>
      </c>
      <c r="J8" s="6" t="n">
        <v>394</v>
      </c>
      <c r="K8" s="6" t="n">
        <v>416</v>
      </c>
      <c r="L8" s="6" t="n">
        <v>381</v>
      </c>
    </row>
    <row r="9" spans="1:12">
      <c r="A9" s="4" t="s">
        <v>559</v>
      </c>
      <c r="J9" s="6" t="n">
        <v>77</v>
      </c>
      <c r="K9" s="6" t="n">
        <v>4</v>
      </c>
      <c r="L9" s="6" t="n">
        <v>22</v>
      </c>
    </row>
    <row r="10" spans="1:12">
      <c r="A10" s="4" t="s">
        <v>1042</v>
      </c>
      <c r="J10" s="6" t="n">
        <v>4</v>
      </c>
      <c r="K10" s="6" t="n">
        <v>28</v>
      </c>
      <c r="L10" s="6" t="n">
        <v>18</v>
      </c>
    </row>
    <row r="11" spans="1:12">
      <c r="A11" s="4" t="s">
        <v>1501</v>
      </c>
      <c r="J11" s="6" t="n">
        <v>-5</v>
      </c>
      <c r="K11" s="6" t="n">
        <v>-29</v>
      </c>
      <c r="L11" s="6" t="n">
        <v>72</v>
      </c>
    </row>
    <row r="12" spans="1:12">
      <c r="A12" s="4" t="s">
        <v>36</v>
      </c>
      <c r="J12" s="6" t="n">
        <v>4976</v>
      </c>
      <c r="K12" s="6" t="n">
        <v>5199</v>
      </c>
      <c r="L12" s="6" t="n">
        <v>5230</v>
      </c>
    </row>
    <row r="13" spans="1:12">
      <c r="A13" s="4" t="s">
        <v>43</v>
      </c>
      <c r="B13" s="6" t="n">
        <v>94</v>
      </c>
      <c r="C13" s="6" t="n">
        <v>61</v>
      </c>
      <c r="D13" s="6" t="n">
        <v>62</v>
      </c>
      <c r="E13" s="6" t="n">
        <v>71</v>
      </c>
      <c r="F13" s="6" t="n">
        <v>86</v>
      </c>
      <c r="G13" s="6" t="n">
        <v>120</v>
      </c>
      <c r="H13" s="6" t="n">
        <v>79</v>
      </c>
      <c r="I13" s="6" t="n">
        <v>79</v>
      </c>
      <c r="J13" s="6" t="n">
        <v>288</v>
      </c>
      <c r="K13" s="6" t="n">
        <v>364</v>
      </c>
      <c r="L13" s="6" t="n">
        <v>161</v>
      </c>
    </row>
    <row r="14" spans="1:12">
      <c r="A14" s="4" t="s">
        <v>1462</v>
      </c>
      <c r="J14" s="6" t="n">
        <v>132</v>
      </c>
      <c r="K14" s="6" t="n">
        <v>103</v>
      </c>
      <c r="L14" s="6" t="n">
        <v>89</v>
      </c>
    </row>
    <row r="15" spans="1:12">
      <c r="A15" s="4" t="s">
        <v>45</v>
      </c>
      <c r="B15" s="6" t="n">
        <v>77</v>
      </c>
      <c r="C15" s="6" t="n">
        <v>-3</v>
      </c>
      <c r="D15" s="6" t="n">
        <v>37</v>
      </c>
      <c r="E15" s="6" t="n">
        <v>45</v>
      </c>
      <c r="F15" s="6" t="n">
        <v>59</v>
      </c>
      <c r="G15" s="6" t="n">
        <v>95</v>
      </c>
      <c r="H15" s="6" t="n">
        <v>53</v>
      </c>
      <c r="I15" s="6" t="n">
        <v>54</v>
      </c>
      <c r="J15" s="6" t="n">
        <v>156</v>
      </c>
      <c r="K15" s="6" t="n">
        <v>261</v>
      </c>
      <c r="L15" s="6" t="n">
        <v>72</v>
      </c>
    </row>
    <row r="16" spans="1:12">
      <c r="A16" s="4" t="s">
        <v>921</v>
      </c>
      <c r="J16" s="6" t="n">
        <v>14</v>
      </c>
      <c r="K16" s="6" t="n">
        <v>-170</v>
      </c>
      <c r="L16" s="6" t="n">
        <v>-20</v>
      </c>
    </row>
    <row r="17" spans="1:12">
      <c r="A17" s="4" t="s">
        <v>47</v>
      </c>
      <c r="L17" s="6" t="n">
        <v>1</v>
      </c>
    </row>
    <row r="18" spans="1:12">
      <c r="A18" s="4" t="s">
        <v>48</v>
      </c>
      <c r="B18" s="7" t="n">
        <v>57</v>
      </c>
      <c r="C18" s="7" t="n">
        <v>11</v>
      </c>
      <c r="D18" s="7" t="n">
        <v>38</v>
      </c>
      <c r="E18" s="7" t="n">
        <v>36</v>
      </c>
      <c r="F18" s="7" t="n">
        <v>71</v>
      </c>
      <c r="G18" s="7" t="n">
        <v>281</v>
      </c>
      <c r="H18" s="7" t="n">
        <v>40</v>
      </c>
      <c r="I18" s="7" t="n">
        <v>39</v>
      </c>
      <c r="J18" s="6" t="n">
        <v>142</v>
      </c>
      <c r="K18" s="6" t="n">
        <v>431</v>
      </c>
      <c r="L18" s="6" t="n">
        <v>91</v>
      </c>
    </row>
    <row r="19" spans="1:12">
      <c r="A19" s="4" t="s">
        <v>1502</v>
      </c>
      <c r="J19" s="6" t="n">
        <v>-233</v>
      </c>
      <c r="K19" s="6" t="n">
        <v>-203</v>
      </c>
      <c r="L19" s="6" t="n">
        <v>63</v>
      </c>
    </row>
    <row r="20" spans="1:12">
      <c r="A20" s="4" t="s">
        <v>59</v>
      </c>
      <c r="J20" s="6" t="n">
        <v>-91</v>
      </c>
      <c r="K20" s="6" t="n">
        <v>228</v>
      </c>
      <c r="L20" s="6" t="n">
        <v>154</v>
      </c>
    </row>
    <row r="21" spans="1:12">
      <c r="A21" s="4" t="s">
        <v>1503</v>
      </c>
    </row>
    <row r="22" spans="1:12">
      <c r="A22" s="3" t="s">
        <v>1500</v>
      </c>
    </row>
    <row r="23" spans="1:12">
      <c r="A23" s="4" t="s">
        <v>35</v>
      </c>
      <c r="J23" s="6" t="n">
        <v>-1152</v>
      </c>
      <c r="K23" s="6" t="n">
        <v>-1127</v>
      </c>
      <c r="L23" s="6" t="n">
        <v>-1056</v>
      </c>
    </row>
    <row r="24" spans="1:12">
      <c r="A24" s="3" t="s">
        <v>36</v>
      </c>
    </row>
    <row r="25" spans="1:12">
      <c r="A25" s="4" t="s">
        <v>37</v>
      </c>
      <c r="J25" s="6" t="n">
        <v>-1152</v>
      </c>
      <c r="K25" s="6" t="n">
        <v>-1127</v>
      </c>
      <c r="L25" s="6" t="n">
        <v>-1056</v>
      </c>
    </row>
    <row r="26" spans="1:12">
      <c r="A26" s="4" t="s">
        <v>36</v>
      </c>
      <c r="J26" s="6" t="n">
        <v>-1152</v>
      </c>
      <c r="K26" s="6" t="n">
        <v>-1127</v>
      </c>
      <c r="L26" s="6" t="n">
        <v>-1056</v>
      </c>
    </row>
    <row r="27" spans="1:12">
      <c r="A27" s="4" t="s">
        <v>1504</v>
      </c>
      <c r="J27" s="6" t="n">
        <v>-338</v>
      </c>
      <c r="K27" s="6" t="n">
        <v>-679</v>
      </c>
      <c r="L27" s="6" t="n">
        <v>-197</v>
      </c>
    </row>
    <row r="28" spans="1:12">
      <c r="A28" s="4" t="s">
        <v>48</v>
      </c>
      <c r="J28" s="6" t="n">
        <v>-338</v>
      </c>
      <c r="K28" s="6" t="n">
        <v>-679</v>
      </c>
      <c r="L28" s="6" t="n">
        <v>-197</v>
      </c>
    </row>
    <row r="29" spans="1:12">
      <c r="A29" s="4" t="s">
        <v>1502</v>
      </c>
      <c r="J29" s="6" t="n">
        <v>450</v>
      </c>
      <c r="K29" s="6" t="n">
        <v>362</v>
      </c>
    </row>
    <row r="30" spans="1:12">
      <c r="A30" s="4" t="s">
        <v>59</v>
      </c>
      <c r="J30" s="6" t="n">
        <v>112</v>
      </c>
      <c r="K30" s="6" t="n">
        <v>-317</v>
      </c>
      <c r="L30" s="6" t="n">
        <v>-197</v>
      </c>
    </row>
    <row r="31" spans="1:12">
      <c r="A31" s="4" t="s">
        <v>1505</v>
      </c>
    </row>
    <row r="32" spans="1:12">
      <c r="A32" s="3" t="s">
        <v>36</v>
      </c>
    </row>
    <row r="33" spans="1:12">
      <c r="A33" s="4" t="s">
        <v>39</v>
      </c>
      <c r="J33" s="6" t="n">
        <v>11</v>
      </c>
      <c r="K33" s="6" t="n">
        <v>29</v>
      </c>
      <c r="L33" s="6" t="n">
        <v>26</v>
      </c>
    </row>
    <row r="34" spans="1:12">
      <c r="A34" s="4" t="s">
        <v>1501</v>
      </c>
      <c r="J34" s="6" t="n">
        <v>5</v>
      </c>
      <c r="K34" s="6" t="n">
        <v>2</v>
      </c>
      <c r="L34" s="6" t="n">
        <v>-3</v>
      </c>
    </row>
    <row r="35" spans="1:12">
      <c r="A35" s="4" t="s">
        <v>36</v>
      </c>
      <c r="J35" s="6" t="n">
        <v>16</v>
      </c>
      <c r="K35" s="6" t="n">
        <v>31</v>
      </c>
      <c r="L35" s="6" t="n">
        <v>23</v>
      </c>
    </row>
    <row r="36" spans="1:12">
      <c r="A36" s="4" t="s">
        <v>43</v>
      </c>
      <c r="J36" s="6" t="n">
        <v>-16</v>
      </c>
      <c r="K36" s="6" t="n">
        <v>-31</v>
      </c>
      <c r="L36" s="6" t="n">
        <v>-23</v>
      </c>
    </row>
    <row r="37" spans="1:12">
      <c r="A37" s="4" t="s">
        <v>1462</v>
      </c>
      <c r="J37" s="6" t="n">
        <v>131</v>
      </c>
      <c r="K37" s="6" t="n">
        <v>101</v>
      </c>
      <c r="L37" s="6" t="n">
        <v>96</v>
      </c>
    </row>
    <row r="38" spans="1:12">
      <c r="A38" s="4" t="s">
        <v>45</v>
      </c>
      <c r="J38" s="6" t="n">
        <v>-147</v>
      </c>
      <c r="K38" s="6" t="n">
        <v>-132</v>
      </c>
      <c r="L38" s="6" t="n">
        <v>-119</v>
      </c>
    </row>
    <row r="39" spans="1:12">
      <c r="A39" s="4" t="s">
        <v>921</v>
      </c>
      <c r="J39" s="6" t="n">
        <v>-63</v>
      </c>
      <c r="K39" s="6" t="n">
        <v>-51</v>
      </c>
      <c r="L39" s="6" t="n">
        <v>-54</v>
      </c>
    </row>
    <row r="40" spans="1:12">
      <c r="A40" s="4" t="s">
        <v>1504</v>
      </c>
      <c r="J40" s="6" t="n">
        <v>226</v>
      </c>
      <c r="K40" s="6" t="n">
        <v>512</v>
      </c>
      <c r="L40" s="6" t="n">
        <v>156</v>
      </c>
    </row>
    <row r="41" spans="1:12">
      <c r="A41" s="4" t="s">
        <v>48</v>
      </c>
      <c r="J41" s="6" t="n">
        <v>142</v>
      </c>
      <c r="K41" s="6" t="n">
        <v>431</v>
      </c>
      <c r="L41" s="6" t="n">
        <v>91</v>
      </c>
    </row>
    <row r="42" spans="1:12">
      <c r="A42" s="4" t="s">
        <v>1502</v>
      </c>
      <c r="J42" s="6" t="n">
        <v>-233</v>
      </c>
      <c r="K42" s="6" t="n">
        <v>-203</v>
      </c>
      <c r="L42" s="6" t="n">
        <v>4</v>
      </c>
    </row>
    <row r="43" spans="1:12">
      <c r="A43" s="4" t="s">
        <v>59</v>
      </c>
      <c r="J43" s="6" t="n">
        <v>-91</v>
      </c>
      <c r="K43" s="6" t="n">
        <v>228</v>
      </c>
      <c r="L43" s="6" t="n">
        <v>95</v>
      </c>
    </row>
    <row r="44" spans="1:12">
      <c r="A44" s="4" t="s">
        <v>1497</v>
      </c>
    </row>
    <row r="45" spans="1:12">
      <c r="A45" s="3" t="s">
        <v>1500</v>
      </c>
    </row>
    <row r="46" spans="1:12">
      <c r="A46" s="4" t="s">
        <v>35</v>
      </c>
      <c r="J46" s="6" t="n">
        <v>4346</v>
      </c>
      <c r="K46" s="6" t="n">
        <v>4440</v>
      </c>
      <c r="L46" s="6" t="n">
        <v>4461</v>
      </c>
    </row>
    <row r="47" spans="1:12">
      <c r="A47" s="3" t="s">
        <v>36</v>
      </c>
    </row>
    <row r="48" spans="1:12">
      <c r="A48" s="4" t="s">
        <v>37</v>
      </c>
      <c r="J48" s="6" t="n">
        <v>3726</v>
      </c>
      <c r="K48" s="6" t="n">
        <v>3762</v>
      </c>
      <c r="L48" s="6" t="n">
        <v>3752</v>
      </c>
    </row>
    <row r="49" spans="1:12">
      <c r="A49" s="4" t="s">
        <v>38</v>
      </c>
      <c r="J49" s="6" t="n">
        <v>256</v>
      </c>
      <c r="K49" s="6" t="n">
        <v>264</v>
      </c>
      <c r="L49" s="6" t="n">
        <v>266</v>
      </c>
    </row>
    <row r="50" spans="1:12">
      <c r="A50" s="4" t="s">
        <v>39</v>
      </c>
      <c r="J50" s="6" t="n">
        <v>105</v>
      </c>
      <c r="K50" s="6" t="n">
        <v>209</v>
      </c>
      <c r="L50" s="6" t="n">
        <v>245</v>
      </c>
    </row>
    <row r="51" spans="1:12">
      <c r="A51" s="4" t="s">
        <v>559</v>
      </c>
      <c r="J51" s="6" t="n">
        <v>77</v>
      </c>
      <c r="K51" s="6" t="n">
        <v>4</v>
      </c>
      <c r="L51" s="6" t="n">
        <v>10</v>
      </c>
    </row>
    <row r="52" spans="1:12">
      <c r="A52" s="4" t="s">
        <v>1042</v>
      </c>
      <c r="J52" s="6" t="n">
        <v>3</v>
      </c>
      <c r="K52" s="6" t="n">
        <v>7</v>
      </c>
      <c r="L52" s="6" t="n">
        <v>6</v>
      </c>
    </row>
    <row r="53" spans="1:12">
      <c r="A53" s="4" t="s">
        <v>1501</v>
      </c>
      <c r="J53" s="6" t="n">
        <v>-3</v>
      </c>
      <c r="K53" s="6" t="n">
        <v>-26</v>
      </c>
      <c r="L53" s="6" t="n">
        <v>40</v>
      </c>
    </row>
    <row r="54" spans="1:12">
      <c r="A54" s="4" t="s">
        <v>36</v>
      </c>
      <c r="J54" s="6" t="n">
        <v>4164</v>
      </c>
      <c r="K54" s="6" t="n">
        <v>4220</v>
      </c>
      <c r="L54" s="6" t="n">
        <v>4319</v>
      </c>
    </row>
    <row r="55" spans="1:12">
      <c r="A55" s="4" t="s">
        <v>43</v>
      </c>
      <c r="J55" s="6" t="n">
        <v>182</v>
      </c>
      <c r="K55" s="6" t="n">
        <v>220</v>
      </c>
      <c r="L55" s="6" t="n">
        <v>142</v>
      </c>
    </row>
    <row r="56" spans="1:12">
      <c r="A56" s="4" t="s">
        <v>1462</v>
      </c>
      <c r="J56" s="6" t="n">
        <v>30</v>
      </c>
      <c r="K56" s="6" t="n">
        <v>26</v>
      </c>
      <c r="L56" s="6" t="n">
        <v>20</v>
      </c>
    </row>
    <row r="57" spans="1:12">
      <c r="A57" s="4" t="s">
        <v>45</v>
      </c>
      <c r="J57" s="6" t="n">
        <v>152</v>
      </c>
      <c r="K57" s="6" t="n">
        <v>194</v>
      </c>
      <c r="L57" s="6" t="n">
        <v>122</v>
      </c>
    </row>
    <row r="58" spans="1:12">
      <c r="A58" s="4" t="s">
        <v>921</v>
      </c>
      <c r="J58" s="6" t="n">
        <v>38</v>
      </c>
      <c r="K58" s="6" t="n">
        <v>-151</v>
      </c>
      <c r="L58" s="6" t="n">
        <v>7</v>
      </c>
    </row>
    <row r="59" spans="1:12">
      <c r="A59" s="4" t="s">
        <v>1504</v>
      </c>
      <c r="J59" s="6" t="n">
        <v>112</v>
      </c>
      <c r="K59" s="6" t="n">
        <v>167</v>
      </c>
      <c r="L59" s="6" t="n">
        <v>41</v>
      </c>
    </row>
    <row r="60" spans="1:12">
      <c r="A60" s="4" t="s">
        <v>48</v>
      </c>
      <c r="J60" s="6" t="n">
        <v>226</v>
      </c>
      <c r="K60" s="6" t="n">
        <v>512</v>
      </c>
      <c r="L60" s="6" t="n">
        <v>156</v>
      </c>
    </row>
    <row r="61" spans="1:12">
      <c r="A61" s="4" t="s">
        <v>1502</v>
      </c>
      <c r="J61" s="6" t="n">
        <v>-235</v>
      </c>
      <c r="K61" s="6" t="n">
        <v>-194</v>
      </c>
      <c r="L61" s="6" t="n">
        <v>26</v>
      </c>
    </row>
    <row r="62" spans="1:12">
      <c r="A62" s="4" t="s">
        <v>59</v>
      </c>
      <c r="J62" s="6" t="n">
        <v>-9</v>
      </c>
      <c r="K62" s="6" t="n">
        <v>318</v>
      </c>
      <c r="L62" s="6" t="n">
        <v>182</v>
      </c>
    </row>
    <row r="63" spans="1:12">
      <c r="A63" s="4" t="s">
        <v>1498</v>
      </c>
    </row>
    <row r="64" spans="1:12">
      <c r="A64" s="3" t="s">
        <v>1500</v>
      </c>
    </row>
    <row r="65" spans="1:12">
      <c r="A65" s="4" t="s">
        <v>35</v>
      </c>
      <c r="J65" s="6" t="n">
        <v>2070</v>
      </c>
      <c r="K65" s="6" t="n">
        <v>2250</v>
      </c>
      <c r="L65" s="6" t="n">
        <v>1986</v>
      </c>
    </row>
    <row r="66" spans="1:12">
      <c r="A66" s="3" t="s">
        <v>36</v>
      </c>
    </row>
    <row r="67" spans="1:12">
      <c r="A67" s="4" t="s">
        <v>37</v>
      </c>
      <c r="J67" s="6" t="n">
        <v>1573</v>
      </c>
      <c r="K67" s="6" t="n">
        <v>1761</v>
      </c>
      <c r="L67" s="6" t="n">
        <v>1665</v>
      </c>
    </row>
    <row r="68" spans="1:12">
      <c r="A68" s="4" t="s">
        <v>38</v>
      </c>
      <c r="J68" s="6" t="n">
        <v>103</v>
      </c>
      <c r="K68" s="6" t="n">
        <v>120</v>
      </c>
      <c r="L68" s="6" t="n">
        <v>110</v>
      </c>
    </row>
    <row r="69" spans="1:12">
      <c r="A69" s="4" t="s">
        <v>39</v>
      </c>
      <c r="J69" s="6" t="n">
        <v>278</v>
      </c>
      <c r="K69" s="6" t="n">
        <v>178</v>
      </c>
      <c r="L69" s="6" t="n">
        <v>110</v>
      </c>
    </row>
    <row r="70" spans="1:12">
      <c r="A70" s="4" t="s">
        <v>559</v>
      </c>
      <c r="L70" s="6" t="n">
        <v>12</v>
      </c>
    </row>
    <row r="71" spans="1:12">
      <c r="A71" s="4" t="s">
        <v>1042</v>
      </c>
      <c r="J71" s="6" t="n">
        <v>1</v>
      </c>
      <c r="K71" s="6" t="n">
        <v>21</v>
      </c>
      <c r="L71" s="6" t="n">
        <v>12</v>
      </c>
    </row>
    <row r="72" spans="1:12">
      <c r="A72" s="4" t="s">
        <v>1501</v>
      </c>
      <c r="J72" s="6" t="n">
        <v>-7</v>
      </c>
      <c r="K72" s="6" t="n">
        <v>-5</v>
      </c>
      <c r="L72" s="6" t="n">
        <v>35</v>
      </c>
    </row>
    <row r="73" spans="1:12">
      <c r="A73" s="4" t="s">
        <v>36</v>
      </c>
      <c r="J73" s="6" t="n">
        <v>1948</v>
      </c>
      <c r="K73" s="6" t="n">
        <v>2075</v>
      </c>
      <c r="L73" s="6" t="n">
        <v>1944</v>
      </c>
    </row>
    <row r="74" spans="1:12">
      <c r="A74" s="4" t="s">
        <v>43</v>
      </c>
      <c r="J74" s="6" t="n">
        <v>122</v>
      </c>
      <c r="K74" s="6" t="n">
        <v>175</v>
      </c>
      <c r="L74" s="6" t="n">
        <v>42</v>
      </c>
    </row>
    <row r="75" spans="1:12">
      <c r="A75" s="4" t="s">
        <v>1462</v>
      </c>
      <c r="J75" s="6" t="n">
        <v>-29</v>
      </c>
      <c r="K75" s="6" t="n">
        <v>-24</v>
      </c>
      <c r="L75" s="6" t="n">
        <v>-27</v>
      </c>
    </row>
    <row r="76" spans="1:12">
      <c r="A76" s="4" t="s">
        <v>45</v>
      </c>
      <c r="J76" s="6" t="n">
        <v>151</v>
      </c>
      <c r="K76" s="6" t="n">
        <v>199</v>
      </c>
      <c r="L76" s="6" t="n">
        <v>69</v>
      </c>
    </row>
    <row r="77" spans="1:12">
      <c r="A77" s="4" t="s">
        <v>921</v>
      </c>
      <c r="J77" s="6" t="n">
        <v>39</v>
      </c>
      <c r="K77" s="6" t="n">
        <v>32</v>
      </c>
      <c r="L77" s="6" t="n">
        <v>27</v>
      </c>
    </row>
    <row r="78" spans="1:12">
      <c r="A78" s="4" t="s">
        <v>47</v>
      </c>
      <c r="L78" s="6" t="n">
        <v>1</v>
      </c>
    </row>
    <row r="79" spans="1:12">
      <c r="A79" s="4" t="s">
        <v>48</v>
      </c>
      <c r="J79" s="6" t="n">
        <v>112</v>
      </c>
      <c r="K79" s="6" t="n">
        <v>167</v>
      </c>
      <c r="L79" s="6" t="n">
        <v>41</v>
      </c>
    </row>
    <row r="80" spans="1:12">
      <c r="A80" s="4" t="s">
        <v>1502</v>
      </c>
      <c r="J80" s="6" t="n">
        <v>-215</v>
      </c>
      <c r="K80" s="6" t="n">
        <v>-168</v>
      </c>
      <c r="L80" s="6" t="n">
        <v>33</v>
      </c>
    </row>
    <row r="81" spans="1:12">
      <c r="A81" s="4" t="s">
        <v>59</v>
      </c>
      <c r="J81" s="7" t="n">
        <v>-103</v>
      </c>
      <c r="K81" s="7" t="n">
        <v>-1</v>
      </c>
      <c r="L81" s="7" t="n">
        <v>74</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06</v>
      </c>
      <c r="B1" s="2" t="s">
        <v>2</v>
      </c>
      <c r="C1" s="2" t="s">
        <v>32</v>
      </c>
      <c r="D1" s="2" t="s">
        <v>33</v>
      </c>
      <c r="E1" s="2" t="s">
        <v>649</v>
      </c>
    </row>
    <row r="2" spans="1:5">
      <c r="A2" s="3" t="s">
        <v>65</v>
      </c>
    </row>
    <row r="3" spans="1:5">
      <c r="A3" s="4" t="s">
        <v>66</v>
      </c>
      <c r="B3" s="7" t="n">
        <v>126</v>
      </c>
      <c r="C3" s="7" t="n">
        <v>174</v>
      </c>
      <c r="D3" s="7" t="n">
        <v>655</v>
      </c>
      <c r="E3" s="7" t="n">
        <v>661</v>
      </c>
    </row>
    <row r="4" spans="1:5">
      <c r="A4" s="4" t="s">
        <v>142</v>
      </c>
      <c r="B4" s="6" t="n">
        <v>627</v>
      </c>
      <c r="C4" s="6" t="n">
        <v>628</v>
      </c>
    </row>
    <row r="5" spans="1:5">
      <c r="A5" s="4" t="s">
        <v>143</v>
      </c>
      <c r="B5" s="6" t="n">
        <v>766</v>
      </c>
      <c r="C5" s="6" t="n">
        <v>714</v>
      </c>
    </row>
    <row r="6" spans="1:5">
      <c r="A6" s="4" t="s">
        <v>69</v>
      </c>
      <c r="B6" s="6" t="n">
        <v>21</v>
      </c>
      <c r="C6" s="6" t="n">
        <v>25</v>
      </c>
    </row>
    <row r="7" spans="1:5">
      <c r="A7" s="4" t="s">
        <v>70</v>
      </c>
      <c r="B7" s="6" t="n">
        <v>14</v>
      </c>
      <c r="C7" s="6" t="n">
        <v>54</v>
      </c>
    </row>
    <row r="8" spans="1:5">
      <c r="A8" s="4" t="s">
        <v>72</v>
      </c>
      <c r="B8" s="6" t="n">
        <v>1554</v>
      </c>
      <c r="C8" s="6" t="n">
        <v>1670</v>
      </c>
    </row>
    <row r="9" spans="1:5">
      <c r="A9" s="4" t="s">
        <v>1507</v>
      </c>
      <c r="C9" s="6" t="n">
        <v>75</v>
      </c>
    </row>
    <row r="10" spans="1:5">
      <c r="A10" s="4" t="s">
        <v>999</v>
      </c>
      <c r="B10" s="6" t="n">
        <v>2835</v>
      </c>
      <c r="C10" s="6" t="n">
        <v>3131</v>
      </c>
    </row>
    <row r="11" spans="1:5">
      <c r="A11" s="4" t="s">
        <v>206</v>
      </c>
      <c r="B11" s="6" t="n">
        <v>539</v>
      </c>
      <c r="C11" s="6" t="n">
        <v>567</v>
      </c>
      <c r="D11" s="6" t="n">
        <v>369</v>
      </c>
    </row>
    <row r="12" spans="1:5">
      <c r="A12" s="4" t="s">
        <v>1009</v>
      </c>
      <c r="B12" s="6" t="n">
        <v>601</v>
      </c>
      <c r="C12" s="6" t="n">
        <v>661</v>
      </c>
    </row>
    <row r="13" spans="1:5">
      <c r="A13" s="4" t="s">
        <v>1032</v>
      </c>
      <c r="B13" s="6" t="n">
        <v>134</v>
      </c>
      <c r="C13" s="6" t="n">
        <v>156</v>
      </c>
    </row>
    <row r="14" spans="1:5">
      <c r="A14" s="4" t="s">
        <v>77</v>
      </c>
      <c r="B14" s="6" t="n">
        <v>5663</v>
      </c>
      <c r="C14" s="6" t="n">
        <v>6185</v>
      </c>
    </row>
    <row r="15" spans="1:5">
      <c r="A15" s="3" t="s">
        <v>78</v>
      </c>
    </row>
    <row r="16" spans="1:5">
      <c r="A16" s="4" t="s">
        <v>144</v>
      </c>
      <c r="B16" s="6" t="n">
        <v>720</v>
      </c>
      <c r="C16" s="6" t="n">
        <v>721</v>
      </c>
    </row>
    <row r="17" spans="1:5">
      <c r="A17" s="4" t="s">
        <v>81</v>
      </c>
      <c r="B17" s="6" t="n">
        <v>27</v>
      </c>
      <c r="C17" s="6" t="n">
        <v>26</v>
      </c>
    </row>
    <row r="18" spans="1:5">
      <c r="A18" s="4" t="s">
        <v>1508</v>
      </c>
      <c r="B18" s="6" t="n">
        <v>41</v>
      </c>
      <c r="C18" s="6" t="n">
        <v>169</v>
      </c>
    </row>
    <row r="19" spans="1:5">
      <c r="A19" s="4" t="s">
        <v>83</v>
      </c>
      <c r="B19" s="6" t="n">
        <v>788</v>
      </c>
      <c r="C19" s="6" t="n">
        <v>926</v>
      </c>
    </row>
    <row r="20" spans="1:5">
      <c r="A20" s="4" t="s">
        <v>79</v>
      </c>
      <c r="C20" s="6" t="n">
        <v>10</v>
      </c>
    </row>
    <row r="21" spans="1:5">
      <c r="A21" s="4" t="s">
        <v>1127</v>
      </c>
      <c r="B21" s="6" t="n">
        <v>1219</v>
      </c>
      <c r="C21" s="6" t="n">
        <v>1181</v>
      </c>
    </row>
    <row r="22" spans="1:5">
      <c r="A22" s="4" t="s">
        <v>969</v>
      </c>
      <c r="B22" s="6" t="n">
        <v>654</v>
      </c>
      <c r="C22" s="6" t="n">
        <v>810</v>
      </c>
    </row>
    <row r="23" spans="1:5">
      <c r="A23" s="4" t="s">
        <v>529</v>
      </c>
      <c r="B23" s="6" t="n">
        <v>350</v>
      </c>
      <c r="C23" s="6" t="n">
        <v>378</v>
      </c>
    </row>
    <row r="24" spans="1:5">
      <c r="A24" s="4" t="s">
        <v>1509</v>
      </c>
      <c r="B24" s="6" t="n">
        <v>2652</v>
      </c>
      <c r="C24" s="6" t="n">
        <v>2890</v>
      </c>
      <c r="D24" s="6" t="n">
        <v>2782</v>
      </c>
      <c r="E24" s="6" t="n">
        <v>2877</v>
      </c>
    </row>
    <row r="25" spans="1:5">
      <c r="A25" s="4" t="s">
        <v>95</v>
      </c>
      <c r="B25" s="6" t="n">
        <v>5663</v>
      </c>
      <c r="C25" s="6" t="n">
        <v>6185</v>
      </c>
    </row>
    <row r="26" spans="1:5">
      <c r="A26" s="4" t="s">
        <v>1503</v>
      </c>
    </row>
    <row r="27" spans="1:5">
      <c r="A27" s="3" t="s">
        <v>65</v>
      </c>
    </row>
    <row r="28" spans="1:5">
      <c r="A28" s="4" t="s">
        <v>70</v>
      </c>
      <c r="B28" s="6" t="n">
        <v>-10</v>
      </c>
    </row>
    <row r="29" spans="1:5">
      <c r="A29" s="4" t="s">
        <v>1510</v>
      </c>
      <c r="B29" s="6" t="n">
        <v>-5556</v>
      </c>
      <c r="C29" s="6" t="n">
        <v>-5603</v>
      </c>
    </row>
    <row r="30" spans="1:5">
      <c r="A30" s="4" t="s">
        <v>72</v>
      </c>
      <c r="B30" s="6" t="n">
        <v>-5566</v>
      </c>
      <c r="C30" s="6" t="n">
        <v>-5603</v>
      </c>
    </row>
    <row r="31" spans="1:5">
      <c r="A31" s="4" t="s">
        <v>1511</v>
      </c>
      <c r="B31" s="6" t="n">
        <v>-10055</v>
      </c>
      <c r="C31" s="6" t="n">
        <v>-10168</v>
      </c>
    </row>
    <row r="32" spans="1:5">
      <c r="A32" s="4" t="s">
        <v>1512</v>
      </c>
      <c r="B32" s="6" t="n">
        <v>-715</v>
      </c>
      <c r="C32" s="6" t="n">
        <v>-520</v>
      </c>
    </row>
    <row r="33" spans="1:5">
      <c r="A33" s="4" t="s">
        <v>1032</v>
      </c>
      <c r="B33" s="6" t="n">
        <v>-15</v>
      </c>
      <c r="C33" s="6" t="n">
        <v>-21</v>
      </c>
    </row>
    <row r="34" spans="1:5">
      <c r="A34" s="4" t="s">
        <v>77</v>
      </c>
      <c r="B34" s="6" t="n">
        <v>-16351</v>
      </c>
      <c r="C34" s="6" t="n">
        <v>-16312</v>
      </c>
    </row>
    <row r="35" spans="1:5">
      <c r="A35" s="3" t="s">
        <v>78</v>
      </c>
    </row>
    <row r="36" spans="1:5">
      <c r="A36" s="4" t="s">
        <v>1510</v>
      </c>
      <c r="B36" s="6" t="n">
        <v>-5556</v>
      </c>
      <c r="C36" s="6" t="n">
        <v>-5603</v>
      </c>
    </row>
    <row r="37" spans="1:5">
      <c r="A37" s="4" t="s">
        <v>81</v>
      </c>
      <c r="B37" s="6" t="n">
        <v>-10</v>
      </c>
    </row>
    <row r="38" spans="1:5">
      <c r="A38" s="4" t="s">
        <v>83</v>
      </c>
      <c r="B38" s="6" t="n">
        <v>-5566</v>
      </c>
      <c r="C38" s="6" t="n">
        <v>-5603</v>
      </c>
    </row>
    <row r="39" spans="1:5">
      <c r="A39" s="4" t="s">
        <v>1513</v>
      </c>
      <c r="B39" s="6" t="n">
        <v>-715</v>
      </c>
      <c r="C39" s="6" t="n">
        <v>-520</v>
      </c>
    </row>
    <row r="40" spans="1:5">
      <c r="A40" s="4" t="s">
        <v>969</v>
      </c>
      <c r="B40" s="6" t="n">
        <v>-12</v>
      </c>
      <c r="C40" s="6" t="n">
        <v>-21</v>
      </c>
    </row>
    <row r="41" spans="1:5">
      <c r="A41" s="4" t="s">
        <v>529</v>
      </c>
      <c r="B41" s="6" t="n">
        <v>-3</v>
      </c>
    </row>
    <row r="42" spans="1:5">
      <c r="A42" s="4" t="s">
        <v>1509</v>
      </c>
      <c r="B42" s="6" t="n">
        <v>-10055</v>
      </c>
      <c r="C42" s="6" t="n">
        <v>-10168</v>
      </c>
    </row>
    <row r="43" spans="1:5">
      <c r="A43" s="4" t="s">
        <v>95</v>
      </c>
      <c r="B43" s="6" t="n">
        <v>-16351</v>
      </c>
      <c r="C43" s="6" t="n">
        <v>-16312</v>
      </c>
    </row>
    <row r="44" spans="1:5">
      <c r="A44" s="4" t="s">
        <v>1505</v>
      </c>
    </row>
    <row r="45" spans="1:5">
      <c r="A45" s="3" t="s">
        <v>65</v>
      </c>
    </row>
    <row r="46" spans="1:5">
      <c r="A46" s="4" t="s">
        <v>66</v>
      </c>
      <c r="B46" s="6" t="n">
        <v>49</v>
      </c>
      <c r="C46" s="6" t="n">
        <v>79</v>
      </c>
      <c r="D46" s="6" t="n">
        <v>439</v>
      </c>
      <c r="E46" s="6" t="n">
        <v>275</v>
      </c>
    </row>
    <row r="47" spans="1:5">
      <c r="A47" s="4" t="s">
        <v>69</v>
      </c>
      <c r="B47" s="6" t="n">
        <v>8</v>
      </c>
      <c r="C47" s="6" t="n">
        <v>11</v>
      </c>
    </row>
    <row r="48" spans="1:5">
      <c r="A48" s="4" t="s">
        <v>70</v>
      </c>
      <c r="C48" s="6" t="n">
        <v>37</v>
      </c>
    </row>
    <row r="49" spans="1:5">
      <c r="A49" s="4" t="s">
        <v>1510</v>
      </c>
      <c r="B49" s="6" t="n">
        <v>764</v>
      </c>
      <c r="C49" s="6" t="n">
        <v>977</v>
      </c>
    </row>
    <row r="50" spans="1:5">
      <c r="A50" s="4" t="s">
        <v>72</v>
      </c>
      <c r="B50" s="6" t="n">
        <v>821</v>
      </c>
      <c r="C50" s="6" t="n">
        <v>1104</v>
      </c>
    </row>
    <row r="51" spans="1:5">
      <c r="A51" s="4" t="s">
        <v>1511</v>
      </c>
      <c r="B51" s="6" t="n">
        <v>8005</v>
      </c>
      <c r="C51" s="6" t="n">
        <v>8015</v>
      </c>
    </row>
    <row r="52" spans="1:5">
      <c r="A52" s="4" t="s">
        <v>1512</v>
      </c>
      <c r="B52" s="6" t="n">
        <v>6</v>
      </c>
      <c r="C52" s="6" t="n">
        <v>6</v>
      </c>
    </row>
    <row r="53" spans="1:5">
      <c r="A53" s="4" t="s">
        <v>1032</v>
      </c>
      <c r="B53" s="6" t="n">
        <v>24</v>
      </c>
      <c r="C53" s="6" t="n">
        <v>31</v>
      </c>
    </row>
    <row r="54" spans="1:5">
      <c r="A54" s="4" t="s">
        <v>77</v>
      </c>
      <c r="B54" s="6" t="n">
        <v>8856</v>
      </c>
      <c r="C54" s="6" t="n">
        <v>9156</v>
      </c>
    </row>
    <row r="55" spans="1:5">
      <c r="A55" s="3" t="s">
        <v>78</v>
      </c>
    </row>
    <row r="56" spans="1:5">
      <c r="A56" s="4" t="s">
        <v>144</v>
      </c>
      <c r="B56" s="6" t="n">
        <v>61</v>
      </c>
      <c r="C56" s="6" t="n">
        <v>69</v>
      </c>
    </row>
    <row r="57" spans="1:5">
      <c r="A57" s="4" t="s">
        <v>1510</v>
      </c>
      <c r="B57" s="6" t="n">
        <v>4685</v>
      </c>
      <c r="C57" s="6" t="n">
        <v>4582</v>
      </c>
    </row>
    <row r="58" spans="1:5">
      <c r="A58" s="4" t="s">
        <v>81</v>
      </c>
      <c r="B58" s="6" t="n">
        <v>4</v>
      </c>
      <c r="C58" s="6" t="n">
        <v>2</v>
      </c>
    </row>
    <row r="59" spans="1:5">
      <c r="A59" s="4" t="s">
        <v>1508</v>
      </c>
      <c r="B59" s="6" t="n">
        <v>38</v>
      </c>
      <c r="C59" s="6" t="n">
        <v>166</v>
      </c>
    </row>
    <row r="60" spans="1:5">
      <c r="A60" s="4" t="s">
        <v>83</v>
      </c>
      <c r="B60" s="6" t="n">
        <v>4788</v>
      </c>
      <c r="C60" s="6" t="n">
        <v>4819</v>
      </c>
    </row>
    <row r="61" spans="1:5">
      <c r="A61" s="4" t="s">
        <v>1127</v>
      </c>
      <c r="B61" s="6" t="n">
        <v>910</v>
      </c>
      <c r="C61" s="6" t="n">
        <v>1168</v>
      </c>
    </row>
    <row r="62" spans="1:5">
      <c r="A62" s="4" t="s">
        <v>1513</v>
      </c>
      <c r="B62" s="6" t="n">
        <v>490</v>
      </c>
      <c r="C62" s="6" t="n">
        <v>260</v>
      </c>
    </row>
    <row r="63" spans="1:5">
      <c r="A63" s="4" t="s">
        <v>529</v>
      </c>
      <c r="B63" s="6" t="n">
        <v>16</v>
      </c>
      <c r="C63" s="6" t="n">
        <v>19</v>
      </c>
    </row>
    <row r="64" spans="1:5">
      <c r="A64" s="4" t="s">
        <v>1509</v>
      </c>
      <c r="B64" s="6" t="n">
        <v>2652</v>
      </c>
      <c r="C64" s="6" t="n">
        <v>2890</v>
      </c>
    </row>
    <row r="65" spans="1:5">
      <c r="A65" s="4" t="s">
        <v>95</v>
      </c>
      <c r="B65" s="6" t="n">
        <v>8856</v>
      </c>
      <c r="C65" s="6" t="n">
        <v>9156</v>
      </c>
    </row>
    <row r="66" spans="1:5">
      <c r="A66" s="4" t="s">
        <v>1497</v>
      </c>
    </row>
    <row r="67" spans="1:5">
      <c r="A67" s="3" t="s">
        <v>65</v>
      </c>
    </row>
    <row r="68" spans="1:5">
      <c r="A68" s="4" t="s">
        <v>66</v>
      </c>
      <c r="B68" s="6" t="n">
        <v>2</v>
      </c>
      <c r="C68" s="6" t="n">
        <v>18</v>
      </c>
      <c r="D68" s="6" t="n">
        <v>22</v>
      </c>
      <c r="E68" s="6" t="n">
        <v>72</v>
      </c>
    </row>
    <row r="69" spans="1:5">
      <c r="A69" s="4" t="s">
        <v>142</v>
      </c>
      <c r="B69" s="6" t="n">
        <v>384</v>
      </c>
      <c r="C69" s="6" t="n">
        <v>370</v>
      </c>
    </row>
    <row r="70" spans="1:5">
      <c r="A70" s="4" t="s">
        <v>143</v>
      </c>
      <c r="B70" s="6" t="n">
        <v>556</v>
      </c>
      <c r="C70" s="6" t="n">
        <v>495</v>
      </c>
    </row>
    <row r="71" spans="1:5">
      <c r="A71" s="4" t="s">
        <v>69</v>
      </c>
      <c r="B71" s="6" t="n">
        <v>7</v>
      </c>
      <c r="C71" s="6" t="n">
        <v>7</v>
      </c>
    </row>
    <row r="72" spans="1:5">
      <c r="A72" s="4" t="s">
        <v>70</v>
      </c>
      <c r="B72" s="6" t="n">
        <v>13</v>
      </c>
    </row>
    <row r="73" spans="1:5">
      <c r="A73" s="4" t="s">
        <v>1510</v>
      </c>
      <c r="B73" s="6" t="n">
        <v>4776</v>
      </c>
      <c r="C73" s="6" t="n">
        <v>4613</v>
      </c>
    </row>
    <row r="74" spans="1:5">
      <c r="A74" s="4" t="s">
        <v>72</v>
      </c>
      <c r="B74" s="6" t="n">
        <v>5738</v>
      </c>
      <c r="C74" s="6" t="n">
        <v>5543</v>
      </c>
    </row>
    <row r="75" spans="1:5">
      <c r="A75" s="4" t="s">
        <v>1507</v>
      </c>
      <c r="C75" s="6" t="n">
        <v>40</v>
      </c>
    </row>
    <row r="76" spans="1:5">
      <c r="A76" s="4" t="s">
        <v>999</v>
      </c>
      <c r="B76" s="6" t="n">
        <v>2018</v>
      </c>
      <c r="C76" s="6" t="n">
        <v>2134</v>
      </c>
    </row>
    <row r="77" spans="1:5">
      <c r="A77" s="4" t="s">
        <v>206</v>
      </c>
      <c r="B77" s="6" t="n">
        <v>296</v>
      </c>
      <c r="C77" s="6" t="n">
        <v>296</v>
      </c>
    </row>
    <row r="78" spans="1:5">
      <c r="A78" s="4" t="s">
        <v>1009</v>
      </c>
      <c r="B78" s="6" t="n">
        <v>254</v>
      </c>
      <c r="C78" s="6" t="n">
        <v>263</v>
      </c>
    </row>
    <row r="79" spans="1:5">
      <c r="A79" s="4" t="s">
        <v>1511</v>
      </c>
      <c r="B79" s="6" t="n">
        <v>2050</v>
      </c>
      <c r="C79" s="6" t="n">
        <v>2153</v>
      </c>
    </row>
    <row r="80" spans="1:5">
      <c r="A80" s="4" t="s">
        <v>1512</v>
      </c>
      <c r="B80" s="6" t="n">
        <v>88</v>
      </c>
      <c r="C80" s="6" t="n">
        <v>80</v>
      </c>
    </row>
    <row r="81" spans="1:5">
      <c r="A81" s="4" t="s">
        <v>1032</v>
      </c>
      <c r="B81" s="6" t="n">
        <v>10</v>
      </c>
      <c r="C81" s="6" t="n">
        <v>11</v>
      </c>
    </row>
    <row r="82" spans="1:5">
      <c r="A82" s="4" t="s">
        <v>77</v>
      </c>
      <c r="B82" s="6" t="n">
        <v>10454</v>
      </c>
      <c r="C82" s="6" t="n">
        <v>10480</v>
      </c>
    </row>
    <row r="83" spans="1:5">
      <c r="A83" s="3" t="s">
        <v>78</v>
      </c>
    </row>
    <row r="84" spans="1:5">
      <c r="A84" s="4" t="s">
        <v>144</v>
      </c>
      <c r="B84" s="6" t="n">
        <v>456</v>
      </c>
      <c r="C84" s="6" t="n">
        <v>409</v>
      </c>
    </row>
    <row r="85" spans="1:5">
      <c r="A85" s="4" t="s">
        <v>1510</v>
      </c>
      <c r="B85" s="6" t="n">
        <v>722</v>
      </c>
      <c r="C85" s="6" t="n">
        <v>925</v>
      </c>
    </row>
    <row r="86" spans="1:5">
      <c r="A86" s="4" t="s">
        <v>81</v>
      </c>
      <c r="B86" s="6" t="n">
        <v>24</v>
      </c>
      <c r="C86" s="6" t="n">
        <v>9</v>
      </c>
    </row>
    <row r="87" spans="1:5">
      <c r="A87" s="4" t="s">
        <v>1508</v>
      </c>
      <c r="B87" s="6" t="n">
        <v>1</v>
      </c>
      <c r="C87" s="6" t="n">
        <v>2</v>
      </c>
    </row>
    <row r="88" spans="1:5">
      <c r="A88" s="4" t="s">
        <v>83</v>
      </c>
      <c r="B88" s="6" t="n">
        <v>1203</v>
      </c>
      <c r="C88" s="6" t="n">
        <v>1355</v>
      </c>
    </row>
    <row r="89" spans="1:5">
      <c r="A89" s="4" t="s">
        <v>79</v>
      </c>
      <c r="C89" s="6" t="n">
        <v>10</v>
      </c>
    </row>
    <row r="90" spans="1:5">
      <c r="A90" s="4" t="s">
        <v>1127</v>
      </c>
      <c r="B90" s="6" t="n">
        <v>301</v>
      </c>
      <c r="C90" s="6" t="n">
        <v>2</v>
      </c>
    </row>
    <row r="91" spans="1:5">
      <c r="A91" s="4" t="s">
        <v>1513</v>
      </c>
      <c r="B91" s="6" t="n">
        <v>225</v>
      </c>
      <c r="C91" s="6" t="n">
        <v>260</v>
      </c>
    </row>
    <row r="92" spans="1:5">
      <c r="A92" s="4" t="s">
        <v>969</v>
      </c>
      <c r="B92" s="6" t="n">
        <v>535</v>
      </c>
      <c r="C92" s="6" t="n">
        <v>675</v>
      </c>
    </row>
    <row r="93" spans="1:5">
      <c r="A93" s="4" t="s">
        <v>529</v>
      </c>
      <c r="B93" s="6" t="n">
        <v>185</v>
      </c>
      <c r="C93" s="6" t="n">
        <v>173</v>
      </c>
    </row>
    <row r="94" spans="1:5">
      <c r="A94" s="4" t="s">
        <v>1509</v>
      </c>
      <c r="B94" s="6" t="n">
        <v>8005</v>
      </c>
      <c r="C94" s="6" t="n">
        <v>8015</v>
      </c>
    </row>
    <row r="95" spans="1:5">
      <c r="A95" s="4" t="s">
        <v>95</v>
      </c>
      <c r="B95" s="6" t="n">
        <v>10454</v>
      </c>
      <c r="C95" s="6" t="n">
        <v>10480</v>
      </c>
    </row>
    <row r="96" spans="1:5">
      <c r="A96" s="4" t="s">
        <v>1498</v>
      </c>
    </row>
    <row r="97" spans="1:5">
      <c r="A97" s="3" t="s">
        <v>65</v>
      </c>
    </row>
    <row r="98" spans="1:5">
      <c r="A98" s="4" t="s">
        <v>66</v>
      </c>
      <c r="B98" s="6" t="n">
        <v>75</v>
      </c>
      <c r="C98" s="6" t="n">
        <v>77</v>
      </c>
      <c r="D98" s="7" t="n">
        <v>194</v>
      </c>
      <c r="E98" s="7" t="n">
        <v>314</v>
      </c>
    </row>
    <row r="99" spans="1:5">
      <c r="A99" s="4" t="s">
        <v>142</v>
      </c>
      <c r="B99" s="6" t="n">
        <v>243</v>
      </c>
      <c r="C99" s="6" t="n">
        <v>258</v>
      </c>
    </row>
    <row r="100" spans="1:5">
      <c r="A100" s="4" t="s">
        <v>143</v>
      </c>
      <c r="B100" s="6" t="n">
        <v>210</v>
      </c>
      <c r="C100" s="6" t="n">
        <v>219</v>
      </c>
    </row>
    <row r="101" spans="1:5">
      <c r="A101" s="4" t="s">
        <v>69</v>
      </c>
      <c r="B101" s="6" t="n">
        <v>6</v>
      </c>
      <c r="C101" s="6" t="n">
        <v>7</v>
      </c>
    </row>
    <row r="102" spans="1:5">
      <c r="A102" s="4" t="s">
        <v>70</v>
      </c>
      <c r="B102" s="6" t="n">
        <v>11</v>
      </c>
      <c r="C102" s="6" t="n">
        <v>17</v>
      </c>
    </row>
    <row r="103" spans="1:5">
      <c r="A103" s="4" t="s">
        <v>1510</v>
      </c>
      <c r="B103" s="6" t="n">
        <v>16</v>
      </c>
      <c r="C103" s="6" t="n">
        <v>13</v>
      </c>
    </row>
    <row r="104" spans="1:5">
      <c r="A104" s="4" t="s">
        <v>72</v>
      </c>
      <c r="B104" s="6" t="n">
        <v>561</v>
      </c>
      <c r="C104" s="6" t="n">
        <v>626</v>
      </c>
    </row>
    <row r="105" spans="1:5">
      <c r="A105" s="4" t="s">
        <v>1507</v>
      </c>
      <c r="C105" s="6" t="n">
        <v>35</v>
      </c>
    </row>
    <row r="106" spans="1:5">
      <c r="A106" s="4" t="s">
        <v>999</v>
      </c>
      <c r="B106" s="6" t="n">
        <v>817</v>
      </c>
      <c r="C106" s="6" t="n">
        <v>997</v>
      </c>
    </row>
    <row r="107" spans="1:5">
      <c r="A107" s="4" t="s">
        <v>206</v>
      </c>
      <c r="B107" s="6" t="n">
        <v>243</v>
      </c>
      <c r="C107" s="6" t="n">
        <v>271</v>
      </c>
    </row>
    <row r="108" spans="1:5">
      <c r="A108" s="4" t="s">
        <v>1009</v>
      </c>
      <c r="B108" s="6" t="n">
        <v>347</v>
      </c>
      <c r="C108" s="6" t="n">
        <v>398</v>
      </c>
    </row>
    <row r="109" spans="1:5">
      <c r="A109" s="4" t="s">
        <v>1512</v>
      </c>
      <c r="B109" s="6" t="n">
        <v>621</v>
      </c>
      <c r="C109" s="6" t="n">
        <v>434</v>
      </c>
    </row>
    <row r="110" spans="1:5">
      <c r="A110" s="4" t="s">
        <v>1032</v>
      </c>
      <c r="B110" s="6" t="n">
        <v>115</v>
      </c>
      <c r="C110" s="6" t="n">
        <v>135</v>
      </c>
    </row>
    <row r="111" spans="1:5">
      <c r="A111" s="4" t="s">
        <v>77</v>
      </c>
      <c r="B111" s="6" t="n">
        <v>2704</v>
      </c>
      <c r="C111" s="6" t="n">
        <v>2861</v>
      </c>
    </row>
    <row r="112" spans="1:5">
      <c r="A112" s="3" t="s">
        <v>78</v>
      </c>
    </row>
    <row r="113" spans="1:5">
      <c r="A113" s="4" t="s">
        <v>144</v>
      </c>
      <c r="B113" s="6" t="n">
        <v>203</v>
      </c>
      <c r="C113" s="6" t="n">
        <v>243</v>
      </c>
    </row>
    <row r="114" spans="1:5">
      <c r="A114" s="4" t="s">
        <v>1510</v>
      </c>
      <c r="B114" s="6" t="n">
        <v>149</v>
      </c>
      <c r="C114" s="6" t="n">
        <v>96</v>
      </c>
    </row>
    <row r="115" spans="1:5">
      <c r="A115" s="4" t="s">
        <v>81</v>
      </c>
      <c r="B115" s="6" t="n">
        <v>9</v>
      </c>
      <c r="C115" s="6" t="n">
        <v>15</v>
      </c>
    </row>
    <row r="116" spans="1:5">
      <c r="A116" s="4" t="s">
        <v>1508</v>
      </c>
      <c r="B116" s="6" t="n">
        <v>2</v>
      </c>
      <c r="C116" s="6" t="n">
        <v>1</v>
      </c>
    </row>
    <row r="117" spans="1:5">
      <c r="A117" s="4" t="s">
        <v>83</v>
      </c>
      <c r="B117" s="6" t="n">
        <v>363</v>
      </c>
      <c r="C117" s="6" t="n">
        <v>355</v>
      </c>
    </row>
    <row r="118" spans="1:5">
      <c r="A118" s="4" t="s">
        <v>1127</v>
      </c>
      <c r="B118" s="6" t="n">
        <v>8</v>
      </c>
      <c r="C118" s="6" t="n">
        <v>11</v>
      </c>
    </row>
    <row r="119" spans="1:5">
      <c r="A119" s="4" t="s">
        <v>969</v>
      </c>
      <c r="B119" s="6" t="n">
        <v>131</v>
      </c>
      <c r="C119" s="6" t="n">
        <v>156</v>
      </c>
    </row>
    <row r="120" spans="1:5">
      <c r="A120" s="4" t="s">
        <v>529</v>
      </c>
      <c r="B120" s="6" t="n">
        <v>152</v>
      </c>
      <c r="C120" s="6" t="n">
        <v>186</v>
      </c>
    </row>
    <row r="121" spans="1:5">
      <c r="A121" s="4" t="s">
        <v>1509</v>
      </c>
      <c r="B121" s="6" t="n">
        <v>2050</v>
      </c>
      <c r="C121" s="6" t="n">
        <v>2153</v>
      </c>
    </row>
    <row r="122" spans="1:5">
      <c r="A122" s="4" t="s">
        <v>95</v>
      </c>
      <c r="B122" s="7" t="n">
        <v>2704</v>
      </c>
      <c r="C122" s="7" t="n">
        <v>286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N10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514</v>
      </c>
      <c r="B1" s="2" t="s">
        <v>885</v>
      </c>
      <c r="C1" s="2" t="s">
        <v>886</v>
      </c>
      <c r="D1" s="2" t="s">
        <v>171</v>
      </c>
      <c r="E1" s="2" t="s">
        <v>1036</v>
      </c>
      <c r="F1" s="2" t="s">
        <v>866</v>
      </c>
      <c r="G1" s="2" t="s">
        <v>1515</v>
      </c>
      <c r="H1" s="2" t="s">
        <v>503</v>
      </c>
      <c r="I1" s="2" t="s">
        <v>868</v>
      </c>
      <c r="J1" s="2" t="s">
        <v>1516</v>
      </c>
      <c r="K1" s="2" t="s">
        <v>1517</v>
      </c>
      <c r="L1" s="2" t="s">
        <v>171</v>
      </c>
      <c r="M1" s="2" t="s">
        <v>503</v>
      </c>
      <c r="N1" s="2" t="s">
        <v>504</v>
      </c>
    </row>
    <row r="2" spans="1:14">
      <c r="A2" s="3" t="s">
        <v>134</v>
      </c>
    </row>
    <row r="3" spans="1:14">
      <c r="A3" s="4" t="s">
        <v>48</v>
      </c>
      <c r="D3" s="7" t="n">
        <v>57</v>
      </c>
      <c r="E3" s="7" t="n">
        <v>11</v>
      </c>
      <c r="F3" s="7" t="n">
        <v>38</v>
      </c>
      <c r="G3" s="7" t="n">
        <v>36</v>
      </c>
      <c r="H3" s="7" t="n">
        <v>71</v>
      </c>
      <c r="I3" s="7" t="n">
        <v>281</v>
      </c>
      <c r="J3" s="7" t="n">
        <v>40</v>
      </c>
      <c r="K3" s="7" t="n">
        <v>39</v>
      </c>
      <c r="L3" s="7" t="n">
        <v>142</v>
      </c>
      <c r="M3" s="7" t="n">
        <v>431</v>
      </c>
      <c r="N3" s="7" t="n">
        <v>91</v>
      </c>
    </row>
    <row r="4" spans="1:14">
      <c r="A4" s="4" t="s">
        <v>1518</v>
      </c>
      <c r="L4" s="6" t="n">
        <v>311</v>
      </c>
      <c r="M4" s="6" t="n">
        <v>203</v>
      </c>
      <c r="N4" s="6" t="n">
        <v>320</v>
      </c>
    </row>
    <row r="5" spans="1:14">
      <c r="A5" s="4" t="s">
        <v>148</v>
      </c>
      <c r="L5" s="6" t="n">
        <v>453</v>
      </c>
      <c r="M5" s="6" t="n">
        <v>634</v>
      </c>
      <c r="N5" s="6" t="n">
        <v>411</v>
      </c>
    </row>
    <row r="6" spans="1:14">
      <c r="A6" s="3" t="s">
        <v>149</v>
      </c>
    </row>
    <row r="7" spans="1:14">
      <c r="A7" s="4" t="s">
        <v>150</v>
      </c>
      <c r="L7" s="6" t="n">
        <v>-289</v>
      </c>
      <c r="M7" s="6" t="n">
        <v>-236</v>
      </c>
      <c r="N7" s="6" t="n">
        <v>-242</v>
      </c>
    </row>
    <row r="8" spans="1:14">
      <c r="A8" s="4" t="s">
        <v>1519</v>
      </c>
      <c r="B8" s="7" t="n">
        <v>26</v>
      </c>
      <c r="C8" s="13" t="n">
        <v>32</v>
      </c>
      <c r="L8" s="6" t="n">
        <v>36</v>
      </c>
      <c r="M8" s="6" t="n">
        <v>1</v>
      </c>
      <c r="N8" s="6" t="n">
        <v>61</v>
      </c>
    </row>
    <row r="9" spans="1:14">
      <c r="A9" s="4" t="s">
        <v>140</v>
      </c>
      <c r="L9" s="6" t="n">
        <v>9</v>
      </c>
      <c r="M9" s="6" t="n">
        <v>-5</v>
      </c>
      <c r="N9" s="6" t="n">
        <v>-1</v>
      </c>
    </row>
    <row r="10" spans="1:14">
      <c r="A10" s="4" t="s">
        <v>153</v>
      </c>
      <c r="L10" s="6" t="n">
        <v>-244</v>
      </c>
      <c r="M10" s="6" t="n">
        <v>-786</v>
      </c>
      <c r="N10" s="6" t="n">
        <v>-469</v>
      </c>
    </row>
    <row r="11" spans="1:14">
      <c r="A11" s="4" t="s">
        <v>1520</v>
      </c>
      <c r="M11" s="6" t="n">
        <v>-546</v>
      </c>
      <c r="N11" s="6" t="n">
        <v>-287</v>
      </c>
    </row>
    <row r="12" spans="1:14">
      <c r="A12" s="3" t="s">
        <v>154</v>
      </c>
    </row>
    <row r="13" spans="1:14">
      <c r="A13" s="4" t="s">
        <v>155</v>
      </c>
      <c r="L13" s="6" t="n">
        <v>-100</v>
      </c>
      <c r="M13" s="6" t="n">
        <v>-84</v>
      </c>
      <c r="N13" s="6" t="n">
        <v>-67</v>
      </c>
    </row>
    <row r="14" spans="1:14">
      <c r="A14" s="4" t="s">
        <v>119</v>
      </c>
      <c r="L14" s="6" t="n">
        <v>-50</v>
      </c>
      <c r="M14" s="6" t="n">
        <v>-38</v>
      </c>
      <c r="N14" s="6" t="n">
        <v>-183</v>
      </c>
    </row>
    <row r="15" spans="1:14">
      <c r="A15" s="4" t="s">
        <v>156</v>
      </c>
      <c r="L15" s="6" t="n">
        <v>-11</v>
      </c>
      <c r="M15" s="6" t="n">
        <v>-6</v>
      </c>
      <c r="N15" s="6" t="n">
        <v>-3</v>
      </c>
    </row>
    <row r="16" spans="1:14">
      <c r="A16" s="4" t="s">
        <v>157</v>
      </c>
      <c r="L16" s="6" t="n">
        <v>50</v>
      </c>
      <c r="M16" s="6" t="n">
        <v>-160</v>
      </c>
      <c r="N16" s="6" t="n">
        <v>160</v>
      </c>
    </row>
    <row r="17" spans="1:14">
      <c r="A17" s="4" t="s">
        <v>160</v>
      </c>
      <c r="L17" s="6" t="n">
        <v>300</v>
      </c>
    </row>
    <row r="18" spans="1:14">
      <c r="A18" s="4" t="s">
        <v>161</v>
      </c>
      <c r="L18" s="6" t="n">
        <v>-439</v>
      </c>
      <c r="M18" s="6" t="n">
        <v>-4</v>
      </c>
      <c r="N18" s="6" t="n">
        <v>-102</v>
      </c>
    </row>
    <row r="19" spans="1:14">
      <c r="A19" s="4" t="s">
        <v>140</v>
      </c>
      <c r="L19" s="6" t="n">
        <v>1</v>
      </c>
      <c r="M19" s="6" t="n">
        <v>5</v>
      </c>
    </row>
    <row r="20" spans="1:14">
      <c r="A20" s="4" t="s">
        <v>162</v>
      </c>
      <c r="L20" s="6" t="n">
        <v>-249</v>
      </c>
      <c r="M20" s="6" t="n">
        <v>-326</v>
      </c>
      <c r="N20" s="6" t="n">
        <v>54</v>
      </c>
    </row>
    <row r="21" spans="1:14">
      <c r="A21" s="4" t="s">
        <v>158</v>
      </c>
      <c r="M21" s="6" t="n">
        <v>90</v>
      </c>
    </row>
    <row r="22" spans="1:14">
      <c r="A22" s="4" t="s">
        <v>159</v>
      </c>
      <c r="M22" s="6" t="n">
        <v>-129</v>
      </c>
      <c r="N22" s="6" t="n">
        <v>249</v>
      </c>
    </row>
    <row r="23" spans="1:14">
      <c r="A23" s="4" t="s">
        <v>163</v>
      </c>
      <c r="L23" s="6" t="n">
        <v>-40</v>
      </c>
      <c r="M23" s="6" t="n">
        <v>-478</v>
      </c>
      <c r="N23" s="6" t="n">
        <v>-4</v>
      </c>
    </row>
    <row r="24" spans="1:14">
      <c r="A24" s="4" t="s">
        <v>164</v>
      </c>
      <c r="L24" s="6" t="n">
        <v>-8</v>
      </c>
      <c r="M24" s="6" t="n">
        <v>-3</v>
      </c>
      <c r="N24" s="6" t="n">
        <v>-2</v>
      </c>
    </row>
    <row r="25" spans="1:14">
      <c r="A25" s="4" t="s">
        <v>165</v>
      </c>
      <c r="G25" s="6" t="n">
        <v>174</v>
      </c>
      <c r="K25" s="6" t="n">
        <v>655</v>
      </c>
      <c r="L25" s="6" t="n">
        <v>174</v>
      </c>
      <c r="M25" s="6" t="n">
        <v>655</v>
      </c>
      <c r="N25" s="6" t="n">
        <v>661</v>
      </c>
    </row>
    <row r="26" spans="1:14">
      <c r="A26" s="4" t="s">
        <v>166</v>
      </c>
      <c r="D26" s="6" t="n">
        <v>126</v>
      </c>
      <c r="H26" s="6" t="n">
        <v>174</v>
      </c>
      <c r="L26" s="6" t="n">
        <v>126</v>
      </c>
      <c r="M26" s="6" t="n">
        <v>174</v>
      </c>
      <c r="N26" s="6" t="n">
        <v>655</v>
      </c>
    </row>
    <row r="27" spans="1:14">
      <c r="A27" s="4" t="s">
        <v>1503</v>
      </c>
    </row>
    <row r="28" spans="1:14">
      <c r="A28" s="3" t="s">
        <v>134</v>
      </c>
    </row>
    <row r="29" spans="1:14">
      <c r="A29" s="4" t="s">
        <v>48</v>
      </c>
      <c r="L29" s="6" t="n">
        <v>-338</v>
      </c>
      <c r="M29" s="6" t="n">
        <v>-679</v>
      </c>
      <c r="N29" s="6" t="n">
        <v>-197</v>
      </c>
    </row>
    <row r="30" spans="1:14">
      <c r="A30" s="4" t="s">
        <v>1518</v>
      </c>
      <c r="L30" s="6" t="n">
        <v>338</v>
      </c>
      <c r="M30" s="6" t="n">
        <v>679</v>
      </c>
      <c r="N30" s="6" t="n">
        <v>197</v>
      </c>
    </row>
    <row r="31" spans="1:14">
      <c r="A31" s="3" t="s">
        <v>154</v>
      </c>
    </row>
    <row r="32" spans="1:14">
      <c r="A32" s="4" t="s">
        <v>1521</v>
      </c>
      <c r="L32" s="6" t="n">
        <v>227</v>
      </c>
      <c r="M32" s="6" t="n">
        <v>292</v>
      </c>
      <c r="N32" s="6" t="n">
        <v>260</v>
      </c>
    </row>
    <row r="33" spans="1:14">
      <c r="A33" s="4" t="s">
        <v>1522</v>
      </c>
      <c r="L33" s="6" t="n">
        <v>-227</v>
      </c>
      <c r="M33" s="6" t="n">
        <v>-292</v>
      </c>
      <c r="N33" s="6" t="n">
        <v>-260</v>
      </c>
    </row>
    <row r="34" spans="1:14">
      <c r="A34" s="4" t="s">
        <v>1505</v>
      </c>
    </row>
    <row r="35" spans="1:14">
      <c r="A35" s="3" t="s">
        <v>134</v>
      </c>
    </row>
    <row r="36" spans="1:14">
      <c r="A36" s="4" t="s">
        <v>48</v>
      </c>
      <c r="L36" s="6" t="n">
        <v>142</v>
      </c>
      <c r="M36" s="6" t="n">
        <v>431</v>
      </c>
      <c r="N36" s="6" t="n">
        <v>91</v>
      </c>
    </row>
    <row r="37" spans="1:14">
      <c r="A37" s="4" t="s">
        <v>1518</v>
      </c>
      <c r="L37" s="6" t="n">
        <v>134</v>
      </c>
      <c r="M37" s="6" t="n">
        <v>-220</v>
      </c>
      <c r="N37" s="6" t="n">
        <v>134</v>
      </c>
    </row>
    <row r="38" spans="1:14">
      <c r="A38" s="4" t="s">
        <v>148</v>
      </c>
      <c r="L38" s="6" t="n">
        <v>276</v>
      </c>
      <c r="M38" s="6" t="n">
        <v>211</v>
      </c>
      <c r="N38" s="6" t="n">
        <v>225</v>
      </c>
    </row>
    <row r="39" spans="1:14">
      <c r="A39" s="3" t="s">
        <v>149</v>
      </c>
    </row>
    <row r="40" spans="1:14">
      <c r="A40" s="4" t="s">
        <v>1519</v>
      </c>
      <c r="L40" s="6" t="n">
        <v>1</v>
      </c>
    </row>
    <row r="41" spans="1:14">
      <c r="A41" s="4" t="s">
        <v>153</v>
      </c>
      <c r="L41" s="6" t="n">
        <v>1</v>
      </c>
    </row>
    <row r="42" spans="1:14">
      <c r="A42" s="3" t="s">
        <v>154</v>
      </c>
    </row>
    <row r="43" spans="1:14">
      <c r="A43" s="4" t="s">
        <v>155</v>
      </c>
      <c r="L43" s="6" t="n">
        <v>-100</v>
      </c>
      <c r="M43" s="6" t="n">
        <v>-84</v>
      </c>
      <c r="N43" s="6" t="n">
        <v>-67</v>
      </c>
    </row>
    <row r="44" spans="1:14">
      <c r="A44" s="4" t="s">
        <v>119</v>
      </c>
      <c r="L44" s="6" t="n">
        <v>-50</v>
      </c>
      <c r="M44" s="6" t="n">
        <v>-38</v>
      </c>
      <c r="N44" s="6" t="n">
        <v>-183</v>
      </c>
    </row>
    <row r="45" spans="1:14">
      <c r="A45" s="4" t="s">
        <v>156</v>
      </c>
      <c r="M45" s="6" t="n">
        <v>-1</v>
      </c>
      <c r="N45" s="6" t="n">
        <v>1</v>
      </c>
    </row>
    <row r="46" spans="1:14">
      <c r="A46" s="4" t="s">
        <v>157</v>
      </c>
      <c r="L46" s="6" t="n">
        <v>50</v>
      </c>
      <c r="M46" s="6" t="n">
        <v>-160</v>
      </c>
      <c r="N46" s="6" t="n">
        <v>160</v>
      </c>
    </row>
    <row r="47" spans="1:14">
      <c r="A47" s="4" t="s">
        <v>161</v>
      </c>
      <c r="L47" s="6" t="n">
        <v>-436</v>
      </c>
      <c r="N47" s="6" t="n">
        <v>-71</v>
      </c>
    </row>
    <row r="48" spans="1:14">
      <c r="A48" s="4" t="s">
        <v>1521</v>
      </c>
      <c r="M48" s="6" t="n">
        <v>-292</v>
      </c>
      <c r="N48" s="6" t="n">
        <v>-150</v>
      </c>
    </row>
    <row r="49" spans="1:14">
      <c r="A49" s="4" t="s">
        <v>1522</v>
      </c>
      <c r="L49" s="6" t="n">
        <v>227</v>
      </c>
    </row>
    <row r="50" spans="1:14">
      <c r="A50" s="4" t="s">
        <v>140</v>
      </c>
      <c r="L50" s="6" t="n">
        <v>2</v>
      </c>
      <c r="M50" s="6" t="n">
        <v>4</v>
      </c>
    </row>
    <row r="51" spans="1:14">
      <c r="A51" s="4" t="s">
        <v>162</v>
      </c>
      <c r="L51" s="6" t="n">
        <v>-307</v>
      </c>
      <c r="M51" s="6" t="n">
        <v>-571</v>
      </c>
      <c r="N51" s="6" t="n">
        <v>-61</v>
      </c>
    </row>
    <row r="52" spans="1:14">
      <c r="A52" s="4" t="s">
        <v>159</v>
      </c>
      <c r="N52" s="6" t="n">
        <v>249</v>
      </c>
    </row>
    <row r="53" spans="1:14">
      <c r="A53" s="4" t="s">
        <v>163</v>
      </c>
      <c r="L53" s="6" t="n">
        <v>-30</v>
      </c>
      <c r="M53" s="6" t="n">
        <v>-360</v>
      </c>
      <c r="N53" s="6" t="n">
        <v>164</v>
      </c>
    </row>
    <row r="54" spans="1:14">
      <c r="A54" s="4" t="s">
        <v>165</v>
      </c>
      <c r="G54" s="6" t="n">
        <v>79</v>
      </c>
      <c r="K54" s="6" t="n">
        <v>439</v>
      </c>
      <c r="L54" s="6" t="n">
        <v>79</v>
      </c>
      <c r="M54" s="6" t="n">
        <v>439</v>
      </c>
      <c r="N54" s="6" t="n">
        <v>275</v>
      </c>
    </row>
    <row r="55" spans="1:14">
      <c r="A55" s="4" t="s">
        <v>166</v>
      </c>
      <c r="D55" s="6" t="n">
        <v>49</v>
      </c>
      <c r="H55" s="6" t="n">
        <v>79</v>
      </c>
      <c r="L55" s="6" t="n">
        <v>49</v>
      </c>
      <c r="M55" s="6" t="n">
        <v>79</v>
      </c>
      <c r="N55" s="6" t="n">
        <v>439</v>
      </c>
    </row>
    <row r="56" spans="1:14">
      <c r="A56" s="4" t="s">
        <v>1497</v>
      </c>
    </row>
    <row r="57" spans="1:14">
      <c r="A57" s="3" t="s">
        <v>134</v>
      </c>
    </row>
    <row r="58" spans="1:14">
      <c r="A58" s="4" t="s">
        <v>48</v>
      </c>
      <c r="L58" s="6" t="n">
        <v>226</v>
      </c>
      <c r="M58" s="6" t="n">
        <v>512</v>
      </c>
      <c r="N58" s="6" t="n">
        <v>156</v>
      </c>
    </row>
    <row r="59" spans="1:14">
      <c r="A59" s="4" t="s">
        <v>1518</v>
      </c>
      <c r="L59" s="6" t="n">
        <v>-250</v>
      </c>
      <c r="M59" s="6" t="n">
        <v>-380</v>
      </c>
      <c r="N59" s="6" t="n">
        <v>-52</v>
      </c>
    </row>
    <row r="60" spans="1:14">
      <c r="A60" s="4" t="s">
        <v>148</v>
      </c>
      <c r="L60" s="6" t="n">
        <v>-24</v>
      </c>
      <c r="M60" s="6" t="n">
        <v>132</v>
      </c>
      <c r="N60" s="6" t="n">
        <v>104</v>
      </c>
    </row>
    <row r="61" spans="1:14">
      <c r="A61" s="3" t="s">
        <v>149</v>
      </c>
    </row>
    <row r="62" spans="1:14">
      <c r="A62" s="4" t="s">
        <v>150</v>
      </c>
      <c r="L62" s="6" t="n">
        <v>-210</v>
      </c>
      <c r="M62" s="6" t="n">
        <v>-139</v>
      </c>
      <c r="N62" s="6" t="n">
        <v>-153</v>
      </c>
    </row>
    <row r="63" spans="1:14">
      <c r="A63" s="4" t="s">
        <v>1519</v>
      </c>
      <c r="L63" s="6" t="n">
        <v>7</v>
      </c>
      <c r="N63" s="6" t="n">
        <v>55</v>
      </c>
    </row>
    <row r="64" spans="1:14">
      <c r="A64" s="4" t="s">
        <v>153</v>
      </c>
      <c r="L64" s="6" t="n">
        <v>-203</v>
      </c>
      <c r="M64" s="6" t="n">
        <v>-139</v>
      </c>
      <c r="N64" s="6" t="n">
        <v>-381</v>
      </c>
    </row>
    <row r="65" spans="1:14">
      <c r="A65" s="4" t="s">
        <v>1520</v>
      </c>
      <c r="N65" s="6" t="n">
        <v>-283</v>
      </c>
    </row>
    <row r="66" spans="1:14">
      <c r="A66" s="3" t="s">
        <v>154</v>
      </c>
    </row>
    <row r="67" spans="1:14">
      <c r="A67" s="4" t="s">
        <v>156</v>
      </c>
      <c r="L67" s="6" t="n">
        <v>-11</v>
      </c>
      <c r="M67" s="6" t="n">
        <v>-4</v>
      </c>
      <c r="N67" s="6" t="n">
        <v>-5</v>
      </c>
    </row>
    <row r="68" spans="1:14">
      <c r="A68" s="4" t="s">
        <v>160</v>
      </c>
      <c r="L68" s="6" t="n">
        <v>300</v>
      </c>
    </row>
    <row r="69" spans="1:14">
      <c r="A69" s="4" t="s">
        <v>161</v>
      </c>
      <c r="L69" s="6" t="n">
        <v>-2</v>
      </c>
      <c r="M69" s="6" t="n">
        <v>-3</v>
      </c>
      <c r="N69" s="6" t="n">
        <v>-28</v>
      </c>
    </row>
    <row r="70" spans="1:14">
      <c r="A70" s="4" t="s">
        <v>1521</v>
      </c>
      <c r="L70" s="6" t="n">
        <v>-75</v>
      </c>
    </row>
    <row r="71" spans="1:14">
      <c r="A71" s="4" t="s">
        <v>1522</v>
      </c>
      <c r="M71" s="6" t="n">
        <v>10</v>
      </c>
      <c r="N71" s="6" t="n">
        <v>260</v>
      </c>
    </row>
    <row r="72" spans="1:14">
      <c r="A72" s="4" t="s">
        <v>140</v>
      </c>
      <c r="L72" s="6" t="n">
        <v>-1</v>
      </c>
    </row>
    <row r="73" spans="1:14">
      <c r="A73" s="4" t="s">
        <v>162</v>
      </c>
      <c r="L73" s="6" t="n">
        <v>211</v>
      </c>
      <c r="M73" s="6" t="n">
        <v>3</v>
      </c>
      <c r="N73" s="6" t="n">
        <v>227</v>
      </c>
    </row>
    <row r="74" spans="1:14">
      <c r="A74" s="4" t="s">
        <v>163</v>
      </c>
      <c r="L74" s="6" t="n">
        <v>-16</v>
      </c>
      <c r="M74" s="6" t="n">
        <v>-4</v>
      </c>
      <c r="N74" s="6" t="n">
        <v>-50</v>
      </c>
    </row>
    <row r="75" spans="1:14">
      <c r="A75" s="4" t="s">
        <v>165</v>
      </c>
      <c r="G75" s="6" t="n">
        <v>18</v>
      </c>
      <c r="K75" s="6" t="n">
        <v>22</v>
      </c>
      <c r="L75" s="6" t="n">
        <v>18</v>
      </c>
      <c r="M75" s="6" t="n">
        <v>22</v>
      </c>
      <c r="N75" s="6" t="n">
        <v>72</v>
      </c>
    </row>
    <row r="76" spans="1:14">
      <c r="A76" s="4" t="s">
        <v>166</v>
      </c>
      <c r="D76" s="6" t="n">
        <v>2</v>
      </c>
      <c r="H76" s="6" t="n">
        <v>18</v>
      </c>
      <c r="L76" s="6" t="n">
        <v>2</v>
      </c>
      <c r="M76" s="6" t="n">
        <v>18</v>
      </c>
      <c r="N76" s="6" t="n">
        <v>22</v>
      </c>
    </row>
    <row r="77" spans="1:14">
      <c r="A77" s="4" t="s">
        <v>1498</v>
      </c>
    </row>
    <row r="78" spans="1:14">
      <c r="A78" s="3" t="s">
        <v>134</v>
      </c>
    </row>
    <row r="79" spans="1:14">
      <c r="A79" s="4" t="s">
        <v>48</v>
      </c>
      <c r="L79" s="6" t="n">
        <v>112</v>
      </c>
      <c r="M79" s="6" t="n">
        <v>167</v>
      </c>
      <c r="N79" s="6" t="n">
        <v>41</v>
      </c>
    </row>
    <row r="80" spans="1:14">
      <c r="A80" s="4" t="s">
        <v>1518</v>
      </c>
      <c r="L80" s="6" t="n">
        <v>89</v>
      </c>
      <c r="M80" s="6" t="n">
        <v>124</v>
      </c>
      <c r="N80" s="6" t="n">
        <v>41</v>
      </c>
    </row>
    <row r="81" spans="1:14">
      <c r="A81" s="4" t="s">
        <v>148</v>
      </c>
      <c r="L81" s="6" t="n">
        <v>201</v>
      </c>
      <c r="M81" s="6" t="n">
        <v>291</v>
      </c>
      <c r="N81" s="6" t="n">
        <v>82</v>
      </c>
    </row>
    <row r="82" spans="1:14">
      <c r="A82" s="3" t="s">
        <v>149</v>
      </c>
    </row>
    <row r="83" spans="1:14">
      <c r="A83" s="4" t="s">
        <v>150</v>
      </c>
      <c r="L83" s="6" t="n">
        <v>-79</v>
      </c>
      <c r="M83" s="6" t="n">
        <v>-97</v>
      </c>
      <c r="N83" s="6" t="n">
        <v>-89</v>
      </c>
    </row>
    <row r="84" spans="1:14">
      <c r="A84" s="4" t="s">
        <v>1519</v>
      </c>
      <c r="L84" s="6" t="n">
        <v>28</v>
      </c>
      <c r="M84" s="6" t="n">
        <v>1</v>
      </c>
      <c r="N84" s="6" t="n">
        <v>6</v>
      </c>
    </row>
    <row r="85" spans="1:14">
      <c r="A85" s="4" t="s">
        <v>140</v>
      </c>
      <c r="L85" s="6" t="n">
        <v>9</v>
      </c>
      <c r="M85" s="6" t="n">
        <v>-5</v>
      </c>
      <c r="N85" s="6" t="n">
        <v>-1</v>
      </c>
    </row>
    <row r="86" spans="1:14">
      <c r="A86" s="4" t="s">
        <v>153</v>
      </c>
      <c r="L86" s="6" t="n">
        <v>-42</v>
      </c>
      <c r="M86" s="6" t="n">
        <v>-647</v>
      </c>
      <c r="N86" s="6" t="n">
        <v>-88</v>
      </c>
    </row>
    <row r="87" spans="1:14">
      <c r="A87" s="4" t="s">
        <v>1520</v>
      </c>
      <c r="M87" s="6" t="n">
        <v>-546</v>
      </c>
      <c r="N87" s="6" t="n">
        <v>-4</v>
      </c>
    </row>
    <row r="88" spans="1:14">
      <c r="A88" s="3" t="s">
        <v>154</v>
      </c>
    </row>
    <row r="89" spans="1:14">
      <c r="A89" s="4" t="s">
        <v>156</v>
      </c>
      <c r="M89" s="6" t="n">
        <v>-1</v>
      </c>
      <c r="N89" s="6" t="n">
        <v>1</v>
      </c>
    </row>
    <row r="90" spans="1:14">
      <c r="A90" s="4" t="s">
        <v>161</v>
      </c>
      <c r="L90" s="6" t="n">
        <v>-1</v>
      </c>
      <c r="M90" s="6" t="n">
        <v>-1</v>
      </c>
      <c r="N90" s="6" t="n">
        <v>-3</v>
      </c>
    </row>
    <row r="91" spans="1:14">
      <c r="A91" s="4" t="s">
        <v>1521</v>
      </c>
      <c r="L91" s="6" t="n">
        <v>-152</v>
      </c>
      <c r="N91" s="6" t="n">
        <v>-110</v>
      </c>
    </row>
    <row r="92" spans="1:14">
      <c r="A92" s="4" t="s">
        <v>1522</v>
      </c>
      <c r="M92" s="6" t="n">
        <v>282</v>
      </c>
    </row>
    <row r="93" spans="1:14">
      <c r="A93" s="4" t="s">
        <v>140</v>
      </c>
      <c r="M93" s="6" t="n">
        <v>1</v>
      </c>
    </row>
    <row r="94" spans="1:14">
      <c r="A94" s="4" t="s">
        <v>162</v>
      </c>
      <c r="L94" s="6" t="n">
        <v>-153</v>
      </c>
      <c r="M94" s="6" t="n">
        <v>242</v>
      </c>
      <c r="N94" s="6" t="n">
        <v>-112</v>
      </c>
    </row>
    <row r="95" spans="1:14">
      <c r="A95" s="4" t="s">
        <v>158</v>
      </c>
      <c r="M95" s="6" t="n">
        <v>90</v>
      </c>
    </row>
    <row r="96" spans="1:14">
      <c r="A96" s="4" t="s">
        <v>159</v>
      </c>
      <c r="M96" s="6" t="n">
        <v>-129</v>
      </c>
    </row>
    <row r="97" spans="1:14">
      <c r="A97" s="4" t="s">
        <v>163</v>
      </c>
      <c r="L97" s="6" t="n">
        <v>6</v>
      </c>
      <c r="M97" s="6" t="n">
        <v>-114</v>
      </c>
      <c r="N97" s="6" t="n">
        <v>-118</v>
      </c>
    </row>
    <row r="98" spans="1:14">
      <c r="A98" s="4" t="s">
        <v>164</v>
      </c>
      <c r="L98" s="6" t="n">
        <v>-8</v>
      </c>
      <c r="M98" s="6" t="n">
        <v>-3</v>
      </c>
      <c r="N98" s="6" t="n">
        <v>-2</v>
      </c>
    </row>
    <row r="99" spans="1:14">
      <c r="A99" s="4" t="s">
        <v>165</v>
      </c>
      <c r="G99" s="7" t="n">
        <v>77</v>
      </c>
      <c r="K99" s="7" t="n">
        <v>194</v>
      </c>
      <c r="L99" s="6" t="n">
        <v>77</v>
      </c>
      <c r="M99" s="6" t="n">
        <v>194</v>
      </c>
      <c r="N99" s="6" t="n">
        <v>314</v>
      </c>
    </row>
    <row r="100" spans="1:14">
      <c r="A100" s="4" t="s">
        <v>166</v>
      </c>
      <c r="D100" s="7" t="n">
        <v>75</v>
      </c>
      <c r="H100" s="7" t="n">
        <v>77</v>
      </c>
      <c r="L100" s="7" t="n">
        <v>75</v>
      </c>
      <c r="M100" s="7" t="n">
        <v>77</v>
      </c>
      <c r="N100" s="7" t="n">
        <v>194</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683</v>
      </c>
      <c r="J1" s="2" t="s">
        <v>1</v>
      </c>
    </row>
    <row r="2" spans="1:12">
      <c r="B2" s="2" t="s">
        <v>2</v>
      </c>
      <c r="C2" s="2" t="s">
        <v>684</v>
      </c>
      <c r="D2" s="2" t="s">
        <v>4</v>
      </c>
      <c r="E2" s="2" t="s">
        <v>685</v>
      </c>
      <c r="F2" s="2" t="s">
        <v>32</v>
      </c>
      <c r="G2" s="2" t="s">
        <v>686</v>
      </c>
      <c r="H2" s="2" t="s">
        <v>687</v>
      </c>
      <c r="I2" s="2" t="s">
        <v>688</v>
      </c>
      <c r="J2" s="2" t="s">
        <v>2</v>
      </c>
      <c r="K2" s="2" t="s">
        <v>32</v>
      </c>
      <c r="L2" s="2" t="s">
        <v>33</v>
      </c>
    </row>
    <row r="3" spans="1:12">
      <c r="A3" s="3" t="s">
        <v>246</v>
      </c>
    </row>
    <row r="4" spans="1:12">
      <c r="A4" s="4" t="s">
        <v>35</v>
      </c>
      <c r="B4" s="7" t="n">
        <v>1314</v>
      </c>
      <c r="C4" s="7" t="n">
        <v>1292</v>
      </c>
      <c r="D4" s="7" t="n">
        <v>1310</v>
      </c>
      <c r="E4" s="7" t="n">
        <v>1348</v>
      </c>
      <c r="F4" s="7" t="n">
        <v>1379</v>
      </c>
      <c r="G4" s="7" t="n">
        <v>1405</v>
      </c>
      <c r="H4" s="7" t="n">
        <v>1385</v>
      </c>
      <c r="I4" s="7" t="n">
        <v>1394</v>
      </c>
      <c r="J4" s="7" t="n">
        <v>5264</v>
      </c>
      <c r="K4" s="7" t="n">
        <v>5563</v>
      </c>
      <c r="L4" s="7" t="n">
        <v>5391</v>
      </c>
    </row>
    <row r="5" spans="1:12">
      <c r="A5" s="4" t="s">
        <v>43</v>
      </c>
      <c r="B5" s="6" t="n">
        <v>94</v>
      </c>
      <c r="C5" s="6" t="n">
        <v>61</v>
      </c>
      <c r="D5" s="6" t="n">
        <v>62</v>
      </c>
      <c r="E5" s="6" t="n">
        <v>71</v>
      </c>
      <c r="F5" s="6" t="n">
        <v>86</v>
      </c>
      <c r="G5" s="6" t="n">
        <v>120</v>
      </c>
      <c r="H5" s="6" t="n">
        <v>79</v>
      </c>
      <c r="I5" s="6" t="n">
        <v>79</v>
      </c>
      <c r="J5" s="6" t="n">
        <v>288</v>
      </c>
      <c r="K5" s="6" t="n">
        <v>364</v>
      </c>
      <c r="L5" s="6" t="n">
        <v>161</v>
      </c>
    </row>
    <row r="6" spans="1:12">
      <c r="A6" s="4" t="s">
        <v>1524</v>
      </c>
      <c r="B6" s="6" t="n">
        <v>77</v>
      </c>
      <c r="C6" s="6" t="n">
        <v>-3</v>
      </c>
      <c r="D6" s="6" t="n">
        <v>37</v>
      </c>
      <c r="E6" s="6" t="n">
        <v>45</v>
      </c>
      <c r="F6" s="6" t="n">
        <v>59</v>
      </c>
      <c r="G6" s="6" t="n">
        <v>95</v>
      </c>
      <c r="H6" s="6" t="n">
        <v>53</v>
      </c>
      <c r="I6" s="6" t="n">
        <v>54</v>
      </c>
      <c r="J6" s="6" t="n">
        <v>156</v>
      </c>
      <c r="K6" s="6" t="n">
        <v>261</v>
      </c>
      <c r="L6" s="6" t="n">
        <v>72</v>
      </c>
    </row>
    <row r="7" spans="1:12">
      <c r="A7" s="4" t="s">
        <v>48</v>
      </c>
      <c r="B7" s="7" t="n">
        <v>57</v>
      </c>
      <c r="C7" s="7" t="n">
        <v>11</v>
      </c>
      <c r="D7" s="7" t="n">
        <v>38</v>
      </c>
      <c r="E7" s="7" t="n">
        <v>36</v>
      </c>
      <c r="F7" s="7" t="n">
        <v>71</v>
      </c>
      <c r="G7" s="7" t="n">
        <v>281</v>
      </c>
      <c r="H7" s="7" t="n">
        <v>40</v>
      </c>
      <c r="I7" s="7" t="n">
        <v>39</v>
      </c>
      <c r="J7" s="7" t="n">
        <v>142</v>
      </c>
      <c r="K7" s="7" t="n">
        <v>431</v>
      </c>
      <c r="L7" s="7" t="n">
        <v>91</v>
      </c>
    </row>
    <row r="8" spans="1:12">
      <c r="A8" s="4" t="s">
        <v>1525</v>
      </c>
      <c r="B8" s="8" t="n">
        <v>0.91</v>
      </c>
      <c r="C8" s="8" t="n">
        <v>0.17</v>
      </c>
      <c r="D8" s="8" t="n">
        <v>0.6</v>
      </c>
      <c r="E8" s="8" t="n">
        <v>0.5600000000000001</v>
      </c>
      <c r="F8" s="8" t="n">
        <v>1.1</v>
      </c>
      <c r="G8" s="8" t="n">
        <v>4.34</v>
      </c>
      <c r="H8" s="8" t="n">
        <v>0.62</v>
      </c>
      <c r="I8" s="8" t="n">
        <v>0.6</v>
      </c>
      <c r="J8" s="8" t="n">
        <v>2.24</v>
      </c>
      <c r="K8" s="8" t="n">
        <v>6.65</v>
      </c>
      <c r="L8" s="8" t="n">
        <v>1.37</v>
      </c>
    </row>
    <row r="9" spans="1:12">
      <c r="A9" s="4" t="s">
        <v>1526</v>
      </c>
      <c r="B9" s="8" t="n">
        <v>0.91</v>
      </c>
      <c r="C9" s="8" t="n">
        <v>0.17</v>
      </c>
      <c r="D9" s="8" t="n">
        <v>0.6</v>
      </c>
      <c r="E9" s="8" t="n">
        <v>0.5600000000000001</v>
      </c>
      <c r="F9" s="8" t="n">
        <v>1.1</v>
      </c>
      <c r="G9" s="8" t="n">
        <v>4.33</v>
      </c>
      <c r="H9" s="8" t="n">
        <v>0.61</v>
      </c>
      <c r="I9" s="8" t="n">
        <v>0.6</v>
      </c>
      <c r="J9" s="8" t="n">
        <v>2.24</v>
      </c>
      <c r="K9" s="8" t="n">
        <v>6.64</v>
      </c>
      <c r="L9" s="8" t="n">
        <v>1.36</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4"/>
  </cols>
  <sheetData>
    <row r="1" spans="1:14">
      <c r="A1" s="1" t="s">
        <v>1527</v>
      </c>
      <c r="B1" s="2" t="s">
        <v>683</v>
      </c>
      <c r="J1" s="2" t="s">
        <v>1</v>
      </c>
    </row>
    <row r="2" spans="1:14">
      <c r="B2" s="2" t="s">
        <v>171</v>
      </c>
      <c r="C2" s="2" t="s">
        <v>1036</v>
      </c>
      <c r="D2" s="2" t="s">
        <v>866</v>
      </c>
      <c r="E2" s="2" t="s">
        <v>867</v>
      </c>
      <c r="F2" s="2" t="s">
        <v>1515</v>
      </c>
      <c r="G2" s="2" t="s">
        <v>503</v>
      </c>
      <c r="H2" s="2" t="s">
        <v>868</v>
      </c>
      <c r="I2" s="2" t="s">
        <v>1517</v>
      </c>
      <c r="J2" s="2" t="s">
        <v>171</v>
      </c>
      <c r="L2" s="2" t="s">
        <v>503</v>
      </c>
      <c r="M2" s="2" t="s">
        <v>504</v>
      </c>
    </row>
    <row r="3" spans="1:14">
      <c r="A3" s="3" t="s">
        <v>1528</v>
      </c>
    </row>
    <row r="4" spans="1:14">
      <c r="A4" s="4" t="s">
        <v>1042</v>
      </c>
      <c r="J4" s="7" t="n">
        <v>4000000</v>
      </c>
      <c r="L4" s="7" t="n">
        <v>28000000</v>
      </c>
      <c r="M4" s="7" t="n">
        <v>18000000</v>
      </c>
    </row>
    <row r="5" spans="1:14">
      <c r="A5" s="4" t="s">
        <v>872</v>
      </c>
      <c r="D5" s="7" t="n">
        <v>10000000</v>
      </c>
      <c r="E5" s="13" t="n">
        <v>12</v>
      </c>
      <c r="J5" s="6" t="n">
        <v>15000000</v>
      </c>
      <c r="K5" s="4" t="s">
        <v>871</v>
      </c>
      <c r="M5" s="6" t="n">
        <v>16000000</v>
      </c>
      <c r="N5" s="4" t="s">
        <v>871</v>
      </c>
    </row>
    <row r="6" spans="1:14">
      <c r="A6" s="4" t="s">
        <v>869</v>
      </c>
      <c r="H6" s="7" t="n">
        <v>-18000000</v>
      </c>
      <c r="L6" s="6" t="n">
        <v>-18000000</v>
      </c>
      <c r="M6" s="6" t="n">
        <v>26000000</v>
      </c>
    </row>
    <row r="7" spans="1:14">
      <c r="A7" s="4" t="s">
        <v>924</v>
      </c>
      <c r="H7" s="6" t="n">
        <v>0</v>
      </c>
      <c r="L7" s="6" t="n">
        <v>0</v>
      </c>
    </row>
    <row r="8" spans="1:14">
      <c r="A8" s="4" t="s">
        <v>1529</v>
      </c>
    </row>
    <row r="9" spans="1:14">
      <c r="A9" s="3" t="s">
        <v>1528</v>
      </c>
    </row>
    <row r="10" spans="1:14">
      <c r="A10" s="4" t="s">
        <v>946</v>
      </c>
      <c r="H10" s="6" t="n">
        <v>204000000</v>
      </c>
    </row>
    <row r="11" spans="1:14">
      <c r="A11" s="4" t="s">
        <v>1062</v>
      </c>
    </row>
    <row r="12" spans="1:14">
      <c r="A12" s="3" t="s">
        <v>1528</v>
      </c>
    </row>
    <row r="13" spans="1:14">
      <c r="A13" s="4" t="s">
        <v>1530</v>
      </c>
      <c r="G13" s="7" t="n">
        <v>2000000</v>
      </c>
    </row>
    <row r="14" spans="1:14">
      <c r="A14" s="4" t="s">
        <v>1052</v>
      </c>
      <c r="G14" s="6" t="n">
        <v>1000000</v>
      </c>
    </row>
    <row r="15" spans="1:14">
      <c r="A15" s="4" t="s">
        <v>466</v>
      </c>
    </row>
    <row r="16" spans="1:14">
      <c r="A16" s="3" t="s">
        <v>1528</v>
      </c>
    </row>
    <row r="17" spans="1:14">
      <c r="A17" s="4" t="s">
        <v>803</v>
      </c>
      <c r="L17" s="6" t="n">
        <v>19000000</v>
      </c>
      <c r="M17" s="6" t="n">
        <v>13000000</v>
      </c>
    </row>
    <row r="18" spans="1:14">
      <c r="A18" s="4" t="s">
        <v>1531</v>
      </c>
    </row>
    <row r="19" spans="1:14">
      <c r="A19" s="3" t="s">
        <v>1528</v>
      </c>
    </row>
    <row r="20" spans="1:14">
      <c r="A20" s="4" t="s">
        <v>872</v>
      </c>
      <c r="D20" s="6" t="n">
        <v>14000000</v>
      </c>
    </row>
    <row r="21" spans="1:14">
      <c r="A21" s="4" t="s">
        <v>1532</v>
      </c>
    </row>
    <row r="22" spans="1:14">
      <c r="A22" s="3" t="s">
        <v>1528</v>
      </c>
    </row>
    <row r="23" spans="1:14">
      <c r="A23" s="4" t="s">
        <v>803</v>
      </c>
      <c r="G23" s="6" t="n">
        <v>19000000</v>
      </c>
    </row>
    <row r="24" spans="1:14">
      <c r="A24" s="4" t="s">
        <v>1049</v>
      </c>
    </row>
    <row r="25" spans="1:14">
      <c r="A25" s="3" t="s">
        <v>1528</v>
      </c>
    </row>
    <row r="26" spans="1:14">
      <c r="A26" s="4" t="s">
        <v>565</v>
      </c>
      <c r="B26" s="7" t="n">
        <v>20000000</v>
      </c>
      <c r="C26" s="7" t="n">
        <v>20000000</v>
      </c>
      <c r="D26" s="6" t="n">
        <v>18000000</v>
      </c>
      <c r="F26" s="7" t="n">
        <v>19000000</v>
      </c>
      <c r="G26" s="6" t="n">
        <v>4000000</v>
      </c>
    </row>
    <row r="27" spans="1:14">
      <c r="A27" s="4" t="s">
        <v>1052</v>
      </c>
      <c r="G27" s="7" t="n">
        <v>3000000</v>
      </c>
    </row>
    <row r="28" spans="1:14">
      <c r="A28" s="4" t="s">
        <v>1072</v>
      </c>
    </row>
    <row r="29" spans="1:14">
      <c r="A29" s="3" t="s">
        <v>1528</v>
      </c>
    </row>
    <row r="30" spans="1:14">
      <c r="A30" s="4" t="s">
        <v>1042</v>
      </c>
      <c r="F30" s="6" t="n">
        <v>1000000</v>
      </c>
      <c r="I30" s="7" t="n">
        <v>1000000</v>
      </c>
      <c r="J30" s="6" t="n">
        <v>1000000</v>
      </c>
      <c r="L30" s="6" t="n">
        <v>1000000</v>
      </c>
      <c r="M30" s="6" t="n">
        <v>2000000</v>
      </c>
    </row>
    <row r="31" spans="1:14">
      <c r="A31" s="4" t="s">
        <v>1073</v>
      </c>
    </row>
    <row r="32" spans="1:14">
      <c r="A32" s="3" t="s">
        <v>1528</v>
      </c>
    </row>
    <row r="33" spans="1:14">
      <c r="A33" s="4" t="s">
        <v>1042</v>
      </c>
      <c r="M33" s="6" t="n">
        <v>6000000</v>
      </c>
    </row>
    <row r="34" spans="1:14">
      <c r="A34" s="4" t="s">
        <v>872</v>
      </c>
      <c r="F34" s="7" t="n">
        <v>1000000</v>
      </c>
    </row>
    <row r="35" spans="1:14">
      <c r="A35" s="4" t="s">
        <v>563</v>
      </c>
    </row>
    <row r="36" spans="1:14">
      <c r="A36" s="3" t="s">
        <v>1528</v>
      </c>
    </row>
    <row r="37" spans="1:14">
      <c r="A37" s="4" t="s">
        <v>1042</v>
      </c>
      <c r="B37" s="7" t="n">
        <v>1000000</v>
      </c>
      <c r="C37" s="7" t="n">
        <v>1000000</v>
      </c>
      <c r="D37" s="7" t="n">
        <v>1000000</v>
      </c>
      <c r="H37" s="7" t="n">
        <v>2000000</v>
      </c>
      <c r="J37" s="7" t="n">
        <v>3000000</v>
      </c>
      <c r="L37" s="7" t="n">
        <v>27000000</v>
      </c>
      <c r="M37" s="7" t="n">
        <v>10000000</v>
      </c>
    </row>
    <row r="38" spans="1:14">
      <c r="A38" t="n"/>
    </row>
    <row r="39" spans="1:14">
      <c r="A39" s="4" t="s">
        <v>871</v>
      </c>
      <c r="B39" s="4" t="s">
        <v>882</v>
      </c>
    </row>
  </sheetData>
  <mergeCells count="7">
    <mergeCell ref="A1:A2"/>
    <mergeCell ref="B1:I1"/>
    <mergeCell ref="J1:N1"/>
    <mergeCell ref="J2:K2"/>
    <mergeCell ref="M2:N2"/>
    <mergeCell ref="A38:N38"/>
    <mergeCell ref="B39:N39"/>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3</v>
      </c>
      <c r="B1" s="2" t="s">
        <v>1</v>
      </c>
    </row>
    <row r="2" spans="1:4">
      <c r="B2" s="2" t="s">
        <v>2</v>
      </c>
      <c r="C2" s="2" t="s">
        <v>32</v>
      </c>
      <c r="D2" s="2" t="s">
        <v>33</v>
      </c>
    </row>
    <row r="3" spans="1:4">
      <c r="A3" s="3" t="s">
        <v>1534</v>
      </c>
    </row>
    <row r="4" spans="1:4">
      <c r="A4" s="4" t="s">
        <v>1535</v>
      </c>
      <c r="B4" s="7" t="n">
        <v>6</v>
      </c>
      <c r="C4" s="7" t="n">
        <v>4</v>
      </c>
      <c r="D4" s="7" t="n">
        <v>4</v>
      </c>
    </row>
    <row r="5" spans="1:4">
      <c r="A5" s="4" t="s">
        <v>1536</v>
      </c>
      <c r="B5" s="6" t="n">
        <v>5</v>
      </c>
      <c r="C5" s="6" t="n">
        <v>2</v>
      </c>
      <c r="D5" s="6" t="n">
        <v>2</v>
      </c>
    </row>
    <row r="6" spans="1:4">
      <c r="A6" s="4" t="s">
        <v>1537</v>
      </c>
      <c r="B6" s="6" t="n">
        <v>-5</v>
      </c>
      <c r="D6" s="6" t="n">
        <v>-2</v>
      </c>
    </row>
    <row r="7" spans="1:4">
      <c r="A7" s="4" t="s">
        <v>979</v>
      </c>
      <c r="B7" s="6" t="n">
        <v>6</v>
      </c>
      <c r="C7" s="6" t="n">
        <v>6</v>
      </c>
      <c r="D7" s="6" t="n">
        <v>4</v>
      </c>
    </row>
    <row r="8" spans="1:4">
      <c r="A8" s="4" t="s">
        <v>1538</v>
      </c>
    </row>
    <row r="9" spans="1:4">
      <c r="A9" s="3" t="s">
        <v>1534</v>
      </c>
    </row>
    <row r="10" spans="1:4">
      <c r="A10" s="4" t="s">
        <v>1535</v>
      </c>
      <c r="B10" s="6" t="n">
        <v>25</v>
      </c>
      <c r="C10" s="6" t="n">
        <v>19</v>
      </c>
      <c r="D10" s="6" t="n">
        <v>14</v>
      </c>
    </row>
    <row r="11" spans="1:4">
      <c r="A11" s="4" t="s">
        <v>1536</v>
      </c>
      <c r="B11" s="6" t="n">
        <v>-1</v>
      </c>
      <c r="C11" s="6" t="n">
        <v>7</v>
      </c>
      <c r="D11" s="6" t="n">
        <v>5</v>
      </c>
    </row>
    <row r="12" spans="1:4">
      <c r="A12" s="4" t="s">
        <v>1537</v>
      </c>
      <c r="B12" s="6" t="n">
        <v>-1</v>
      </c>
      <c r="C12" s="6" t="n">
        <v>-1</v>
      </c>
    </row>
    <row r="13" spans="1:4">
      <c r="A13" s="4" t="s">
        <v>979</v>
      </c>
      <c r="B13" s="7" t="n">
        <v>23</v>
      </c>
      <c r="C13" s="7" t="n">
        <v>25</v>
      </c>
      <c r="D13" s="7" t="n">
        <v>1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5264</v>
      </c>
      <c r="C4" s="7" t="n">
        <v>5563</v>
      </c>
      <c r="D4" s="7" t="n">
        <v>5391</v>
      </c>
    </row>
    <row r="5" spans="1:4">
      <c r="A5" s="3" t="s">
        <v>36</v>
      </c>
    </row>
    <row r="6" spans="1:4">
      <c r="A6" s="4" t="s">
        <v>37</v>
      </c>
      <c r="B6" s="6" t="n">
        <v>4147</v>
      </c>
      <c r="C6" s="6" t="n">
        <v>4396</v>
      </c>
      <c r="D6" s="6" t="n">
        <v>4361</v>
      </c>
    </row>
    <row r="7" spans="1:4">
      <c r="A7" s="4" t="s">
        <v>38</v>
      </c>
      <c r="B7" s="6" t="n">
        <v>359</v>
      </c>
      <c r="C7" s="6" t="n">
        <v>384</v>
      </c>
      <c r="D7" s="6" t="n">
        <v>376</v>
      </c>
    </row>
    <row r="8" spans="1:4">
      <c r="A8" s="4" t="s">
        <v>39</v>
      </c>
      <c r="B8" s="6" t="n">
        <v>394</v>
      </c>
      <c r="C8" s="6" t="n">
        <v>416</v>
      </c>
      <c r="D8" s="6" t="n">
        <v>381</v>
      </c>
    </row>
    <row r="9" spans="1:4">
      <c r="A9" s="4" t="s">
        <v>40</v>
      </c>
      <c r="B9" s="6" t="n">
        <v>77</v>
      </c>
      <c r="C9" s="6" t="n">
        <v>4</v>
      </c>
      <c r="D9" s="6" t="n">
        <v>22</v>
      </c>
    </row>
    <row r="10" spans="1:4">
      <c r="A10" s="4" t="s">
        <v>41</v>
      </c>
      <c r="B10" s="6" t="n">
        <v>4</v>
      </c>
      <c r="C10" s="6" t="n">
        <v>28</v>
      </c>
      <c r="D10" s="6" t="n">
        <v>18</v>
      </c>
    </row>
    <row r="11" spans="1:4">
      <c r="A11" s="4" t="s">
        <v>42</v>
      </c>
      <c r="B11" s="6" t="n">
        <v>-5</v>
      </c>
      <c r="C11" s="6" t="n">
        <v>-29</v>
      </c>
      <c r="D11" s="6" t="n">
        <v>72</v>
      </c>
    </row>
    <row r="12" spans="1:4">
      <c r="A12" s="4" t="s">
        <v>36</v>
      </c>
      <c r="B12" s="6" t="n">
        <v>4976</v>
      </c>
      <c r="C12" s="6" t="n">
        <v>5199</v>
      </c>
      <c r="D12" s="6" t="n">
        <v>5230</v>
      </c>
    </row>
    <row r="13" spans="1:4">
      <c r="A13" s="4" t="s">
        <v>43</v>
      </c>
      <c r="B13" s="6" t="n">
        <v>288</v>
      </c>
      <c r="C13" s="6" t="n">
        <v>364</v>
      </c>
      <c r="D13" s="6" t="n">
        <v>161</v>
      </c>
    </row>
    <row r="14" spans="1:4">
      <c r="A14" s="4" t="s">
        <v>44</v>
      </c>
      <c r="B14" s="6" t="n">
        <v>132</v>
      </c>
      <c r="C14" s="6" t="n">
        <v>103</v>
      </c>
      <c r="D14" s="6" t="n">
        <v>89</v>
      </c>
    </row>
    <row r="15" spans="1:4">
      <c r="A15" s="4" t="s">
        <v>45</v>
      </c>
      <c r="B15" s="6" t="n">
        <v>156</v>
      </c>
      <c r="C15" s="6" t="n">
        <v>261</v>
      </c>
      <c r="D15" s="6" t="n">
        <v>72</v>
      </c>
    </row>
    <row r="16" spans="1:4">
      <c r="A16" s="4" t="s">
        <v>46</v>
      </c>
      <c r="B16" s="6" t="n">
        <v>14</v>
      </c>
      <c r="C16" s="6" t="n">
        <v>-170</v>
      </c>
      <c r="D16" s="6" t="n">
        <v>-20</v>
      </c>
    </row>
    <row r="17" spans="1:4">
      <c r="A17" s="4" t="s">
        <v>47</v>
      </c>
      <c r="D17" s="6" t="n">
        <v>1</v>
      </c>
    </row>
    <row r="18" spans="1:4">
      <c r="A18" s="4" t="s">
        <v>48</v>
      </c>
      <c r="B18" s="7" t="n">
        <v>142</v>
      </c>
      <c r="C18" s="7" t="n">
        <v>431</v>
      </c>
      <c r="D18" s="7" t="n">
        <v>91</v>
      </c>
    </row>
    <row r="19" spans="1:4">
      <c r="A19" s="3" t="s">
        <v>49</v>
      </c>
    </row>
    <row r="20" spans="1:4">
      <c r="A20" s="4" t="s">
        <v>50</v>
      </c>
      <c r="B20" s="8" t="n">
        <v>2.24</v>
      </c>
      <c r="C20" s="8" t="n">
        <v>6.65</v>
      </c>
      <c r="D20" s="8" t="n">
        <v>1.37</v>
      </c>
    </row>
    <row r="21" spans="1:4">
      <c r="A21" s="4" t="s">
        <v>51</v>
      </c>
      <c r="B21" s="8" t="n">
        <v>2.24</v>
      </c>
      <c r="C21" s="8" t="n">
        <v>6.64</v>
      </c>
      <c r="D21" s="8" t="n">
        <v>1.36</v>
      </c>
    </row>
    <row r="22" spans="1:4">
      <c r="A22" s="3" t="s">
        <v>52</v>
      </c>
    </row>
    <row r="23" spans="1:4">
      <c r="A23" s="4" t="s">
        <v>50</v>
      </c>
      <c r="B23" s="9" t="n">
        <v>63.3</v>
      </c>
      <c r="C23" s="9" t="n">
        <v>64.8</v>
      </c>
      <c r="D23" s="9" t="n">
        <v>66.59999999999999</v>
      </c>
    </row>
    <row r="24" spans="1:4">
      <c r="A24" s="4" t="s">
        <v>51</v>
      </c>
      <c r="B24" s="9" t="n">
        <v>63.4</v>
      </c>
      <c r="C24" s="9" t="n">
        <v>64.90000000000001</v>
      </c>
      <c r="D24" s="9" t="n">
        <v>66.7</v>
      </c>
    </row>
    <row r="25" spans="1:4">
      <c r="A25" s="4" t="s">
        <v>53</v>
      </c>
      <c r="B25" s="8" t="n">
        <v>1.58</v>
      </c>
      <c r="C25" s="8" t="n">
        <v>1.3</v>
      </c>
      <c r="D25" s="7" t="n">
        <v>1</v>
      </c>
    </row>
    <row r="26" spans="1:4">
      <c r="A26" s="4" t="s">
        <v>48</v>
      </c>
      <c r="B26" s="7" t="n">
        <v>142</v>
      </c>
      <c r="C26" s="7" t="n">
        <v>431</v>
      </c>
      <c r="D26" s="7" t="n">
        <v>91</v>
      </c>
    </row>
    <row r="27" spans="1:4">
      <c r="A27" s="4" t="s">
        <v>54</v>
      </c>
      <c r="B27" s="6" t="n">
        <v>-41</v>
      </c>
      <c r="C27" s="6" t="n">
        <v>-23</v>
      </c>
      <c r="D27" s="6" t="n">
        <v>-10</v>
      </c>
    </row>
    <row r="28" spans="1:4">
      <c r="A28" s="4" t="s">
        <v>55</v>
      </c>
      <c r="B28" s="6" t="n">
        <v>26</v>
      </c>
      <c r="C28" s="6" t="n">
        <v>8</v>
      </c>
      <c r="D28" s="6" t="n">
        <v>5</v>
      </c>
    </row>
    <row r="29" spans="1:4">
      <c r="A29" s="4" t="s">
        <v>56</v>
      </c>
      <c r="B29" s="6" t="n">
        <v>-223</v>
      </c>
      <c r="C29" s="6" t="n">
        <v>-200</v>
      </c>
      <c r="D29" s="6" t="n">
        <v>-56</v>
      </c>
    </row>
    <row r="30" spans="1:4">
      <c r="A30" s="4" t="s">
        <v>57</v>
      </c>
      <c r="B30" s="6" t="n">
        <v>5</v>
      </c>
      <c r="C30" s="6" t="n">
        <v>12</v>
      </c>
      <c r="D30" s="6" t="n">
        <v>124</v>
      </c>
    </row>
    <row r="31" spans="1:4">
      <c r="A31" s="4" t="s">
        <v>58</v>
      </c>
      <c r="B31" s="6" t="n">
        <v>-233</v>
      </c>
      <c r="C31" s="6" t="n">
        <v>-203</v>
      </c>
      <c r="D31" s="6" t="n">
        <v>63</v>
      </c>
    </row>
    <row r="32" spans="1:4">
      <c r="A32" s="4" t="s">
        <v>59</v>
      </c>
      <c r="B32" s="7" t="n">
        <v>-91</v>
      </c>
      <c r="C32" s="7" t="n">
        <v>228</v>
      </c>
      <c r="D32" s="7" t="n">
        <v>1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3</v>
      </c>
      <c r="B1" s="2" t="s">
        <v>1</v>
      </c>
    </row>
    <row r="2" spans="1:2">
      <c r="B2" s="2" t="s">
        <v>2</v>
      </c>
    </row>
    <row r="3" spans="1:2">
      <c r="A3" s="3" t="s">
        <v>204</v>
      </c>
    </row>
    <row r="4" spans="1:2">
      <c r="A4" s="4" t="s">
        <v>14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84</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34</v>
      </c>
    </row>
    <row r="4" spans="1:4">
      <c r="A4" s="4" t="s">
        <v>61</v>
      </c>
      <c r="B4" s="7" t="n">
        <v>-28</v>
      </c>
      <c r="C4" s="7" t="n">
        <v>-15</v>
      </c>
      <c r="D4" s="7" t="n">
        <v>-6</v>
      </c>
    </row>
    <row r="5" spans="1:4">
      <c r="A5" s="4" t="s">
        <v>62</v>
      </c>
      <c r="B5" s="6" t="n">
        <v>-18</v>
      </c>
      <c r="C5" s="6" t="n">
        <v>-4</v>
      </c>
      <c r="D5" s="6" t="n">
        <v>-3</v>
      </c>
    </row>
    <row r="6" spans="1:4">
      <c r="A6" s="4" t="s">
        <v>63</v>
      </c>
      <c r="B6" s="7" t="n">
        <v>-2</v>
      </c>
      <c r="C6" s="7" t="n">
        <v>-2</v>
      </c>
      <c r="D6" s="7" t="n">
        <v>-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1</v>
      </c>
      <c r="B1" s="2" t="s">
        <v>1</v>
      </c>
    </row>
    <row r="2" spans="1:2">
      <c r="B2" s="2" t="s">
        <v>2</v>
      </c>
    </row>
    <row r="3" spans="1:2">
      <c r="A3" s="3" t="s">
        <v>22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6"/>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01</v>
      </c>
      <c r="B9" s="4" t="s">
        <v>264</v>
      </c>
    </row>
    <row r="10" spans="1:2">
      <c r="A10" s="4" t="s">
        <v>265</v>
      </c>
      <c r="B10" s="4" t="s">
        <v>266</v>
      </c>
    </row>
    <row r="11" spans="1:2">
      <c r="A11" s="4" t="s">
        <v>142</v>
      </c>
      <c r="B11" s="4" t="s">
        <v>267</v>
      </c>
    </row>
    <row r="12" spans="1:2">
      <c r="A12" s="4" t="s">
        <v>143</v>
      </c>
      <c r="B12" s="4" t="s">
        <v>268</v>
      </c>
    </row>
    <row r="13" spans="1:2">
      <c r="A13" s="4" t="s">
        <v>208</v>
      </c>
      <c r="B13" s="4" t="s">
        <v>269</v>
      </c>
    </row>
    <row r="14" spans="1:2">
      <c r="A14" s="4" t="s">
        <v>270</v>
      </c>
      <c r="B14" s="4" t="s">
        <v>271</v>
      </c>
    </row>
    <row r="15" spans="1:2">
      <c r="A15" s="4" t="s">
        <v>272</v>
      </c>
      <c r="B15" s="4" t="s">
        <v>273</v>
      </c>
    </row>
    <row r="16" spans="1:2">
      <c r="A16" s="4" t="s">
        <v>21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row>
    <row r="27" spans="1:2">
      <c r="A27" s="4" t="s">
        <v>258</v>
      </c>
      <c r="B27" s="4" t="s">
        <v>294</v>
      </c>
    </row>
    <row r="28" spans="1:2">
      <c r="A28" s="4" t="s">
        <v>143</v>
      </c>
      <c r="B28" s="4" t="s">
        <v>295</v>
      </c>
    </row>
    <row r="29" spans="1:2">
      <c r="A29" s="4" t="s">
        <v>296</v>
      </c>
      <c r="B29" s="4" t="s">
        <v>297</v>
      </c>
    </row>
    <row r="30" spans="1:2">
      <c r="A30" s="4" t="s">
        <v>298</v>
      </c>
      <c r="B30"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0</v>
      </c>
      <c r="B1" s="2" t="s">
        <v>1</v>
      </c>
    </row>
    <row r="2" spans="1:2">
      <c r="B2" s="2" t="s">
        <v>2</v>
      </c>
    </row>
    <row r="3" spans="1:2">
      <c r="A3" s="3" t="s">
        <v>178</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126</v>
      </c>
      <c r="C3" s="7" t="n">
        <v>174</v>
      </c>
    </row>
    <row r="4" spans="1:3">
      <c r="A4" s="4" t="s">
        <v>67</v>
      </c>
      <c r="B4" s="6" t="n">
        <v>627</v>
      </c>
      <c r="C4" s="6" t="n">
        <v>628</v>
      </c>
    </row>
    <row r="5" spans="1:3">
      <c r="A5" s="4" t="s">
        <v>68</v>
      </c>
      <c r="B5" s="6" t="n">
        <v>766</v>
      </c>
      <c r="C5" s="6" t="n">
        <v>714</v>
      </c>
    </row>
    <row r="6" spans="1:3">
      <c r="A6" s="4" t="s">
        <v>69</v>
      </c>
      <c r="B6" s="6" t="n">
        <v>21</v>
      </c>
      <c r="C6" s="6" t="n">
        <v>25</v>
      </c>
    </row>
    <row r="7" spans="1:3">
      <c r="A7" s="4" t="s">
        <v>70</v>
      </c>
      <c r="B7" s="6" t="n">
        <v>14</v>
      </c>
      <c r="C7" s="6" t="n">
        <v>54</v>
      </c>
    </row>
    <row r="8" spans="1:3">
      <c r="A8" s="4" t="s">
        <v>71</v>
      </c>
      <c r="C8" s="6" t="n">
        <v>75</v>
      </c>
    </row>
    <row r="9" spans="1:3">
      <c r="A9" s="4" t="s">
        <v>72</v>
      </c>
      <c r="B9" s="6" t="n">
        <v>1554</v>
      </c>
      <c r="C9" s="6" t="n">
        <v>1670</v>
      </c>
    </row>
    <row r="10" spans="1:3">
      <c r="A10" s="4" t="s">
        <v>73</v>
      </c>
      <c r="B10" s="6" t="n">
        <v>2835</v>
      </c>
      <c r="C10" s="6" t="n">
        <v>3131</v>
      </c>
    </row>
    <row r="11" spans="1:3">
      <c r="A11" s="4" t="s">
        <v>74</v>
      </c>
      <c r="B11" s="6" t="n">
        <v>539</v>
      </c>
      <c r="C11" s="6" t="n">
        <v>567</v>
      </c>
    </row>
    <row r="12" spans="1:3">
      <c r="A12" s="4" t="s">
        <v>75</v>
      </c>
      <c r="B12" s="6" t="n">
        <v>601</v>
      </c>
      <c r="C12" s="6" t="n">
        <v>661</v>
      </c>
    </row>
    <row r="13" spans="1:3">
      <c r="A13" s="4" t="s">
        <v>76</v>
      </c>
      <c r="B13" s="6" t="n">
        <v>134</v>
      </c>
      <c r="C13" s="6" t="n">
        <v>156</v>
      </c>
    </row>
    <row r="14" spans="1:3">
      <c r="A14" s="4" t="s">
        <v>77</v>
      </c>
      <c r="B14" s="6" t="n">
        <v>5663</v>
      </c>
      <c r="C14" s="6" t="n">
        <v>6185</v>
      </c>
    </row>
    <row r="15" spans="1:3">
      <c r="A15" s="3" t="s">
        <v>78</v>
      </c>
    </row>
    <row r="16" spans="1:3">
      <c r="A16" s="4" t="s">
        <v>79</v>
      </c>
      <c r="C16" s="6" t="n">
        <v>10</v>
      </c>
    </row>
    <row r="17" spans="1:3">
      <c r="A17" s="4" t="s">
        <v>80</v>
      </c>
      <c r="B17" s="6" t="n">
        <v>720</v>
      </c>
      <c r="C17" s="6" t="n">
        <v>721</v>
      </c>
    </row>
    <row r="18" spans="1:3">
      <c r="A18" s="4" t="s">
        <v>81</v>
      </c>
      <c r="B18" s="6" t="n">
        <v>27</v>
      </c>
      <c r="C18" s="6" t="n">
        <v>26</v>
      </c>
    </row>
    <row r="19" spans="1:3">
      <c r="A19" s="4" t="s">
        <v>82</v>
      </c>
      <c r="B19" s="6" t="n">
        <v>41</v>
      </c>
      <c r="C19" s="6" t="n">
        <v>169</v>
      </c>
    </row>
    <row r="20" spans="1:3">
      <c r="A20" s="4" t="s">
        <v>83</v>
      </c>
      <c r="B20" s="6" t="n">
        <v>788</v>
      </c>
      <c r="C20" s="6" t="n">
        <v>926</v>
      </c>
    </row>
    <row r="21" spans="1:3">
      <c r="A21" s="4" t="s">
        <v>84</v>
      </c>
      <c r="B21" s="6" t="n">
        <v>1219</v>
      </c>
      <c r="C21" s="6" t="n">
        <v>1181</v>
      </c>
    </row>
    <row r="22" spans="1:3">
      <c r="A22" s="4" t="s">
        <v>85</v>
      </c>
      <c r="B22" s="6" t="n">
        <v>654</v>
      </c>
      <c r="C22" s="6" t="n">
        <v>810</v>
      </c>
    </row>
    <row r="23" spans="1:3">
      <c r="A23" s="4" t="s">
        <v>86</v>
      </c>
      <c r="B23" s="7" t="n">
        <v>350</v>
      </c>
      <c r="C23" s="7" t="n">
        <v>378</v>
      </c>
    </row>
    <row r="24" spans="1:3">
      <c r="A24" s="4" t="s">
        <v>87</v>
      </c>
      <c r="B24" s="4" t="s">
        <v>88</v>
      </c>
      <c r="C24" s="4" t="s">
        <v>88</v>
      </c>
    </row>
    <row r="25" spans="1:3">
      <c r="A25" s="3" t="s">
        <v>89</v>
      </c>
    </row>
    <row r="26" spans="1:3">
      <c r="A26" s="4" t="s">
        <v>90</v>
      </c>
      <c r="B26" s="7" t="n">
        <v>1</v>
      </c>
      <c r="C26" s="7" t="n">
        <v>1</v>
      </c>
    </row>
    <row r="27" spans="1:3">
      <c r="A27" s="4" t="s">
        <v>91</v>
      </c>
      <c r="B27" s="6" t="n">
        <v>1966</v>
      </c>
      <c r="C27" s="6" t="n">
        <v>2012</v>
      </c>
    </row>
    <row r="28" spans="1:3">
      <c r="A28" s="4" t="s">
        <v>92</v>
      </c>
      <c r="B28" s="6" t="n">
        <v>1186</v>
      </c>
      <c r="C28" s="6" t="n">
        <v>1145</v>
      </c>
    </row>
    <row r="29" spans="1:3">
      <c r="A29" s="4" t="s">
        <v>93</v>
      </c>
      <c r="B29" s="6" t="n">
        <v>-501</v>
      </c>
      <c r="C29" s="6" t="n">
        <v>-268</v>
      </c>
    </row>
    <row r="30" spans="1:3">
      <c r="A30" s="4" t="s">
        <v>94</v>
      </c>
      <c r="B30" s="6" t="n">
        <v>2652</v>
      </c>
      <c r="C30" s="6" t="n">
        <v>2890</v>
      </c>
    </row>
    <row r="31" spans="1:3">
      <c r="A31" s="4" t="s">
        <v>95</v>
      </c>
      <c r="B31" s="7" t="n">
        <v>5663</v>
      </c>
      <c r="C31" s="7" t="n">
        <v>61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6</v>
      </c>
    </row>
    <row r="7" spans="1:2">
      <c r="A7" s="4" t="s">
        <v>317</v>
      </c>
    </row>
    <row r="8" spans="1:2">
      <c r="A8" s="4" t="s">
        <v>318</v>
      </c>
      <c r="B8" s="4" t="s">
        <v>319</v>
      </c>
    </row>
    <row r="9" spans="1:2">
      <c r="A9" s="4" t="s">
        <v>320</v>
      </c>
    </row>
    <row r="10" spans="1:2">
      <c r="A10" s="4" t="s">
        <v>318</v>
      </c>
      <c r="B10" s="4" t="s">
        <v>321</v>
      </c>
    </row>
    <row r="11" spans="1:2">
      <c r="A11" s="4" t="s">
        <v>322</v>
      </c>
    </row>
    <row r="12" spans="1:2">
      <c r="A12" s="4" t="s">
        <v>318</v>
      </c>
      <c r="B12" s="4" t="s">
        <v>323</v>
      </c>
    </row>
    <row r="13" spans="1:2">
      <c r="A13" s="4" t="s">
        <v>324</v>
      </c>
    </row>
    <row r="14" spans="1:2">
      <c r="A14" s="4" t="s">
        <v>318</v>
      </c>
      <c r="B1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19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19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6</v>
      </c>
      <c r="B1" s="2" t="s">
        <v>1</v>
      </c>
    </row>
    <row r="2" spans="1:2">
      <c r="B2" s="2" t="s">
        <v>2</v>
      </c>
    </row>
    <row r="3" spans="1:2">
      <c r="A3" s="3" t="s">
        <v>196</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9</v>
      </c>
      <c r="B1" s="2" t="s">
        <v>1</v>
      </c>
    </row>
    <row r="2" spans="1:2">
      <c r="B2" s="2" t="s">
        <v>2</v>
      </c>
    </row>
    <row r="3" spans="1:2">
      <c r="A3" s="3" t="s">
        <v>199</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0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3</v>
      </c>
      <c r="B1" s="2" t="s">
        <v>1</v>
      </c>
    </row>
    <row r="2" spans="1:2">
      <c r="B2" s="2" t="s">
        <v>2</v>
      </c>
    </row>
    <row r="3" spans="1:2">
      <c r="A3" s="3" t="s">
        <v>204</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6</v>
      </c>
      <c r="B1" s="2" t="s">
        <v>1</v>
      </c>
    </row>
    <row r="2" spans="1:2">
      <c r="B2" s="2" t="s">
        <v>2</v>
      </c>
    </row>
    <row r="3" spans="1:2">
      <c r="A3" s="3" t="s">
        <v>184</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79</v>
      </c>
      <c r="B1" s="2" t="s">
        <v>1</v>
      </c>
    </row>
    <row r="2" spans="1:2">
      <c r="B2" s="2" t="s">
        <v>2</v>
      </c>
    </row>
    <row r="3" spans="1:2">
      <c r="A3" s="3" t="s">
        <v>209</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82</v>
      </c>
      <c r="B1" s="2" t="s">
        <v>1</v>
      </c>
    </row>
    <row r="2" spans="1:2">
      <c r="B2" s="2" t="s">
        <v>2</v>
      </c>
    </row>
    <row r="3" spans="1:2">
      <c r="A3" s="3" t="s">
        <v>18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6</v>
      </c>
      <c r="B1" s="2" t="s">
        <v>2</v>
      </c>
      <c r="C1" s="2" t="s">
        <v>32</v>
      </c>
    </row>
    <row r="2" spans="1:3">
      <c r="A2" s="3" t="s">
        <v>97</v>
      </c>
    </row>
    <row r="3" spans="1:3">
      <c r="A3" s="4" t="s">
        <v>98</v>
      </c>
      <c r="B3" s="7" t="n">
        <v>6</v>
      </c>
      <c r="C3" s="7" t="n">
        <v>6</v>
      </c>
    </row>
    <row r="4" spans="1:3">
      <c r="A4" s="4" t="s">
        <v>99</v>
      </c>
      <c r="B4" s="8" t="n">
        <v>0.01</v>
      </c>
      <c r="C4" s="8" t="n">
        <v>0.01</v>
      </c>
    </row>
    <row r="5" spans="1:3">
      <c r="A5" s="4" t="s">
        <v>100</v>
      </c>
      <c r="B5" s="6" t="n">
        <v>2000000000</v>
      </c>
      <c r="C5" s="6" t="n">
        <v>2000000000</v>
      </c>
    </row>
    <row r="6" spans="1:3">
      <c r="A6" s="4" t="s">
        <v>101</v>
      </c>
      <c r="B6" s="6" t="n">
        <v>65001104</v>
      </c>
      <c r="C6" s="6" t="n">
        <v>65001104</v>
      </c>
    </row>
    <row r="7" spans="1:3">
      <c r="A7" s="4" t="s">
        <v>102</v>
      </c>
      <c r="B7" s="8" t="n">
        <v>0.01</v>
      </c>
      <c r="C7" s="8" t="n">
        <v>0.01</v>
      </c>
    </row>
    <row r="8" spans="1:3">
      <c r="A8" s="4" t="s">
        <v>103</v>
      </c>
      <c r="B8" s="6" t="n">
        <v>2151168</v>
      </c>
      <c r="C8" s="6" t="n">
        <v>9910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87</v>
      </c>
      <c r="B1" s="2" t="s">
        <v>1</v>
      </c>
    </row>
    <row r="2" spans="1:2">
      <c r="B2" s="2" t="s">
        <v>2</v>
      </c>
    </row>
    <row r="3" spans="1:2">
      <c r="A3" s="3" t="s">
        <v>214</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90</v>
      </c>
      <c r="B1" s="2" t="s">
        <v>1</v>
      </c>
    </row>
    <row r="2" spans="1:2">
      <c r="B2" s="2" t="s">
        <v>2</v>
      </c>
    </row>
    <row r="3" spans="1:2">
      <c r="A3" s="3" t="s">
        <v>21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95</v>
      </c>
      <c r="B1" s="2" t="s">
        <v>1</v>
      </c>
    </row>
    <row r="2" spans="1:2">
      <c r="B2" s="2" t="s">
        <v>2</v>
      </c>
    </row>
    <row r="3" spans="1:2">
      <c r="A3" s="3" t="s">
        <v>220</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98</v>
      </c>
      <c r="B1" s="2" t="s">
        <v>1</v>
      </c>
    </row>
    <row r="2" spans="1:2">
      <c r="B2" s="2" t="s">
        <v>2</v>
      </c>
    </row>
    <row r="3" spans="1:2">
      <c r="A3" s="3" t="s">
        <v>22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403</v>
      </c>
      <c r="B1" s="2" t="s">
        <v>1</v>
      </c>
    </row>
    <row r="2" spans="1:2">
      <c r="B2" s="2" t="s">
        <v>2</v>
      </c>
    </row>
    <row r="3" spans="1:2">
      <c r="A3" s="3" t="s">
        <v>22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22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13</v>
      </c>
      <c r="B1" s="2" t="s">
        <v>1</v>
      </c>
    </row>
    <row r="2" spans="1:2">
      <c r="B2" s="2" t="s">
        <v>2</v>
      </c>
    </row>
    <row r="3" spans="1:2">
      <c r="A3" s="3" t="s">
        <v>223</v>
      </c>
    </row>
    <row r="4" spans="1:2">
      <c r="A4" s="4" t="s">
        <v>414</v>
      </c>
      <c r="B4"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3" t="s">
        <v>23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v>
      </c>
    </row>
    <row r="3" spans="1:2">
      <c r="A3" s="4" t="s">
        <v>432</v>
      </c>
      <c r="B3" s="4" t="s">
        <v>433</v>
      </c>
    </row>
    <row r="4" spans="1:2">
      <c r="A4" s="4" t="s">
        <v>434</v>
      </c>
      <c r="B4" s="4" t="s">
        <v>435</v>
      </c>
    </row>
    <row r="5" spans="1:2">
      <c r="A5" s="4" t="s">
        <v>436</v>
      </c>
      <c r="B5" s="4" t="s">
        <v>437</v>
      </c>
    </row>
    <row r="6" spans="1:2">
      <c r="A6" s="4" t="s">
        <v>438</v>
      </c>
      <c r="B6" s="4" t="s">
        <v>439</v>
      </c>
    </row>
    <row r="7" spans="1:2">
      <c r="A7" s="4" t="s">
        <v>440</v>
      </c>
    </row>
    <row r="8" spans="1:2">
      <c r="A8" s="4" t="s">
        <v>441</v>
      </c>
      <c r="B8"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9"/>
    <col customWidth="1" max="3" min="3" width="63"/>
    <col customWidth="1" max="4" min="4" width="30"/>
    <col customWidth="1" max="5" min="5" width="29"/>
    <col customWidth="1" max="6" min="6" width="36"/>
    <col customWidth="1" max="7" min="7" width="27"/>
    <col customWidth="1" max="8" min="8" width="46"/>
  </cols>
  <sheetData>
    <row r="1" spans="1:8">
      <c r="A1" s="1" t="s">
        <v>104</v>
      </c>
      <c r="B1" s="2" t="s">
        <v>105</v>
      </c>
      <c r="C1" s="2" t="s">
        <v>106</v>
      </c>
      <c r="D1" s="2" t="s">
        <v>107</v>
      </c>
      <c r="E1" s="2" t="s">
        <v>108</v>
      </c>
      <c r="F1" s="2" t="s">
        <v>109</v>
      </c>
      <c r="G1" s="2" t="s">
        <v>110</v>
      </c>
      <c r="H1" s="2" t="s">
        <v>111</v>
      </c>
    </row>
    <row r="2" spans="1:8">
      <c r="A2" s="4" t="s">
        <v>112</v>
      </c>
      <c r="B2" s="7" t="n">
        <v>2877</v>
      </c>
      <c r="E2" s="7" t="n">
        <v>48</v>
      </c>
      <c r="F2" s="7" t="n">
        <v>2175</v>
      </c>
      <c r="G2" s="7" t="n">
        <v>782</v>
      </c>
      <c r="H2" s="7" t="n">
        <v>-128</v>
      </c>
    </row>
    <row r="3" spans="1:8">
      <c r="A3" s="4" t="s">
        <v>113</v>
      </c>
      <c r="C3" s="6" t="n">
        <v>34800000</v>
      </c>
    </row>
    <row r="4" spans="1:8">
      <c r="A4" s="4" t="s">
        <v>114</v>
      </c>
      <c r="E4" s="6" t="n">
        <v>-4</v>
      </c>
      <c r="F4" s="6" t="n">
        <v>4</v>
      </c>
    </row>
    <row r="5" spans="1:8">
      <c r="A5" s="4" t="s">
        <v>115</v>
      </c>
      <c r="B5" s="6" t="n">
        <v>3</v>
      </c>
      <c r="F5" s="6" t="n">
        <v>3</v>
      </c>
    </row>
    <row r="6" spans="1:8">
      <c r="A6" s="4" t="s">
        <v>116</v>
      </c>
      <c r="C6" s="6" t="n">
        <v>100000</v>
      </c>
    </row>
    <row r="7" spans="1:8">
      <c r="A7" s="4" t="s">
        <v>48</v>
      </c>
      <c r="B7" s="6" t="n">
        <v>91</v>
      </c>
      <c r="G7" s="6" t="n">
        <v>91</v>
      </c>
    </row>
    <row r="8" spans="1:8">
      <c r="A8" s="3" t="s">
        <v>117</v>
      </c>
    </row>
    <row r="9" spans="1:8">
      <c r="A9" s="4" t="s">
        <v>118</v>
      </c>
      <c r="B9" s="6" t="n">
        <v>-10</v>
      </c>
      <c r="H9" s="6" t="n">
        <v>-10</v>
      </c>
    </row>
    <row r="10" spans="1:8">
      <c r="A10" s="4" t="s">
        <v>55</v>
      </c>
      <c r="B10" s="6" t="n">
        <v>5</v>
      </c>
      <c r="H10" s="6" t="n">
        <v>5</v>
      </c>
    </row>
    <row r="11" spans="1:8">
      <c r="A11" s="4" t="s">
        <v>56</v>
      </c>
      <c r="B11" s="6" t="n">
        <v>-56</v>
      </c>
      <c r="H11" s="6" t="n">
        <v>-56</v>
      </c>
    </row>
    <row r="12" spans="1:8">
      <c r="A12" s="4" t="s">
        <v>57</v>
      </c>
      <c r="B12" s="6" t="n">
        <v>124</v>
      </c>
      <c r="H12" s="6" t="n">
        <v>124</v>
      </c>
    </row>
    <row r="13" spans="1:8">
      <c r="A13" s="4" t="s">
        <v>119</v>
      </c>
      <c r="B13" s="7" t="n">
        <v>-183</v>
      </c>
      <c r="F13" s="6" t="n">
        <v>-183</v>
      </c>
    </row>
    <row r="14" spans="1:8">
      <c r="A14" s="4" t="s">
        <v>120</v>
      </c>
      <c r="B14" s="6" t="n">
        <v>-5019606</v>
      </c>
      <c r="C14" s="6" t="n">
        <v>-2500000</v>
      </c>
    </row>
    <row r="15" spans="1:8">
      <c r="A15" s="4" t="s">
        <v>121</v>
      </c>
      <c r="B15" s="7" t="n">
        <v>-69</v>
      </c>
      <c r="G15" s="6" t="n">
        <v>-69</v>
      </c>
    </row>
    <row r="16" spans="1:8">
      <c r="A16" s="4" t="s">
        <v>122</v>
      </c>
      <c r="B16" s="6" t="n">
        <v>2782</v>
      </c>
      <c r="E16" s="6" t="n">
        <v>44</v>
      </c>
      <c r="F16" s="6" t="n">
        <v>1999</v>
      </c>
      <c r="G16" s="6" t="n">
        <v>804</v>
      </c>
      <c r="H16" s="6" t="n">
        <v>-65</v>
      </c>
    </row>
    <row r="17" spans="1:8">
      <c r="A17" s="4" t="s">
        <v>123</v>
      </c>
      <c r="C17" s="6" t="n">
        <v>32400000</v>
      </c>
    </row>
    <row r="18" spans="1:8">
      <c r="A18" s="4" t="s">
        <v>114</v>
      </c>
      <c r="E18" s="6" t="n">
        <v>-12</v>
      </c>
      <c r="F18" s="6" t="n">
        <v>12</v>
      </c>
    </row>
    <row r="19" spans="1:8">
      <c r="A19" s="4" t="s">
        <v>124</v>
      </c>
      <c r="B19" s="6" t="n">
        <v>1</v>
      </c>
      <c r="D19" s="7" t="n">
        <v>1</v>
      </c>
    </row>
    <row r="20" spans="1:8">
      <c r="A20" s="4" t="s">
        <v>125</v>
      </c>
      <c r="C20" s="6" t="n">
        <v>32500000</v>
      </c>
    </row>
    <row r="21" spans="1:8">
      <c r="A21" s="4" t="s">
        <v>126</v>
      </c>
      <c r="E21" s="7" t="n">
        <v>-32</v>
      </c>
      <c r="F21" s="6" t="n">
        <v>32</v>
      </c>
    </row>
    <row r="22" spans="1:8">
      <c r="A22" s="4" t="s">
        <v>115</v>
      </c>
      <c r="B22" s="6" t="n">
        <v>7</v>
      </c>
      <c r="F22" s="6" t="n">
        <v>7</v>
      </c>
    </row>
    <row r="23" spans="1:8">
      <c r="A23" s="4" t="s">
        <v>116</v>
      </c>
      <c r="C23" s="6" t="n">
        <v>100000</v>
      </c>
    </row>
    <row r="24" spans="1:8">
      <c r="A24" s="4" t="s">
        <v>48</v>
      </c>
      <c r="B24" s="6" t="n">
        <v>431</v>
      </c>
      <c r="G24" s="6" t="n">
        <v>431</v>
      </c>
    </row>
    <row r="25" spans="1:8">
      <c r="A25" s="3" t="s">
        <v>117</v>
      </c>
    </row>
    <row r="26" spans="1:8">
      <c r="A26" s="4" t="s">
        <v>118</v>
      </c>
      <c r="B26" s="6" t="n">
        <v>-23</v>
      </c>
      <c r="H26" s="6" t="n">
        <v>-23</v>
      </c>
    </row>
    <row r="27" spans="1:8">
      <c r="A27" s="4" t="s">
        <v>55</v>
      </c>
      <c r="B27" s="6" t="n">
        <v>8</v>
      </c>
      <c r="H27" s="6" t="n">
        <v>8</v>
      </c>
    </row>
    <row r="28" spans="1:8">
      <c r="A28" s="4" t="s">
        <v>56</v>
      </c>
      <c r="B28" s="6" t="n">
        <v>-200</v>
      </c>
      <c r="H28" s="6" t="n">
        <v>-200</v>
      </c>
    </row>
    <row r="29" spans="1:8">
      <c r="A29" s="4" t="s">
        <v>57</v>
      </c>
      <c r="B29" s="6" t="n">
        <v>12</v>
      </c>
      <c r="H29" s="6" t="n">
        <v>12</v>
      </c>
    </row>
    <row r="30" spans="1:8">
      <c r="A30" s="4" t="s">
        <v>119</v>
      </c>
      <c r="B30" s="7" t="n">
        <v>-38</v>
      </c>
      <c r="F30" s="6" t="n">
        <v>-38</v>
      </c>
    </row>
    <row r="31" spans="1:8">
      <c r="A31" s="4" t="s">
        <v>120</v>
      </c>
      <c r="B31" s="6" t="n">
        <v>-996967</v>
      </c>
      <c r="C31" s="6" t="n">
        <v>-1000000</v>
      </c>
    </row>
    <row r="32" spans="1:8">
      <c r="A32" s="4" t="s">
        <v>121</v>
      </c>
      <c r="B32" s="7" t="n">
        <v>-90</v>
      </c>
      <c r="G32" s="6" t="n">
        <v>-90</v>
      </c>
    </row>
    <row r="33" spans="1:8">
      <c r="A33" s="4" t="s">
        <v>127</v>
      </c>
      <c r="B33" s="6" t="n">
        <v>2890</v>
      </c>
      <c r="D33" s="6" t="n">
        <v>1</v>
      </c>
      <c r="F33" s="6" t="n">
        <v>2012</v>
      </c>
      <c r="G33" s="6" t="n">
        <v>1145</v>
      </c>
      <c r="H33" s="6" t="n">
        <v>-268</v>
      </c>
    </row>
    <row r="34" spans="1:8">
      <c r="A34" s="4" t="s">
        <v>128</v>
      </c>
      <c r="C34" s="6" t="n">
        <v>64000000</v>
      </c>
    </row>
    <row r="35" spans="1:8">
      <c r="A35" s="4" t="s">
        <v>115</v>
      </c>
      <c r="B35" s="6" t="n">
        <v>4</v>
      </c>
      <c r="F35" s="6" t="n">
        <v>4</v>
      </c>
    </row>
    <row r="36" spans="1:8">
      <c r="A36" s="4" t="s">
        <v>48</v>
      </c>
      <c r="B36" s="6" t="n">
        <v>142</v>
      </c>
      <c r="G36" s="6" t="n">
        <v>142</v>
      </c>
    </row>
    <row r="37" spans="1:8">
      <c r="A37" s="3" t="s">
        <v>117</v>
      </c>
    </row>
    <row r="38" spans="1:8">
      <c r="A38" s="4" t="s">
        <v>118</v>
      </c>
      <c r="B38" s="6" t="n">
        <v>-41</v>
      </c>
      <c r="H38" s="6" t="n">
        <v>-41</v>
      </c>
    </row>
    <row r="39" spans="1:8">
      <c r="A39" s="4" t="s">
        <v>55</v>
      </c>
      <c r="B39" s="6" t="n">
        <v>26</v>
      </c>
      <c r="H39" s="6" t="n">
        <v>26</v>
      </c>
    </row>
    <row r="40" spans="1:8">
      <c r="A40" s="4" t="s">
        <v>56</v>
      </c>
      <c r="B40" s="6" t="n">
        <v>-223</v>
      </c>
      <c r="H40" s="6" t="n">
        <v>-223</v>
      </c>
    </row>
    <row r="41" spans="1:8">
      <c r="A41" s="4" t="s">
        <v>57</v>
      </c>
      <c r="B41" s="6" t="n">
        <v>5</v>
      </c>
      <c r="H41" s="6" t="n">
        <v>5</v>
      </c>
    </row>
    <row r="42" spans="1:8">
      <c r="A42" s="4" t="s">
        <v>119</v>
      </c>
      <c r="B42" s="7" t="n">
        <v>-50</v>
      </c>
      <c r="F42" s="6" t="n">
        <v>-50</v>
      </c>
    </row>
    <row r="43" spans="1:8">
      <c r="A43" s="4" t="s">
        <v>120</v>
      </c>
      <c r="B43" s="6" t="n">
        <v>-1210932</v>
      </c>
      <c r="C43" s="6" t="n">
        <v>-1200000</v>
      </c>
    </row>
    <row r="44" spans="1:8">
      <c r="A44" s="4" t="s">
        <v>121</v>
      </c>
      <c r="B44" s="7" t="n">
        <v>-101</v>
      </c>
      <c r="G44" s="6" t="n">
        <v>-101</v>
      </c>
    </row>
    <row r="45" spans="1:8">
      <c r="A45" s="4" t="s">
        <v>129</v>
      </c>
      <c r="B45" s="7" t="n">
        <v>2652</v>
      </c>
      <c r="D45" s="7" t="n">
        <v>1</v>
      </c>
      <c r="F45" s="7" t="n">
        <v>1966</v>
      </c>
      <c r="G45" s="7" t="n">
        <v>1186</v>
      </c>
      <c r="H45" s="7" t="n">
        <v>-501</v>
      </c>
    </row>
    <row r="46" spans="1:8">
      <c r="A46" s="4" t="s">
        <v>130</v>
      </c>
      <c r="C46" s="6" t="n">
        <v>628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443</v>
      </c>
      <c r="B1" s="2" t="s">
        <v>1</v>
      </c>
    </row>
    <row r="2" spans="1:2">
      <c r="B2" s="2" t="s">
        <v>2</v>
      </c>
    </row>
    <row r="3" spans="1:2">
      <c r="A3" s="3" t="s">
        <v>444</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51</v>
      </c>
      <c r="B1" s="2" t="s">
        <v>1</v>
      </c>
    </row>
    <row r="2" spans="1:2">
      <c r="B2" s="2" t="s">
        <v>2</v>
      </c>
    </row>
    <row r="3" spans="1:2">
      <c r="A3" s="3" t="s">
        <v>246</v>
      </c>
    </row>
    <row r="4" spans="1:2">
      <c r="A4" s="4" t="s">
        <v>452</v>
      </c>
      <c r="B4"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2</v>
      </c>
    </row>
    <row r="3" spans="1:3">
      <c r="A3" s="3" t="s">
        <v>455</v>
      </c>
    </row>
    <row r="4" spans="1:3">
      <c r="A4" s="4" t="s">
        <v>456</v>
      </c>
      <c r="B4" s="7" t="n">
        <v>-271000000</v>
      </c>
      <c r="C4" s="7" t="n">
        <v>-48000000</v>
      </c>
    </row>
    <row r="5" spans="1:3">
      <c r="A5" s="4" t="s">
        <v>457</v>
      </c>
      <c r="B5" s="6" t="n">
        <v>288000000</v>
      </c>
      <c r="C5" s="6" t="n">
        <v>229000000</v>
      </c>
    </row>
    <row r="6" spans="1:3">
      <c r="A6" s="4" t="s">
        <v>458</v>
      </c>
      <c r="B6" s="7" t="n">
        <v>66000000</v>
      </c>
      <c r="C6" s="7" t="n">
        <v>71000000</v>
      </c>
    </row>
    <row r="7" spans="1:3">
      <c r="A7" s="4" t="s">
        <v>459</v>
      </c>
    </row>
    <row r="8" spans="1:3">
      <c r="A8" s="3" t="s">
        <v>455</v>
      </c>
    </row>
    <row r="9" spans="1:3">
      <c r="A9" s="4" t="s">
        <v>460</v>
      </c>
      <c r="B9" s="4" t="s">
        <v>461</v>
      </c>
    </row>
    <row r="10" spans="1:3">
      <c r="A10" s="4" t="s">
        <v>462</v>
      </c>
      <c r="B10" s="4" t="s">
        <v>463</v>
      </c>
    </row>
    <row r="11" spans="1:3">
      <c r="A11" s="4" t="s">
        <v>464</v>
      </c>
    </row>
    <row r="12" spans="1:3">
      <c r="A12" s="3" t="s">
        <v>455</v>
      </c>
    </row>
    <row r="13" spans="1:3">
      <c r="A13" s="4" t="s">
        <v>465</v>
      </c>
      <c r="B13" s="6" t="n">
        <v>2267680</v>
      </c>
    </row>
    <row r="14" spans="1:3">
      <c r="A14" s="4" t="s">
        <v>466</v>
      </c>
    </row>
    <row r="15" spans="1:3">
      <c r="A15" s="3" t="s">
        <v>455</v>
      </c>
    </row>
    <row r="16" spans="1:3">
      <c r="A16" s="4" t="s">
        <v>460</v>
      </c>
      <c r="B16" s="4" t="s">
        <v>467</v>
      </c>
    </row>
    <row r="17" spans="1:3">
      <c r="A17" s="4" t="s">
        <v>462</v>
      </c>
      <c r="B17" s="4" t="s">
        <v>463</v>
      </c>
    </row>
    <row r="18" spans="1:3">
      <c r="A18" s="4" t="s">
        <v>468</v>
      </c>
    </row>
    <row r="19" spans="1:3">
      <c r="A19" s="3" t="s">
        <v>455</v>
      </c>
    </row>
    <row r="20" spans="1:3">
      <c r="A20" s="4" t="s">
        <v>469</v>
      </c>
      <c r="B20" s="4" t="s">
        <v>470</v>
      </c>
    </row>
    <row r="21" spans="1:3">
      <c r="A21" s="4" t="s">
        <v>471</v>
      </c>
    </row>
    <row r="22" spans="1:3">
      <c r="A22" s="3" t="s">
        <v>455</v>
      </c>
    </row>
    <row r="23" spans="1:3">
      <c r="A23" s="4" t="s">
        <v>469</v>
      </c>
      <c r="B23" s="4" t="s">
        <v>470</v>
      </c>
    </row>
    <row r="24" spans="1:3">
      <c r="A24" s="4" t="s">
        <v>472</v>
      </c>
    </row>
    <row r="25" spans="1:3">
      <c r="A25" s="3" t="s">
        <v>455</v>
      </c>
    </row>
    <row r="26" spans="1:3">
      <c r="A26" s="4" t="s">
        <v>473</v>
      </c>
      <c r="B26" s="7" t="n">
        <v>0</v>
      </c>
    </row>
    <row r="27" spans="1:3">
      <c r="A27" s="4" t="s">
        <v>474</v>
      </c>
    </row>
    <row r="28" spans="1:3">
      <c r="A28" s="3" t="s">
        <v>455</v>
      </c>
    </row>
    <row r="29" spans="1:3">
      <c r="A29" s="4" t="s">
        <v>475</v>
      </c>
      <c r="B29" s="4" t="s">
        <v>461</v>
      </c>
    </row>
    <row r="30" spans="1:3">
      <c r="A30" s="4" t="s">
        <v>476</v>
      </c>
    </row>
    <row r="31" spans="1:3">
      <c r="A31" s="3" t="s">
        <v>455</v>
      </c>
    </row>
    <row r="32" spans="1:3">
      <c r="A32" s="4" t="s">
        <v>477</v>
      </c>
      <c r="B32" s="4" t="s">
        <v>461</v>
      </c>
    </row>
    <row r="33" spans="1:3">
      <c r="A33" s="4" t="s">
        <v>478</v>
      </c>
    </row>
    <row r="34" spans="1:3">
      <c r="A34" s="3" t="s">
        <v>455</v>
      </c>
    </row>
    <row r="35" spans="1:3">
      <c r="A35" s="4" t="s">
        <v>477</v>
      </c>
      <c r="B35" s="4" t="s">
        <v>470</v>
      </c>
    </row>
    <row r="36" spans="1:3">
      <c r="A36" s="4" t="s">
        <v>479</v>
      </c>
    </row>
    <row r="37" spans="1:3">
      <c r="A37" s="3" t="s">
        <v>455</v>
      </c>
    </row>
    <row r="38" spans="1:3">
      <c r="A38" s="4" t="s">
        <v>475</v>
      </c>
      <c r="B38" s="4" t="s">
        <v>480</v>
      </c>
    </row>
    <row r="39" spans="1:3">
      <c r="A39" s="4" t="s">
        <v>481</v>
      </c>
      <c r="B39" s="4" t="s">
        <v>482</v>
      </c>
    </row>
    <row r="40" spans="1:3">
      <c r="A40" s="4" t="s">
        <v>483</v>
      </c>
    </row>
    <row r="41" spans="1:3">
      <c r="A41" s="3" t="s">
        <v>455</v>
      </c>
    </row>
    <row r="42" spans="1:3">
      <c r="A42" s="4" t="s">
        <v>477</v>
      </c>
      <c r="B42" s="4" t="s">
        <v>480</v>
      </c>
    </row>
    <row r="43" spans="1:3">
      <c r="A43" s="4" t="s">
        <v>484</v>
      </c>
    </row>
    <row r="44" spans="1:3">
      <c r="A44" s="3" t="s">
        <v>455</v>
      </c>
    </row>
    <row r="45" spans="1:3">
      <c r="A45" s="4" t="s">
        <v>477</v>
      </c>
      <c r="B45"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80</v>
      </c>
    </row>
    <row r="6" spans="1:2">
      <c r="A6" s="4" t="s">
        <v>490</v>
      </c>
    </row>
    <row r="7" spans="1:2">
      <c r="A7" s="3" t="s">
        <v>488</v>
      </c>
    </row>
    <row r="8" spans="1:2">
      <c r="A8" s="4" t="s">
        <v>489</v>
      </c>
      <c r="B8" s="4" t="s">
        <v>491</v>
      </c>
    </row>
    <row r="9" spans="1:2">
      <c r="A9" s="4" t="s">
        <v>492</v>
      </c>
    </row>
    <row r="10" spans="1:2">
      <c r="A10" s="3" t="s">
        <v>488</v>
      </c>
    </row>
    <row r="11" spans="1:2">
      <c r="A11" s="4" t="s">
        <v>489</v>
      </c>
      <c r="B11" s="4" t="s">
        <v>493</v>
      </c>
    </row>
    <row r="12" spans="1:2">
      <c r="A12" s="4" t="s">
        <v>494</v>
      </c>
    </row>
    <row r="13" spans="1:2">
      <c r="A13" s="3" t="s">
        <v>488</v>
      </c>
    </row>
    <row r="14" spans="1:2">
      <c r="A14" s="4" t="s">
        <v>489</v>
      </c>
      <c r="B14" s="4" t="s">
        <v>461</v>
      </c>
    </row>
    <row r="15" spans="1:2">
      <c r="A15" s="4" t="s">
        <v>495</v>
      </c>
    </row>
    <row r="16" spans="1:2">
      <c r="A16" s="3" t="s">
        <v>488</v>
      </c>
    </row>
    <row r="17" spans="1:2">
      <c r="A17" s="4" t="s">
        <v>489</v>
      </c>
      <c r="B17" s="4" t="s">
        <v>482</v>
      </c>
    </row>
    <row r="18" spans="1:2">
      <c r="A18" s="4" t="s">
        <v>496</v>
      </c>
    </row>
    <row r="19" spans="1:2">
      <c r="A19" s="3" t="s">
        <v>488</v>
      </c>
    </row>
    <row r="20" spans="1:2">
      <c r="A20" s="4" t="s">
        <v>489</v>
      </c>
      <c r="B20" s="4" t="s">
        <v>480</v>
      </c>
    </row>
    <row r="21" spans="1:2">
      <c r="A21" s="4" t="s">
        <v>497</v>
      </c>
    </row>
    <row r="22" spans="1:2">
      <c r="A22" s="3" t="s">
        <v>488</v>
      </c>
    </row>
    <row r="23" spans="1:2">
      <c r="A23" s="4" t="s">
        <v>489</v>
      </c>
      <c r="B23" s="4" t="s">
        <v>4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41"/>
    <col customWidth="1" max="5" min="5" width="21"/>
    <col customWidth="1" max="6" min="6" width="15"/>
    <col customWidth="1" max="7" min="7" width="21"/>
    <col customWidth="1" max="8" min="8" width="21"/>
  </cols>
  <sheetData>
    <row r="1" spans="1:8">
      <c r="A1" s="1" t="s">
        <v>498</v>
      </c>
      <c r="B1" s="2" t="s">
        <v>499</v>
      </c>
      <c r="C1" s="2" t="s">
        <v>500</v>
      </c>
      <c r="D1" s="2" t="s">
        <v>501</v>
      </c>
      <c r="E1" s="2" t="s">
        <v>502</v>
      </c>
      <c r="F1" s="2" t="s">
        <v>2</v>
      </c>
      <c r="G1" s="2" t="s">
        <v>503</v>
      </c>
      <c r="H1" s="2" t="s">
        <v>504</v>
      </c>
    </row>
    <row r="2" spans="1:8">
      <c r="A2" s="3" t="s">
        <v>505</v>
      </c>
    </row>
    <row r="3" spans="1:8">
      <c r="A3" s="4" t="s">
        <v>506</v>
      </c>
      <c r="G3" s="7" t="n">
        <v>546</v>
      </c>
      <c r="H3" s="7" t="n">
        <v>287</v>
      </c>
    </row>
    <row r="4" spans="1:8">
      <c r="A4" s="4" t="s">
        <v>304</v>
      </c>
    </row>
    <row r="5" spans="1:8">
      <c r="A5" s="3" t="s">
        <v>505</v>
      </c>
    </row>
    <row r="6" spans="1:8">
      <c r="A6" s="4" t="s">
        <v>507</v>
      </c>
      <c r="F6" s="4" t="s">
        <v>508</v>
      </c>
    </row>
    <row r="7" spans="1:8">
      <c r="A7" s="4" t="s">
        <v>509</v>
      </c>
      <c r="B7" s="4" t="s">
        <v>510</v>
      </c>
      <c r="C7" s="4" t="s">
        <v>510</v>
      </c>
    </row>
    <row r="8" spans="1:8">
      <c r="A8" s="4" t="s">
        <v>511</v>
      </c>
      <c r="B8" s="6" t="n">
        <v>570</v>
      </c>
      <c r="C8" s="6" t="n">
        <v>570</v>
      </c>
    </row>
    <row r="9" spans="1:8">
      <c r="A9" s="4" t="s">
        <v>512</v>
      </c>
      <c r="B9" s="6" t="n">
        <v>2</v>
      </c>
      <c r="C9" s="6" t="n">
        <v>2</v>
      </c>
    </row>
    <row r="10" spans="1:8">
      <c r="A10" s="4" t="s">
        <v>506</v>
      </c>
      <c r="B10" s="7" t="n">
        <v>546</v>
      </c>
      <c r="C10" s="10" t="n">
        <v>399</v>
      </c>
    </row>
    <row r="11" spans="1:8">
      <c r="A11" s="4" t="s">
        <v>513</v>
      </c>
      <c r="B11" s="7" t="n">
        <v>46</v>
      </c>
      <c r="C11" s="10" t="n">
        <v>34</v>
      </c>
    </row>
    <row r="12" spans="1:8">
      <c r="A12" s="4" t="s">
        <v>307</v>
      </c>
    </row>
    <row r="13" spans="1:8">
      <c r="A13" s="3" t="s">
        <v>505</v>
      </c>
    </row>
    <row r="14" spans="1:8">
      <c r="A14" s="4" t="s">
        <v>507</v>
      </c>
      <c r="F14" s="4" t="s">
        <v>514</v>
      </c>
    </row>
    <row r="15" spans="1:8">
      <c r="A15" s="4" t="s">
        <v>509</v>
      </c>
      <c r="D15" s="4" t="s">
        <v>510</v>
      </c>
    </row>
    <row r="16" spans="1:8">
      <c r="A16" s="4" t="s">
        <v>511</v>
      </c>
      <c r="D16" s="6" t="n">
        <v>410</v>
      </c>
    </row>
    <row r="17" spans="1:8">
      <c r="A17" s="4" t="s">
        <v>512</v>
      </c>
      <c r="D17" s="6" t="n">
        <v>2</v>
      </c>
    </row>
    <row r="18" spans="1:8">
      <c r="A18" s="4" t="s">
        <v>506</v>
      </c>
      <c r="D18" s="7" t="n">
        <v>276</v>
      </c>
    </row>
    <row r="19" spans="1:8">
      <c r="A19" s="4" t="s">
        <v>513</v>
      </c>
      <c r="D19" s="7" t="n">
        <v>2</v>
      </c>
    </row>
    <row r="20" spans="1:8">
      <c r="A20" s="4" t="s">
        <v>515</v>
      </c>
    </row>
    <row r="21" spans="1:8">
      <c r="A21" s="3" t="s">
        <v>505</v>
      </c>
    </row>
    <row r="22" spans="1:8">
      <c r="A22" s="4" t="s">
        <v>516</v>
      </c>
      <c r="D22" s="6" t="n">
        <v>376500</v>
      </c>
    </row>
    <row r="23" spans="1:8">
      <c r="A23" s="4" t="s">
        <v>517</v>
      </c>
    </row>
    <row r="24" spans="1:8">
      <c r="A24" s="3" t="s">
        <v>505</v>
      </c>
    </row>
    <row r="25" spans="1:8">
      <c r="A25" s="4" t="s">
        <v>516</v>
      </c>
      <c r="D25" s="6" t="n">
        <v>312500</v>
      </c>
    </row>
    <row r="26" spans="1:8">
      <c r="A26" s="4" t="s">
        <v>309</v>
      </c>
    </row>
    <row r="27" spans="1:8">
      <c r="A27" s="3" t="s">
        <v>505</v>
      </c>
    </row>
    <row r="28" spans="1:8">
      <c r="A28" s="4" t="s">
        <v>507</v>
      </c>
      <c r="F28" s="4" t="s">
        <v>518</v>
      </c>
    </row>
    <row r="29" spans="1:8">
      <c r="A29" s="4" t="s">
        <v>519</v>
      </c>
      <c r="E29" s="7" t="n">
        <v>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0</v>
      </c>
      <c r="B1" s="2" t="s">
        <v>2</v>
      </c>
      <c r="C1" s="2" t="s">
        <v>32</v>
      </c>
      <c r="D1" s="2" t="s">
        <v>521</v>
      </c>
      <c r="E1" s="2" t="s">
        <v>33</v>
      </c>
    </row>
    <row r="2" spans="1:5">
      <c r="A2" s="3" t="s">
        <v>522</v>
      </c>
    </row>
    <row r="3" spans="1:5">
      <c r="A3" s="4" t="s">
        <v>206</v>
      </c>
      <c r="B3" s="7" t="n">
        <v>539</v>
      </c>
      <c r="C3" s="7" t="n">
        <v>567</v>
      </c>
      <c r="E3" s="7" t="n">
        <v>369</v>
      </c>
    </row>
    <row r="4" spans="1:5">
      <c r="A4" s="4" t="s">
        <v>304</v>
      </c>
    </row>
    <row r="5" spans="1:5">
      <c r="A5" s="3" t="s">
        <v>505</v>
      </c>
    </row>
    <row r="6" spans="1:5">
      <c r="A6" s="4" t="s">
        <v>142</v>
      </c>
      <c r="D6" s="7" t="n">
        <v>101</v>
      </c>
    </row>
    <row r="7" spans="1:5">
      <c r="A7" s="4" t="s">
        <v>523</v>
      </c>
      <c r="D7" s="6" t="n">
        <v>28</v>
      </c>
    </row>
    <row r="8" spans="1:5">
      <c r="A8" s="4" t="s">
        <v>70</v>
      </c>
      <c r="D8" s="6" t="n">
        <v>3</v>
      </c>
    </row>
    <row r="9" spans="1:5">
      <c r="A9" s="4" t="s">
        <v>524</v>
      </c>
      <c r="D9" s="6" t="n">
        <v>72</v>
      </c>
    </row>
    <row r="10" spans="1:5">
      <c r="A10" s="3" t="s">
        <v>522</v>
      </c>
    </row>
    <row r="11" spans="1:5">
      <c r="A11" s="4" t="s">
        <v>522</v>
      </c>
      <c r="D11" s="6" t="n">
        <v>328</v>
      </c>
    </row>
    <row r="12" spans="1:5">
      <c r="A12" s="4" t="s">
        <v>206</v>
      </c>
      <c r="D12" s="6" t="n">
        <v>234</v>
      </c>
    </row>
    <row r="13" spans="1:5">
      <c r="A13" s="4" t="s">
        <v>525</v>
      </c>
      <c r="D13" s="6" t="n">
        <v>16</v>
      </c>
    </row>
    <row r="14" spans="1:5">
      <c r="A14" s="4" t="s">
        <v>77</v>
      </c>
      <c r="D14" s="6" t="n">
        <v>782</v>
      </c>
    </row>
    <row r="15" spans="1:5">
      <c r="A15" s="3" t="s">
        <v>526</v>
      </c>
    </row>
    <row r="16" spans="1:5">
      <c r="A16" s="4" t="s">
        <v>144</v>
      </c>
      <c r="D16" s="6" t="n">
        <v>71</v>
      </c>
    </row>
    <row r="17" spans="1:5">
      <c r="A17" s="4" t="s">
        <v>81</v>
      </c>
      <c r="D17" s="6" t="n">
        <v>3</v>
      </c>
    </row>
    <row r="18" spans="1:5">
      <c r="A18" s="4" t="s">
        <v>527</v>
      </c>
      <c r="D18" s="6" t="n">
        <v>42</v>
      </c>
    </row>
    <row r="19" spans="1:5">
      <c r="A19" s="4" t="s">
        <v>528</v>
      </c>
      <c r="D19" s="6" t="n">
        <v>119</v>
      </c>
    </row>
    <row r="20" spans="1:5">
      <c r="A20" s="4" t="s">
        <v>529</v>
      </c>
      <c r="D20" s="6" t="n">
        <v>1</v>
      </c>
    </row>
    <row r="21" spans="1:5">
      <c r="A21" s="4" t="s">
        <v>530</v>
      </c>
      <c r="D21" s="6" t="n">
        <v>236</v>
      </c>
    </row>
    <row r="22" spans="1:5">
      <c r="A22" s="4" t="s">
        <v>531</v>
      </c>
      <c r="D22" s="6" t="n">
        <v>546</v>
      </c>
    </row>
    <row r="23" spans="1:5">
      <c r="A23" s="4" t="s">
        <v>532</v>
      </c>
    </row>
    <row r="24" spans="1:5">
      <c r="A24" s="3" t="s">
        <v>522</v>
      </c>
    </row>
    <row r="25" spans="1:5">
      <c r="A25" s="4" t="s">
        <v>522</v>
      </c>
      <c r="D25" s="6" t="n">
        <v>140</v>
      </c>
    </row>
    <row r="26" spans="1:5">
      <c r="A26" s="4" t="s">
        <v>533</v>
      </c>
    </row>
    <row r="27" spans="1:5">
      <c r="A27" s="3" t="s">
        <v>522</v>
      </c>
    </row>
    <row r="28" spans="1:5">
      <c r="A28" s="4" t="s">
        <v>522</v>
      </c>
      <c r="D28" s="6" t="n">
        <v>46</v>
      </c>
    </row>
    <row r="29" spans="1:5">
      <c r="A29" s="4" t="s">
        <v>534</v>
      </c>
    </row>
    <row r="30" spans="1:5">
      <c r="A30" s="3" t="s">
        <v>522</v>
      </c>
    </row>
    <row r="31" spans="1:5">
      <c r="A31" s="4" t="s">
        <v>522</v>
      </c>
      <c r="D31" s="7" t="n">
        <v>1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521</v>
      </c>
      <c r="C1" s="2" t="s">
        <v>2</v>
      </c>
    </row>
    <row r="2" spans="1:3">
      <c r="A2" s="4" t="s">
        <v>474</v>
      </c>
    </row>
    <row r="3" spans="1:3">
      <c r="A3" s="3" t="s">
        <v>505</v>
      </c>
    </row>
    <row r="4" spans="1:3">
      <c r="A4" s="4" t="s">
        <v>536</v>
      </c>
      <c r="C4" s="4" t="s">
        <v>461</v>
      </c>
    </row>
    <row r="5" spans="1:3">
      <c r="A5" s="4" t="s">
        <v>537</v>
      </c>
    </row>
    <row r="6" spans="1:3">
      <c r="A6" s="3" t="s">
        <v>505</v>
      </c>
    </row>
    <row r="7" spans="1:3">
      <c r="A7" s="4" t="s">
        <v>536</v>
      </c>
      <c r="B7" s="4" t="s">
        <v>461</v>
      </c>
    </row>
    <row r="8" spans="1:3">
      <c r="A8" s="4" t="s">
        <v>479</v>
      </c>
    </row>
    <row r="9" spans="1:3">
      <c r="A9" s="3" t="s">
        <v>505</v>
      </c>
    </row>
    <row r="10" spans="1:3">
      <c r="A10" s="4" t="s">
        <v>536</v>
      </c>
      <c r="C10" s="4" t="s">
        <v>480</v>
      </c>
    </row>
    <row r="11" spans="1:3">
      <c r="A11" s="4" t="s">
        <v>538</v>
      </c>
    </row>
    <row r="12" spans="1:3">
      <c r="A12" s="3" t="s">
        <v>505</v>
      </c>
    </row>
    <row r="13" spans="1:3">
      <c r="A13" s="4" t="s">
        <v>536</v>
      </c>
      <c r="B13" s="4" t="s">
        <v>4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9</v>
      </c>
      <c r="B1" s="2" t="s">
        <v>2</v>
      </c>
      <c r="C1" s="2" t="s">
        <v>32</v>
      </c>
      <c r="D1" s="2" t="s">
        <v>33</v>
      </c>
      <c r="E1" s="2" t="s">
        <v>540</v>
      </c>
    </row>
    <row r="2" spans="1:5">
      <c r="A2" s="3" t="s">
        <v>522</v>
      </c>
    </row>
    <row r="3" spans="1:5">
      <c r="A3" s="4" t="s">
        <v>206</v>
      </c>
      <c r="B3" s="7" t="n">
        <v>539</v>
      </c>
      <c r="C3" s="7" t="n">
        <v>567</v>
      </c>
      <c r="D3" s="7" t="n">
        <v>369</v>
      </c>
    </row>
    <row r="4" spans="1:5">
      <c r="A4" s="4" t="s">
        <v>307</v>
      </c>
    </row>
    <row r="5" spans="1:5">
      <c r="A5" s="3" t="s">
        <v>505</v>
      </c>
    </row>
    <row r="6" spans="1:5">
      <c r="A6" s="4" t="s">
        <v>142</v>
      </c>
      <c r="E6" s="7" t="n">
        <v>26</v>
      </c>
    </row>
    <row r="7" spans="1:5">
      <c r="A7" s="4" t="s">
        <v>523</v>
      </c>
      <c r="E7" s="6" t="n">
        <v>29</v>
      </c>
    </row>
    <row r="8" spans="1:5">
      <c r="A8" s="4" t="s">
        <v>524</v>
      </c>
      <c r="E8" s="6" t="n">
        <v>99</v>
      </c>
    </row>
    <row r="9" spans="1:5">
      <c r="A9" s="3" t="s">
        <v>522</v>
      </c>
    </row>
    <row r="10" spans="1:5">
      <c r="A10" s="4" t="s">
        <v>522</v>
      </c>
      <c r="E10" s="6" t="n">
        <v>96</v>
      </c>
    </row>
    <row r="11" spans="1:5">
      <c r="A11" s="4" t="s">
        <v>206</v>
      </c>
      <c r="E11" s="6" t="n">
        <v>103</v>
      </c>
    </row>
    <row r="12" spans="1:5">
      <c r="A12" s="4" t="s">
        <v>77</v>
      </c>
      <c r="E12" s="6" t="n">
        <v>353</v>
      </c>
    </row>
    <row r="13" spans="1:5">
      <c r="A13" s="3" t="s">
        <v>526</v>
      </c>
    </row>
    <row r="14" spans="1:5">
      <c r="A14" s="4" t="s">
        <v>144</v>
      </c>
      <c r="E14" s="6" t="n">
        <v>37</v>
      </c>
    </row>
    <row r="15" spans="1:5">
      <c r="A15" s="4" t="s">
        <v>541</v>
      </c>
      <c r="E15" s="6" t="n">
        <v>13</v>
      </c>
    </row>
    <row r="16" spans="1:5">
      <c r="A16" s="4" t="s">
        <v>528</v>
      </c>
      <c r="E16" s="6" t="n">
        <v>27</v>
      </c>
    </row>
    <row r="17" spans="1:5">
      <c r="A17" s="4" t="s">
        <v>530</v>
      </c>
      <c r="E17" s="6" t="n">
        <v>77</v>
      </c>
    </row>
    <row r="18" spans="1:5">
      <c r="A18" s="4" t="s">
        <v>531</v>
      </c>
      <c r="E18" s="6" t="n">
        <v>276</v>
      </c>
    </row>
    <row r="19" spans="1:5">
      <c r="A19" s="4" t="s">
        <v>542</v>
      </c>
    </row>
    <row r="20" spans="1:5">
      <c r="A20" s="3" t="s">
        <v>522</v>
      </c>
    </row>
    <row r="21" spans="1:5">
      <c r="A21" s="4" t="s">
        <v>522</v>
      </c>
      <c r="E21" s="6" t="n">
        <v>67</v>
      </c>
    </row>
    <row r="22" spans="1:5">
      <c r="A22" s="4" t="s">
        <v>543</v>
      </c>
    </row>
    <row r="23" spans="1:5">
      <c r="A23" s="3" t="s">
        <v>522</v>
      </c>
    </row>
    <row r="24" spans="1:5">
      <c r="A24" s="4" t="s">
        <v>522</v>
      </c>
      <c r="E24" s="7" t="n">
        <v>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540</v>
      </c>
      <c r="C1" s="2" t="s">
        <v>2</v>
      </c>
    </row>
    <row r="2" spans="1:3">
      <c r="A2" s="4" t="s">
        <v>492</v>
      </c>
    </row>
    <row r="3" spans="1:3">
      <c r="A3" s="3" t="s">
        <v>505</v>
      </c>
    </row>
    <row r="4" spans="1:3">
      <c r="A4" s="4" t="s">
        <v>536</v>
      </c>
      <c r="C4" s="4" t="s">
        <v>493</v>
      </c>
    </row>
    <row r="5" spans="1:3">
      <c r="A5" s="4" t="s">
        <v>542</v>
      </c>
    </row>
    <row r="6" spans="1:3">
      <c r="A6" s="3" t="s">
        <v>505</v>
      </c>
    </row>
    <row r="7" spans="1:3">
      <c r="A7" s="4" t="s">
        <v>536</v>
      </c>
      <c r="B7" s="4" t="s">
        <v>485</v>
      </c>
    </row>
    <row r="8" spans="1:3">
      <c r="A8" s="4" t="s">
        <v>545</v>
      </c>
    </row>
    <row r="9" spans="1:3">
      <c r="A9" s="3" t="s">
        <v>505</v>
      </c>
    </row>
    <row r="10" spans="1:3">
      <c r="A10" s="4" t="s">
        <v>536</v>
      </c>
      <c r="B10" s="4" t="s">
        <v>4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46</v>
      </c>
      <c r="B1" s="2" t="s">
        <v>502</v>
      </c>
    </row>
    <row r="2" spans="1:2">
      <c r="A2" s="3" t="s">
        <v>505</v>
      </c>
    </row>
    <row r="3" spans="1:2">
      <c r="A3" s="4" t="s">
        <v>523</v>
      </c>
      <c r="B3" s="7" t="n">
        <v>4</v>
      </c>
    </row>
    <row r="4" spans="1:2">
      <c r="A4" s="3" t="s">
        <v>522</v>
      </c>
    </row>
    <row r="5" spans="1:2">
      <c r="A5" s="4" t="s">
        <v>547</v>
      </c>
      <c r="B5" s="6" t="n">
        <v>7</v>
      </c>
    </row>
    <row r="6" spans="1:2">
      <c r="A6" s="4" t="s">
        <v>77</v>
      </c>
      <c r="B6" s="6" t="n">
        <v>11</v>
      </c>
    </row>
    <row r="7" spans="1:2">
      <c r="A7" s="4" t="s">
        <v>548</v>
      </c>
      <c r="B7" s="6" t="n">
        <v>11</v>
      </c>
    </row>
    <row r="8" spans="1:2">
      <c r="A8" s="4" t="s">
        <v>492</v>
      </c>
    </row>
    <row r="9" spans="1:2">
      <c r="A9" s="3" t="s">
        <v>522</v>
      </c>
    </row>
    <row r="10" spans="1:2">
      <c r="A10" s="4" t="s">
        <v>547</v>
      </c>
      <c r="B10" s="6" t="n">
        <v>6</v>
      </c>
    </row>
    <row r="11" spans="1:2">
      <c r="A11" s="4" t="s">
        <v>549</v>
      </c>
    </row>
    <row r="12" spans="1:2">
      <c r="A12" s="3" t="s">
        <v>522</v>
      </c>
    </row>
    <row r="13" spans="1:2">
      <c r="A13" s="4" t="s">
        <v>547</v>
      </c>
      <c r="B13" s="7"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61</v>
      </c>
      <c r="B4" s="7" t="n">
        <v>-28</v>
      </c>
      <c r="C4" s="7" t="n">
        <v>-15</v>
      </c>
      <c r="D4" s="7" t="n">
        <v>-6</v>
      </c>
    </row>
    <row r="5" spans="1:4">
      <c r="A5" s="4" t="s">
        <v>62</v>
      </c>
      <c r="B5" s="6" t="n">
        <v>-18</v>
      </c>
      <c r="C5" s="6" t="n">
        <v>-4</v>
      </c>
      <c r="D5" s="6" t="n">
        <v>-3</v>
      </c>
    </row>
    <row r="6" spans="1:4">
      <c r="A6" s="4" t="s">
        <v>63</v>
      </c>
      <c r="B6" s="7" t="n">
        <v>-2</v>
      </c>
      <c r="C6" s="7" t="n">
        <v>-2</v>
      </c>
      <c r="D6" s="7" t="n">
        <v>-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550</v>
      </c>
      <c r="B1" s="2" t="s">
        <v>551</v>
      </c>
    </row>
    <row r="2" spans="1:2">
      <c r="A2" s="4" t="s">
        <v>552</v>
      </c>
    </row>
    <row r="3" spans="1:2">
      <c r="A3" s="3" t="s">
        <v>505</v>
      </c>
    </row>
    <row r="4" spans="1:2">
      <c r="A4" s="4" t="s">
        <v>536</v>
      </c>
      <c r="B4" s="4" t="s">
        <v>4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553</v>
      </c>
      <c r="B1" s="2" t="s">
        <v>554</v>
      </c>
      <c r="C1" s="2" t="s">
        <v>555</v>
      </c>
      <c r="D1" s="2" t="s">
        <v>504</v>
      </c>
      <c r="E1" s="2" t="s">
        <v>556</v>
      </c>
      <c r="F1" s="2" t="s">
        <v>557</v>
      </c>
      <c r="G1" s="2" t="s">
        <v>171</v>
      </c>
      <c r="H1" s="2" t="s">
        <v>503</v>
      </c>
      <c r="I1" s="2" t="s">
        <v>504</v>
      </c>
    </row>
    <row r="2" spans="1:9">
      <c r="A2" s="3" t="s">
        <v>558</v>
      </c>
    </row>
    <row r="3" spans="1:9">
      <c r="A3" s="4" t="s">
        <v>559</v>
      </c>
      <c r="G3" s="7" t="n">
        <v>77</v>
      </c>
      <c r="H3" s="7" t="n">
        <v>4</v>
      </c>
      <c r="I3" s="7" t="n">
        <v>22</v>
      </c>
    </row>
    <row r="4" spans="1:9">
      <c r="A4" s="4" t="s">
        <v>560</v>
      </c>
    </row>
    <row r="5" spans="1:9">
      <c r="A5" s="3" t="s">
        <v>558</v>
      </c>
    </row>
    <row r="6" spans="1:9">
      <c r="A6" s="4" t="s">
        <v>559</v>
      </c>
      <c r="E6" s="7" t="n">
        <v>5</v>
      </c>
    </row>
    <row r="7" spans="1:9">
      <c r="A7" s="4" t="s">
        <v>561</v>
      </c>
      <c r="B7" s="6" t="n">
        <v>400</v>
      </c>
      <c r="C7" s="6" t="n">
        <v>400</v>
      </c>
    </row>
    <row r="8" spans="1:9">
      <c r="A8" s="4" t="s">
        <v>562</v>
      </c>
    </row>
    <row r="9" spans="1:9">
      <c r="A9" s="3" t="s">
        <v>558</v>
      </c>
    </row>
    <row r="10" spans="1:9">
      <c r="A10" s="4" t="s">
        <v>559</v>
      </c>
      <c r="D10" s="7" t="n">
        <v>2</v>
      </c>
    </row>
    <row r="11" spans="1:9">
      <c r="A11" s="4" t="s">
        <v>563</v>
      </c>
    </row>
    <row r="12" spans="1:9">
      <c r="A12" s="3" t="s">
        <v>558</v>
      </c>
    </row>
    <row r="13" spans="1:9">
      <c r="A13" s="4" t="s">
        <v>559</v>
      </c>
      <c r="D13" s="7" t="n">
        <v>5</v>
      </c>
    </row>
    <row r="14" spans="1:9">
      <c r="A14" s="4" t="s">
        <v>564</v>
      </c>
    </row>
    <row r="15" spans="1:9">
      <c r="A15" s="3" t="s">
        <v>558</v>
      </c>
    </row>
    <row r="16" spans="1:9">
      <c r="A16" s="4" t="s">
        <v>565</v>
      </c>
      <c r="G16" s="7" t="n">
        <v>77</v>
      </c>
    </row>
    <row r="17" spans="1:9">
      <c r="A17" s="4" t="s">
        <v>566</v>
      </c>
    </row>
    <row r="18" spans="1:9">
      <c r="A18" s="3" t="s">
        <v>558</v>
      </c>
    </row>
    <row r="19" spans="1:9">
      <c r="A19" s="4" t="s">
        <v>565</v>
      </c>
      <c r="F19" s="7" t="n">
        <v>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67</v>
      </c>
      <c r="B1" s="2" t="s">
        <v>1</v>
      </c>
    </row>
    <row r="2" spans="1:4">
      <c r="B2" s="2" t="s">
        <v>2</v>
      </c>
      <c r="C2" s="2" t="s">
        <v>32</v>
      </c>
      <c r="D2" s="2" t="s">
        <v>33</v>
      </c>
    </row>
    <row r="3" spans="1:4">
      <c r="A3" s="4" t="s">
        <v>317</v>
      </c>
    </row>
    <row r="4" spans="1:4">
      <c r="A4" s="3" t="s">
        <v>568</v>
      </c>
    </row>
    <row r="5" spans="1:4">
      <c r="A5" s="4" t="s">
        <v>569</v>
      </c>
      <c r="B5" s="6" t="n">
        <v>310303</v>
      </c>
      <c r="C5" s="6" t="n">
        <v>350076</v>
      </c>
      <c r="D5" s="6" t="n">
        <v>364488</v>
      </c>
    </row>
    <row r="6" spans="1:4">
      <c r="A6" s="4" t="s">
        <v>570</v>
      </c>
      <c r="B6" s="6" t="n">
        <v>219453</v>
      </c>
      <c r="C6" s="6" t="n">
        <v>175815</v>
      </c>
      <c r="D6" s="6" t="n">
        <v>194304</v>
      </c>
    </row>
    <row r="7" spans="1:4">
      <c r="A7" s="4" t="s">
        <v>571</v>
      </c>
      <c r="B7" s="6" t="n">
        <v>-21918</v>
      </c>
      <c r="C7" s="6" t="n">
        <v>-33076</v>
      </c>
      <c r="D7" s="6" t="n">
        <v>-8554</v>
      </c>
    </row>
    <row r="8" spans="1:4">
      <c r="A8" s="4" t="s">
        <v>572</v>
      </c>
      <c r="B8" s="6" t="n">
        <v>-60768</v>
      </c>
      <c r="C8" s="6" t="n">
        <v>-89622</v>
      </c>
      <c r="D8" s="6" t="n">
        <v>-101978</v>
      </c>
    </row>
    <row r="9" spans="1:4">
      <c r="A9" s="4" t="s">
        <v>573</v>
      </c>
      <c r="B9" s="6" t="n">
        <v>-20991</v>
      </c>
      <c r="C9" s="6" t="n">
        <v>-92890</v>
      </c>
      <c r="D9" s="6" t="n">
        <v>-98184</v>
      </c>
    </row>
    <row r="10" spans="1:4">
      <c r="A10" s="4" t="s">
        <v>574</v>
      </c>
      <c r="B10" s="6" t="n">
        <v>426079</v>
      </c>
      <c r="C10" s="6" t="n">
        <v>310303</v>
      </c>
      <c r="D10" s="6" t="n">
        <v>350076</v>
      </c>
    </row>
    <row r="11" spans="1:4">
      <c r="A11" s="4" t="s">
        <v>575</v>
      </c>
      <c r="B11" s="8" t="n">
        <v>45.52</v>
      </c>
      <c r="C11" s="8" t="n">
        <v>42.6</v>
      </c>
      <c r="D11" s="8" t="n">
        <v>52.27</v>
      </c>
    </row>
    <row r="12" spans="1:4">
      <c r="A12" s="4" t="s">
        <v>576</v>
      </c>
      <c r="B12" s="11" t="n">
        <v>44.22</v>
      </c>
      <c r="C12" s="11" t="n">
        <v>53.97</v>
      </c>
      <c r="D12" s="11" t="n">
        <v>35.97</v>
      </c>
    </row>
    <row r="13" spans="1:4">
      <c r="A13" s="4" t="s">
        <v>577</v>
      </c>
      <c r="B13" s="11" t="n">
        <v>45.52</v>
      </c>
      <c r="C13" s="11" t="n">
        <v>45.29</v>
      </c>
      <c r="D13" s="11" t="n">
        <v>44.04</v>
      </c>
    </row>
    <row r="14" spans="1:4">
      <c r="A14" s="4" t="s">
        <v>578</v>
      </c>
      <c r="B14" s="11" t="n">
        <v>35.4</v>
      </c>
      <c r="C14" s="11" t="n">
        <v>49.79</v>
      </c>
      <c r="D14" s="11" t="n">
        <v>45.85</v>
      </c>
    </row>
    <row r="15" spans="1:4">
      <c r="A15" s="4" t="s">
        <v>579</v>
      </c>
      <c r="B15" s="11" t="n">
        <v>51.48</v>
      </c>
      <c r="C15" s="11" t="n">
        <v>46.49</v>
      </c>
      <c r="D15" s="11" t="n">
        <v>62.83</v>
      </c>
    </row>
    <row r="16" spans="1:4">
      <c r="A16" s="4" t="s">
        <v>580</v>
      </c>
      <c r="B16" s="7" t="n">
        <v>46</v>
      </c>
      <c r="C16" s="8" t="n">
        <v>45.52</v>
      </c>
      <c r="D16" s="8" t="n">
        <v>42.6</v>
      </c>
    </row>
    <row r="17" spans="1:4">
      <c r="A17" s="4" t="s">
        <v>581</v>
      </c>
    </row>
    <row r="18" spans="1:4">
      <c r="A18" s="3" t="s">
        <v>568</v>
      </c>
    </row>
    <row r="19" spans="1:4">
      <c r="A19" s="4" t="s">
        <v>570</v>
      </c>
      <c r="B19" s="6" t="n">
        <v>164879</v>
      </c>
      <c r="C19" s="6" t="n">
        <v>130045</v>
      </c>
      <c r="D19" s="6" t="n">
        <v>121654</v>
      </c>
    </row>
    <row r="20" spans="1:4">
      <c r="A20" s="4" t="s">
        <v>575</v>
      </c>
      <c r="B20" s="8" t="n">
        <v>44.8</v>
      </c>
      <c r="C20" s="8" t="n">
        <v>41.46</v>
      </c>
      <c r="D20" s="8" t="n">
        <v>38.68</v>
      </c>
    </row>
    <row r="21" spans="1:4">
      <c r="A21" s="4" t="s">
        <v>576</v>
      </c>
      <c r="B21" s="11" t="n">
        <v>43.21</v>
      </c>
      <c r="C21" s="11" t="n">
        <v>49.95</v>
      </c>
      <c r="D21" s="11" t="n">
        <v>38.24</v>
      </c>
    </row>
    <row r="22" spans="1:4">
      <c r="A22" s="4" t="s">
        <v>577</v>
      </c>
      <c r="B22" s="11" t="n">
        <v>44.78</v>
      </c>
      <c r="C22" s="11" t="n">
        <v>44.37</v>
      </c>
      <c r="D22" s="11" t="n">
        <v>41.58</v>
      </c>
    </row>
    <row r="23" spans="1:4">
      <c r="A23" s="4" t="s">
        <v>580</v>
      </c>
      <c r="B23" s="8" t="n">
        <v>44.21</v>
      </c>
      <c r="C23" s="8" t="n">
        <v>44.8</v>
      </c>
      <c r="D23" s="8" t="n">
        <v>41.46</v>
      </c>
    </row>
    <row r="24" spans="1:4">
      <c r="A24" s="4" t="s">
        <v>569</v>
      </c>
      <c r="B24" s="6" t="n">
        <v>314220</v>
      </c>
      <c r="C24" s="6" t="n">
        <v>374414</v>
      </c>
      <c r="D24" s="6" t="n">
        <v>566116</v>
      </c>
    </row>
    <row r="25" spans="1:4">
      <c r="A25" s="4" t="s">
        <v>571</v>
      </c>
      <c r="B25" s="6" t="n">
        <v>-12464</v>
      </c>
      <c r="C25" s="6" t="n">
        <v>-29230</v>
      </c>
      <c r="D25" s="6" t="n">
        <v>-15214</v>
      </c>
    </row>
    <row r="26" spans="1:4">
      <c r="A26" s="4" t="s">
        <v>582</v>
      </c>
      <c r="B26" s="6" t="n">
        <v>-119669</v>
      </c>
      <c r="C26" s="6" t="n">
        <v>-161009</v>
      </c>
      <c r="D26" s="6" t="n">
        <v>-298142</v>
      </c>
    </row>
    <row r="27" spans="1:4">
      <c r="A27" s="4" t="s">
        <v>574</v>
      </c>
      <c r="B27" s="6" t="n">
        <v>346966</v>
      </c>
      <c r="C27" s="6" t="n">
        <v>314220</v>
      </c>
      <c r="D27" s="6" t="n">
        <v>374414</v>
      </c>
    </row>
    <row r="28" spans="1:4">
      <c r="A28" s="4" t="s">
        <v>583</v>
      </c>
      <c r="B28" s="8" t="n">
        <v>44.31</v>
      </c>
      <c r="C28" s="8" t="n">
        <v>41.27</v>
      </c>
      <c r="D28" s="8" t="n">
        <v>34.86</v>
      </c>
    </row>
    <row r="29" spans="1:4">
      <c r="A29" s="4" t="s">
        <v>322</v>
      </c>
    </row>
    <row r="30" spans="1:4">
      <c r="A30" s="3" t="s">
        <v>568</v>
      </c>
    </row>
    <row r="31" spans="1:4">
      <c r="A31" s="4" t="s">
        <v>570</v>
      </c>
      <c r="B31" s="6" t="n">
        <v>40494</v>
      </c>
      <c r="C31" s="6" t="n">
        <v>39165</v>
      </c>
      <c r="D31" s="6" t="n">
        <v>38086</v>
      </c>
    </row>
    <row r="32" spans="1:4">
      <c r="A32" s="4" t="s">
        <v>576</v>
      </c>
      <c r="B32" s="8" t="n">
        <v>39.92</v>
      </c>
      <c r="C32" s="8" t="n">
        <v>44.25</v>
      </c>
      <c r="D32" s="8" t="n">
        <v>38.8</v>
      </c>
    </row>
    <row r="33" spans="1:4">
      <c r="A33" s="4" t="s">
        <v>579</v>
      </c>
      <c r="B33" s="8" t="n">
        <v>41.88</v>
      </c>
      <c r="C33" s="8" t="n">
        <v>32.17</v>
      </c>
      <c r="D33" s="8" t="n">
        <v>28.21</v>
      </c>
    </row>
    <row r="34" spans="1:4">
      <c r="A34" s="4" t="s">
        <v>569</v>
      </c>
      <c r="B34" s="6" t="n">
        <v>262721</v>
      </c>
      <c r="C34" s="6" t="n">
        <v>271742</v>
      </c>
      <c r="D34" s="6" t="n">
        <v>277654</v>
      </c>
    </row>
    <row r="35" spans="1:4">
      <c r="A35" s="4" t="s">
        <v>573</v>
      </c>
      <c r="B35" s="6" t="n">
        <v>-13755</v>
      </c>
      <c r="C35" s="6" t="n">
        <v>-48186</v>
      </c>
      <c r="D35" s="6" t="n">
        <v>-43998</v>
      </c>
    </row>
    <row r="36" spans="1:4">
      <c r="A36" s="4" t="s">
        <v>574</v>
      </c>
      <c r="B36" s="6" t="n">
        <v>289460</v>
      </c>
      <c r="C36" s="6" t="n">
        <v>262721</v>
      </c>
      <c r="D36" s="6" t="n">
        <v>271742</v>
      </c>
    </row>
    <row r="37" spans="1:4">
      <c r="A37" s="4" t="s">
        <v>575</v>
      </c>
      <c r="B37" s="8" t="n">
        <v>27.11</v>
      </c>
      <c r="C37" s="8" t="n">
        <v>25.54</v>
      </c>
      <c r="D37" s="8" t="n">
        <v>24.14</v>
      </c>
    </row>
    <row r="38" spans="1:4">
      <c r="A38" s="4" t="s">
        <v>580</v>
      </c>
      <c r="B38" s="8" t="n">
        <v>28.2</v>
      </c>
      <c r="C38" s="8" t="n">
        <v>27.11</v>
      </c>
      <c r="D38" s="8" t="n">
        <v>25.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584</v>
      </c>
      <c r="B1" s="2" t="s">
        <v>585</v>
      </c>
      <c r="C1" s="2" t="s">
        <v>2</v>
      </c>
      <c r="D1" s="2" t="s">
        <v>32</v>
      </c>
      <c r="E1" s="2" t="s">
        <v>33</v>
      </c>
    </row>
    <row r="2" spans="1:5">
      <c r="A2" s="4" t="s">
        <v>315</v>
      </c>
    </row>
    <row r="3" spans="1:5">
      <c r="A3" s="3" t="s">
        <v>568</v>
      </c>
    </row>
    <row r="4" spans="1:5">
      <c r="A4" s="4" t="s">
        <v>586</v>
      </c>
      <c r="B4" s="4" t="s">
        <v>587</v>
      </c>
      <c r="C4" s="4" t="s">
        <v>588</v>
      </c>
      <c r="D4" s="4" t="s">
        <v>589</v>
      </c>
      <c r="E4" s="4" t="s">
        <v>590</v>
      </c>
    </row>
    <row r="5" spans="1:5">
      <c r="A5" s="4" t="s">
        <v>591</v>
      </c>
      <c r="B5" s="4" t="s">
        <v>592</v>
      </c>
      <c r="C5" s="4" t="s">
        <v>593</v>
      </c>
      <c r="D5" s="4" t="s">
        <v>593</v>
      </c>
      <c r="E5" s="4" t="s">
        <v>594</v>
      </c>
    </row>
    <row r="6" spans="1:5">
      <c r="A6" s="4" t="s">
        <v>595</v>
      </c>
      <c r="B6" s="4" t="s">
        <v>596</v>
      </c>
      <c r="C6" s="4" t="s">
        <v>597</v>
      </c>
      <c r="D6" s="4" t="s">
        <v>598</v>
      </c>
      <c r="E6" s="4" t="s">
        <v>599</v>
      </c>
    </row>
    <row r="7" spans="1:5">
      <c r="A7" s="4" t="s">
        <v>600</v>
      </c>
      <c r="B7" s="4" t="s">
        <v>601</v>
      </c>
      <c r="C7" s="4" t="s">
        <v>601</v>
      </c>
      <c r="D7" s="4" t="s">
        <v>601</v>
      </c>
      <c r="E7" s="4" t="s">
        <v>601</v>
      </c>
    </row>
    <row r="8" spans="1:5">
      <c r="A8" s="4" t="s">
        <v>602</v>
      </c>
      <c r="B8" s="8" t="n">
        <v>47.08</v>
      </c>
      <c r="C8" s="8" t="n">
        <v>43.42</v>
      </c>
      <c r="D8" s="8" t="n">
        <v>53.12</v>
      </c>
      <c r="E8" s="8" t="n">
        <v>38.35</v>
      </c>
    </row>
    <row r="9" spans="1:5">
      <c r="A9" s="4" t="s">
        <v>312</v>
      </c>
    </row>
    <row r="10" spans="1:5">
      <c r="A10" s="3" t="s">
        <v>568</v>
      </c>
    </row>
    <row r="11" spans="1:5">
      <c r="A11" s="4" t="s">
        <v>586</v>
      </c>
      <c r="C11" s="4" t="s">
        <v>588</v>
      </c>
      <c r="D11" s="4" t="s">
        <v>603</v>
      </c>
      <c r="E11" s="4" t="s">
        <v>604</v>
      </c>
    </row>
    <row r="12" spans="1:5">
      <c r="A12" s="4" t="s">
        <v>605</v>
      </c>
    </row>
    <row r="13" spans="1:5">
      <c r="A13" s="3" t="s">
        <v>568</v>
      </c>
    </row>
    <row r="14" spans="1:5">
      <c r="A14" s="4" t="s">
        <v>591</v>
      </c>
      <c r="C14" s="4" t="s">
        <v>606</v>
      </c>
      <c r="D14" s="4" t="s">
        <v>607</v>
      </c>
      <c r="E14" s="4" t="s">
        <v>608</v>
      </c>
    </row>
    <row r="15" spans="1:5">
      <c r="A15" s="4" t="s">
        <v>609</v>
      </c>
    </row>
    <row r="16" spans="1:5">
      <c r="A16" s="3" t="s">
        <v>568</v>
      </c>
    </row>
    <row r="17" spans="1:5">
      <c r="A17" s="4" t="s">
        <v>591</v>
      </c>
      <c r="C17" s="4" t="s">
        <v>610</v>
      </c>
      <c r="D17" s="4" t="s">
        <v>607</v>
      </c>
      <c r="E17" s="4" t="s">
        <v>594</v>
      </c>
    </row>
    <row r="18" spans="1:5">
      <c r="A18" s="4" t="s">
        <v>611</v>
      </c>
    </row>
    <row r="19" spans="1:5">
      <c r="A19" s="3" t="s">
        <v>568</v>
      </c>
    </row>
    <row r="20" spans="1:5">
      <c r="A20" s="4" t="s">
        <v>595</v>
      </c>
      <c r="E20" s="4" t="s">
        <v>612</v>
      </c>
    </row>
    <row r="21" spans="1:5">
      <c r="A21" s="4" t="s">
        <v>613</v>
      </c>
    </row>
    <row r="22" spans="1:5">
      <c r="A22" s="3" t="s">
        <v>568</v>
      </c>
    </row>
    <row r="23" spans="1:5">
      <c r="A23" s="4" t="s">
        <v>595</v>
      </c>
      <c r="D23" s="4" t="s">
        <v>614</v>
      </c>
      <c r="E23" s="4" t="s">
        <v>615</v>
      </c>
    </row>
    <row r="24" spans="1:5">
      <c r="A24" s="4" t="s">
        <v>616</v>
      </c>
    </row>
    <row r="25" spans="1:5">
      <c r="A25" s="3" t="s">
        <v>568</v>
      </c>
    </row>
    <row r="26" spans="1:5">
      <c r="A26" s="4" t="s">
        <v>595</v>
      </c>
      <c r="C26" s="4" t="s">
        <v>617</v>
      </c>
      <c r="D26" s="4" t="s">
        <v>618</v>
      </c>
      <c r="E26" s="4" t="s">
        <v>619</v>
      </c>
    </row>
    <row r="27" spans="1:5">
      <c r="A27" s="4" t="s">
        <v>620</v>
      </c>
    </row>
    <row r="28" spans="1:5">
      <c r="A28" s="3" t="s">
        <v>568</v>
      </c>
    </row>
    <row r="29" spans="1:5">
      <c r="A29" s="4" t="s">
        <v>595</v>
      </c>
      <c r="C29" s="4" t="s">
        <v>621</v>
      </c>
      <c r="D29" s="4" t="s">
        <v>622</v>
      </c>
    </row>
    <row r="30" spans="1:5">
      <c r="A30" s="4" t="s">
        <v>623</v>
      </c>
    </row>
    <row r="31" spans="1:5">
      <c r="A31" s="3" t="s">
        <v>568</v>
      </c>
    </row>
    <row r="32" spans="1:5">
      <c r="A32" s="4" t="s">
        <v>595</v>
      </c>
      <c r="C32" s="4" t="s">
        <v>6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5</v>
      </c>
      <c r="B1" s="2" t="s">
        <v>585</v>
      </c>
      <c r="C1" s="2" t="s">
        <v>2</v>
      </c>
      <c r="D1" s="2" t="s">
        <v>32</v>
      </c>
      <c r="E1" s="2" t="s">
        <v>33</v>
      </c>
    </row>
    <row r="2" spans="1:5">
      <c r="A2" s="3" t="s">
        <v>568</v>
      </c>
    </row>
    <row r="3" spans="1:5">
      <c r="A3" s="4" t="s">
        <v>626</v>
      </c>
      <c r="C3" s="7" t="n">
        <v>0</v>
      </c>
      <c r="D3" s="7" t="n">
        <v>2</v>
      </c>
      <c r="E3" s="7" t="n">
        <v>2</v>
      </c>
    </row>
    <row r="4" spans="1:5">
      <c r="A4" s="4" t="s">
        <v>627</v>
      </c>
      <c r="C4" s="6" t="n">
        <v>0</v>
      </c>
    </row>
    <row r="5" spans="1:5">
      <c r="A5" s="4" t="s">
        <v>628</v>
      </c>
      <c r="C5" s="7" t="n">
        <v>0</v>
      </c>
    </row>
    <row r="6" spans="1:5">
      <c r="A6" s="4" t="s">
        <v>629</v>
      </c>
      <c r="C6" s="8" t="n">
        <v>36.95</v>
      </c>
      <c r="D6" s="8" t="n">
        <v>40.22</v>
      </c>
      <c r="E6" s="8" t="n">
        <v>47.17</v>
      </c>
    </row>
    <row r="7" spans="1:5">
      <c r="A7" s="4" t="s">
        <v>630</v>
      </c>
      <c r="C7" s="7" t="n">
        <v>10</v>
      </c>
      <c r="D7" s="7" t="n">
        <v>9</v>
      </c>
      <c r="E7" s="7" t="n">
        <v>13</v>
      </c>
    </row>
    <row r="8" spans="1:5">
      <c r="A8" s="4" t="s">
        <v>631</v>
      </c>
      <c r="C8" s="7" t="n">
        <v>16</v>
      </c>
      <c r="D8" s="6" t="n">
        <v>14</v>
      </c>
      <c r="E8" s="6" t="n">
        <v>11</v>
      </c>
    </row>
    <row r="9" spans="1:5">
      <c r="A9" s="4" t="s">
        <v>632</v>
      </c>
      <c r="C9" s="4" t="s">
        <v>633</v>
      </c>
    </row>
    <row r="10" spans="1:5">
      <c r="A10" s="4" t="s">
        <v>634</v>
      </c>
      <c r="C10" s="7" t="n">
        <v>4</v>
      </c>
      <c r="D10" s="7" t="n">
        <v>12</v>
      </c>
      <c r="E10" s="7" t="n">
        <v>10</v>
      </c>
    </row>
    <row r="11" spans="1:5">
      <c r="A11" s="4" t="s">
        <v>635</v>
      </c>
      <c r="C11" s="7" t="n">
        <v>3</v>
      </c>
    </row>
    <row r="12" spans="1:5">
      <c r="A12" s="4" t="s">
        <v>636</v>
      </c>
    </row>
    <row r="13" spans="1:5">
      <c r="A13" s="3" t="s">
        <v>568</v>
      </c>
    </row>
    <row r="14" spans="1:5">
      <c r="A14" s="4" t="s">
        <v>637</v>
      </c>
      <c r="C14" s="6" t="n">
        <v>174075</v>
      </c>
    </row>
    <row r="15" spans="1:5">
      <c r="A15" s="4" t="s">
        <v>638</v>
      </c>
      <c r="C15" s="6" t="n">
        <v>252004</v>
      </c>
    </row>
    <row r="16" spans="1:5">
      <c r="A16" s="4" t="s">
        <v>639</v>
      </c>
    </row>
    <row r="17" spans="1:5">
      <c r="A17" s="3" t="s">
        <v>568</v>
      </c>
    </row>
    <row r="18" spans="1:5">
      <c r="A18" s="4" t="s">
        <v>640</v>
      </c>
      <c r="C18" s="4" t="s">
        <v>482</v>
      </c>
    </row>
    <row r="19" spans="1:5">
      <c r="A19" s="4" t="s">
        <v>581</v>
      </c>
    </row>
    <row r="20" spans="1:5">
      <c r="A20" s="3" t="s">
        <v>568</v>
      </c>
    </row>
    <row r="21" spans="1:5">
      <c r="A21" s="4" t="s">
        <v>637</v>
      </c>
      <c r="C21" s="6" t="n">
        <v>133201</v>
      </c>
    </row>
    <row r="22" spans="1:5">
      <c r="A22" s="4" t="s">
        <v>638</v>
      </c>
      <c r="C22" s="6" t="n">
        <v>213765</v>
      </c>
    </row>
    <row r="23" spans="1:5">
      <c r="A23" s="4" t="s">
        <v>469</v>
      </c>
      <c r="C23" s="4" t="s">
        <v>470</v>
      </c>
    </row>
    <row r="24" spans="1:5">
      <c r="A24" s="4" t="s">
        <v>576</v>
      </c>
      <c r="C24" s="8" t="n">
        <v>43.21</v>
      </c>
      <c r="D24" s="8" t="n">
        <v>49.95</v>
      </c>
      <c r="E24" s="8" t="n">
        <v>38.24</v>
      </c>
    </row>
    <row r="25" spans="1:5">
      <c r="A25" s="4" t="s">
        <v>322</v>
      </c>
    </row>
    <row r="26" spans="1:5">
      <c r="A26" s="3" t="s">
        <v>568</v>
      </c>
    </row>
    <row r="27" spans="1:5">
      <c r="A27" s="4" t="s">
        <v>641</v>
      </c>
      <c r="C27" s="6" t="n">
        <v>0</v>
      </c>
      <c r="D27" s="6" t="n">
        <v>6799</v>
      </c>
      <c r="E27" s="6" t="n">
        <v>7680</v>
      </c>
    </row>
    <row r="28" spans="1:5">
      <c r="A28" s="4" t="s">
        <v>576</v>
      </c>
      <c r="C28" s="8" t="n">
        <v>39.92</v>
      </c>
      <c r="D28" s="8" t="n">
        <v>44.25</v>
      </c>
      <c r="E28" s="8" t="n">
        <v>38.8</v>
      </c>
    </row>
    <row r="29" spans="1:5">
      <c r="A29" s="4" t="s">
        <v>642</v>
      </c>
    </row>
    <row r="30" spans="1:5">
      <c r="A30" s="3" t="s">
        <v>568</v>
      </c>
    </row>
    <row r="31" spans="1:5">
      <c r="A31" s="4" t="s">
        <v>576</v>
      </c>
      <c r="B31" s="8" t="n">
        <v>10.52</v>
      </c>
      <c r="C31" s="8" t="n">
        <v>8.960000000000001</v>
      </c>
      <c r="D31" s="8" t="n">
        <v>11.6</v>
      </c>
      <c r="E31" s="8" t="n">
        <v>8.859999999999999</v>
      </c>
    </row>
    <row r="32" spans="1:5">
      <c r="A32" s="4" t="s">
        <v>643</v>
      </c>
    </row>
    <row r="33" spans="1:5">
      <c r="A33" s="3" t="s">
        <v>568</v>
      </c>
    </row>
    <row r="34" spans="1:5">
      <c r="A34" s="4" t="s">
        <v>644</v>
      </c>
      <c r="B34" s="6" t="n">
        <v>22448</v>
      </c>
    </row>
    <row r="35" spans="1:5">
      <c r="A35" s="4" t="s">
        <v>645</v>
      </c>
    </row>
    <row r="36" spans="1:5">
      <c r="A36" s="3" t="s">
        <v>568</v>
      </c>
    </row>
    <row r="37" spans="1:5">
      <c r="A37" s="4" t="s">
        <v>646</v>
      </c>
      <c r="C37" s="6" t="n">
        <v>672</v>
      </c>
      <c r="D37" s="6" t="n">
        <v>2352</v>
      </c>
    </row>
    <row r="38" spans="1:5">
      <c r="A38" s="4" t="s">
        <v>647</v>
      </c>
      <c r="C38" s="8" t="n">
        <v>41.46</v>
      </c>
      <c r="D38" s="8" t="n">
        <v>3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 customWidth="1" max="5" min="5" width="25"/>
  </cols>
  <sheetData>
    <row r="1" spans="1:5">
      <c r="A1" s="1" t="s">
        <v>648</v>
      </c>
      <c r="B1" s="2" t="s">
        <v>1</v>
      </c>
    </row>
    <row r="2" spans="1:5">
      <c r="B2" s="2" t="s">
        <v>2</v>
      </c>
      <c r="C2" s="2" t="s">
        <v>32</v>
      </c>
      <c r="D2" s="2" t="s">
        <v>33</v>
      </c>
      <c r="E2" s="2" t="s">
        <v>649</v>
      </c>
    </row>
    <row r="3" spans="1:5">
      <c r="A3" s="3" t="s">
        <v>568</v>
      </c>
    </row>
    <row r="4" spans="1:5">
      <c r="A4" s="4" t="s">
        <v>650</v>
      </c>
      <c r="B4" s="7" t="n">
        <v>0</v>
      </c>
    </row>
    <row r="5" spans="1:5">
      <c r="A5" s="4" t="s">
        <v>651</v>
      </c>
      <c r="B5" s="7" t="n">
        <v>0</v>
      </c>
    </row>
    <row r="6" spans="1:5">
      <c r="A6" s="4" t="s">
        <v>324</v>
      </c>
    </row>
    <row r="7" spans="1:5">
      <c r="A7" s="3" t="s">
        <v>568</v>
      </c>
    </row>
    <row r="8" spans="1:5">
      <c r="A8" s="4" t="s">
        <v>652</v>
      </c>
      <c r="B8" s="6" t="n">
        <v>418123</v>
      </c>
      <c r="C8" s="6" t="n">
        <v>465674</v>
      </c>
      <c r="D8" s="6" t="n">
        <v>471182</v>
      </c>
    </row>
    <row r="9" spans="1:5">
      <c r="A9" s="4" t="s">
        <v>644</v>
      </c>
      <c r="B9" s="6" t="n">
        <v>82885</v>
      </c>
      <c r="C9" s="6" t="n">
        <v>270028</v>
      </c>
      <c r="D9" s="6" t="n">
        <v>135174</v>
      </c>
    </row>
    <row r="10" spans="1:5">
      <c r="A10" s="4" t="s">
        <v>653</v>
      </c>
      <c r="B10" s="6" t="n">
        <v>-35924</v>
      </c>
      <c r="C10" s="6" t="n">
        <v>-131312</v>
      </c>
      <c r="D10" s="6" t="n">
        <v>-101852</v>
      </c>
    </row>
    <row r="11" spans="1:5">
      <c r="A11" s="4" t="s">
        <v>654</v>
      </c>
      <c r="B11" s="6" t="n">
        <v>-13782</v>
      </c>
      <c r="C11" s="6" t="n">
        <v>-186267</v>
      </c>
      <c r="D11" s="6" t="n">
        <v>-38830</v>
      </c>
    </row>
    <row r="12" spans="1:5">
      <c r="A12" s="4" t="s">
        <v>655</v>
      </c>
      <c r="B12" s="6" t="n">
        <v>451302</v>
      </c>
      <c r="C12" s="6" t="n">
        <v>418123</v>
      </c>
      <c r="D12" s="6" t="n">
        <v>465674</v>
      </c>
      <c r="E12" s="6" t="n">
        <v>471182</v>
      </c>
    </row>
    <row r="13" spans="1:5">
      <c r="A13" s="4" t="s">
        <v>656</v>
      </c>
      <c r="B13" s="6" t="n">
        <v>176315</v>
      </c>
      <c r="C13" s="6" t="n">
        <v>93027</v>
      </c>
      <c r="D13" s="6" t="n">
        <v>200274</v>
      </c>
    </row>
    <row r="14" spans="1:5">
      <c r="A14" s="4" t="s">
        <v>657</v>
      </c>
      <c r="B14" s="8" t="n">
        <v>46.39</v>
      </c>
      <c r="C14" s="8" t="n">
        <v>43.93</v>
      </c>
      <c r="D14" s="8" t="n">
        <v>40.78</v>
      </c>
    </row>
    <row r="15" spans="1:5">
      <c r="A15" s="4" t="s">
        <v>658</v>
      </c>
      <c r="B15" s="11" t="n">
        <v>43.42</v>
      </c>
      <c r="C15" s="11" t="n">
        <v>52.48</v>
      </c>
      <c r="D15" s="11" t="n">
        <v>38.35</v>
      </c>
    </row>
    <row r="16" spans="1:5">
      <c r="A16" s="4" t="s">
        <v>659</v>
      </c>
      <c r="B16" s="11" t="n">
        <v>43.13</v>
      </c>
      <c r="C16" s="11" t="n">
        <v>37.02</v>
      </c>
      <c r="D16" s="11" t="n">
        <v>19.4</v>
      </c>
    </row>
    <row r="17" spans="1:5">
      <c r="A17" s="4" t="s">
        <v>660</v>
      </c>
      <c r="B17" s="11" t="n">
        <v>34.08</v>
      </c>
      <c r="C17" s="11" t="n">
        <v>55.67</v>
      </c>
      <c r="D17" s="11" t="n">
        <v>50.62</v>
      </c>
    </row>
    <row r="18" spans="1:5">
      <c r="A18" s="4" t="s">
        <v>661</v>
      </c>
      <c r="B18" s="11" t="n">
        <v>46.48</v>
      </c>
      <c r="C18" s="11" t="n">
        <v>46.39</v>
      </c>
      <c r="D18" s="11" t="n">
        <v>43.93</v>
      </c>
      <c r="E18" s="8" t="n">
        <v>40.78</v>
      </c>
    </row>
    <row r="19" spans="1:5">
      <c r="A19" s="4" t="s">
        <v>662</v>
      </c>
      <c r="B19" s="8" t="n">
        <v>44.56</v>
      </c>
      <c r="C19" s="8" t="n">
        <v>37.4</v>
      </c>
      <c r="D19" s="8" t="n">
        <v>36.83</v>
      </c>
    </row>
    <row r="20" spans="1:5">
      <c r="A20" s="4" t="s">
        <v>663</v>
      </c>
      <c r="B20" s="4" t="s">
        <v>664</v>
      </c>
      <c r="C20" s="4" t="s">
        <v>665</v>
      </c>
      <c r="D20" s="4" t="s">
        <v>666</v>
      </c>
      <c r="E20" s="4" t="s">
        <v>667</v>
      </c>
    </row>
    <row r="21" spans="1:5">
      <c r="A21" s="4" t="s">
        <v>668</v>
      </c>
      <c r="B21" s="4" t="s">
        <v>669</v>
      </c>
      <c r="C21" s="4" t="s">
        <v>669</v>
      </c>
      <c r="D21" s="4" t="s">
        <v>670</v>
      </c>
    </row>
    <row r="22" spans="1:5">
      <c r="A22" s="4" t="s">
        <v>671</v>
      </c>
      <c r="B22" s="4" t="s">
        <v>672</v>
      </c>
      <c r="C22" s="4" t="s">
        <v>673</v>
      </c>
      <c r="D22" s="4" t="s">
        <v>674</v>
      </c>
    </row>
    <row r="23" spans="1:5">
      <c r="A23" s="4" t="s">
        <v>675</v>
      </c>
      <c r="B23" s="12" t="n">
        <v>0.5</v>
      </c>
      <c r="C23" s="12" t="n">
        <v>3.3</v>
      </c>
      <c r="D23" s="12" t="n">
        <v>4.2</v>
      </c>
    </row>
    <row r="24" spans="1:5">
      <c r="A24" s="4" t="s">
        <v>676</v>
      </c>
      <c r="D24" s="9" t="n">
        <v>1.2</v>
      </c>
    </row>
    <row r="25" spans="1:5">
      <c r="A25" s="4" t="s">
        <v>650</v>
      </c>
      <c r="B25" s="9" t="n">
        <v>0.1</v>
      </c>
      <c r="C25" s="9" t="n">
        <v>0.5</v>
      </c>
      <c r="D25" s="9" t="n">
        <v>3.3</v>
      </c>
      <c r="E25" s="12" t="n">
        <v>4.2</v>
      </c>
    </row>
    <row r="26" spans="1:5">
      <c r="A26" s="4" t="s">
        <v>651</v>
      </c>
      <c r="B26" s="12" t="n">
        <v>0.1</v>
      </c>
      <c r="C26" s="12" t="n">
        <v>0.3</v>
      </c>
      <c r="D26" s="12" t="n">
        <v>2.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80"/>
  </cols>
  <sheetData>
    <row r="1" spans="1:3">
      <c r="A1" s="1" t="s">
        <v>677</v>
      </c>
      <c r="B1" s="2" t="s">
        <v>678</v>
      </c>
      <c r="C1" s="2" t="s">
        <v>2</v>
      </c>
    </row>
    <row r="2" spans="1:3">
      <c r="A2" s="3" t="s">
        <v>190</v>
      </c>
    </row>
    <row r="3" spans="1:3">
      <c r="A3" s="4" t="s">
        <v>679</v>
      </c>
      <c r="C3" s="4" t="s">
        <v>680</v>
      </c>
    </row>
    <row r="4" spans="1:3">
      <c r="A4" s="4" t="s">
        <v>681</v>
      </c>
      <c r="B4" s="6" t="n">
        <v>2</v>
      </c>
      <c r="C4" s="6" t="n">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83</v>
      </c>
      <c r="J1" s="2" t="s">
        <v>1</v>
      </c>
    </row>
    <row r="2" spans="1:12">
      <c r="B2" s="2" t="s">
        <v>2</v>
      </c>
      <c r="C2" s="2" t="s">
        <v>684</v>
      </c>
      <c r="D2" s="2" t="s">
        <v>4</v>
      </c>
      <c r="E2" s="2" t="s">
        <v>685</v>
      </c>
      <c r="F2" s="2" t="s">
        <v>32</v>
      </c>
      <c r="G2" s="2" t="s">
        <v>686</v>
      </c>
      <c r="H2" s="2" t="s">
        <v>687</v>
      </c>
      <c r="I2" s="2" t="s">
        <v>688</v>
      </c>
      <c r="J2" s="2" t="s">
        <v>2</v>
      </c>
      <c r="K2" s="2" t="s">
        <v>32</v>
      </c>
      <c r="L2" s="2" t="s">
        <v>33</v>
      </c>
    </row>
    <row r="3" spans="1:12">
      <c r="A3" s="3" t="s">
        <v>190</v>
      </c>
    </row>
    <row r="4" spans="1:12">
      <c r="A4" s="4" t="s">
        <v>48</v>
      </c>
      <c r="B4" s="7" t="n">
        <v>57</v>
      </c>
      <c r="C4" s="7" t="n">
        <v>11</v>
      </c>
      <c r="D4" s="7" t="n">
        <v>38</v>
      </c>
      <c r="E4" s="7" t="n">
        <v>36</v>
      </c>
      <c r="F4" s="7" t="n">
        <v>71</v>
      </c>
      <c r="G4" s="7" t="n">
        <v>281</v>
      </c>
      <c r="H4" s="7" t="n">
        <v>40</v>
      </c>
      <c r="I4" s="7" t="n">
        <v>39</v>
      </c>
      <c r="J4" s="7" t="n">
        <v>142</v>
      </c>
      <c r="K4" s="7" t="n">
        <v>431</v>
      </c>
      <c r="L4" s="7" t="n">
        <v>91</v>
      </c>
    </row>
    <row r="5" spans="1:12">
      <c r="A5" s="4" t="s">
        <v>52</v>
      </c>
      <c r="J5" s="9" t="n">
        <v>63.3</v>
      </c>
      <c r="K5" s="9" t="n">
        <v>64.8</v>
      </c>
      <c r="L5" s="9" t="n">
        <v>66.59999999999999</v>
      </c>
    </row>
    <row r="6" spans="1:12">
      <c r="A6" s="4" t="s">
        <v>689</v>
      </c>
      <c r="J6" s="9" t="n">
        <v>0.1</v>
      </c>
      <c r="K6" s="9" t="n">
        <v>0.1</v>
      </c>
      <c r="L6" s="9" t="n">
        <v>0.1</v>
      </c>
    </row>
    <row r="7" spans="1:12">
      <c r="A7" s="4" t="s">
        <v>690</v>
      </c>
      <c r="J7" s="9" t="n">
        <v>63.4</v>
      </c>
      <c r="K7" s="9" t="n">
        <v>64.90000000000001</v>
      </c>
      <c r="L7" s="9" t="n">
        <v>66.7</v>
      </c>
    </row>
    <row r="8" spans="1:12">
      <c r="A8" s="4" t="s">
        <v>691</v>
      </c>
      <c r="B8" s="8" t="n">
        <v>0.91</v>
      </c>
      <c r="C8" s="8" t="n">
        <v>0.17</v>
      </c>
      <c r="D8" s="8" t="n">
        <v>0.6</v>
      </c>
      <c r="E8" s="8" t="n">
        <v>0.5600000000000001</v>
      </c>
      <c r="F8" s="8" t="n">
        <v>1.1</v>
      </c>
      <c r="G8" s="8" t="n">
        <v>4.34</v>
      </c>
      <c r="H8" s="8" t="n">
        <v>0.62</v>
      </c>
      <c r="I8" s="8" t="n">
        <v>0.6</v>
      </c>
      <c r="J8" s="8" t="n">
        <v>2.24</v>
      </c>
      <c r="K8" s="8" t="n">
        <v>6.65</v>
      </c>
      <c r="L8" s="8" t="n">
        <v>1.37</v>
      </c>
    </row>
    <row r="9" spans="1:12">
      <c r="A9" s="4" t="s">
        <v>692</v>
      </c>
      <c r="B9" s="8" t="n">
        <v>0.91</v>
      </c>
      <c r="C9" s="8" t="n">
        <v>0.17</v>
      </c>
      <c r="D9" s="8" t="n">
        <v>0.6</v>
      </c>
      <c r="E9" s="8" t="n">
        <v>0.5600000000000001</v>
      </c>
      <c r="F9" s="8" t="n">
        <v>1.1</v>
      </c>
      <c r="G9" s="8" t="n">
        <v>4.33</v>
      </c>
      <c r="H9" s="8" t="n">
        <v>0.61</v>
      </c>
      <c r="I9" s="8" t="n">
        <v>0.6</v>
      </c>
      <c r="J9" s="8" t="n">
        <v>2.24</v>
      </c>
      <c r="K9" s="8" t="n">
        <v>6.64</v>
      </c>
      <c r="L9" s="8" t="n">
        <v>1.3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4" t="s">
        <v>694</v>
      </c>
    </row>
    <row r="4" spans="1:4">
      <c r="A4" s="3" t="s">
        <v>695</v>
      </c>
    </row>
    <row r="5" spans="1:4">
      <c r="A5" s="4" t="s">
        <v>696</v>
      </c>
      <c r="B5" s="6" t="n">
        <v>343581</v>
      </c>
      <c r="C5" s="6" t="n">
        <v>247152</v>
      </c>
      <c r="D5" s="6" t="n">
        <v>1948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7"/>
    <col customWidth="1" max="5" min="5" width="21"/>
    <col customWidth="1" max="6" min="6" width="21"/>
    <col customWidth="1" max="7" min="7" width="17"/>
    <col customWidth="1" max="8" min="8" width="17"/>
  </cols>
  <sheetData>
    <row r="1" spans="1:8">
      <c r="A1" s="1" t="s">
        <v>697</v>
      </c>
      <c r="B1" s="2" t="s">
        <v>698</v>
      </c>
      <c r="C1" s="2" t="s">
        <v>171</v>
      </c>
      <c r="D1" s="2" t="s">
        <v>699</v>
      </c>
      <c r="E1" s="2" t="s">
        <v>503</v>
      </c>
      <c r="F1" s="2" t="s">
        <v>504</v>
      </c>
      <c r="G1" s="2" t="s">
        <v>699</v>
      </c>
      <c r="H1" s="2" t="s">
        <v>700</v>
      </c>
    </row>
    <row r="2" spans="1:8">
      <c r="A2" s="3" t="s">
        <v>701</v>
      </c>
    </row>
    <row r="3" spans="1:8">
      <c r="A3" s="4" t="s">
        <v>702</v>
      </c>
      <c r="C3" s="7" t="n">
        <v>32000000</v>
      </c>
      <c r="E3" s="7" t="n">
        <v>28000000</v>
      </c>
      <c r="F3" s="7" t="n">
        <v>29000000</v>
      </c>
    </row>
    <row r="4" spans="1:8">
      <c r="A4" s="4" t="s">
        <v>703</v>
      </c>
      <c r="C4" s="6" t="n">
        <v>405000000</v>
      </c>
      <c r="E4" s="6" t="n">
        <v>412000000</v>
      </c>
    </row>
    <row r="5" spans="1:8">
      <c r="A5" s="4" t="s">
        <v>704</v>
      </c>
      <c r="C5" s="7" t="n">
        <v>276000000</v>
      </c>
      <c r="E5" s="7" t="n">
        <v>290000000</v>
      </c>
    </row>
    <row r="6" spans="1:8">
      <c r="A6" s="4" t="s">
        <v>705</v>
      </c>
      <c r="C6" s="4" t="s">
        <v>706</v>
      </c>
      <c r="D6" s="4" t="s">
        <v>706</v>
      </c>
      <c r="E6" s="4" t="s">
        <v>707</v>
      </c>
    </row>
    <row r="7" spans="1:8">
      <c r="A7" s="4" t="s">
        <v>708</v>
      </c>
      <c r="C7" s="4" t="s">
        <v>709</v>
      </c>
      <c r="D7" s="4" t="s">
        <v>709</v>
      </c>
    </row>
    <row r="8" spans="1:8">
      <c r="A8" s="4" t="s">
        <v>710</v>
      </c>
      <c r="C8" s="4" t="s">
        <v>711</v>
      </c>
      <c r="D8" s="4" t="s">
        <v>711</v>
      </c>
    </row>
    <row r="9" spans="1:8">
      <c r="A9" s="4" t="s">
        <v>712</v>
      </c>
      <c r="C9" s="6" t="n">
        <v>2033</v>
      </c>
      <c r="G9" s="6" t="n">
        <v>2033</v>
      </c>
    </row>
    <row r="10" spans="1:8">
      <c r="A10" s="4" t="s">
        <v>713</v>
      </c>
      <c r="C10" s="7" t="n">
        <v>146000000</v>
      </c>
      <c r="E10" s="7" t="n">
        <v>180000000</v>
      </c>
      <c r="G10" s="13" t="n">
        <v>201</v>
      </c>
      <c r="H10" s="13" t="n">
        <v>209</v>
      </c>
    </row>
    <row r="11" spans="1:8">
      <c r="A11" s="4" t="s">
        <v>714</v>
      </c>
      <c r="C11" s="6" t="n">
        <v>6000000</v>
      </c>
      <c r="D11" s="13" t="n">
        <v>8</v>
      </c>
    </row>
    <row r="12" spans="1:8">
      <c r="A12" s="4" t="s">
        <v>715</v>
      </c>
      <c r="C12" s="7" t="n">
        <v>28000000</v>
      </c>
    </row>
    <row r="13" spans="1:8">
      <c r="A13" s="4" t="s">
        <v>716</v>
      </c>
    </row>
    <row r="14" spans="1:8">
      <c r="A14" s="3" t="s">
        <v>701</v>
      </c>
    </row>
    <row r="15" spans="1:8">
      <c r="A15" s="4" t="s">
        <v>705</v>
      </c>
      <c r="B15" s="4" t="s">
        <v>717</v>
      </c>
    </row>
    <row r="16" spans="1:8">
      <c r="A16" s="4" t="s">
        <v>718</v>
      </c>
    </row>
    <row r="17" spans="1:8">
      <c r="A17" s="3" t="s">
        <v>701</v>
      </c>
    </row>
    <row r="18" spans="1:8">
      <c r="A18" s="4" t="s">
        <v>719</v>
      </c>
      <c r="C18" s="4" t="s">
        <v>711</v>
      </c>
      <c r="G18" s="4" t="s">
        <v>711</v>
      </c>
    </row>
    <row r="19" spans="1:8">
      <c r="A19" s="4" t="s">
        <v>720</v>
      </c>
      <c r="C19" s="4" t="s">
        <v>673</v>
      </c>
      <c r="D19" s="4" t="s">
        <v>673</v>
      </c>
    </row>
    <row r="20" spans="1:8">
      <c r="A20" s="4" t="s">
        <v>721</v>
      </c>
    </row>
    <row r="21" spans="1:8">
      <c r="A21" s="3" t="s">
        <v>701</v>
      </c>
    </row>
    <row r="22" spans="1:8">
      <c r="A22" s="4" t="s">
        <v>722</v>
      </c>
      <c r="C22" s="4" t="s">
        <v>723</v>
      </c>
      <c r="D22" s="4" t="s">
        <v>723</v>
      </c>
    </row>
    <row r="23" spans="1:8">
      <c r="A23" s="4" t="s">
        <v>466</v>
      </c>
    </row>
    <row r="24" spans="1:8">
      <c r="A24" s="3" t="s">
        <v>701</v>
      </c>
    </row>
    <row r="25" spans="1:8">
      <c r="A25" s="4" t="s">
        <v>724</v>
      </c>
      <c r="C25" s="7" t="n">
        <v>14000000</v>
      </c>
    </row>
    <row r="26" spans="1:8">
      <c r="A26" s="4" t="s">
        <v>725</v>
      </c>
      <c r="C26" s="6" t="n">
        <v>13000000</v>
      </c>
      <c r="E26" s="7" t="n">
        <v>29000000</v>
      </c>
      <c r="F26" s="7" t="n">
        <v>35000000</v>
      </c>
    </row>
    <row r="27" spans="1:8">
      <c r="A27" s="4" t="s">
        <v>726</v>
      </c>
      <c r="C27" s="7" t="n">
        <v>9000000</v>
      </c>
    </row>
    <row r="28" spans="1:8">
      <c r="A28" s="4" t="s">
        <v>719</v>
      </c>
      <c r="C28" s="4" t="s">
        <v>727</v>
      </c>
      <c r="E28" s="4" t="s">
        <v>728</v>
      </c>
      <c r="F28" s="4" t="s">
        <v>711</v>
      </c>
      <c r="G28" s="4" t="s">
        <v>727</v>
      </c>
      <c r="H28" s="4" t="s">
        <v>728</v>
      </c>
    </row>
    <row r="29" spans="1:8">
      <c r="A29" s="4" t="s">
        <v>705</v>
      </c>
      <c r="C29" s="4" t="s">
        <v>729</v>
      </c>
      <c r="D29" s="4" t="s">
        <v>729</v>
      </c>
      <c r="E29" s="4" t="s">
        <v>707</v>
      </c>
      <c r="F29" s="4" t="s">
        <v>730</v>
      </c>
    </row>
    <row r="30" spans="1:8">
      <c r="A30" s="4" t="s">
        <v>731</v>
      </c>
    </row>
    <row r="31" spans="1:8">
      <c r="A31" s="3" t="s">
        <v>701</v>
      </c>
    </row>
    <row r="32" spans="1:8">
      <c r="A32" s="4" t="s">
        <v>732</v>
      </c>
      <c r="C32" s="6" t="n">
        <v>1</v>
      </c>
      <c r="D32" s="6" t="n">
        <v>1</v>
      </c>
    </row>
    <row r="33" spans="1:8">
      <c r="A33" s="4" t="s">
        <v>459</v>
      </c>
    </row>
    <row r="34" spans="1:8">
      <c r="A34" s="3" t="s">
        <v>701</v>
      </c>
    </row>
    <row r="35" spans="1:8">
      <c r="A35" s="4" t="s">
        <v>724</v>
      </c>
      <c r="C35" s="7" t="n">
        <v>4000000</v>
      </c>
    </row>
    <row r="36" spans="1:8">
      <c r="A36" s="4" t="s">
        <v>725</v>
      </c>
      <c r="C36" s="6" t="n">
        <v>5000000</v>
      </c>
      <c r="E36" s="7" t="n">
        <v>5000000</v>
      </c>
      <c r="F36" s="7" t="n">
        <v>10000000</v>
      </c>
    </row>
    <row r="37" spans="1:8">
      <c r="A37" s="4" t="s">
        <v>726</v>
      </c>
      <c r="C37" s="7" t="n">
        <v>0</v>
      </c>
    </row>
    <row r="38" spans="1:8">
      <c r="A38" s="4" t="s">
        <v>719</v>
      </c>
      <c r="C38" s="4" t="s">
        <v>711</v>
      </c>
      <c r="E38" s="4" t="s">
        <v>728</v>
      </c>
      <c r="F38" s="4" t="s">
        <v>733</v>
      </c>
      <c r="G38" s="4" t="s">
        <v>711</v>
      </c>
      <c r="H38" s="4" t="s">
        <v>728</v>
      </c>
    </row>
    <row r="39" spans="1:8">
      <c r="A39" s="4" t="s">
        <v>734</v>
      </c>
    </row>
    <row r="40" spans="1:8">
      <c r="A40" s="3" t="s">
        <v>701</v>
      </c>
    </row>
    <row r="41" spans="1:8">
      <c r="A41" s="4" t="s">
        <v>703</v>
      </c>
      <c r="C41" s="7" t="n">
        <v>46000000</v>
      </c>
      <c r="E41" s="7" t="n">
        <v>53000000</v>
      </c>
    </row>
    <row r="42" spans="1:8">
      <c r="A42" s="4" t="s">
        <v>735</v>
      </c>
    </row>
    <row r="43" spans="1:8">
      <c r="A43" s="3" t="s">
        <v>701</v>
      </c>
    </row>
    <row r="44" spans="1:8">
      <c r="A44" s="4" t="s">
        <v>713</v>
      </c>
      <c r="C44" s="6" t="n">
        <v>140000000</v>
      </c>
      <c r="E44" s="7" t="n">
        <v>171000000</v>
      </c>
      <c r="F44" s="7" t="n">
        <v>193000000</v>
      </c>
    </row>
    <row r="45" spans="1:8">
      <c r="A45" s="4" t="s">
        <v>736</v>
      </c>
    </row>
    <row r="46" spans="1:8">
      <c r="A46" s="3" t="s">
        <v>701</v>
      </c>
    </row>
    <row r="47" spans="1:8">
      <c r="A47" s="4" t="s">
        <v>713</v>
      </c>
      <c r="C47" s="7" t="n">
        <v>136000000</v>
      </c>
    </row>
    <row r="48" spans="1:8">
      <c r="A48" s="4" t="s">
        <v>732</v>
      </c>
      <c r="C48" s="14" t="n">
        <v>2009</v>
      </c>
      <c r="D48" s="14" t="n">
        <v>2009</v>
      </c>
    </row>
    <row r="49" spans="1:8">
      <c r="A49" s="4" t="s">
        <v>737</v>
      </c>
    </row>
    <row r="50" spans="1:8">
      <c r="A50" s="3" t="s">
        <v>701</v>
      </c>
    </row>
    <row r="51" spans="1:8">
      <c r="A51" s="4" t="s">
        <v>713</v>
      </c>
      <c r="C51" s="7" t="n">
        <v>4000000</v>
      </c>
    </row>
    <row r="52" spans="1:8">
      <c r="A52" s="4" t="s">
        <v>738</v>
      </c>
    </row>
    <row r="53" spans="1:8">
      <c r="A53" s="3" t="s">
        <v>701</v>
      </c>
    </row>
    <row r="54" spans="1:8">
      <c r="A54" s="4" t="s">
        <v>713</v>
      </c>
      <c r="C54" s="7" t="n">
        <v>6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33</v>
      </c>
    </row>
    <row r="3" spans="1:4">
      <c r="A3" s="3" t="s">
        <v>134</v>
      </c>
    </row>
    <row r="4" spans="1:4">
      <c r="A4" s="4" t="s">
        <v>48</v>
      </c>
      <c r="B4" s="7" t="n">
        <v>142</v>
      </c>
      <c r="C4" s="7" t="n">
        <v>431</v>
      </c>
      <c r="D4" s="7" t="n">
        <v>91</v>
      </c>
    </row>
    <row r="5" spans="1:4">
      <c r="A5" s="3" t="s">
        <v>135</v>
      </c>
    </row>
    <row r="6" spans="1:4">
      <c r="A6" s="4" t="s">
        <v>38</v>
      </c>
      <c r="B6" s="6" t="n">
        <v>359</v>
      </c>
      <c r="C6" s="6" t="n">
        <v>384</v>
      </c>
      <c r="D6" s="6" t="n">
        <v>376</v>
      </c>
    </row>
    <row r="7" spans="1:4">
      <c r="A7" s="4" t="s">
        <v>136</v>
      </c>
      <c r="B7" s="6" t="n">
        <v>-56</v>
      </c>
      <c r="C7" s="6" t="n">
        <v>-201</v>
      </c>
      <c r="D7" s="6" t="n">
        <v>-8</v>
      </c>
    </row>
    <row r="8" spans="1:4">
      <c r="A8" s="4" t="s">
        <v>40</v>
      </c>
      <c r="B8" s="6" t="n">
        <v>77</v>
      </c>
      <c r="C8" s="6" t="n">
        <v>4</v>
      </c>
      <c r="D8" s="6" t="n">
        <v>22</v>
      </c>
    </row>
    <row r="9" spans="1:4">
      <c r="A9" s="4" t="s">
        <v>137</v>
      </c>
      <c r="B9" s="6" t="n">
        <v>-15</v>
      </c>
      <c r="D9" s="6" t="n">
        <v>4</v>
      </c>
    </row>
    <row r="10" spans="1:4">
      <c r="A10" s="4" t="s">
        <v>138</v>
      </c>
      <c r="B10" s="6" t="n">
        <v>5</v>
      </c>
      <c r="C10" s="6" t="n">
        <v>4</v>
      </c>
      <c r="D10" s="6" t="n">
        <v>5</v>
      </c>
    </row>
    <row r="11" spans="1:4">
      <c r="A11" s="4" t="s">
        <v>139</v>
      </c>
      <c r="D11" s="6" t="n">
        <v>1</v>
      </c>
    </row>
    <row r="12" spans="1:4">
      <c r="A12" s="4" t="s">
        <v>140</v>
      </c>
      <c r="B12" s="6" t="n">
        <v>4</v>
      </c>
      <c r="C12" s="6" t="n">
        <v>3</v>
      </c>
      <c r="D12" s="6" t="n">
        <v>-2</v>
      </c>
    </row>
    <row r="13" spans="1:4">
      <c r="A13" s="3" t="s">
        <v>141</v>
      </c>
    </row>
    <row r="14" spans="1:4">
      <c r="A14" s="4" t="s">
        <v>142</v>
      </c>
      <c r="B14" s="6" t="n">
        <v>-22</v>
      </c>
      <c r="C14" s="6" t="n">
        <v>39</v>
      </c>
      <c r="D14" s="6" t="n">
        <v>-70</v>
      </c>
    </row>
    <row r="15" spans="1:4">
      <c r="A15" s="4" t="s">
        <v>143</v>
      </c>
      <c r="B15" s="6" t="n">
        <v>-84</v>
      </c>
      <c r="C15" s="6" t="n">
        <v>-29</v>
      </c>
      <c r="D15" s="6" t="n">
        <v>-8</v>
      </c>
    </row>
    <row r="16" spans="1:4">
      <c r="A16" s="4" t="s">
        <v>69</v>
      </c>
      <c r="B16" s="6" t="n">
        <v>5</v>
      </c>
      <c r="C16" s="6" t="n">
        <v>1</v>
      </c>
      <c r="D16" s="6" t="n">
        <v>1</v>
      </c>
    </row>
    <row r="17" spans="1:4">
      <c r="A17" s="4" t="s">
        <v>144</v>
      </c>
      <c r="C17" s="6" t="n">
        <v>-33</v>
      </c>
      <c r="D17" s="6" t="n">
        <v>-11</v>
      </c>
    </row>
    <row r="18" spans="1:4">
      <c r="A18" s="4" t="s">
        <v>145</v>
      </c>
      <c r="B18" s="6" t="n">
        <v>38</v>
      </c>
      <c r="C18" s="6" t="n">
        <v>12</v>
      </c>
      <c r="D18" s="6" t="n">
        <v>-26</v>
      </c>
    </row>
    <row r="19" spans="1:4">
      <c r="A19" s="4" t="s">
        <v>146</v>
      </c>
      <c r="B19" s="6" t="n">
        <v>-1</v>
      </c>
      <c r="C19" s="6" t="n">
        <v>16</v>
      </c>
      <c r="D19" s="6" t="n">
        <v>31</v>
      </c>
    </row>
    <row r="20" spans="1:4">
      <c r="A20" s="4" t="s">
        <v>147</v>
      </c>
      <c r="B20" s="6" t="n">
        <v>1</v>
      </c>
      <c r="C20" s="6" t="n">
        <v>3</v>
      </c>
      <c r="D20" s="6" t="n">
        <v>5</v>
      </c>
    </row>
    <row r="21" spans="1:4">
      <c r="A21" s="4" t="s">
        <v>148</v>
      </c>
      <c r="B21" s="6" t="n">
        <v>453</v>
      </c>
      <c r="C21" s="6" t="n">
        <v>634</v>
      </c>
      <c r="D21" s="6" t="n">
        <v>411</v>
      </c>
    </row>
    <row r="22" spans="1:4">
      <c r="A22" s="3" t="s">
        <v>149</v>
      </c>
    </row>
    <row r="23" spans="1:4">
      <c r="A23" s="4" t="s">
        <v>150</v>
      </c>
      <c r="B23" s="6" t="n">
        <v>-289</v>
      </c>
      <c r="C23" s="6" t="n">
        <v>-236</v>
      </c>
      <c r="D23" s="6" t="n">
        <v>-242</v>
      </c>
    </row>
    <row r="24" spans="1:4">
      <c r="A24" s="4" t="s">
        <v>151</v>
      </c>
      <c r="B24" s="6" t="n">
        <v>36</v>
      </c>
      <c r="C24" s="6" t="n">
        <v>1</v>
      </c>
      <c r="D24" s="6" t="n">
        <v>61</v>
      </c>
    </row>
    <row r="25" spans="1:4">
      <c r="A25" s="4" t="s">
        <v>152</v>
      </c>
      <c r="C25" s="6" t="n">
        <v>-546</v>
      </c>
      <c r="D25" s="6" t="n">
        <v>-287</v>
      </c>
    </row>
    <row r="26" spans="1:4">
      <c r="A26" s="4" t="s">
        <v>140</v>
      </c>
      <c r="B26" s="6" t="n">
        <v>9</v>
      </c>
      <c r="C26" s="6" t="n">
        <v>-5</v>
      </c>
      <c r="D26" s="6" t="n">
        <v>-1</v>
      </c>
    </row>
    <row r="27" spans="1:4">
      <c r="A27" s="4" t="s">
        <v>153</v>
      </c>
      <c r="B27" s="6" t="n">
        <v>-244</v>
      </c>
      <c r="C27" s="6" t="n">
        <v>-786</v>
      </c>
      <c r="D27" s="6" t="n">
        <v>-469</v>
      </c>
    </row>
    <row r="28" spans="1:4">
      <c r="A28" s="3" t="s">
        <v>154</v>
      </c>
    </row>
    <row r="29" spans="1:4">
      <c r="A29" s="4" t="s">
        <v>155</v>
      </c>
      <c r="B29" s="6" t="n">
        <v>-100</v>
      </c>
      <c r="C29" s="6" t="n">
        <v>-84</v>
      </c>
      <c r="D29" s="6" t="n">
        <v>-67</v>
      </c>
    </row>
    <row r="30" spans="1:4">
      <c r="A30" s="4" t="s">
        <v>119</v>
      </c>
      <c r="B30" s="6" t="n">
        <v>-50</v>
      </c>
      <c r="C30" s="6" t="n">
        <v>-38</v>
      </c>
      <c r="D30" s="6" t="n">
        <v>-183</v>
      </c>
    </row>
    <row r="31" spans="1:4">
      <c r="A31" s="4" t="s">
        <v>156</v>
      </c>
      <c r="B31" s="6" t="n">
        <v>-11</v>
      </c>
      <c r="C31" s="6" t="n">
        <v>-6</v>
      </c>
      <c r="D31" s="6" t="n">
        <v>-3</v>
      </c>
    </row>
    <row r="32" spans="1:4">
      <c r="A32" s="4" t="s">
        <v>157</v>
      </c>
      <c r="B32" s="6" t="n">
        <v>50</v>
      </c>
      <c r="C32" s="6" t="n">
        <v>-160</v>
      </c>
      <c r="D32" s="6" t="n">
        <v>160</v>
      </c>
    </row>
    <row r="33" spans="1:4">
      <c r="A33" s="4" t="s">
        <v>158</v>
      </c>
      <c r="C33" s="6" t="n">
        <v>90</v>
      </c>
    </row>
    <row r="34" spans="1:4">
      <c r="A34" s="4" t="s">
        <v>159</v>
      </c>
      <c r="C34" s="6" t="n">
        <v>-129</v>
      </c>
      <c r="D34" s="6" t="n">
        <v>249</v>
      </c>
    </row>
    <row r="35" spans="1:4">
      <c r="A35" s="4" t="s">
        <v>160</v>
      </c>
      <c r="B35" s="6" t="n">
        <v>300</v>
      </c>
    </row>
    <row r="36" spans="1:4">
      <c r="A36" s="4" t="s">
        <v>161</v>
      </c>
      <c r="B36" s="6" t="n">
        <v>-439</v>
      </c>
      <c r="C36" s="6" t="n">
        <v>-4</v>
      </c>
      <c r="D36" s="6" t="n">
        <v>-102</v>
      </c>
    </row>
    <row r="37" spans="1:4">
      <c r="A37" s="4" t="s">
        <v>140</v>
      </c>
      <c r="B37" s="6" t="n">
        <v>1</v>
      </c>
      <c r="C37" s="6" t="n">
        <v>5</v>
      </c>
    </row>
    <row r="38" spans="1:4">
      <c r="A38" s="4" t="s">
        <v>162</v>
      </c>
      <c r="B38" s="6" t="n">
        <v>-249</v>
      </c>
      <c r="C38" s="6" t="n">
        <v>-326</v>
      </c>
      <c r="D38" s="6" t="n">
        <v>54</v>
      </c>
    </row>
    <row r="39" spans="1:4">
      <c r="A39" s="4" t="s">
        <v>163</v>
      </c>
      <c r="B39" s="6" t="n">
        <v>-40</v>
      </c>
      <c r="C39" s="6" t="n">
        <v>-478</v>
      </c>
      <c r="D39" s="6" t="n">
        <v>-4</v>
      </c>
    </row>
    <row r="40" spans="1:4">
      <c r="A40" s="4" t="s">
        <v>164</v>
      </c>
      <c r="B40" s="6" t="n">
        <v>-8</v>
      </c>
      <c r="C40" s="6" t="n">
        <v>-3</v>
      </c>
      <c r="D40" s="6" t="n">
        <v>-2</v>
      </c>
    </row>
    <row r="41" spans="1:4">
      <c r="A41" s="4" t="s">
        <v>165</v>
      </c>
      <c r="B41" s="6" t="n">
        <v>174</v>
      </c>
      <c r="C41" s="6" t="n">
        <v>655</v>
      </c>
      <c r="D41" s="6" t="n">
        <v>661</v>
      </c>
    </row>
    <row r="42" spans="1:4">
      <c r="A42" s="4" t="s">
        <v>166</v>
      </c>
      <c r="B42" s="6" t="n">
        <v>126</v>
      </c>
      <c r="C42" s="6" t="n">
        <v>174</v>
      </c>
      <c r="D42" s="6" t="n">
        <v>655</v>
      </c>
    </row>
    <row r="43" spans="1:4">
      <c r="A43" s="3" t="s">
        <v>167</v>
      </c>
    </row>
    <row r="44" spans="1:4">
      <c r="A44" s="4" t="s">
        <v>168</v>
      </c>
      <c r="B44" s="6" t="n">
        <v>133</v>
      </c>
      <c r="C44" s="6" t="n">
        <v>92</v>
      </c>
      <c r="D44" s="6" t="n">
        <v>81</v>
      </c>
    </row>
    <row r="45" spans="1:4">
      <c r="A45" s="4" t="s">
        <v>169</v>
      </c>
      <c r="B45" s="7" t="n">
        <v>34</v>
      </c>
      <c r="C45" s="7" t="n">
        <v>18</v>
      </c>
      <c r="D45" s="7" t="n">
        <v>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33</v>
      </c>
    </row>
    <row r="3" spans="1:4">
      <c r="A3" s="4" t="s">
        <v>466</v>
      </c>
    </row>
    <row r="4" spans="1:4">
      <c r="A4" s="3" t="s">
        <v>740</v>
      </c>
    </row>
    <row r="5" spans="1:4">
      <c r="A5" s="4" t="s">
        <v>741</v>
      </c>
      <c r="B5" s="7" t="n">
        <v>1723</v>
      </c>
      <c r="C5" s="7" t="n">
        <v>1715</v>
      </c>
    </row>
    <row r="6" spans="1:4">
      <c r="A6" s="4" t="s">
        <v>742</v>
      </c>
      <c r="B6" s="6" t="n">
        <v>34</v>
      </c>
      <c r="C6" s="6" t="n">
        <v>35</v>
      </c>
      <c r="D6" s="7" t="n">
        <v>42</v>
      </c>
    </row>
    <row r="7" spans="1:4">
      <c r="A7" s="4" t="s">
        <v>743</v>
      </c>
      <c r="B7" s="6" t="n">
        <v>60</v>
      </c>
      <c r="C7" s="6" t="n">
        <v>77</v>
      </c>
      <c r="D7" s="6" t="n">
        <v>75</v>
      </c>
    </row>
    <row r="8" spans="1:4">
      <c r="A8" s="4" t="s">
        <v>744</v>
      </c>
      <c r="B8" s="6" t="n">
        <v>6</v>
      </c>
      <c r="C8" s="6" t="n">
        <v>6</v>
      </c>
    </row>
    <row r="9" spans="1:4">
      <c r="A9" s="4" t="s">
        <v>745</v>
      </c>
      <c r="B9" s="6" t="n">
        <v>-25</v>
      </c>
      <c r="C9" s="6" t="n">
        <v>158</v>
      </c>
    </row>
    <row r="10" spans="1:4">
      <c r="A10" s="4" t="s">
        <v>746</v>
      </c>
      <c r="B10" s="6" t="n">
        <v>10</v>
      </c>
      <c r="C10" s="6" t="n">
        <v>1</v>
      </c>
    </row>
    <row r="11" spans="1:4">
      <c r="A11" s="4" t="s">
        <v>747</v>
      </c>
      <c r="B11" s="6" t="n">
        <v>-76</v>
      </c>
      <c r="C11" s="6" t="n">
        <v>-87</v>
      </c>
    </row>
    <row r="12" spans="1:4">
      <c r="A12" s="4" t="s">
        <v>748</v>
      </c>
      <c r="B12" s="6" t="n">
        <v>-3</v>
      </c>
      <c r="C12" s="6" t="n">
        <v>-5</v>
      </c>
    </row>
    <row r="13" spans="1:4">
      <c r="A13" s="4" t="s">
        <v>749</v>
      </c>
      <c r="B13" s="6" t="n">
        <v>-1</v>
      </c>
      <c r="C13" s="6" t="n">
        <v>-60</v>
      </c>
    </row>
    <row r="14" spans="1:4">
      <c r="A14" s="4" t="s">
        <v>750</v>
      </c>
      <c r="B14" s="6" t="n">
        <v>-219</v>
      </c>
      <c r="C14" s="6" t="n">
        <v>-117</v>
      </c>
    </row>
    <row r="15" spans="1:4">
      <c r="A15" s="4" t="s">
        <v>751</v>
      </c>
      <c r="B15" s="6" t="n">
        <v>1509</v>
      </c>
      <c r="C15" s="6" t="n">
        <v>1723</v>
      </c>
      <c r="D15" s="6" t="n">
        <v>1715</v>
      </c>
    </row>
    <row r="16" spans="1:4">
      <c r="A16" s="4" t="s">
        <v>459</v>
      </c>
    </row>
    <row r="17" spans="1:4">
      <c r="A17" s="3" t="s">
        <v>740</v>
      </c>
    </row>
    <row r="18" spans="1:4">
      <c r="A18" s="4" t="s">
        <v>741</v>
      </c>
      <c r="B18" s="6" t="n">
        <v>105</v>
      </c>
      <c r="C18" s="6" t="n">
        <v>103</v>
      </c>
    </row>
    <row r="19" spans="1:4">
      <c r="A19" s="4" t="s">
        <v>742</v>
      </c>
      <c r="B19" s="6" t="n">
        <v>2</v>
      </c>
      <c r="C19" s="6" t="n">
        <v>2</v>
      </c>
      <c r="D19" s="6" t="n">
        <v>3</v>
      </c>
    </row>
    <row r="20" spans="1:4">
      <c r="A20" s="4" t="s">
        <v>743</v>
      </c>
      <c r="B20" s="6" t="n">
        <v>4</v>
      </c>
      <c r="C20" s="6" t="n">
        <v>5</v>
      </c>
      <c r="D20" s="6" t="n">
        <v>5</v>
      </c>
    </row>
    <row r="21" spans="1:4">
      <c r="A21" s="4" t="s">
        <v>745</v>
      </c>
      <c r="B21" s="6" t="n">
        <v>-5</v>
      </c>
      <c r="C21" s="6" t="n">
        <v>9</v>
      </c>
    </row>
    <row r="22" spans="1:4">
      <c r="A22" s="4" t="s">
        <v>748</v>
      </c>
      <c r="B22" s="6" t="n">
        <v>-5</v>
      </c>
      <c r="C22" s="6" t="n">
        <v>-5</v>
      </c>
    </row>
    <row r="23" spans="1:4">
      <c r="A23" s="4" t="s">
        <v>750</v>
      </c>
      <c r="B23" s="6" t="n">
        <v>-15</v>
      </c>
      <c r="C23" s="6" t="n">
        <v>-9</v>
      </c>
    </row>
    <row r="24" spans="1:4">
      <c r="A24" s="4" t="s">
        <v>751</v>
      </c>
      <c r="B24" s="7" t="n">
        <v>86</v>
      </c>
      <c r="C24" s="7" t="n">
        <v>105</v>
      </c>
      <c r="D24" s="7" t="n">
        <v>1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740</v>
      </c>
    </row>
    <row r="4" spans="1:4">
      <c r="A4" s="4" t="s">
        <v>753</v>
      </c>
      <c r="B4" s="7" t="n">
        <v>1721</v>
      </c>
    </row>
    <row r="5" spans="1:4">
      <c r="A5" s="4" t="s">
        <v>754</v>
      </c>
      <c r="B5" s="6" t="n">
        <v>1493</v>
      </c>
      <c r="C5" s="7" t="n">
        <v>1721</v>
      </c>
    </row>
    <row r="6" spans="1:4">
      <c r="A6" s="4" t="s">
        <v>466</v>
      </c>
    </row>
    <row r="7" spans="1:4">
      <c r="A7" s="3" t="s">
        <v>740</v>
      </c>
    </row>
    <row r="8" spans="1:4">
      <c r="A8" s="4" t="s">
        <v>753</v>
      </c>
      <c r="B8" s="6" t="n">
        <v>1721</v>
      </c>
      <c r="C8" s="6" t="n">
        <v>1709</v>
      </c>
    </row>
    <row r="9" spans="1:4">
      <c r="A9" s="4" t="s">
        <v>755</v>
      </c>
      <c r="B9" s="6" t="n">
        <v>63</v>
      </c>
      <c r="C9" s="6" t="n">
        <v>253</v>
      </c>
    </row>
    <row r="10" spans="1:4">
      <c r="A10" s="4" t="s">
        <v>756</v>
      </c>
      <c r="B10" s="6" t="n">
        <v>13</v>
      </c>
      <c r="C10" s="6" t="n">
        <v>29</v>
      </c>
      <c r="D10" s="7" t="n">
        <v>35</v>
      </c>
    </row>
    <row r="11" spans="1:4">
      <c r="A11" s="4" t="s">
        <v>744</v>
      </c>
      <c r="B11" s="6" t="n">
        <v>6</v>
      </c>
      <c r="C11" s="6" t="n">
        <v>6</v>
      </c>
    </row>
    <row r="12" spans="1:4">
      <c r="A12" s="4" t="s">
        <v>747</v>
      </c>
      <c r="B12" s="6" t="n">
        <v>-79</v>
      </c>
      <c r="C12" s="6" t="n">
        <v>-92</v>
      </c>
    </row>
    <row r="13" spans="1:4">
      <c r="A13" s="4" t="s">
        <v>749</v>
      </c>
      <c r="B13" s="6" t="n">
        <v>-1</v>
      </c>
      <c r="C13" s="6" t="n">
        <v>-60</v>
      </c>
    </row>
    <row r="14" spans="1:4">
      <c r="A14" s="4" t="s">
        <v>750</v>
      </c>
      <c r="B14" s="6" t="n">
        <v>-230</v>
      </c>
      <c r="C14" s="6" t="n">
        <v>-124</v>
      </c>
    </row>
    <row r="15" spans="1:4">
      <c r="A15" s="4" t="s">
        <v>754</v>
      </c>
      <c r="B15" s="7" t="n">
        <v>1493</v>
      </c>
      <c r="C15" s="7" t="n">
        <v>1721</v>
      </c>
      <c r="D15" s="7" t="n">
        <v>17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7</v>
      </c>
      <c r="B1" s="2" t="s">
        <v>1</v>
      </c>
    </row>
    <row r="2" spans="1:3">
      <c r="B2" s="2" t="s">
        <v>2</v>
      </c>
      <c r="C2" s="2" t="s">
        <v>32</v>
      </c>
    </row>
    <row r="3" spans="1:3">
      <c r="A3" s="3" t="s">
        <v>740</v>
      </c>
    </row>
    <row r="4" spans="1:3">
      <c r="A4" s="4" t="s">
        <v>758</v>
      </c>
      <c r="B4" s="4" t="s">
        <v>510</v>
      </c>
      <c r="C4" s="4" t="s">
        <v>510</v>
      </c>
    </row>
    <row r="5" spans="1:3">
      <c r="A5" s="4" t="s">
        <v>759</v>
      </c>
    </row>
    <row r="6" spans="1:3">
      <c r="A6" s="3" t="s">
        <v>740</v>
      </c>
    </row>
    <row r="7" spans="1:3">
      <c r="A7" s="4" t="s">
        <v>760</v>
      </c>
      <c r="B7" s="4" t="s">
        <v>761</v>
      </c>
    </row>
    <row r="8" spans="1:3">
      <c r="A8" s="4" t="s">
        <v>762</v>
      </c>
      <c r="B8" s="4" t="s">
        <v>763</v>
      </c>
    </row>
    <row r="9" spans="1:3">
      <c r="A9" s="4" t="s">
        <v>764</v>
      </c>
      <c r="B9" s="4" t="s">
        <v>765</v>
      </c>
      <c r="C9" s="4" t="s">
        <v>766</v>
      </c>
    </row>
    <row r="10" spans="1:3">
      <c r="A10" s="4" t="s">
        <v>767</v>
      </c>
    </row>
    <row r="11" spans="1:3">
      <c r="A11" s="3" t="s">
        <v>740</v>
      </c>
    </row>
    <row r="12" spans="1:3">
      <c r="A12" s="4" t="s">
        <v>760</v>
      </c>
      <c r="B12" s="4" t="s">
        <v>768</v>
      </c>
    </row>
    <row r="13" spans="1:3">
      <c r="A13" s="4" t="s">
        <v>762</v>
      </c>
      <c r="B13" s="4" t="s">
        <v>769</v>
      </c>
    </row>
    <row r="14" spans="1:3">
      <c r="A14" s="4" t="s">
        <v>764</v>
      </c>
      <c r="B14" s="4" t="s">
        <v>770</v>
      </c>
      <c r="C14" s="4" t="s">
        <v>771</v>
      </c>
    </row>
    <row r="15" spans="1:3">
      <c r="A15" s="4" t="s">
        <v>772</v>
      </c>
    </row>
    <row r="16" spans="1:3">
      <c r="A16" s="3" t="s">
        <v>740</v>
      </c>
    </row>
    <row r="17" spans="1:3">
      <c r="A17" s="4" t="s">
        <v>773</v>
      </c>
      <c r="B17" s="4" t="s">
        <v>774</v>
      </c>
    </row>
    <row r="18" spans="1:3">
      <c r="A18" s="4" t="s">
        <v>764</v>
      </c>
      <c r="B18" s="4" t="s">
        <v>774</v>
      </c>
      <c r="C18" s="4" t="s">
        <v>761</v>
      </c>
    </row>
    <row r="19" spans="1:3">
      <c r="A19" s="4" t="s">
        <v>775</v>
      </c>
    </row>
    <row r="20" spans="1:3">
      <c r="A20" s="3" t="s">
        <v>740</v>
      </c>
    </row>
    <row r="21" spans="1:3">
      <c r="A21" s="4" t="s">
        <v>760</v>
      </c>
      <c r="B21" s="4" t="s">
        <v>766</v>
      </c>
    </row>
    <row r="22" spans="1:3">
      <c r="A22" s="4" t="s">
        <v>762</v>
      </c>
      <c r="B22" s="4" t="s">
        <v>776</v>
      </c>
    </row>
    <row r="23" spans="1:3">
      <c r="A23" s="4" t="s">
        <v>764</v>
      </c>
      <c r="B23" s="4" t="s">
        <v>774</v>
      </c>
      <c r="C23" s="4" t="s">
        <v>774</v>
      </c>
    </row>
    <row r="24" spans="1:3">
      <c r="A24" s="4" t="s">
        <v>777</v>
      </c>
    </row>
    <row r="25" spans="1:3">
      <c r="A25" s="3" t="s">
        <v>740</v>
      </c>
    </row>
    <row r="26" spans="1:3">
      <c r="A26" s="4" t="s">
        <v>760</v>
      </c>
      <c r="B26" s="4" t="s">
        <v>763</v>
      </c>
    </row>
    <row r="27" spans="1:3">
      <c r="A27" s="4" t="s">
        <v>762</v>
      </c>
      <c r="B27" s="4" t="s">
        <v>778</v>
      </c>
    </row>
    <row r="28" spans="1:3">
      <c r="A28" s="4" t="s">
        <v>764</v>
      </c>
      <c r="B28" s="4" t="s">
        <v>779</v>
      </c>
      <c r="C28" s="4" t="s">
        <v>779</v>
      </c>
    </row>
    <row r="29" spans="1:3">
      <c r="A29" s="4" t="s">
        <v>780</v>
      </c>
    </row>
    <row r="30" spans="1:3">
      <c r="A30" s="3" t="s">
        <v>740</v>
      </c>
    </row>
    <row r="31" spans="1:3">
      <c r="A31" s="4" t="s">
        <v>760</v>
      </c>
      <c r="B31" s="4" t="s">
        <v>779</v>
      </c>
    </row>
    <row r="32" spans="1:3">
      <c r="A32" s="4" t="s">
        <v>762</v>
      </c>
      <c r="B32" s="4" t="s">
        <v>781</v>
      </c>
    </row>
    <row r="33" spans="1:3">
      <c r="A33" s="4" t="s">
        <v>764</v>
      </c>
      <c r="B33" s="4" t="s">
        <v>782</v>
      </c>
      <c r="C33" s="4" t="s">
        <v>7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v>
      </c>
      <c r="C1" s="2" t="s">
        <v>32</v>
      </c>
    </row>
    <row r="2" spans="1:3">
      <c r="A2" s="3" t="s">
        <v>740</v>
      </c>
    </row>
    <row r="3" spans="1:3">
      <c r="A3" s="4" t="s">
        <v>758</v>
      </c>
      <c r="B3" s="4" t="s">
        <v>510</v>
      </c>
      <c r="C3" s="4" t="s">
        <v>510</v>
      </c>
    </row>
    <row r="4" spans="1:3">
      <c r="A4" s="4" t="s">
        <v>784</v>
      </c>
    </row>
    <row r="5" spans="1:3">
      <c r="A5" s="3" t="s">
        <v>740</v>
      </c>
    </row>
    <row r="6" spans="1:3">
      <c r="A6" s="4" t="s">
        <v>758</v>
      </c>
      <c r="B6" s="4" t="s">
        <v>785</v>
      </c>
    </row>
    <row r="7" spans="1:3">
      <c r="A7" s="4" t="s">
        <v>786</v>
      </c>
    </row>
    <row r="8" spans="1:3">
      <c r="A8" s="3" t="s">
        <v>740</v>
      </c>
    </row>
    <row r="9" spans="1:3">
      <c r="A9" s="4" t="s">
        <v>758</v>
      </c>
      <c r="B9" s="4" t="s">
        <v>7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7</v>
      </c>
      <c r="B1" s="2" t="s">
        <v>2</v>
      </c>
      <c r="C1" s="2" t="s">
        <v>32</v>
      </c>
      <c r="D1" s="2" t="s">
        <v>33</v>
      </c>
    </row>
    <row r="2" spans="1:4">
      <c r="A2" s="3" t="s">
        <v>740</v>
      </c>
    </row>
    <row r="3" spans="1:4">
      <c r="A3" s="4" t="s">
        <v>754</v>
      </c>
      <c r="B3" s="7" t="n">
        <v>1493</v>
      </c>
      <c r="C3" s="7" t="n">
        <v>1721</v>
      </c>
    </row>
    <row r="4" spans="1:4">
      <c r="A4" s="4" t="s">
        <v>466</v>
      </c>
    </row>
    <row r="5" spans="1:4">
      <c r="A5" s="3" t="s">
        <v>740</v>
      </c>
    </row>
    <row r="6" spans="1:4">
      <c r="A6" s="4" t="s">
        <v>751</v>
      </c>
      <c r="B6" s="6" t="n">
        <v>-1509</v>
      </c>
      <c r="C6" s="6" t="n">
        <v>-1723</v>
      </c>
      <c r="D6" s="7" t="n">
        <v>-1715</v>
      </c>
    </row>
    <row r="7" spans="1:4">
      <c r="A7" s="4" t="s">
        <v>754</v>
      </c>
      <c r="B7" s="6" t="n">
        <v>1493</v>
      </c>
      <c r="C7" s="6" t="n">
        <v>1721</v>
      </c>
      <c r="D7" s="6" t="n">
        <v>1709</v>
      </c>
    </row>
    <row r="8" spans="1:4">
      <c r="A8" s="4" t="s">
        <v>788</v>
      </c>
      <c r="B8" s="6" t="n">
        <v>-16</v>
      </c>
      <c r="C8" s="6" t="n">
        <v>-2</v>
      </c>
    </row>
    <row r="9" spans="1:4">
      <c r="A9" s="4" t="s">
        <v>459</v>
      </c>
    </row>
    <row r="10" spans="1:4">
      <c r="A10" s="3" t="s">
        <v>740</v>
      </c>
    </row>
    <row r="11" spans="1:4">
      <c r="A11" s="4" t="s">
        <v>751</v>
      </c>
      <c r="B11" s="6" t="n">
        <v>-86</v>
      </c>
      <c r="C11" s="6" t="n">
        <v>-105</v>
      </c>
      <c r="D11" s="7" t="n">
        <v>-103</v>
      </c>
    </row>
    <row r="12" spans="1:4">
      <c r="A12" s="4" t="s">
        <v>788</v>
      </c>
      <c r="B12" s="7" t="n">
        <v>-86</v>
      </c>
      <c r="C12" s="7" t="n">
        <v>-1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32</v>
      </c>
    </row>
    <row r="2" spans="1:3">
      <c r="A2" s="3" t="s">
        <v>740</v>
      </c>
    </row>
    <row r="3" spans="1:3">
      <c r="A3" s="4" t="s">
        <v>790</v>
      </c>
      <c r="B3" s="7" t="n">
        <v>113</v>
      </c>
      <c r="C3" s="7" t="n">
        <v>121</v>
      </c>
    </row>
    <row r="4" spans="1:3">
      <c r="A4" s="4" t="s">
        <v>466</v>
      </c>
    </row>
    <row r="5" spans="1:3">
      <c r="A5" s="3" t="s">
        <v>740</v>
      </c>
    </row>
    <row r="6" spans="1:3">
      <c r="A6" s="4" t="s">
        <v>791</v>
      </c>
      <c r="B6" s="6" t="n">
        <v>-129</v>
      </c>
      <c r="C6" s="6" t="n">
        <v>-123</v>
      </c>
    </row>
    <row r="7" spans="1:3">
      <c r="A7" s="4" t="s">
        <v>790</v>
      </c>
      <c r="B7" s="6" t="n">
        <v>113</v>
      </c>
      <c r="C7" s="6" t="n">
        <v>121</v>
      </c>
    </row>
    <row r="8" spans="1:3">
      <c r="A8" s="4" t="s">
        <v>792</v>
      </c>
      <c r="B8" s="6" t="n">
        <v>-16</v>
      </c>
      <c r="C8" s="6" t="n">
        <v>-2</v>
      </c>
    </row>
    <row r="9" spans="1:3">
      <c r="A9" s="4" t="s">
        <v>459</v>
      </c>
    </row>
    <row r="10" spans="1:3">
      <c r="A10" s="3" t="s">
        <v>740</v>
      </c>
    </row>
    <row r="11" spans="1:3">
      <c r="A11" s="4" t="s">
        <v>793</v>
      </c>
      <c r="B11" s="6" t="n">
        <v>-4</v>
      </c>
      <c r="C11" s="6" t="n">
        <v>-5</v>
      </c>
    </row>
    <row r="12" spans="1:3">
      <c r="A12" s="4" t="s">
        <v>791</v>
      </c>
      <c r="B12" s="6" t="n">
        <v>-82</v>
      </c>
      <c r="C12" s="6" t="n">
        <v>-100</v>
      </c>
    </row>
    <row r="13" spans="1:3">
      <c r="A13" s="4" t="s">
        <v>792</v>
      </c>
      <c r="B13" s="7" t="n">
        <v>-86</v>
      </c>
      <c r="C13" s="7" t="n">
        <v>-1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33</v>
      </c>
    </row>
    <row r="3" spans="1:4">
      <c r="A3" s="4" t="s">
        <v>466</v>
      </c>
    </row>
    <row r="4" spans="1:4">
      <c r="A4" s="3" t="s">
        <v>740</v>
      </c>
    </row>
    <row r="5" spans="1:4">
      <c r="A5" s="4" t="s">
        <v>795</v>
      </c>
      <c r="B5" s="7" t="n">
        <v>-10</v>
      </c>
      <c r="C5" s="7" t="n">
        <v>-1</v>
      </c>
    </row>
    <row r="6" spans="1:4">
      <c r="A6" s="4" t="s">
        <v>796</v>
      </c>
      <c r="B6" s="6" t="n">
        <v>3</v>
      </c>
      <c r="C6" s="6" t="n">
        <v>3</v>
      </c>
      <c r="D6" s="7" t="n">
        <v>3</v>
      </c>
    </row>
    <row r="7" spans="1:4">
      <c r="A7" s="4" t="s">
        <v>797</v>
      </c>
      <c r="B7" s="6" t="n">
        <v>2</v>
      </c>
      <c r="C7" s="6" t="n">
        <v>-8</v>
      </c>
      <c r="D7" s="6" t="n">
        <v>126</v>
      </c>
    </row>
    <row r="8" spans="1:4">
      <c r="A8" s="4" t="s">
        <v>798</v>
      </c>
      <c r="B8" s="6" t="n">
        <v>7</v>
      </c>
      <c r="C8" s="6" t="n">
        <v>28</v>
      </c>
      <c r="D8" s="6" t="n">
        <v>38</v>
      </c>
    </row>
    <row r="9" spans="1:4">
      <c r="A9" s="4" t="s">
        <v>799</v>
      </c>
      <c r="B9" s="6" t="n">
        <v>2</v>
      </c>
      <c r="C9" s="6" t="n">
        <v>22</v>
      </c>
      <c r="D9" s="6" t="n">
        <v>167</v>
      </c>
    </row>
    <row r="10" spans="1:4">
      <c r="A10" s="4" t="s">
        <v>459</v>
      </c>
    </row>
    <row r="11" spans="1:4">
      <c r="A11" s="3" t="s">
        <v>740</v>
      </c>
    </row>
    <row r="12" spans="1:4">
      <c r="A12" s="4" t="s">
        <v>796</v>
      </c>
      <c r="D12" s="6" t="n">
        <v>-1</v>
      </c>
    </row>
    <row r="13" spans="1:4">
      <c r="A13" s="4" t="s">
        <v>797</v>
      </c>
      <c r="B13" s="6" t="n">
        <v>4</v>
      </c>
      <c r="C13" s="6" t="n">
        <v>-8</v>
      </c>
      <c r="D13" s="6" t="n">
        <v>10</v>
      </c>
    </row>
    <row r="14" spans="1:4">
      <c r="A14" s="4" t="s">
        <v>798</v>
      </c>
      <c r="B14" s="6" t="n">
        <v>1</v>
      </c>
      <c r="D14" s="6" t="n">
        <v>1</v>
      </c>
    </row>
    <row r="15" spans="1:4">
      <c r="A15" s="4" t="s">
        <v>799</v>
      </c>
      <c r="B15" s="7" t="n">
        <v>5</v>
      </c>
      <c r="C15" s="7" t="n">
        <v>-8</v>
      </c>
      <c r="D15" s="7" t="n">
        <v>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33</v>
      </c>
    </row>
    <row r="3" spans="1:4">
      <c r="A3" s="4" t="s">
        <v>466</v>
      </c>
    </row>
    <row r="4" spans="1:4">
      <c r="A4" s="3" t="s">
        <v>740</v>
      </c>
    </row>
    <row r="5" spans="1:4">
      <c r="A5" s="4" t="s">
        <v>742</v>
      </c>
      <c r="B5" s="7" t="n">
        <v>34</v>
      </c>
      <c r="C5" s="7" t="n">
        <v>35</v>
      </c>
      <c r="D5" s="7" t="n">
        <v>42</v>
      </c>
    </row>
    <row r="6" spans="1:4">
      <c r="A6" s="4" t="s">
        <v>743</v>
      </c>
      <c r="B6" s="6" t="n">
        <v>60</v>
      </c>
      <c r="C6" s="6" t="n">
        <v>77</v>
      </c>
      <c r="D6" s="6" t="n">
        <v>75</v>
      </c>
    </row>
    <row r="7" spans="1:4">
      <c r="A7" s="4" t="s">
        <v>801</v>
      </c>
      <c r="B7" s="6" t="n">
        <v>-86</v>
      </c>
      <c r="C7" s="6" t="n">
        <v>-101</v>
      </c>
      <c r="D7" s="6" t="n">
        <v>-96</v>
      </c>
    </row>
    <row r="8" spans="1:4">
      <c r="A8" s="4" t="s">
        <v>798</v>
      </c>
      <c r="B8" s="6" t="n">
        <v>7</v>
      </c>
      <c r="C8" s="6" t="n">
        <v>9</v>
      </c>
      <c r="D8" s="6" t="n">
        <v>25</v>
      </c>
    </row>
    <row r="9" spans="1:4">
      <c r="A9" s="4" t="s">
        <v>802</v>
      </c>
      <c r="D9" s="6" t="n">
        <v>1</v>
      </c>
    </row>
    <row r="10" spans="1:4">
      <c r="A10" s="4" t="s">
        <v>803</v>
      </c>
      <c r="C10" s="6" t="n">
        <v>19</v>
      </c>
      <c r="D10" s="6" t="n">
        <v>13</v>
      </c>
    </row>
    <row r="11" spans="1:4">
      <c r="A11" s="4" t="s">
        <v>804</v>
      </c>
      <c r="B11" s="6" t="n">
        <v>3</v>
      </c>
      <c r="C11" s="6" t="n">
        <v>3</v>
      </c>
      <c r="D11" s="6" t="n">
        <v>3</v>
      </c>
    </row>
    <row r="12" spans="1:4">
      <c r="A12" s="4" t="s">
        <v>805</v>
      </c>
      <c r="B12" s="6" t="n">
        <v>18</v>
      </c>
      <c r="C12" s="6" t="n">
        <v>42</v>
      </c>
      <c r="D12" s="6" t="n">
        <v>63</v>
      </c>
    </row>
    <row r="13" spans="1:4">
      <c r="A13" s="4" t="s">
        <v>459</v>
      </c>
    </row>
    <row r="14" spans="1:4">
      <c r="A14" s="3" t="s">
        <v>740</v>
      </c>
    </row>
    <row r="15" spans="1:4">
      <c r="A15" s="4" t="s">
        <v>742</v>
      </c>
      <c r="B15" s="6" t="n">
        <v>2</v>
      </c>
      <c r="C15" s="6" t="n">
        <v>2</v>
      </c>
      <c r="D15" s="6" t="n">
        <v>3</v>
      </c>
    </row>
    <row r="16" spans="1:4">
      <c r="A16" s="4" t="s">
        <v>743</v>
      </c>
      <c r="B16" s="6" t="n">
        <v>4</v>
      </c>
      <c r="C16" s="6" t="n">
        <v>5</v>
      </c>
      <c r="D16" s="6" t="n">
        <v>5</v>
      </c>
    </row>
    <row r="17" spans="1:4">
      <c r="A17" s="4" t="s">
        <v>805</v>
      </c>
      <c r="B17" s="7" t="n">
        <v>6</v>
      </c>
      <c r="C17" s="7" t="n">
        <v>7</v>
      </c>
      <c r="D17" s="7"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6</v>
      </c>
      <c r="B1" s="2" t="s">
        <v>1</v>
      </c>
    </row>
    <row r="2" spans="1:3">
      <c r="B2" s="2" t="s">
        <v>32</v>
      </c>
      <c r="C2" s="2" t="s">
        <v>33</v>
      </c>
    </row>
    <row r="3" spans="1:3">
      <c r="A3" s="3" t="s">
        <v>740</v>
      </c>
    </row>
    <row r="4" spans="1:3">
      <c r="A4" s="4" t="s">
        <v>802</v>
      </c>
      <c r="C4" s="7" t="n">
        <v>1</v>
      </c>
    </row>
    <row r="5" spans="1:3">
      <c r="A5" s="4" t="s">
        <v>803</v>
      </c>
      <c r="B5" s="7" t="n">
        <v>19</v>
      </c>
      <c r="C5" s="6" t="n">
        <v>13</v>
      </c>
    </row>
    <row r="6" spans="1:3">
      <c r="A6" s="4" t="s">
        <v>807</v>
      </c>
    </row>
    <row r="7" spans="1:3">
      <c r="A7" s="3" t="s">
        <v>740</v>
      </c>
    </row>
    <row r="8" spans="1:3">
      <c r="A8" s="4" t="s">
        <v>803</v>
      </c>
      <c r="C8" s="6" t="n">
        <v>6</v>
      </c>
    </row>
    <row r="9" spans="1:3">
      <c r="A9" s="4" t="s">
        <v>808</v>
      </c>
    </row>
    <row r="10" spans="1:3">
      <c r="A10" s="3" t="s">
        <v>740</v>
      </c>
    </row>
    <row r="11" spans="1:3">
      <c r="A11" s="4" t="s">
        <v>803</v>
      </c>
      <c r="C11" s="7" t="n">
        <v>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3" t="s">
        <v>740</v>
      </c>
    </row>
    <row r="4" spans="1:4">
      <c r="A4" s="4" t="s">
        <v>810</v>
      </c>
      <c r="B4" s="4" t="s">
        <v>706</v>
      </c>
      <c r="C4" s="4" t="s">
        <v>707</v>
      </c>
    </row>
    <row r="5" spans="1:4">
      <c r="A5" s="4" t="s">
        <v>466</v>
      </c>
    </row>
    <row r="6" spans="1:4">
      <c r="A6" s="3" t="s">
        <v>740</v>
      </c>
    </row>
    <row r="7" spans="1:4">
      <c r="A7" s="4" t="s">
        <v>811</v>
      </c>
      <c r="B7" s="4" t="s">
        <v>727</v>
      </c>
      <c r="C7" s="4" t="s">
        <v>728</v>
      </c>
      <c r="D7" s="4" t="s">
        <v>711</v>
      </c>
    </row>
    <row r="8" spans="1:4">
      <c r="A8" s="4" t="s">
        <v>812</v>
      </c>
      <c r="B8" s="4" t="s">
        <v>813</v>
      </c>
      <c r="C8" s="4" t="s">
        <v>813</v>
      </c>
      <c r="D8" s="4" t="s">
        <v>813</v>
      </c>
    </row>
    <row r="9" spans="1:4">
      <c r="A9" s="4" t="s">
        <v>814</v>
      </c>
      <c r="B9" s="4" t="s">
        <v>815</v>
      </c>
      <c r="C9" s="4" t="s">
        <v>816</v>
      </c>
      <c r="D9" s="4" t="s">
        <v>817</v>
      </c>
    </row>
    <row r="10" spans="1:4">
      <c r="A10" s="4" t="s">
        <v>818</v>
      </c>
      <c r="B10" s="4" t="s">
        <v>819</v>
      </c>
      <c r="C10" s="4" t="s">
        <v>813</v>
      </c>
      <c r="D10" s="4" t="s">
        <v>587</v>
      </c>
    </row>
    <row r="11" spans="1:4">
      <c r="A11" s="4" t="s">
        <v>810</v>
      </c>
      <c r="B11" s="4" t="s">
        <v>729</v>
      </c>
      <c r="C11" s="4" t="s">
        <v>707</v>
      </c>
      <c r="D11" s="4" t="s">
        <v>730</v>
      </c>
    </row>
    <row r="12" spans="1:4">
      <c r="A12" s="4" t="s">
        <v>459</v>
      </c>
    </row>
    <row r="13" spans="1:4">
      <c r="A13" s="3" t="s">
        <v>740</v>
      </c>
    </row>
    <row r="14" spans="1:4">
      <c r="A14" s="4" t="s">
        <v>811</v>
      </c>
      <c r="B14" s="4" t="s">
        <v>711</v>
      </c>
      <c r="C14" s="4" t="s">
        <v>728</v>
      </c>
      <c r="D14" s="4" t="s">
        <v>733</v>
      </c>
    </row>
    <row r="15" spans="1:4">
      <c r="A15" s="4" t="s">
        <v>812</v>
      </c>
      <c r="B15" s="4" t="s">
        <v>587</v>
      </c>
      <c r="C15" s="4" t="s">
        <v>587</v>
      </c>
      <c r="D15" s="4" t="s">
        <v>587</v>
      </c>
    </row>
    <row r="16" spans="1:4">
      <c r="A16" s="4" t="s">
        <v>814</v>
      </c>
      <c r="B16" s="4" t="s">
        <v>728</v>
      </c>
      <c r="C16" s="4" t="s">
        <v>733</v>
      </c>
      <c r="D16" s="4" t="s">
        <v>817</v>
      </c>
    </row>
    <row r="17" spans="1:4">
      <c r="A17" s="4" t="s">
        <v>818</v>
      </c>
      <c r="B17" s="4" t="s">
        <v>587</v>
      </c>
      <c r="C17" s="4" t="s">
        <v>813</v>
      </c>
      <c r="D17" s="4" t="s">
        <v>5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170</v>
      </c>
      <c r="B1" s="2" t="s">
        <v>1</v>
      </c>
    </row>
    <row r="2" spans="1:2">
      <c r="B2" s="2" t="s">
        <v>171</v>
      </c>
    </row>
    <row r="3" spans="1:2">
      <c r="A3" s="3" t="s">
        <v>172</v>
      </c>
    </row>
    <row r="4" spans="1:2">
      <c r="A4" s="4" t="s">
        <v>173</v>
      </c>
      <c r="B4" s="7" t="n">
        <v>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0</v>
      </c>
      <c r="B1" s="2" t="s">
        <v>1</v>
      </c>
    </row>
    <row r="2" spans="1:2">
      <c r="B2" s="2" t="s">
        <v>171</v>
      </c>
    </row>
    <row r="3" spans="1:2">
      <c r="A3" s="3" t="s">
        <v>193</v>
      </c>
    </row>
    <row r="4" spans="1:2">
      <c r="A4" s="4" t="s">
        <v>821</v>
      </c>
      <c r="B4" s="7" t="n">
        <v>1</v>
      </c>
    </row>
    <row r="5" spans="1:2">
      <c r="A5" s="4" t="s">
        <v>822</v>
      </c>
      <c r="B5" s="6" t="n">
        <v>7</v>
      </c>
    </row>
    <row r="6" spans="1:2">
      <c r="A6" s="4" t="s">
        <v>823</v>
      </c>
      <c r="B6" s="6" t="n">
        <v>-1</v>
      </c>
    </row>
    <row r="7" spans="1:2">
      <c r="A7" s="4" t="s">
        <v>824</v>
      </c>
      <c r="B7" s="7" t="n">
        <v>-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5</v>
      </c>
      <c r="B1" s="2" t="s">
        <v>2</v>
      </c>
      <c r="C1" s="2" t="s">
        <v>32</v>
      </c>
      <c r="D1" s="2" t="s">
        <v>33</v>
      </c>
    </row>
    <row r="2" spans="1:4">
      <c r="A2" s="3" t="s">
        <v>740</v>
      </c>
    </row>
    <row r="3" spans="1:4">
      <c r="A3" s="4" t="s">
        <v>826</v>
      </c>
      <c r="B3" s="7" t="n">
        <v>1493</v>
      </c>
      <c r="C3" s="7" t="n">
        <v>1721</v>
      </c>
    </row>
    <row r="4" spans="1:4">
      <c r="A4" s="4" t="s">
        <v>827</v>
      </c>
    </row>
    <row r="5" spans="1:4">
      <c r="A5" s="3" t="s">
        <v>740</v>
      </c>
    </row>
    <row r="6" spans="1:4">
      <c r="A6" s="4" t="s">
        <v>826</v>
      </c>
      <c r="B6" s="6" t="n">
        <v>572</v>
      </c>
      <c r="C6" s="6" t="n">
        <v>578</v>
      </c>
    </row>
    <row r="7" spans="1:4">
      <c r="A7" s="4" t="s">
        <v>828</v>
      </c>
    </row>
    <row r="8" spans="1:4">
      <c r="A8" s="3" t="s">
        <v>740</v>
      </c>
    </row>
    <row r="9" spans="1:4">
      <c r="A9" s="4" t="s">
        <v>826</v>
      </c>
      <c r="B9" s="6" t="n">
        <v>825</v>
      </c>
      <c r="C9" s="6" t="n">
        <v>1120</v>
      </c>
    </row>
    <row r="10" spans="1:4">
      <c r="A10" s="4" t="s">
        <v>829</v>
      </c>
    </row>
    <row r="11" spans="1:4">
      <c r="A11" s="3" t="s">
        <v>740</v>
      </c>
    </row>
    <row r="12" spans="1:4">
      <c r="A12" s="4" t="s">
        <v>826</v>
      </c>
      <c r="B12" s="6" t="n">
        <v>96</v>
      </c>
      <c r="C12" s="6" t="n">
        <v>23</v>
      </c>
      <c r="D12" s="7" t="n">
        <v>25</v>
      </c>
    </row>
    <row r="13" spans="1:4">
      <c r="A13" s="4" t="s">
        <v>830</v>
      </c>
    </row>
    <row r="14" spans="1:4">
      <c r="A14" s="3" t="s">
        <v>740</v>
      </c>
    </row>
    <row r="15" spans="1:4">
      <c r="A15" s="4" t="s">
        <v>826</v>
      </c>
      <c r="B15" s="6" t="n">
        <v>67</v>
      </c>
      <c r="C15" s="6" t="n">
        <v>72</v>
      </c>
    </row>
    <row r="16" spans="1:4">
      <c r="A16" s="4" t="s">
        <v>831</v>
      </c>
    </row>
    <row r="17" spans="1:4">
      <c r="A17" s="3" t="s">
        <v>740</v>
      </c>
    </row>
    <row r="18" spans="1:4">
      <c r="A18" s="4" t="s">
        <v>826</v>
      </c>
      <c r="B18" s="6" t="n">
        <v>67</v>
      </c>
      <c r="C18" s="6" t="n">
        <v>72</v>
      </c>
    </row>
    <row r="19" spans="1:4">
      <c r="A19" s="4" t="s">
        <v>737</v>
      </c>
    </row>
    <row r="20" spans="1:4">
      <c r="A20" s="3" t="s">
        <v>740</v>
      </c>
    </row>
    <row r="21" spans="1:4">
      <c r="A21" s="4" t="s">
        <v>826</v>
      </c>
      <c r="B21" s="6" t="n">
        <v>146</v>
      </c>
      <c r="C21" s="6" t="n">
        <v>180</v>
      </c>
    </row>
    <row r="22" spans="1:4">
      <c r="A22" s="4" t="s">
        <v>832</v>
      </c>
    </row>
    <row r="23" spans="1:4">
      <c r="A23" s="3" t="s">
        <v>740</v>
      </c>
    </row>
    <row r="24" spans="1:4">
      <c r="A24" s="4" t="s">
        <v>826</v>
      </c>
      <c r="B24" s="6" t="n">
        <v>136</v>
      </c>
      <c r="C24" s="6" t="n">
        <v>165</v>
      </c>
    </row>
    <row r="25" spans="1:4">
      <c r="A25" s="4" t="s">
        <v>833</v>
      </c>
    </row>
    <row r="26" spans="1:4">
      <c r="A26" s="3" t="s">
        <v>740</v>
      </c>
    </row>
    <row r="27" spans="1:4">
      <c r="A27" s="4" t="s">
        <v>826</v>
      </c>
      <c r="B27" s="6" t="n">
        <v>10</v>
      </c>
      <c r="C27" s="6" t="n">
        <v>15</v>
      </c>
      <c r="D27" s="6" t="n">
        <v>17</v>
      </c>
    </row>
    <row r="28" spans="1:4">
      <c r="A28" s="4" t="s">
        <v>834</v>
      </c>
    </row>
    <row r="29" spans="1:4">
      <c r="A29" s="3" t="s">
        <v>740</v>
      </c>
    </row>
    <row r="30" spans="1:4">
      <c r="A30" s="4" t="s">
        <v>826</v>
      </c>
      <c r="B30" s="6" t="n">
        <v>141</v>
      </c>
      <c r="C30" s="6" t="n">
        <v>93</v>
      </c>
    </row>
    <row r="31" spans="1:4">
      <c r="A31" s="4" t="s">
        <v>835</v>
      </c>
    </row>
    <row r="32" spans="1:4">
      <c r="A32" s="3" t="s">
        <v>740</v>
      </c>
    </row>
    <row r="33" spans="1:4">
      <c r="A33" s="4" t="s">
        <v>826</v>
      </c>
      <c r="B33" s="6" t="n">
        <v>141</v>
      </c>
      <c r="C33" s="6" t="n">
        <v>93</v>
      </c>
    </row>
    <row r="34" spans="1:4">
      <c r="A34" s="4" t="s">
        <v>836</v>
      </c>
    </row>
    <row r="35" spans="1:4">
      <c r="A35" s="3" t="s">
        <v>740</v>
      </c>
    </row>
    <row r="36" spans="1:4">
      <c r="A36" s="4" t="s">
        <v>826</v>
      </c>
      <c r="B36" s="6" t="n">
        <v>3</v>
      </c>
      <c r="C36" s="6" t="n">
        <v>4</v>
      </c>
    </row>
    <row r="37" spans="1:4">
      <c r="A37" s="4" t="s">
        <v>837</v>
      </c>
    </row>
    <row r="38" spans="1:4">
      <c r="A38" s="3" t="s">
        <v>740</v>
      </c>
    </row>
    <row r="39" spans="1:4">
      <c r="A39" s="4" t="s">
        <v>826</v>
      </c>
      <c r="B39" s="6" t="n">
        <v>2</v>
      </c>
    </row>
    <row r="40" spans="1:4">
      <c r="A40" s="4" t="s">
        <v>838</v>
      </c>
    </row>
    <row r="41" spans="1:4">
      <c r="A41" s="3" t="s">
        <v>740</v>
      </c>
    </row>
    <row r="42" spans="1:4">
      <c r="A42" s="4" t="s">
        <v>826</v>
      </c>
      <c r="B42" s="6" t="n">
        <v>1</v>
      </c>
      <c r="C42" s="6" t="n">
        <v>4</v>
      </c>
    </row>
    <row r="43" spans="1:4">
      <c r="A43" s="4" t="s">
        <v>839</v>
      </c>
    </row>
    <row r="44" spans="1:4">
      <c r="A44" s="3" t="s">
        <v>740</v>
      </c>
    </row>
    <row r="45" spans="1:4">
      <c r="A45" s="4" t="s">
        <v>826</v>
      </c>
      <c r="B45" s="6" t="n">
        <v>466</v>
      </c>
      <c r="C45" s="6" t="n">
        <v>691</v>
      </c>
    </row>
    <row r="46" spans="1:4">
      <c r="A46" s="4" t="s">
        <v>840</v>
      </c>
    </row>
    <row r="47" spans="1:4">
      <c r="A47" s="3" t="s">
        <v>740</v>
      </c>
    </row>
    <row r="48" spans="1:4">
      <c r="A48" s="4" t="s">
        <v>826</v>
      </c>
      <c r="B48" s="6" t="n">
        <v>466</v>
      </c>
      <c r="C48" s="6" t="n">
        <v>691</v>
      </c>
    </row>
    <row r="49" spans="1:4">
      <c r="A49" s="4" t="s">
        <v>775</v>
      </c>
    </row>
    <row r="50" spans="1:4">
      <c r="A50" s="3" t="s">
        <v>740</v>
      </c>
    </row>
    <row r="51" spans="1:4">
      <c r="A51" s="4" t="s">
        <v>826</v>
      </c>
      <c r="B51" s="6" t="n">
        <v>96</v>
      </c>
      <c r="C51" s="6" t="n">
        <v>116</v>
      </c>
    </row>
    <row r="52" spans="1:4">
      <c r="A52" s="4" t="s">
        <v>841</v>
      </c>
    </row>
    <row r="53" spans="1:4">
      <c r="A53" s="3" t="s">
        <v>740</v>
      </c>
    </row>
    <row r="54" spans="1:4">
      <c r="A54" s="4" t="s">
        <v>826</v>
      </c>
      <c r="B54" s="6" t="n">
        <v>96</v>
      </c>
      <c r="C54" s="6" t="n">
        <v>116</v>
      </c>
    </row>
    <row r="55" spans="1:4">
      <c r="A55" s="4" t="s">
        <v>777</v>
      </c>
    </row>
    <row r="56" spans="1:4">
      <c r="A56" s="3" t="s">
        <v>740</v>
      </c>
    </row>
    <row r="57" spans="1:4">
      <c r="A57" s="4" t="s">
        <v>826</v>
      </c>
      <c r="B57" s="6" t="n">
        <v>37</v>
      </c>
      <c r="C57" s="6" t="n">
        <v>42</v>
      </c>
    </row>
    <row r="58" spans="1:4">
      <c r="A58" s="4" t="s">
        <v>842</v>
      </c>
    </row>
    <row r="59" spans="1:4">
      <c r="A59" s="3" t="s">
        <v>740</v>
      </c>
    </row>
    <row r="60" spans="1:4">
      <c r="A60" s="4" t="s">
        <v>826</v>
      </c>
      <c r="B60" s="6" t="n">
        <v>37</v>
      </c>
      <c r="C60" s="6" t="n">
        <v>42</v>
      </c>
    </row>
    <row r="61" spans="1:4">
      <c r="A61" s="4" t="s">
        <v>780</v>
      </c>
    </row>
    <row r="62" spans="1:4">
      <c r="A62" s="3" t="s">
        <v>740</v>
      </c>
    </row>
    <row r="63" spans="1:4">
      <c r="A63" s="4" t="s">
        <v>826</v>
      </c>
      <c r="B63" s="6" t="n">
        <v>229</v>
      </c>
      <c r="C63" s="6" t="n">
        <v>255</v>
      </c>
    </row>
    <row r="64" spans="1:4">
      <c r="A64" s="4" t="s">
        <v>843</v>
      </c>
    </row>
    <row r="65" spans="1:4">
      <c r="A65" s="3" t="s">
        <v>740</v>
      </c>
    </row>
    <row r="66" spans="1:4">
      <c r="A66" s="4" t="s">
        <v>826</v>
      </c>
      <c r="B66" s="6" t="n">
        <v>229</v>
      </c>
      <c r="C66" s="6" t="n">
        <v>255</v>
      </c>
    </row>
    <row r="67" spans="1:4">
      <c r="A67" s="4" t="s">
        <v>844</v>
      </c>
    </row>
    <row r="68" spans="1:4">
      <c r="A68" s="3" t="s">
        <v>740</v>
      </c>
    </row>
    <row r="69" spans="1:4">
      <c r="A69" s="4" t="s">
        <v>826</v>
      </c>
      <c r="B69" s="6" t="n">
        <v>218</v>
      </c>
      <c r="C69" s="6" t="n">
        <v>256</v>
      </c>
    </row>
    <row r="70" spans="1:4">
      <c r="A70" s="4" t="s">
        <v>845</v>
      </c>
    </row>
    <row r="71" spans="1:4">
      <c r="A71" s="3" t="s">
        <v>740</v>
      </c>
    </row>
    <row r="72" spans="1:4">
      <c r="A72" s="4" t="s">
        <v>826</v>
      </c>
      <c r="B72" s="6" t="n">
        <v>218</v>
      </c>
      <c r="C72" s="6" t="n">
        <v>256</v>
      </c>
    </row>
    <row r="73" spans="1:4">
      <c r="A73" s="4" t="s">
        <v>772</v>
      </c>
    </row>
    <row r="74" spans="1:4">
      <c r="A74" s="3" t="s">
        <v>740</v>
      </c>
    </row>
    <row r="75" spans="1:4">
      <c r="A75" s="4" t="s">
        <v>826</v>
      </c>
      <c r="B75" s="6" t="n">
        <v>86</v>
      </c>
      <c r="C75" s="6" t="n">
        <v>8</v>
      </c>
    </row>
    <row r="76" spans="1:4">
      <c r="A76" s="4" t="s">
        <v>846</v>
      </c>
    </row>
    <row r="77" spans="1:4">
      <c r="A77" s="3" t="s">
        <v>740</v>
      </c>
    </row>
    <row r="78" spans="1:4">
      <c r="A78" s="4" t="s">
        <v>826</v>
      </c>
      <c r="B78" s="6" t="n">
        <v>86</v>
      </c>
      <c r="C78" s="6" t="n">
        <v>8</v>
      </c>
      <c r="D78" s="7" t="n">
        <v>8</v>
      </c>
    </row>
    <row r="79" spans="1:4">
      <c r="A79" s="4" t="s">
        <v>847</v>
      </c>
    </row>
    <row r="80" spans="1:4">
      <c r="A80" s="3" t="s">
        <v>740</v>
      </c>
    </row>
    <row r="81" spans="1:4">
      <c r="A81" s="4" t="s">
        <v>826</v>
      </c>
      <c r="B81" s="6" t="n">
        <v>4</v>
      </c>
      <c r="C81" s="6" t="n">
        <v>4</v>
      </c>
    </row>
    <row r="82" spans="1:4">
      <c r="A82" s="4" t="s">
        <v>848</v>
      </c>
    </row>
    <row r="83" spans="1:4">
      <c r="A83" s="3" t="s">
        <v>740</v>
      </c>
    </row>
    <row r="84" spans="1:4">
      <c r="A84" s="4" t="s">
        <v>826</v>
      </c>
      <c r="B84" s="7" t="n">
        <v>4</v>
      </c>
      <c r="C84" s="7" t="n">
        <v>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9</v>
      </c>
      <c r="B1" s="2" t="s">
        <v>2</v>
      </c>
      <c r="C1" s="2" t="s">
        <v>32</v>
      </c>
      <c r="D1" s="2" t="s">
        <v>33</v>
      </c>
    </row>
    <row r="2" spans="1:4">
      <c r="A2" s="3" t="s">
        <v>740</v>
      </c>
    </row>
    <row r="3" spans="1:4">
      <c r="A3" s="4" t="s">
        <v>826</v>
      </c>
      <c r="B3" s="7" t="n">
        <v>1493</v>
      </c>
      <c r="C3" s="7" t="n">
        <v>1721</v>
      </c>
    </row>
    <row r="4" spans="1:4">
      <c r="A4" s="4" t="s">
        <v>466</v>
      </c>
    </row>
    <row r="5" spans="1:4">
      <c r="A5" s="3" t="s">
        <v>740</v>
      </c>
    </row>
    <row r="6" spans="1:4">
      <c r="A6" s="4" t="s">
        <v>826</v>
      </c>
      <c r="B6" s="6" t="n">
        <v>1493</v>
      </c>
      <c r="C6" s="6" t="n">
        <v>1721</v>
      </c>
      <c r="D6" s="7" t="n">
        <v>1709</v>
      </c>
    </row>
    <row r="7" spans="1:4">
      <c r="A7" s="4" t="s">
        <v>775</v>
      </c>
    </row>
    <row r="8" spans="1:4">
      <c r="A8" s="3" t="s">
        <v>740</v>
      </c>
    </row>
    <row r="9" spans="1:4">
      <c r="A9" s="4" t="s">
        <v>826</v>
      </c>
      <c r="B9" s="6" t="n">
        <v>96</v>
      </c>
      <c r="C9" s="6" t="n">
        <v>116</v>
      </c>
    </row>
    <row r="10" spans="1:4">
      <c r="A10" s="4" t="s">
        <v>772</v>
      </c>
    </row>
    <row r="11" spans="1:4">
      <c r="A11" s="3" t="s">
        <v>740</v>
      </c>
    </row>
    <row r="12" spans="1:4">
      <c r="A12" s="4" t="s">
        <v>826</v>
      </c>
      <c r="B12" s="6" t="n">
        <v>86</v>
      </c>
      <c r="C12" s="6" t="n">
        <v>8</v>
      </c>
    </row>
    <row r="13" spans="1:4">
      <c r="A13" s="4" t="s">
        <v>850</v>
      </c>
    </row>
    <row r="14" spans="1:4">
      <c r="A14" s="3" t="s">
        <v>740</v>
      </c>
    </row>
    <row r="15" spans="1:4">
      <c r="A15" s="4" t="s">
        <v>826</v>
      </c>
      <c r="B15" s="6" t="n">
        <v>8</v>
      </c>
    </row>
    <row r="16" spans="1:4">
      <c r="A16" s="4" t="s">
        <v>851</v>
      </c>
    </row>
    <row r="17" spans="1:4">
      <c r="A17" s="3" t="s">
        <v>740</v>
      </c>
    </row>
    <row r="18" spans="1:4">
      <c r="A18" s="4" t="s">
        <v>826</v>
      </c>
      <c r="B18" s="6" t="n">
        <v>78</v>
      </c>
    </row>
    <row r="19" spans="1:4">
      <c r="A19" s="4" t="s">
        <v>852</v>
      </c>
    </row>
    <row r="20" spans="1:4">
      <c r="A20" s="3" t="s">
        <v>740</v>
      </c>
    </row>
    <row r="21" spans="1:4">
      <c r="A21" s="4" t="s">
        <v>826</v>
      </c>
      <c r="B21" s="7" t="n">
        <v>4</v>
      </c>
      <c r="C21" s="7" t="n">
        <v>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3</v>
      </c>
      <c r="B1" s="2" t="s">
        <v>1</v>
      </c>
    </row>
    <row r="2" spans="1:3">
      <c r="B2" s="2" t="s">
        <v>2</v>
      </c>
      <c r="C2" s="2" t="s">
        <v>32</v>
      </c>
    </row>
    <row r="3" spans="1:3">
      <c r="A3" s="3" t="s">
        <v>740</v>
      </c>
    </row>
    <row r="4" spans="1:3">
      <c r="A4" s="4" t="s">
        <v>753</v>
      </c>
      <c r="B4" s="7" t="n">
        <v>1721</v>
      </c>
    </row>
    <row r="5" spans="1:3">
      <c r="A5" s="4" t="s">
        <v>754</v>
      </c>
      <c r="B5" s="6" t="n">
        <v>1493</v>
      </c>
      <c r="C5" s="7" t="n">
        <v>1721</v>
      </c>
    </row>
    <row r="6" spans="1:3">
      <c r="A6" s="4" t="s">
        <v>737</v>
      </c>
    </row>
    <row r="7" spans="1:3">
      <c r="A7" s="3" t="s">
        <v>740</v>
      </c>
    </row>
    <row r="8" spans="1:3">
      <c r="A8" s="4" t="s">
        <v>753</v>
      </c>
      <c r="B8" s="6" t="n">
        <v>180</v>
      </c>
    </row>
    <row r="9" spans="1:3">
      <c r="A9" s="4" t="s">
        <v>754</v>
      </c>
      <c r="B9" s="6" t="n">
        <v>146</v>
      </c>
      <c r="C9" s="6" t="n">
        <v>180</v>
      </c>
    </row>
    <row r="10" spans="1:3">
      <c r="A10" s="4" t="s">
        <v>772</v>
      </c>
    </row>
    <row r="11" spans="1:3">
      <c r="A11" s="3" t="s">
        <v>740</v>
      </c>
    </row>
    <row r="12" spans="1:3">
      <c r="A12" s="4" t="s">
        <v>753</v>
      </c>
      <c r="B12" s="6" t="n">
        <v>8</v>
      </c>
    </row>
    <row r="13" spans="1:3">
      <c r="A13" s="4" t="s">
        <v>754</v>
      </c>
      <c r="B13" s="6" t="n">
        <v>86</v>
      </c>
      <c r="C13" s="6" t="n">
        <v>8</v>
      </c>
    </row>
    <row r="14" spans="1:3">
      <c r="A14" s="4" t="s">
        <v>829</v>
      </c>
    </row>
    <row r="15" spans="1:3">
      <c r="A15" s="3" t="s">
        <v>740</v>
      </c>
    </row>
    <row r="16" spans="1:3">
      <c r="A16" s="4" t="s">
        <v>753</v>
      </c>
      <c r="B16" s="6" t="n">
        <v>23</v>
      </c>
      <c r="C16" s="6" t="n">
        <v>25</v>
      </c>
    </row>
    <row r="17" spans="1:3">
      <c r="A17" s="4" t="s">
        <v>854</v>
      </c>
      <c r="B17" s="6" t="n">
        <v>75</v>
      </c>
      <c r="C17" s="6" t="n">
        <v>-13</v>
      </c>
    </row>
    <row r="18" spans="1:3">
      <c r="A18" s="4" t="s">
        <v>855</v>
      </c>
      <c r="B18" s="6" t="n">
        <v>4</v>
      </c>
      <c r="C18" s="6" t="n">
        <v>14</v>
      </c>
    </row>
    <row r="19" spans="1:3">
      <c r="A19" s="4" t="s">
        <v>750</v>
      </c>
      <c r="B19" s="6" t="n">
        <v>-6</v>
      </c>
      <c r="C19" s="6" t="n">
        <v>-3</v>
      </c>
    </row>
    <row r="20" spans="1:3">
      <c r="A20" s="4" t="s">
        <v>754</v>
      </c>
      <c r="B20" s="6" t="n">
        <v>96</v>
      </c>
      <c r="C20" s="6" t="n">
        <v>23</v>
      </c>
    </row>
    <row r="21" spans="1:3">
      <c r="A21" s="4" t="s">
        <v>856</v>
      </c>
    </row>
    <row r="22" spans="1:3">
      <c r="A22" s="3" t="s">
        <v>740</v>
      </c>
    </row>
    <row r="23" spans="1:3">
      <c r="A23" s="4" t="s">
        <v>753</v>
      </c>
      <c r="B23" s="6" t="n">
        <v>15</v>
      </c>
      <c r="C23" s="6" t="n">
        <v>17</v>
      </c>
    </row>
    <row r="24" spans="1:3">
      <c r="A24" s="4" t="s">
        <v>854</v>
      </c>
      <c r="B24" s="6" t="n">
        <v>-4</v>
      </c>
      <c r="C24" s="6" t="n">
        <v>-14</v>
      </c>
    </row>
    <row r="25" spans="1:3">
      <c r="A25" s="4" t="s">
        <v>855</v>
      </c>
      <c r="B25" s="6" t="n">
        <v>1</v>
      </c>
      <c r="C25" s="6" t="n">
        <v>13</v>
      </c>
    </row>
    <row r="26" spans="1:3">
      <c r="A26" s="4" t="s">
        <v>750</v>
      </c>
      <c r="B26" s="6" t="n">
        <v>-2</v>
      </c>
      <c r="C26" s="6" t="n">
        <v>-1</v>
      </c>
    </row>
    <row r="27" spans="1:3">
      <c r="A27" s="4" t="s">
        <v>754</v>
      </c>
      <c r="B27" s="6" t="n">
        <v>10</v>
      </c>
      <c r="C27" s="6" t="n">
        <v>15</v>
      </c>
    </row>
    <row r="28" spans="1:3">
      <c r="A28" s="4" t="s">
        <v>857</v>
      </c>
    </row>
    <row r="29" spans="1:3">
      <c r="A29" s="3" t="s">
        <v>740</v>
      </c>
    </row>
    <row r="30" spans="1:3">
      <c r="A30" s="4" t="s">
        <v>753</v>
      </c>
      <c r="B30" s="6" t="n">
        <v>8</v>
      </c>
      <c r="C30" s="6" t="n">
        <v>8</v>
      </c>
    </row>
    <row r="31" spans="1:3">
      <c r="A31" s="4" t="s">
        <v>854</v>
      </c>
      <c r="B31" s="6" t="n">
        <v>79</v>
      </c>
      <c r="C31" s="6" t="n">
        <v>1</v>
      </c>
    </row>
    <row r="32" spans="1:3">
      <c r="A32" s="4" t="s">
        <v>855</v>
      </c>
      <c r="B32" s="6" t="n">
        <v>3</v>
      </c>
      <c r="C32" s="6" t="n">
        <v>1</v>
      </c>
    </row>
    <row r="33" spans="1:3">
      <c r="A33" s="4" t="s">
        <v>750</v>
      </c>
      <c r="B33" s="6" t="n">
        <v>-4</v>
      </c>
      <c r="C33" s="6" t="n">
        <v>-2</v>
      </c>
    </row>
    <row r="34" spans="1:3">
      <c r="A34" s="4" t="s">
        <v>754</v>
      </c>
      <c r="B34" s="7" t="n">
        <v>86</v>
      </c>
      <c r="C34" s="7" t="n">
        <v>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8</v>
      </c>
      <c r="B1" s="2" t="s">
        <v>2</v>
      </c>
      <c r="C1" s="2" t="s">
        <v>32</v>
      </c>
    </row>
    <row r="2" spans="1:3">
      <c r="A2" s="3" t="s">
        <v>740</v>
      </c>
    </row>
    <row r="3" spans="1:3">
      <c r="A3" s="4" t="s">
        <v>859</v>
      </c>
      <c r="B3" s="7" t="n">
        <v>1493</v>
      </c>
      <c r="C3" s="7" t="n">
        <v>1721</v>
      </c>
    </row>
    <row r="4" spans="1:3">
      <c r="A4" s="4" t="s">
        <v>860</v>
      </c>
    </row>
    <row r="5" spans="1:3">
      <c r="A5" s="3" t="s">
        <v>740</v>
      </c>
    </row>
    <row r="6" spans="1:3">
      <c r="A6" s="4" t="s">
        <v>859</v>
      </c>
      <c r="B6" s="7" t="n">
        <v>4</v>
      </c>
      <c r="C6" s="7" t="n">
        <v>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61</v>
      </c>
      <c r="B1" s="2" t="s">
        <v>171</v>
      </c>
    </row>
    <row r="2" spans="1:2">
      <c r="A2" s="4" t="s">
        <v>466</v>
      </c>
    </row>
    <row r="3" spans="1:2">
      <c r="A3" s="3" t="s">
        <v>740</v>
      </c>
    </row>
    <row r="4" spans="1:2">
      <c r="A4" s="6" t="n">
        <v>2016</v>
      </c>
      <c r="B4" s="7" t="n">
        <v>96</v>
      </c>
    </row>
    <row r="5" spans="1:2">
      <c r="A5" s="6" t="n">
        <v>2017</v>
      </c>
      <c r="B5" s="6" t="n">
        <v>93</v>
      </c>
    </row>
    <row r="6" spans="1:2">
      <c r="A6" s="6" t="n">
        <v>2018</v>
      </c>
      <c r="B6" s="6" t="n">
        <v>96</v>
      </c>
    </row>
    <row r="7" spans="1:2">
      <c r="A7" s="6" t="n">
        <v>2019</v>
      </c>
      <c r="B7" s="6" t="n">
        <v>97</v>
      </c>
    </row>
    <row r="8" spans="1:2">
      <c r="A8" s="6" t="n">
        <v>2020</v>
      </c>
      <c r="B8" s="6" t="n">
        <v>97</v>
      </c>
    </row>
    <row r="9" spans="1:2">
      <c r="A9" s="4" t="s">
        <v>862</v>
      </c>
      <c r="B9" s="6" t="n">
        <v>497</v>
      </c>
    </row>
    <row r="10" spans="1:2">
      <c r="A10" s="4" t="s">
        <v>459</v>
      </c>
    </row>
    <row r="11" spans="1:2">
      <c r="A11" s="3" t="s">
        <v>740</v>
      </c>
    </row>
    <row r="12" spans="1:2">
      <c r="A12" s="6" t="n">
        <v>2016</v>
      </c>
      <c r="B12" s="6" t="n">
        <v>4</v>
      </c>
    </row>
    <row r="13" spans="1:2">
      <c r="A13" s="6" t="n">
        <v>2017</v>
      </c>
      <c r="B13" s="6" t="n">
        <v>4</v>
      </c>
    </row>
    <row r="14" spans="1:2">
      <c r="A14" s="6" t="n">
        <v>2018</v>
      </c>
      <c r="B14" s="6" t="n">
        <v>4</v>
      </c>
    </row>
    <row r="15" spans="1:2">
      <c r="A15" s="6" t="n">
        <v>2019</v>
      </c>
      <c r="B15" s="6" t="n">
        <v>5</v>
      </c>
    </row>
    <row r="16" spans="1:2">
      <c r="A16" s="6" t="n">
        <v>2020</v>
      </c>
      <c r="B16" s="6" t="n">
        <v>5</v>
      </c>
    </row>
    <row r="17" spans="1:2">
      <c r="A17" s="4" t="s">
        <v>862</v>
      </c>
      <c r="B17" s="7" t="n">
        <v>2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 customWidth="1" max="7" min="7" width="21"/>
    <col customWidth="1" max="8" min="8" width="21"/>
    <col customWidth="1" max="9" min="9" width="4"/>
    <col customWidth="1" max="10" min="10" width="21"/>
    <col customWidth="1" max="11" min="11" width="21"/>
    <col customWidth="1" max="12" min="12" width="4"/>
  </cols>
  <sheetData>
    <row r="1" spans="1:12">
      <c r="A1" s="1" t="s">
        <v>863</v>
      </c>
      <c r="C1" s="2" t="s">
        <v>864</v>
      </c>
      <c r="D1" s="2" t="s">
        <v>865</v>
      </c>
      <c r="E1" s="2" t="s">
        <v>866</v>
      </c>
      <c r="F1" s="2" t="s">
        <v>867</v>
      </c>
      <c r="G1" s="2" t="s">
        <v>868</v>
      </c>
      <c r="H1" s="2" t="s">
        <v>171</v>
      </c>
      <c r="J1" s="2" t="s">
        <v>503</v>
      </c>
      <c r="K1" s="2" t="s">
        <v>504</v>
      </c>
    </row>
    <row r="2" spans="1:12">
      <c r="A2" s="3" t="s">
        <v>196</v>
      </c>
    </row>
    <row r="3" spans="1:12">
      <c r="A3" s="4" t="s">
        <v>869</v>
      </c>
      <c r="G3" s="7" t="n">
        <v>-18</v>
      </c>
      <c r="J3" s="7" t="n">
        <v>-18</v>
      </c>
      <c r="K3" s="7" t="n">
        <v>26</v>
      </c>
    </row>
    <row r="4" spans="1:12">
      <c r="A4" s="4" t="s">
        <v>870</v>
      </c>
      <c r="B4" s="4" t="s">
        <v>871</v>
      </c>
      <c r="K4" s="6" t="n">
        <v>20</v>
      </c>
    </row>
    <row r="5" spans="1:12">
      <c r="A5" s="4" t="s">
        <v>872</v>
      </c>
      <c r="E5" s="7" t="n">
        <v>-10</v>
      </c>
      <c r="F5" s="13" t="n">
        <v>-12</v>
      </c>
      <c r="H5" s="7" t="n">
        <v>-15</v>
      </c>
      <c r="I5" s="4" t="s">
        <v>873</v>
      </c>
      <c r="K5" s="6" t="n">
        <v>-16</v>
      </c>
      <c r="L5" s="4" t="s">
        <v>873</v>
      </c>
    </row>
    <row r="6" spans="1:12">
      <c r="A6" s="4" t="s">
        <v>874</v>
      </c>
      <c r="H6" s="6" t="n">
        <v>5</v>
      </c>
      <c r="J6" s="6" t="n">
        <v>2</v>
      </c>
      <c r="K6" s="6" t="n">
        <v>2</v>
      </c>
    </row>
    <row r="7" spans="1:12">
      <c r="A7" s="4" t="s">
        <v>875</v>
      </c>
      <c r="H7" s="6" t="n">
        <v>4</v>
      </c>
      <c r="J7" s="6" t="n">
        <v>1</v>
      </c>
      <c r="K7" s="6" t="n">
        <v>-1</v>
      </c>
    </row>
    <row r="8" spans="1:12">
      <c r="A8" s="4" t="s">
        <v>876</v>
      </c>
      <c r="H8" s="6" t="n">
        <v>-3</v>
      </c>
      <c r="J8" s="6" t="n">
        <v>-1</v>
      </c>
      <c r="K8" s="6" t="n">
        <v>-9</v>
      </c>
    </row>
    <row r="9" spans="1:12">
      <c r="A9" s="4" t="s">
        <v>877</v>
      </c>
      <c r="C9" s="7" t="n">
        <v>49</v>
      </c>
      <c r="D9" s="13" t="n">
        <v>50</v>
      </c>
      <c r="K9" s="6" t="n">
        <v>49</v>
      </c>
      <c r="L9" s="4" t="s">
        <v>878</v>
      </c>
    </row>
    <row r="10" spans="1:12">
      <c r="A10" s="4" t="s">
        <v>879</v>
      </c>
      <c r="J10" s="6" t="n">
        <v>-11</v>
      </c>
    </row>
    <row r="11" spans="1:12">
      <c r="A11" s="4" t="s">
        <v>140</v>
      </c>
      <c r="H11" s="6" t="n">
        <v>4</v>
      </c>
      <c r="J11" s="6" t="n">
        <v>-2</v>
      </c>
      <c r="K11" s="6" t="n">
        <v>1</v>
      </c>
    </row>
    <row r="12" spans="1:12">
      <c r="A12" s="4" t="s">
        <v>880</v>
      </c>
      <c r="H12" s="7" t="n">
        <v>-5</v>
      </c>
      <c r="J12" s="7" t="n">
        <v>-29</v>
      </c>
      <c r="K12" s="7" t="n">
        <v>72</v>
      </c>
    </row>
    <row r="13" spans="1:12">
      <c r="A13" t="n"/>
    </row>
    <row r="14" spans="1:12">
      <c r="A14" s="4" t="s">
        <v>871</v>
      </c>
      <c r="B14" s="4" t="s">
        <v>881</v>
      </c>
    </row>
    <row r="15" spans="1:12">
      <c r="A15" s="4" t="s">
        <v>873</v>
      </c>
      <c r="B15" s="4" t="s">
        <v>882</v>
      </c>
    </row>
    <row r="16" spans="1:12">
      <c r="A16" s="4" t="s">
        <v>878</v>
      </c>
      <c r="B16" s="4" t="s">
        <v>883</v>
      </c>
    </row>
  </sheetData>
  <mergeCells count="7">
    <mergeCell ref="A1:B1"/>
    <mergeCell ref="H1:I1"/>
    <mergeCell ref="K1:L1"/>
    <mergeCell ref="A13:K13"/>
    <mergeCell ref="B14:K14"/>
    <mergeCell ref="B15:K15"/>
    <mergeCell ref="B16:K1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 customWidth="1" max="7" min="7" width="21"/>
    <col customWidth="1" max="8" min="8" width="21"/>
    <col customWidth="1" max="9" min="9" width="21"/>
    <col customWidth="1" max="10" min="10" width="17"/>
    <col customWidth="1" max="11" min="11" width="21"/>
    <col customWidth="1" max="12" min="12" width="4"/>
    <col customWidth="1" max="13" min="13" width="21"/>
    <col customWidth="1" max="14" min="14" width="21"/>
    <col customWidth="1" max="15" min="15" width="4"/>
  </cols>
  <sheetData>
    <row r="1" spans="1:15">
      <c r="A1" s="1" t="s">
        <v>884</v>
      </c>
      <c r="C1" s="2" t="s">
        <v>885</v>
      </c>
      <c r="D1" s="2" t="s">
        <v>886</v>
      </c>
      <c r="E1" s="2" t="s">
        <v>864</v>
      </c>
      <c r="F1" s="2" t="s">
        <v>865</v>
      </c>
      <c r="G1" s="2" t="s">
        <v>887</v>
      </c>
      <c r="H1" s="2" t="s">
        <v>888</v>
      </c>
      <c r="I1" s="2" t="s">
        <v>866</v>
      </c>
      <c r="J1" s="2" t="s">
        <v>867</v>
      </c>
      <c r="K1" s="2" t="s">
        <v>171</v>
      </c>
      <c r="M1" s="2" t="s">
        <v>503</v>
      </c>
      <c r="N1" s="2" t="s">
        <v>504</v>
      </c>
    </row>
    <row r="2" spans="1:15">
      <c r="A2" s="3" t="s">
        <v>889</v>
      </c>
    </row>
    <row r="3" spans="1:15">
      <c r="A3" s="4" t="s">
        <v>890</v>
      </c>
      <c r="B3" s="4" t="s">
        <v>871</v>
      </c>
      <c r="N3" s="7" t="n">
        <v>-20</v>
      </c>
    </row>
    <row r="4" spans="1:15">
      <c r="A4" s="4" t="s">
        <v>891</v>
      </c>
      <c r="C4" s="7" t="n">
        <v>26</v>
      </c>
      <c r="D4" s="13" t="n">
        <v>32</v>
      </c>
      <c r="K4" s="7" t="n">
        <v>36</v>
      </c>
      <c r="M4" s="7" t="n">
        <v>1</v>
      </c>
      <c r="N4" s="6" t="n">
        <v>61</v>
      </c>
    </row>
    <row r="5" spans="1:15">
      <c r="A5" s="4" t="s">
        <v>872</v>
      </c>
      <c r="I5" s="7" t="n">
        <v>10</v>
      </c>
      <c r="J5" s="13" t="n">
        <v>12</v>
      </c>
      <c r="K5" s="7" t="n">
        <v>15</v>
      </c>
      <c r="L5" s="4" t="s">
        <v>873</v>
      </c>
      <c r="N5" s="6" t="n">
        <v>16</v>
      </c>
      <c r="O5" s="4" t="s">
        <v>873</v>
      </c>
    </row>
    <row r="6" spans="1:15">
      <c r="A6" s="4" t="s">
        <v>892</v>
      </c>
      <c r="E6" s="7" t="n">
        <v>49</v>
      </c>
      <c r="F6" s="13" t="n">
        <v>50</v>
      </c>
      <c r="N6" s="6" t="n">
        <v>49</v>
      </c>
      <c r="O6" s="4" t="s">
        <v>878</v>
      </c>
    </row>
    <row r="7" spans="1:15">
      <c r="A7" s="4" t="s">
        <v>560</v>
      </c>
    </row>
    <row r="8" spans="1:15">
      <c r="A8" s="3" t="s">
        <v>889</v>
      </c>
    </row>
    <row r="9" spans="1:15">
      <c r="A9" s="4" t="s">
        <v>890</v>
      </c>
      <c r="N9" s="7" t="n">
        <v>-20</v>
      </c>
    </row>
    <row r="10" spans="1:15">
      <c r="A10" s="4" t="s">
        <v>893</v>
      </c>
    </row>
    <row r="11" spans="1:15">
      <c r="A11" s="3" t="s">
        <v>889</v>
      </c>
    </row>
    <row r="12" spans="1:15">
      <c r="A12" s="4" t="s">
        <v>890</v>
      </c>
      <c r="G12" s="7" t="n">
        <v>10</v>
      </c>
      <c r="H12" s="7" t="n">
        <v>6</v>
      </c>
    </row>
    <row r="13" spans="1:15">
      <c r="A13" s="4" t="s">
        <v>891</v>
      </c>
      <c r="G13" s="6" t="n">
        <v>9</v>
      </c>
    </row>
    <row r="14" spans="1:15">
      <c r="A14" s="4" t="s">
        <v>894</v>
      </c>
      <c r="G14" s="6" t="n">
        <v>3</v>
      </c>
    </row>
    <row r="15" spans="1:15">
      <c r="A15" s="4" t="s">
        <v>895</v>
      </c>
      <c r="G15" s="7" t="n">
        <v>2</v>
      </c>
    </row>
    <row r="16" spans="1:15">
      <c r="A16" t="n"/>
    </row>
    <row r="17" spans="1:15">
      <c r="A17" s="4" t="s">
        <v>871</v>
      </c>
      <c r="B17" s="4" t="s">
        <v>881</v>
      </c>
    </row>
    <row r="18" spans="1:15">
      <c r="A18" s="4" t="s">
        <v>873</v>
      </c>
      <c r="B18" s="4" t="s">
        <v>882</v>
      </c>
    </row>
    <row r="19" spans="1:15">
      <c r="A19" s="4" t="s">
        <v>878</v>
      </c>
      <c r="B19" s="4" t="s">
        <v>883</v>
      </c>
    </row>
  </sheetData>
  <mergeCells count="7">
    <mergeCell ref="A1:B1"/>
    <mergeCell ref="K1:L1"/>
    <mergeCell ref="N1:O1"/>
    <mergeCell ref="A16:N16"/>
    <mergeCell ref="B17:N17"/>
    <mergeCell ref="B18:N18"/>
    <mergeCell ref="B19:N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33</v>
      </c>
    </row>
    <row r="3" spans="1:4">
      <c r="A3" s="3" t="s">
        <v>199</v>
      </c>
    </row>
    <row r="4" spans="1:4">
      <c r="A4" s="4" t="s">
        <v>897</v>
      </c>
      <c r="B4" s="7" t="n">
        <v>82</v>
      </c>
      <c r="C4" s="7" t="n">
        <v>95</v>
      </c>
      <c r="D4" s="7" t="n">
        <v>81</v>
      </c>
    </row>
    <row r="5" spans="1:4">
      <c r="A5" s="4" t="s">
        <v>898</v>
      </c>
      <c r="B5" s="6" t="n">
        <v>40</v>
      </c>
      <c r="D5" s="6" t="n">
        <v>2</v>
      </c>
    </row>
    <row r="6" spans="1:4">
      <c r="A6" s="4" t="s">
        <v>899</v>
      </c>
      <c r="B6" s="6" t="n">
        <v>-1</v>
      </c>
      <c r="D6" s="6" t="n">
        <v>1</v>
      </c>
    </row>
    <row r="7" spans="1:4">
      <c r="A7" s="4" t="s">
        <v>900</v>
      </c>
      <c r="B7" s="6" t="n">
        <v>1</v>
      </c>
      <c r="C7" s="6" t="n">
        <v>1</v>
      </c>
      <c r="D7" s="6" t="n">
        <v>1</v>
      </c>
    </row>
    <row r="8" spans="1:4">
      <c r="A8" s="4" t="s">
        <v>901</v>
      </c>
      <c r="B8" s="6" t="n">
        <v>4</v>
      </c>
      <c r="C8" s="6" t="n">
        <v>3</v>
      </c>
    </row>
    <row r="9" spans="1:4">
      <c r="A9" s="4" t="s">
        <v>902</v>
      </c>
      <c r="B9" s="6" t="n">
        <v>6</v>
      </c>
      <c r="C9" s="6" t="n">
        <v>4</v>
      </c>
      <c r="D9" s="6" t="n">
        <v>4</v>
      </c>
    </row>
    <row r="10" spans="1:4">
      <c r="A10" s="4" t="s">
        <v>903</v>
      </c>
      <c r="B10" s="7" t="n">
        <v>132</v>
      </c>
      <c r="C10" s="7" t="n">
        <v>103</v>
      </c>
      <c r="D10" s="7" t="n">
        <v>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33</v>
      </c>
    </row>
    <row r="3" spans="1:4">
      <c r="A3" s="3" t="s">
        <v>199</v>
      </c>
    </row>
    <row r="4" spans="1:4">
      <c r="A4" s="4" t="s">
        <v>905</v>
      </c>
      <c r="B4" s="7" t="n">
        <v>3</v>
      </c>
      <c r="C4" s="7" t="n">
        <v>3</v>
      </c>
      <c r="D4" s="7" t="n">
        <v>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Consolidated Statements of Earn</vt:lpstr>
      <vt:lpstr>Consolidated Statements of Ear3</vt:lpstr>
      <vt:lpstr>Consolidated Balance Sheets</vt:lpstr>
      <vt:lpstr>Consolidated Balance Sheets (Pa</vt:lpstr>
      <vt:lpstr>Consolidated Statement of Share</vt:lpstr>
      <vt:lpstr>Consolidated Statement of Shar7</vt:lpstr>
      <vt:lpstr>Consolidated Statements of Cash</vt:lpstr>
      <vt:lpstr>Consolidated Statements of Cas9</vt:lpstr>
      <vt:lpstr>Summary of Significant Accounti</vt:lpstr>
      <vt:lpstr>Recent Accounting Pronouncement</vt:lpstr>
      <vt:lpstr>Acquisition of Businesses</vt:lpstr>
      <vt:lpstr>Impairment and Write-Down of Pr</vt:lpstr>
      <vt:lpstr>Stock-Based Compensation</vt:lpstr>
      <vt:lpstr>Earnings Per Common Share</vt:lpstr>
      <vt:lpstr>Pension Plans and Other Post-Re</vt:lpstr>
      <vt:lpstr>Other Operating (Income) Loss, </vt:lpstr>
      <vt:lpstr>Interest Expense, Net</vt:lpstr>
      <vt:lpstr>Income Taxes</vt:lpstr>
      <vt:lpstr>Inventories</vt:lpstr>
      <vt:lpstr>Goodwill</vt:lpstr>
      <vt:lpstr>Property, Plant and Equipment</vt:lpstr>
      <vt:lpstr>Intangible Assets</vt:lpstr>
      <vt:lpstr>Other Assets</vt:lpstr>
      <vt:lpstr>Closure and Restructuring Costs</vt:lpstr>
      <vt:lpstr>Trade and Other Payables</vt:lpstr>
      <vt:lpstr>Changes in Accumulated Other Co</vt:lpstr>
      <vt:lpstr>Long-Term Debt</vt:lpstr>
      <vt:lpstr>Other Liabilities and Deferred </vt:lpstr>
      <vt:lpstr>Shareholders' Equity</vt:lpstr>
      <vt:lpstr>Commitments and Contingencies</vt:lpstr>
      <vt:lpstr>Derivatives and Hedging Activit</vt:lpstr>
      <vt:lpstr>Segment Disclosures</vt:lpstr>
      <vt:lpstr>Supplemental Guarantor Financia</vt:lpstr>
      <vt:lpstr>Interim Financial Results</vt:lpstr>
      <vt:lpstr>Valuation and Qualifying Accoun</vt:lpstr>
      <vt:lpstr>Summary of Significant Accoun37</vt:lpstr>
      <vt:lpstr>Summary of Significant Accoun38</vt:lpstr>
      <vt:lpstr>Acquisition of Businesses (Tabl</vt:lpstr>
      <vt:lpstr>Stock-Based Compensation (Table</vt:lpstr>
      <vt:lpstr>Earnings Per Common Share (Tabl</vt:lpstr>
      <vt:lpstr>Pension Plans and Other Post-42</vt:lpstr>
      <vt:lpstr>Other Operating (Income) Loss43</vt:lpstr>
      <vt:lpstr>Interest Expense, Net (Tables)</vt:lpstr>
      <vt:lpstr>Income Taxes (Tables)</vt:lpstr>
      <vt:lpstr>Inventories (Tables)</vt:lpstr>
      <vt:lpstr>Goodwill (Tables)</vt:lpstr>
      <vt:lpstr>Property, Plant and Equipment (</vt:lpstr>
      <vt:lpstr>Intangible Assets (Tables)</vt:lpstr>
      <vt:lpstr>Other Assets (Tables)</vt:lpstr>
      <vt:lpstr>Closure and Restructuring Cos51</vt:lpstr>
      <vt:lpstr>Trade and Other Payables (Table</vt:lpstr>
      <vt:lpstr>Changes in Accumulated Other 53</vt:lpstr>
      <vt:lpstr>Long-Term Debt (Tables)</vt:lpstr>
      <vt:lpstr>Other Liabilities and Deferre55</vt:lpstr>
      <vt:lpstr>Shareholders' Equity (Tables)</vt:lpstr>
      <vt:lpstr>Commitments and Contingencies (</vt:lpstr>
      <vt:lpstr>Derivatives and Hedging Activ58</vt:lpstr>
      <vt:lpstr>Segment Disclosures (Tables)</vt:lpstr>
      <vt:lpstr>Supplemental Guarantor Financ60</vt:lpstr>
      <vt:lpstr>Interim Financial Results (Tabl</vt:lpstr>
      <vt:lpstr>Summary of Significant Accoun62</vt:lpstr>
      <vt:lpstr>Summary of Significant Accoun63</vt:lpstr>
      <vt:lpstr>Acquisition of Businesses - Add</vt:lpstr>
      <vt:lpstr>Acquisition of Businesses - Fai</vt:lpstr>
      <vt:lpstr>Acquisition of Businesses - F66</vt:lpstr>
      <vt:lpstr>Acquisition of Businesses - F67</vt:lpstr>
      <vt:lpstr>Acquisition of Businesses - F68</vt:lpstr>
      <vt:lpstr>Acquisition of Businesses - F69</vt:lpstr>
      <vt:lpstr>Acquisition of Businesses - F70</vt:lpstr>
      <vt:lpstr>Impairment and Write-Down of 71</vt:lpstr>
      <vt:lpstr>Stock-Based Compensation - Summ</vt:lpstr>
      <vt:lpstr>Stock-Based Compensation - Assu</vt:lpstr>
      <vt:lpstr>Stock-Based Compensation - Addi</vt:lpstr>
      <vt:lpstr>Stock-Based Compensation - Su75</vt:lpstr>
      <vt:lpstr>Earnings Per Common Share - Add</vt:lpstr>
      <vt:lpstr>Earnings Per Common Share - Rec</vt:lpstr>
      <vt:lpstr>Earnings Per Common Share - Sec</vt:lpstr>
      <vt:lpstr>Pension Plans and Other Post-79</vt:lpstr>
      <vt:lpstr>Pension Plans and Other Post-80</vt:lpstr>
      <vt:lpstr>Pension Plans and Other Post-81</vt:lpstr>
      <vt:lpstr>Pension Plans and Other Post-82</vt:lpstr>
      <vt:lpstr>Pension Plans and Other Post-83</vt:lpstr>
      <vt:lpstr>Pension Plans and Other Post-84</vt:lpstr>
      <vt:lpstr>Pension Plans and Other Post-85</vt:lpstr>
      <vt:lpstr>Pension Plans and Other Post-86</vt:lpstr>
      <vt:lpstr>Pension Plans and Other Post-87</vt:lpstr>
      <vt:lpstr>Pension Plans and Other Post-88</vt:lpstr>
      <vt:lpstr>Pension Plans and Other Post-89</vt:lpstr>
      <vt:lpstr>Pension Plans and Other Post-90</vt:lpstr>
      <vt:lpstr>Pension Plans and Other Post-91</vt:lpstr>
      <vt:lpstr>Pension Plans and Other Post-92</vt:lpstr>
      <vt:lpstr>Pension Plans and Other Post-93</vt:lpstr>
      <vt:lpstr>Pension Plans and Other Post-94</vt:lpstr>
      <vt:lpstr>Pension Plans and Other Post-95</vt:lpstr>
      <vt:lpstr>Other Operating (Income) Loss96</vt:lpstr>
      <vt:lpstr>Other Operating (Income) Loss97</vt:lpstr>
      <vt:lpstr>Interest Expense, Net - Compone</vt:lpstr>
      <vt:lpstr>Interest Expense, Net - Compo99</vt:lpstr>
      <vt:lpstr>Income Taxes - Components of Ea</vt:lpstr>
      <vt:lpstr>Income Taxes - Provisions for I</vt:lpstr>
      <vt:lpstr>Income Taxes - Additional Infor</vt:lpstr>
      <vt:lpstr>Income Taxes - Reconciliation o</vt:lpstr>
      <vt:lpstr>Income Taxes - Deferred Tax Ass</vt:lpstr>
      <vt:lpstr>Income Taxes - Gross Unrecogniz</vt:lpstr>
      <vt:lpstr>Inventories - Components of Inv</vt:lpstr>
      <vt:lpstr>Goodwill - Changes in Carrying </vt:lpstr>
      <vt:lpstr>Goodwill - Additional Informati</vt:lpstr>
      <vt:lpstr>Property, Plant and Equipment -</vt:lpstr>
      <vt:lpstr>Property, Plant and Equipmen110</vt:lpstr>
      <vt:lpstr>Intangible Assets - Components </vt:lpstr>
      <vt:lpstr>Intangible Assets - Additional </vt:lpstr>
      <vt:lpstr>Intangible Assets - Amortizatio</vt:lpstr>
      <vt:lpstr>Other Assets - Components of Ot</vt:lpstr>
      <vt:lpstr>Closure and Restructuring Co115</vt:lpstr>
      <vt:lpstr>Closure and Restructuring Co116</vt:lpstr>
      <vt:lpstr>Closure and Restructuring Co117</vt:lpstr>
      <vt:lpstr>Trade and Other Payables - Comp</vt:lpstr>
      <vt:lpstr>Changes in Accumulated Other119</vt:lpstr>
      <vt:lpstr>Changes in Accumulated Other120</vt:lpstr>
      <vt:lpstr>Long-Term Debt - Components of </vt:lpstr>
      <vt:lpstr>Long-Term Debt - Components 122</vt:lpstr>
      <vt:lpstr>Long-Term Debt - Principal Long</vt:lpstr>
      <vt:lpstr>Long-Term Debt - Additional Inf</vt:lpstr>
      <vt:lpstr>Other Liabilities and Deferr125</vt:lpstr>
      <vt:lpstr>Other Liabilities and Deferr126</vt:lpstr>
      <vt:lpstr>Other Liabilities and Deferr127</vt:lpstr>
      <vt:lpstr>Shareholders' Equity - Addition</vt:lpstr>
      <vt:lpstr>Shareholders' Equity - Changes </vt:lpstr>
      <vt:lpstr>Shareholders' Equity - Chang130</vt:lpstr>
      <vt:lpstr>Commitments and Contingencies -</vt:lpstr>
      <vt:lpstr>Commitments and Contingencie132</vt:lpstr>
      <vt:lpstr>Commitments and Contingencie133</vt:lpstr>
      <vt:lpstr>Commitments and Contingencie134</vt:lpstr>
      <vt:lpstr>Derivatives and Hedging Acti135</vt:lpstr>
      <vt:lpstr>Derivatives and Hedging Acti136</vt:lpstr>
      <vt:lpstr>Derivatives and Hedging Acti137</vt:lpstr>
      <vt:lpstr>Derivatives and Hedging Acti138</vt:lpstr>
      <vt:lpstr>Derivatives and Hedging Acti139</vt:lpstr>
      <vt:lpstr>Segment Disclosures - Additiona</vt:lpstr>
      <vt:lpstr>Segment Disclosures - Analysis </vt:lpstr>
      <vt:lpstr>Segment Disclosures - Analys142</vt:lpstr>
      <vt:lpstr>Segment Disclosures - Consolida</vt:lpstr>
      <vt:lpstr>Segment Disclosures - Additions</vt:lpstr>
      <vt:lpstr>Segment Disclosures - Geographi</vt:lpstr>
      <vt:lpstr>Segment Disclosures - Long-Live</vt:lpstr>
      <vt:lpstr>Supplemental Guarantor Finan147</vt:lpstr>
      <vt:lpstr>Supplemental Guarantor Finan148</vt:lpstr>
      <vt:lpstr>Supplemental Guarantor Finan149</vt:lpstr>
      <vt:lpstr>Supplemental Guarantor Finan150</vt:lpstr>
      <vt:lpstr>Interim Financial Results - Sch</vt:lpstr>
      <vt:lpstr>Interim Financial Results - 152</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7:34:01Z</dcterms:created>
  <dcterms:modified xmlns:dcterms="http://purl.org/dc/terms/" xmlns:xsi="http://www.w3.org/2001/XMLSchema-instance" xsi:type="dcterms:W3CDTF">2016-02-26T07:34:01Z</dcterms:modified>
  <dc:title xmlns:dc="http://purl.org/dc/elements/1.1/">Untitled</dc:title>
  <dc:description xmlns:dc="http://purl.org/dc/elements/1.1/"/>
  <dc:subject xmlns:dc="http://purl.org/dc/elements/1.1/"/>
  <cp:keywords/>
  <cp:category/>
</cp:coreProperties>
</file>